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Variable Interest Entity (_VIE_" sheetId="10" state="visible" r:id="rId10"/>
    <sheet xmlns:r="http://schemas.openxmlformats.org/officeDocument/2006/relationships" name="Business Combination" sheetId="11" state="visible" r:id="rId11"/>
    <sheet xmlns:r="http://schemas.openxmlformats.org/officeDocument/2006/relationships" name="Deconsolidation" sheetId="12" state="visible" r:id="rId12"/>
    <sheet xmlns:r="http://schemas.openxmlformats.org/officeDocument/2006/relationships" name="Recapitalization" sheetId="13" state="visible" r:id="rId13"/>
    <sheet xmlns:r="http://schemas.openxmlformats.org/officeDocument/2006/relationships" name="Short Term Investments"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Cost Method Investments"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Other Payables and Accrued Liab" sheetId="21" state="visible" r:id="rId21"/>
    <sheet xmlns:r="http://schemas.openxmlformats.org/officeDocument/2006/relationships" name="Related Party Balances and Tran" sheetId="22" state="visible" r:id="rId22"/>
    <sheet xmlns:r="http://schemas.openxmlformats.org/officeDocument/2006/relationships" name="Banking Facilities" sheetId="23" state="visible" r:id="rId23"/>
    <sheet xmlns:r="http://schemas.openxmlformats.org/officeDocument/2006/relationships" name="Taxes" sheetId="24" state="visible" r:id="rId24"/>
    <sheet xmlns:r="http://schemas.openxmlformats.org/officeDocument/2006/relationships" name="Concentration of Risk" sheetId="25" state="visible" r:id="rId25"/>
    <sheet xmlns:r="http://schemas.openxmlformats.org/officeDocument/2006/relationships" name="Leases" sheetId="26" state="visible" r:id="rId26"/>
    <sheet xmlns:r="http://schemas.openxmlformats.org/officeDocument/2006/relationships" name="Shareholders' equity" sheetId="27" state="visible" r:id="rId27"/>
    <sheet xmlns:r="http://schemas.openxmlformats.org/officeDocument/2006/relationships" name="Warrant Liability" sheetId="28" state="visible" r:id="rId28"/>
    <sheet xmlns:r="http://schemas.openxmlformats.org/officeDocument/2006/relationships" name="Commitments and contingencies" sheetId="29" state="visible" r:id="rId29"/>
    <sheet xmlns:r="http://schemas.openxmlformats.org/officeDocument/2006/relationships" name="Segments"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Accounting Policies, by Policy " sheetId="33" state="visible" r:id="rId33"/>
    <sheet xmlns:r="http://schemas.openxmlformats.org/officeDocument/2006/relationships" name="Nature of Business and Organi_2" sheetId="34" state="visible" r:id="rId34"/>
    <sheet xmlns:r="http://schemas.openxmlformats.org/officeDocument/2006/relationships" name="Summary of Significant Accoun_2" sheetId="35" state="visible" r:id="rId35"/>
    <sheet xmlns:r="http://schemas.openxmlformats.org/officeDocument/2006/relationships" name="Variable Interest Entity (_VI_2" sheetId="36" state="visible" r:id="rId36"/>
    <sheet xmlns:r="http://schemas.openxmlformats.org/officeDocument/2006/relationships" name="Business Combination (Tables)" sheetId="37" state="visible" r:id="rId37"/>
    <sheet xmlns:r="http://schemas.openxmlformats.org/officeDocument/2006/relationships" name="Deconsolidation (Tables)" sheetId="38" state="visible" r:id="rId38"/>
    <sheet xmlns:r="http://schemas.openxmlformats.org/officeDocument/2006/relationships" name="Recapitalization (Tables)" sheetId="39" state="visible" r:id="rId39"/>
    <sheet xmlns:r="http://schemas.openxmlformats.org/officeDocument/2006/relationships" name="Short Term Investments (Tables)" sheetId="40" state="visible" r:id="rId40"/>
    <sheet xmlns:r="http://schemas.openxmlformats.org/officeDocument/2006/relationships" name="Accounts Receivable, Net (Table" sheetId="41" state="visible" r:id="rId41"/>
    <sheet xmlns:r="http://schemas.openxmlformats.org/officeDocument/2006/relationships" name="Inventories (Tables)" sheetId="42" state="visible" r:id="rId42"/>
    <sheet xmlns:r="http://schemas.openxmlformats.org/officeDocument/2006/relationships" name="Property and Equipment, Net (Ta" sheetId="43" state="visible" r:id="rId43"/>
    <sheet xmlns:r="http://schemas.openxmlformats.org/officeDocument/2006/relationships" name="Cost Method Investments (Tables" sheetId="44" state="visible" r:id="rId44"/>
    <sheet xmlns:r="http://schemas.openxmlformats.org/officeDocument/2006/relationships" name="Intangible Assets, Net (Tables)" sheetId="45" state="visible" r:id="rId45"/>
    <sheet xmlns:r="http://schemas.openxmlformats.org/officeDocument/2006/relationships" name="Goodwill (Tables)" sheetId="46" state="visible" r:id="rId46"/>
    <sheet xmlns:r="http://schemas.openxmlformats.org/officeDocument/2006/relationships" name="Other Payables and Accrued Li_2" sheetId="47" state="visible" r:id="rId47"/>
    <sheet xmlns:r="http://schemas.openxmlformats.org/officeDocument/2006/relationships" name="Related Party Balances and Tr_2" sheetId="48" state="visible" r:id="rId48"/>
    <sheet xmlns:r="http://schemas.openxmlformats.org/officeDocument/2006/relationships" name="Taxes (Tables)" sheetId="49" state="visible" r:id="rId49"/>
    <sheet xmlns:r="http://schemas.openxmlformats.org/officeDocument/2006/relationships" name="Leases (Tables)" sheetId="50" state="visible" r:id="rId50"/>
    <sheet xmlns:r="http://schemas.openxmlformats.org/officeDocument/2006/relationships" name="Shareholders' equity (Tables)" sheetId="51" state="visible" r:id="rId51"/>
    <sheet xmlns:r="http://schemas.openxmlformats.org/officeDocument/2006/relationships" name="Warrant Liability (Tables)" sheetId="52" state="visible" r:id="rId52"/>
    <sheet xmlns:r="http://schemas.openxmlformats.org/officeDocument/2006/relationships" name="Segments (Tables)" sheetId="53" state="visible" r:id="rId53"/>
    <sheet xmlns:r="http://schemas.openxmlformats.org/officeDocument/2006/relationships" name="Condensed financial informati_2" sheetId="54" state="visible" r:id="rId54"/>
    <sheet xmlns:r="http://schemas.openxmlformats.org/officeDocument/2006/relationships" name="Nature of Business and Organi_3" sheetId="55" state="visible" r:id="rId55"/>
    <sheet xmlns:r="http://schemas.openxmlformats.org/officeDocument/2006/relationships" name="Nature of Business and Organi_4"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Variable Interest Entity (_VI_3" sheetId="63" state="visible" r:id="rId63"/>
    <sheet xmlns:r="http://schemas.openxmlformats.org/officeDocument/2006/relationships" name="Variable Interest Entity (_VI_4" sheetId="64" state="visible" r:id="rId64"/>
    <sheet xmlns:r="http://schemas.openxmlformats.org/officeDocument/2006/relationships" name="Variable Interest Entity (_VI_5" sheetId="65" state="visible" r:id="rId65"/>
    <sheet xmlns:r="http://schemas.openxmlformats.org/officeDocument/2006/relationships" name="Variable Interest Entity (_VI_6" sheetId="66" state="visible" r:id="rId66"/>
    <sheet xmlns:r="http://schemas.openxmlformats.org/officeDocument/2006/relationships" name="Variable Interest Entity (_VI_7" sheetId="67" state="visible" r:id="rId67"/>
    <sheet xmlns:r="http://schemas.openxmlformats.org/officeDocument/2006/relationships" name="Business Combination (Details)" sheetId="68" state="visible" r:id="rId68"/>
    <sheet xmlns:r="http://schemas.openxmlformats.org/officeDocument/2006/relationships" name="Business Combination (Details) " sheetId="69" state="visible" r:id="rId69"/>
    <sheet xmlns:r="http://schemas.openxmlformats.org/officeDocument/2006/relationships" name="Business Combination (Details_2" sheetId="70" state="visible" r:id="rId70"/>
    <sheet xmlns:r="http://schemas.openxmlformats.org/officeDocument/2006/relationships" name="Business Combination (Details_3" sheetId="71" state="visible" r:id="rId71"/>
    <sheet xmlns:r="http://schemas.openxmlformats.org/officeDocument/2006/relationships" name="Business Combination (Details_4" sheetId="72" state="visible" r:id="rId72"/>
    <sheet xmlns:r="http://schemas.openxmlformats.org/officeDocument/2006/relationships" name="Business Combination (Details_5" sheetId="73" state="visible" r:id="rId73"/>
    <sheet xmlns:r="http://schemas.openxmlformats.org/officeDocument/2006/relationships" name="Deconsolidation (Details)" sheetId="74" state="visible" r:id="rId74"/>
    <sheet xmlns:r="http://schemas.openxmlformats.org/officeDocument/2006/relationships" name="Deconsolidation (Details) - Sch" sheetId="75" state="visible" r:id="rId75"/>
    <sheet xmlns:r="http://schemas.openxmlformats.org/officeDocument/2006/relationships" name="Deconsolidation (Details) - S_2" sheetId="76" state="visible" r:id="rId76"/>
    <sheet xmlns:r="http://schemas.openxmlformats.org/officeDocument/2006/relationships" name="Deconsolidation (Details) - S_3" sheetId="77" state="visible" r:id="rId77"/>
    <sheet xmlns:r="http://schemas.openxmlformats.org/officeDocument/2006/relationships" name="Recapitalization (Details)" sheetId="78" state="visible" r:id="rId78"/>
    <sheet xmlns:r="http://schemas.openxmlformats.org/officeDocument/2006/relationships" name="Recapitalization (Details) - Sc" sheetId="79" state="visible" r:id="rId79"/>
    <sheet xmlns:r="http://schemas.openxmlformats.org/officeDocument/2006/relationships" name="Short Term Investments (Details" sheetId="80" state="visible" r:id="rId80"/>
    <sheet xmlns:r="http://schemas.openxmlformats.org/officeDocument/2006/relationships" name="Short Term Investments (Detai_2" sheetId="81" state="visible" r:id="rId81"/>
    <sheet xmlns:r="http://schemas.openxmlformats.org/officeDocument/2006/relationships" name="Short Term Investments (Detai_3" sheetId="82" state="visible" r:id="rId82"/>
    <sheet xmlns:r="http://schemas.openxmlformats.org/officeDocument/2006/relationships" name="Accounts Receivable, Net (Detai" sheetId="83" state="visible" r:id="rId83"/>
    <sheet xmlns:r="http://schemas.openxmlformats.org/officeDocument/2006/relationships" name="Accounts Receivable, Net (Det_2" sheetId="84" state="visible" r:id="rId84"/>
    <sheet xmlns:r="http://schemas.openxmlformats.org/officeDocument/2006/relationships" name="Inventories (Details)" sheetId="85" state="visible" r:id="rId85"/>
    <sheet xmlns:r="http://schemas.openxmlformats.org/officeDocument/2006/relationships" name="Inventories (Details) - Schedul" sheetId="86" state="visible" r:id="rId86"/>
    <sheet xmlns:r="http://schemas.openxmlformats.org/officeDocument/2006/relationships" name="Property and Equipment, Net (De" sheetId="87" state="visible" r:id="rId87"/>
    <sheet xmlns:r="http://schemas.openxmlformats.org/officeDocument/2006/relationships" name="Property and Equipment, Net (_2" sheetId="88" state="visible" r:id="rId88"/>
    <sheet xmlns:r="http://schemas.openxmlformats.org/officeDocument/2006/relationships" name="Cost Method Investments (Detail" sheetId="89" state="visible" r:id="rId89"/>
    <sheet xmlns:r="http://schemas.openxmlformats.org/officeDocument/2006/relationships" name="Cost Method Investments (Deta_2" sheetId="90" state="visible" r:id="rId90"/>
    <sheet xmlns:r="http://schemas.openxmlformats.org/officeDocument/2006/relationships" name="Cost Method Investments (Deta_3" sheetId="91" state="visible" r:id="rId91"/>
    <sheet xmlns:r="http://schemas.openxmlformats.org/officeDocument/2006/relationships" name="Intangible Assets, Net (Details" sheetId="92" state="visible" r:id="rId92"/>
    <sheet xmlns:r="http://schemas.openxmlformats.org/officeDocument/2006/relationships" name="Intangible Assets, Net (Detai_2" sheetId="93" state="visible" r:id="rId93"/>
    <sheet xmlns:r="http://schemas.openxmlformats.org/officeDocument/2006/relationships" name="Intangible Assets, Net (Detai_3" sheetId="94" state="visible" r:id="rId94"/>
    <sheet xmlns:r="http://schemas.openxmlformats.org/officeDocument/2006/relationships" name="Goodwill (Details)" sheetId="95" state="visible" r:id="rId95"/>
    <sheet xmlns:r="http://schemas.openxmlformats.org/officeDocument/2006/relationships" name="Goodwill (Details) - Schedule o" sheetId="96" state="visible" r:id="rId96"/>
    <sheet xmlns:r="http://schemas.openxmlformats.org/officeDocument/2006/relationships" name="Goodwill (Details) - Schedule_2" sheetId="97" state="visible" r:id="rId97"/>
    <sheet xmlns:r="http://schemas.openxmlformats.org/officeDocument/2006/relationships" name="Other Payables and Accrued Li_3" sheetId="98" state="visible" r:id="rId98"/>
    <sheet xmlns:r="http://schemas.openxmlformats.org/officeDocument/2006/relationships" name="Related Party Balances and Tr_3" sheetId="99" state="visible" r:id="rId99"/>
    <sheet xmlns:r="http://schemas.openxmlformats.org/officeDocument/2006/relationships" name="Related Party Balances and Tr_4" sheetId="100" state="visible" r:id="rId100"/>
    <sheet xmlns:r="http://schemas.openxmlformats.org/officeDocument/2006/relationships" name="Related Party Balances and Tr_5" sheetId="101" state="visible" r:id="rId101"/>
    <sheet xmlns:r="http://schemas.openxmlformats.org/officeDocument/2006/relationships" name="Related Party Balances and Tr_6" sheetId="102" state="visible" r:id="rId102"/>
    <sheet xmlns:r="http://schemas.openxmlformats.org/officeDocument/2006/relationships" name="Banking Facilities (Details)" sheetId="103" state="visible" r:id="rId103"/>
    <sheet xmlns:r="http://schemas.openxmlformats.org/officeDocument/2006/relationships" name="Taxes (Details)" sheetId="104" state="visible" r:id="rId104"/>
    <sheet xmlns:r="http://schemas.openxmlformats.org/officeDocument/2006/relationships" name="Taxes (Details) - Schedule of c" sheetId="105" state="visible" r:id="rId105"/>
    <sheet xmlns:r="http://schemas.openxmlformats.org/officeDocument/2006/relationships" name="Taxes (Details) - Schedule of r" sheetId="106" state="visible" r:id="rId106"/>
    <sheet xmlns:r="http://schemas.openxmlformats.org/officeDocument/2006/relationships" name="Taxes (Details) - Schedule of_2" sheetId="107" state="visible" r:id="rId107"/>
    <sheet xmlns:r="http://schemas.openxmlformats.org/officeDocument/2006/relationships" name="Taxes (Details) - Schedule of t" sheetId="108" state="visible" r:id="rId108"/>
    <sheet xmlns:r="http://schemas.openxmlformats.org/officeDocument/2006/relationships" name="Concentration of Risk (Details)" sheetId="109" state="visible" r:id="rId109"/>
    <sheet xmlns:r="http://schemas.openxmlformats.org/officeDocument/2006/relationships" name="Leases (Details)" sheetId="110" state="visible" r:id="rId110"/>
    <sheet xmlns:r="http://schemas.openxmlformats.org/officeDocument/2006/relationships" name="Leases (Details) - Schedule of " sheetId="111" state="visible" r:id="rId111"/>
    <sheet xmlns:r="http://schemas.openxmlformats.org/officeDocument/2006/relationships" name="Shareholders' equity (Details)" sheetId="112" state="visible" r:id="rId112"/>
    <sheet xmlns:r="http://schemas.openxmlformats.org/officeDocument/2006/relationships" name="Shareholders' equity (Details) " sheetId="113" state="visible" r:id="rId113"/>
    <sheet xmlns:r="http://schemas.openxmlformats.org/officeDocument/2006/relationships" name="Shareholders' equity (Details_2" sheetId="114" state="visible" r:id="rId114"/>
    <sheet xmlns:r="http://schemas.openxmlformats.org/officeDocument/2006/relationships" name="Warrant Liability (Details)" sheetId="115" state="visible" r:id="rId115"/>
    <sheet xmlns:r="http://schemas.openxmlformats.org/officeDocument/2006/relationships" name="Warrant Liability (Details) - S" sheetId="116" state="visible" r:id="rId116"/>
    <sheet xmlns:r="http://schemas.openxmlformats.org/officeDocument/2006/relationships" name="Commitments and contingencies (" sheetId="117" state="visible" r:id="rId117"/>
    <sheet xmlns:r="http://schemas.openxmlformats.org/officeDocument/2006/relationships" name="Segments (Details) - Schedule o" sheetId="118" state="visible" r:id="rId118"/>
    <sheet xmlns:r="http://schemas.openxmlformats.org/officeDocument/2006/relationships" name="Segments (Details) - Schedule_2" sheetId="119" state="visible" r:id="rId119"/>
    <sheet xmlns:r="http://schemas.openxmlformats.org/officeDocument/2006/relationships" name="Segments (Details) - Schedule_3" sheetId="120" state="visible" r:id="rId120"/>
    <sheet xmlns:r="http://schemas.openxmlformats.org/officeDocument/2006/relationships" name="Subsequent Events (Details)" sheetId="121" state="visible" r:id="rId121"/>
    <sheet xmlns:r="http://schemas.openxmlformats.org/officeDocument/2006/relationships" name="Condensed financial informati_3" sheetId="122" state="visible" r:id="rId122"/>
    <sheet xmlns:r="http://schemas.openxmlformats.org/officeDocument/2006/relationships" name="Condensed financial informati_4" sheetId="123" state="visible" r:id="rId123"/>
    <sheet xmlns:r="http://schemas.openxmlformats.org/officeDocument/2006/relationships" name="Condensed financial informati_5" sheetId="124" state="visible" r:id="rId124"/>
    <sheet xmlns:r="http://schemas.openxmlformats.org/officeDocument/2006/relationships" name="Condensed financial informati_6" sheetId="125" state="visible" r:id="rId12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00_);_(&quot;$ &quot;(#,##0.0000)"/>
    <numFmt numFmtId="167" formatCode="_(&quot;¥ &quot;#,##0.00_);_(&quot;¥ &quot;(#,##0.00)"/>
    <numFmt numFmtId="168" formatCode="_(&quot;$ &quot;#,##0.0_);_(&quot;$ &quot;(#,##0.0)"/>
    <numFmt numFmtId="169" formatCode="#,##0%_);(#,##0%)"/>
    <numFmt numFmtId="170" formatCode="#,##0.00%_);(#,##0.00%)"/>
    <numFmt numFmtId="171" formatCode="_(&quot;$ &quot;#,##0.000_);_(&quot;$ &quot;(#,##0.000)"/>
    <numFmt numFmtId="172" formatCode="_(&quot;¥ &quot;#,##0.000_);_(&quot;¥ &quot;(#,##0.000)"/>
    <numFmt numFmtId="173" formatCode="_(&quot;¥ &quot;#,##0.0000_);_(&quot;¥ &quot;(#,##0.0000)"/>
    <numFmt numFmtId="174" formatCode="_(&quot;¥ &quot;#,##0.0_);_(&quot;¥ &quot;(#,##0.0)"/>
    <numFmt numFmtId="175" formatCode="#,##0.0_);(#,##0.0)"/>
    <numFmt numFmtId="17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WiMi Hologram Cloud Inc.</t>
        </is>
      </c>
    </row>
    <row r="5">
      <c r="A5" s="4" t="inlineStr">
        <is>
          <t>Trading Symbol</t>
        </is>
      </c>
      <c r="B5" s="4" t="inlineStr">
        <is>
          <t>WIMI</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770088</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9257</t>
        </is>
      </c>
    </row>
    <row r="26">
      <c r="A26" s="4" t="inlineStr">
        <is>
          <t>Entity Incorporation, State or Country Code</t>
        </is>
      </c>
      <c r="B26" s="4" t="inlineStr">
        <is>
          <t>E9</t>
        </is>
      </c>
    </row>
    <row r="27">
      <c r="A27" s="4" t="inlineStr">
        <is>
          <t>Entity Address, Address Line One</t>
        </is>
      </c>
      <c r="B27" s="4" t="inlineStr">
        <is>
          <t>Room#2002, Building A</t>
        </is>
      </c>
    </row>
    <row r="28">
      <c r="A28" s="4" t="inlineStr">
        <is>
          <t>Entity Address, Address Line Two</t>
        </is>
      </c>
      <c r="B28" s="4" t="inlineStr">
        <is>
          <t>Wentley Center, 1st West Dawang Road,</t>
        </is>
      </c>
    </row>
    <row r="29">
      <c r="A29" s="4" t="inlineStr">
        <is>
          <t>Entity Address, Address Line Three</t>
        </is>
      </c>
      <c r="B29" s="4" t="inlineStr">
        <is>
          <t>Chaoyang District</t>
        </is>
      </c>
    </row>
    <row r="30">
      <c r="A30" s="4" t="inlineStr">
        <is>
          <t>Entity Address, City or Town</t>
        </is>
      </c>
      <c r="B30" s="4" t="inlineStr">
        <is>
          <t>Beijing</t>
        </is>
      </c>
    </row>
    <row r="31">
      <c r="A31" s="4" t="inlineStr">
        <is>
          <t>Entity Address, Country</t>
        </is>
      </c>
      <c r="B31" s="4" t="inlineStr">
        <is>
          <t>CN</t>
        </is>
      </c>
    </row>
    <row r="32">
      <c r="A32" s="4" t="inlineStr">
        <is>
          <t>Entity Address, Postal Zip Code</t>
        </is>
      </c>
      <c r="B32" s="4" t="inlineStr">
        <is>
          <t>100020</t>
        </is>
      </c>
    </row>
    <row r="33">
      <c r="A33" s="4" t="inlineStr">
        <is>
          <t>Title of 12(b) Security</t>
        </is>
      </c>
      <c r="B33" s="4" t="inlineStr">
        <is>
          <t>American depositary shares, each ADS represents two Class B ordinary shares, par value US$0.0001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Firm ID</t>
        </is>
      </c>
      <c r="B37" s="4" t="inlineStr">
        <is>
          <t>711</t>
        </is>
      </c>
    </row>
    <row r="38">
      <c r="A38" s="4" t="inlineStr">
        <is>
          <t>Auditor Name</t>
        </is>
      </c>
      <c r="B38" s="4" t="inlineStr">
        <is>
          <t>Friedman LLP</t>
        </is>
      </c>
    </row>
    <row r="39">
      <c r="A39" s="4" t="inlineStr">
        <is>
          <t>Auditor Location</t>
        </is>
      </c>
      <c r="B39" s="4" t="inlineStr">
        <is>
          <t>New York</t>
        </is>
      </c>
    </row>
    <row r="40">
      <c r="A40" s="4" t="inlineStr">
        <is>
          <t>Document Financial Statement Error Correction [Flag]</t>
        </is>
      </c>
      <c r="B40" s="4" t="inlineStr">
        <is>
          <t>false</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Room#2002, Building A,</t>
        </is>
      </c>
    </row>
    <row r="44">
      <c r="A44" s="4" t="inlineStr">
        <is>
          <t>Entity Address, Address Line Two</t>
        </is>
      </c>
      <c r="B44" s="4" t="inlineStr">
        <is>
          <t>Wentley Center, 1st West Dawang Road</t>
        </is>
      </c>
    </row>
    <row r="45">
      <c r="A45" s="4" t="inlineStr">
        <is>
          <t>Entity Address, Address Line Three</t>
        </is>
      </c>
      <c r="B45" s="4" t="inlineStr">
        <is>
          <t>Chaoyang District</t>
        </is>
      </c>
    </row>
    <row r="46">
      <c r="A46" s="4" t="inlineStr">
        <is>
          <t>Entity Address, City or Town</t>
        </is>
      </c>
      <c r="B46" s="4" t="inlineStr">
        <is>
          <t>Beijing</t>
        </is>
      </c>
    </row>
    <row r="47">
      <c r="A47" s="4" t="inlineStr">
        <is>
          <t>Entity Address, Country</t>
        </is>
      </c>
      <c r="B47" s="4" t="inlineStr">
        <is>
          <t>CN</t>
        </is>
      </c>
    </row>
    <row r="48">
      <c r="A48" s="4" t="inlineStr">
        <is>
          <t>Entity Address, Postal Zip Code</t>
        </is>
      </c>
      <c r="B48" s="4" t="inlineStr">
        <is>
          <t>100020</t>
        </is>
      </c>
    </row>
    <row r="49">
      <c r="A49" s="4" t="inlineStr">
        <is>
          <t>Contact Personnel Name</t>
        </is>
      </c>
      <c r="B49" s="4" t="inlineStr">
        <is>
          <t>Shuo Shi, Chief Executive and Operations Officer</t>
        </is>
      </c>
    </row>
    <row r="50">
      <c r="A50" s="4" t="inlineStr">
        <is>
          <t>Contact Personnel Email Address</t>
        </is>
      </c>
      <c r="B50" s="4" t="inlineStr">
        <is>
          <t>sean@wimiar.com</t>
        </is>
      </c>
    </row>
    <row r="51">
      <c r="A51" s="4" t="inlineStr">
        <is>
          <t>Local Phone Number</t>
        </is>
      </c>
      <c r="B51" s="4" t="inlineStr">
        <is>
          <t>53384913</t>
        </is>
      </c>
    </row>
    <row r="52">
      <c r="A52" s="4" t="inlineStr">
        <is>
          <t>City Area Code</t>
        </is>
      </c>
      <c r="B52" s="4" t="inlineStr">
        <is>
          <t>8610</t>
        </is>
      </c>
    </row>
    <row r="53">
      <c r="A53" s="4" t="inlineStr">
        <is>
          <t>Class A Ordinary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20115570</v>
      </c>
    </row>
    <row r="56">
      <c r="A56" s="4" t="inlineStr">
        <is>
          <t>Class B Ordinary Shares</t>
        </is>
      </c>
      <c r="B56" s="4" t="inlineStr">
        <is>
          <t xml:space="preserve"> </t>
        </is>
      </c>
    </row>
    <row r="57">
      <c r="A57" s="3" t="inlineStr">
        <is>
          <t>Document Information Line Items</t>
        </is>
      </c>
      <c r="B57" s="4" t="inlineStr">
        <is>
          <t xml:space="preserve"> </t>
        </is>
      </c>
    </row>
    <row r="58">
      <c r="A58" s="4" t="inlineStr">
        <is>
          <t>Entity Common Stock, Shares Outstanding</t>
        </is>
      </c>
      <c r="B58" s="5" t="n">
        <v>1533005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y (“VIE”)</t>
        </is>
      </c>
      <c r="B1" s="2" t="inlineStr">
        <is>
          <t>12 Months Ended</t>
        </is>
      </c>
    </row>
    <row r="2">
      <c r="B2" s="2" t="inlineStr">
        <is>
          <t>Dec. 31, 2022</t>
        </is>
      </c>
    </row>
    <row r="3">
      <c r="A3" s="3" t="inlineStr">
        <is>
          <t>Nature of business and organization [Abstract]</t>
        </is>
      </c>
      <c r="B3" s="4" t="inlineStr">
        <is>
          <t xml:space="preserve"> </t>
        </is>
      </c>
    </row>
    <row r="4">
      <c r="A4" s="4" t="inlineStr">
        <is>
          <t>Variable interest entity ("VIE")</t>
        </is>
      </c>
      <c r="B4" s="4" t="inlineStr">
        <is>
          <t>Note 3 — Variable interest entity (“VIE”) WiMi WFOE entered into Contractual Arrangements with Beijing WiMi on November 6, 2018. The Contractual Arrangements were terminated on December 18, 2020, and WiMi WFOE entered into another Contractual Arrangements with Beijing WiMi on the same day, under which WiMi WFOE maintains effective control of Beijing WiMi. The significant terms of these Contractual Arrangements are summarized in “Note 1 — Nature of business and organization” above. As a result, the Company classifies Beijing WiMi as VIE which should be consolidated based on the structure as described in Note 1. Shenzhen Weiyixin entered into Contractual Arrangements with Shenzhen Yitian on December 24, 2020. The significant terms of these Contractual Arrangements are summarized in “Note 1 — Nature of business and organization” above. As a result, the Company classifies Shenzhen Yitian as VIE which should be consolidated based on the structure as described in Note 1.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i) WiMi WFOE is deemed to have a controlling financial interest and be the primary beneficiary of Beijing WiMi because it has both of the following characteristics: (1) (2) Pursuant to the Contractual Arrangements, Beijing WiMi pays service fees equal to all of its net income to WiMi WFOE. The Contractual Arrangements are designed so that Beijing WiMi operate for the benefit of WiMi WFOE and ultimately, the Company. Accordingly, the accounts of Beijing WiMi are consolidated in the accompanying financial statements. In addition, its financial positions and results of operations are included in the Company’s financial statements. Under the VIE Arrangements, the Company has the power to direct activities of Beijing WiMi and can have assets transferred out of Beijing WiMi. Therefore, the Company considers that there is no asset in Beijing WiMi that can be used only to settle obligations of Beijing WiMi, except for registered capital and PRC statutory reserves, if any. As Beijing WiMi is incorporated as limited liability company under the Company Law of the PRC, creditors of the Beijing WiMi do not have recourse to the general credit of the Company for any of the liabilities of Beijing WiMi. ii) Shenzhen Weiyixin is deemed to have a controlling financial interest and be the primary beneficiary of Shenzhen Yitian because it has both of the following characteristics: (1) (2) Pursuant to the Contractual Arrangements, Shenzhen Yitian pays service fees equal to all of its net income to Shenzhen Weiyixin. The Contractual Arrangements are designed so that Shenzhen Yitian operate for the benefit of Shenzhen Weiyixin and ultimately, the Company. Accordingly, the accounts of Shenzhen Yitian were consolidated in the accompanying financial statements as subsidiary of Beijing WiMi up to December 24, 2020 and as VIE of Shenzhen Weiyixin from December 24, 2020 forward. Under the VIE Arrangements, the Company has the power to direct activities of Shenzhen Yitian and can have assets transferred out of Shenzhen Yitian. Therefore, the Company considers that there is no asset in Shenzhen Yitian that can be used only to settle obligations of Shenzhen Yitian, except for registered capital and PRC statutory reserves, if any. As Shenzhen Yitian is incorporated as limited liability company under the Company Law of the PRC, creditors of the Shenzhen Yitian do not have recourse to the general credit of the Company for any of the liabilities of Shenzhen Yitian. Due to the business strategy adjustment, Shenzhen Yitian and its subsidiaries no longer operate the business involving foreign investment restrictions since March The carrying amount of the VIEs’ consolidated assets and liabilities are as follows:
December 31, 2021
December 31, 2022
December 31, 2022
RMB
RMB
USD
Current assets 82,728,636
13,264,579
1,904,572
Property and equipment, net 24,385,762
23,132,180
3,321,394
Other noncurrent assets 493,404,511
630,494,750
90,528,494
Total assets 600,518,909
666,891,509
95,754,460
Total liabilities (614,667,803
) (585,116,575
) (84,012,948
)
Net assets (14,148,894
) (81,771,934
) (11,741,512
)
December 31, 2021
December 31, 2022
December 31, 2022
RMB
RMB
USD
Current liabilities:
Accounts payable 15,072,302 11,043,034 1,585,595
Deferred revenues 9,713,168 14,402 2,068
Other payables and accrued liabilities 9,240,553 16,654,682 2,391,334
Other payables – related parties 12,725,539
—
—
Current portion of shareholder loans 20,000,000 42,421,345 6,090,995
Operating lease liabilities 108,556
—
—
Taxes payable 5,858,717 4,913,881 705,551
Intercompany payable* 474,812,478 510,069,231 73,237,405
Total current liabilities 547,531,313 585,116,575 84,012,948
Non-current shareholder loan 67,136,490
—
—
Operating lease liabilities – noncurrent
—
—
—
Deferred tax liabilities, net
—
—
—
Total liabilities 614,667,803 585,116,575 84,012,948 * The summarized operating results of the VIE’s are as follows:
For the year
For the year
For the year
For the year
RMB
RMB
RMB
USD
Operating revenues 336,709,317 202,340,230
32,112,603 4,610,832
Gross profit 122,273,631 30,883,606
14,442,464 2,073,696
Income (loss) from operations 55,174,632 (25,262,236
) 589,775 84,682
Net income (loss) 46,233,277 (159,401,372
) 5,700,402 818,482 The summarized statements of cash flow of the VIE’s are as follows:
For the year
For the year
For the year
For the year
RMB
RMB
RMB
USD
Net cash provided by operating activities 127,238,346
44,560,277
29,324,687
4,210,534
Net cash (used in) provided by investing (109,815,861
) (49,269,310
) 5,043,123
724,108
Net cash (used in) provided by financing activities (50,000
) 2,929,456
(84,715,145
) (12,163,677
)
Effect of exchange rate on cash and cash equivalents 1,479,386
(1,061,729
) 11,795
1,694
Net increase/(decrease) in cash and cash equivalents 18,851,871
(2,841,306
) (50,335,540
) (7,227,341
)
Cash and cash equivalents, beginning of year 40,397,850
59,249,721
56,408,415
8,099,304
Cash, cash equivalents and restricted cash, end of year 59,249,721
56,408,415
6,072,875
871,963
The following table provides a reconciliation of cash, cash equivalents and restricted cash reported within the parent company balance sheets that sum to the total of the same amounts shown in the parent company statements of cash flows:
For the Years Ended December 31,
2020
2021
2022
2022
RMB
RMB
RMB
USD
Cash and cash equivalents 59,249,721 55,965,855 6,072,875 871,963
Restricted cash
— 442,560
—
—
Total cash, cash equivalents and restricted 59,249,721 56,408,415 6,072,875 871,96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22" customWidth="1" min="5" max="5"/>
  </cols>
  <sheetData>
    <row r="1">
      <c r="A1" s="1" t="inlineStr">
        <is>
          <t>Related Party Balances and Transactions (Details) - Schedule of related party transactions</t>
        </is>
      </c>
      <c r="B1" s="2" t="inlineStr">
        <is>
          <t>12 Months Ended</t>
        </is>
      </c>
    </row>
    <row r="2">
      <c r="B2" s="2" t="inlineStr">
        <is>
          <t>Dec. 31, 2022 CNY (¥)</t>
        </is>
      </c>
      <c r="C2" s="2" t="inlineStr">
        <is>
          <t>Dec. 31, 2022 USD ($)</t>
        </is>
      </c>
      <c r="D2" s="2" t="inlineStr">
        <is>
          <t>Dec. 31, 2021 CNY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lated Parties</t>
        </is>
      </c>
      <c r="B4" s="6" t="n">
        <v>42421345</v>
      </c>
      <c r="C4" s="7" t="n">
        <v>6090995</v>
      </c>
      <c r="D4" s="6" t="n">
        <v>87136490</v>
      </c>
      <c r="E4" s="4" t="inlineStr">
        <is>
          <t xml:space="preserve"> </t>
        </is>
      </c>
    </row>
    <row r="5">
      <c r="A5" s="4" t="inlineStr">
        <is>
          <t>Current portion of related party loan</t>
        </is>
      </c>
      <c r="B5" s="5" t="n">
        <v>42421345</v>
      </c>
      <c r="C5" s="4" t="inlineStr">
        <is>
          <t xml:space="preserve"> </t>
        </is>
      </c>
      <c r="D5" s="5" t="n">
        <v>20000000</v>
      </c>
      <c r="E5" s="7" t="n">
        <v>6090995</v>
      </c>
    </row>
    <row r="6">
      <c r="A6" s="4" t="inlineStr">
        <is>
          <t>Related party loan – non-current</t>
        </is>
      </c>
      <c r="B6" s="6" t="n">
        <v>42421345</v>
      </c>
      <c r="C6" s="4" t="inlineStr">
        <is>
          <t xml:space="preserve"> </t>
        </is>
      </c>
      <c r="D6" s="5" t="n">
        <v>67136490</v>
      </c>
      <c r="E6" s="7" t="n">
        <v>6090995</v>
      </c>
    </row>
    <row r="7">
      <c r="A7" s="4" t="inlineStr">
        <is>
          <t>Yang Cui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Total Relationship</t>
        </is>
      </c>
      <c r="B9" s="4" t="inlineStr">
        <is>
          <t>Executive director of Beijing WiMi</t>
        </is>
      </c>
      <c r="C9" s="4" t="inlineStr">
        <is>
          <t>Executive director of Beijing WiMi</t>
        </is>
      </c>
      <c r="D9" s="4" t="inlineStr">
        <is>
          <t xml:space="preserve"> </t>
        </is>
      </c>
      <c r="E9" s="4" t="inlineStr">
        <is>
          <t xml:space="preserve"> </t>
        </is>
      </c>
    </row>
    <row r="10">
      <c r="A10" s="4" t="inlineStr">
        <is>
          <t>Total Nature</t>
        </is>
      </c>
      <c r="B10" s="4" t="inlineStr">
        <is>
          <t>Loan</t>
        </is>
      </c>
      <c r="C10" s="4" t="inlineStr">
        <is>
          <t>Loan</t>
        </is>
      </c>
      <c r="D10" s="4" t="inlineStr">
        <is>
          <t xml:space="preserve"> </t>
        </is>
      </c>
      <c r="E10" s="4" t="inlineStr">
        <is>
          <t xml:space="preserve"> </t>
        </is>
      </c>
    </row>
    <row r="11">
      <c r="A11" s="4" t="inlineStr">
        <is>
          <t>Total Related Parties</t>
        </is>
      </c>
      <c r="B11" s="4" t="inlineStr">
        <is>
          <t xml:space="preserve"> </t>
        </is>
      </c>
      <c r="C11" s="4" t="inlineStr">
        <is>
          <t xml:space="preserve"> </t>
        </is>
      </c>
      <c r="D11" s="5" t="n">
        <v>16100000</v>
      </c>
      <c r="E11" s="4" t="inlineStr">
        <is>
          <t xml:space="preserve"> </t>
        </is>
      </c>
    </row>
    <row r="12">
      <c r="A12" s="4" t="inlineStr">
        <is>
          <t>Shanghai Junei Internet Co.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 Relationship</t>
        </is>
      </c>
      <c r="B14" s="4" t="inlineStr">
        <is>
          <t>Under common control ofJie Zhao</t>
        </is>
      </c>
      <c r="C14" s="4" t="inlineStr">
        <is>
          <t>Under common control ofJie Zhao</t>
        </is>
      </c>
      <c r="D14" s="4" t="inlineStr">
        <is>
          <t xml:space="preserve"> </t>
        </is>
      </c>
      <c r="E14" s="4" t="inlineStr">
        <is>
          <t xml:space="preserve"> </t>
        </is>
      </c>
    </row>
    <row r="15">
      <c r="A15" s="4" t="inlineStr">
        <is>
          <t>Total Nature</t>
        </is>
      </c>
      <c r="B15" s="4" t="inlineStr">
        <is>
          <t>Loan</t>
        </is>
      </c>
      <c r="C15" s="4" t="inlineStr">
        <is>
          <t>Loan</t>
        </is>
      </c>
      <c r="D15" s="4" t="inlineStr">
        <is>
          <t xml:space="preserve"> </t>
        </is>
      </c>
      <c r="E15" s="4" t="inlineStr">
        <is>
          <t xml:space="preserve"> </t>
        </is>
      </c>
    </row>
    <row r="16">
      <c r="A16" s="4" t="inlineStr">
        <is>
          <t>Total Related Parties</t>
        </is>
      </c>
      <c r="B16" s="6" t="n">
        <v>42421345</v>
      </c>
      <c r="C16" s="7" t="n">
        <v>6090995</v>
      </c>
      <c r="D16" s="6" t="n">
        <v>71036490</v>
      </c>
      <c r="E1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Balances and Transactions (Details) - Schedule of maturities - Dec. 31, 2008</t>
        </is>
      </c>
      <c r="B1" s="2" t="inlineStr">
        <is>
          <t>CNY (¥)</t>
        </is>
      </c>
      <c r="C1" s="2" t="inlineStr">
        <is>
          <t>USD ($)</t>
        </is>
      </c>
    </row>
    <row r="2">
      <c r="A2" s="3" t="inlineStr">
        <is>
          <t>Schedule of maturities [Abstract]</t>
        </is>
      </c>
      <c r="B2" s="4" t="inlineStr">
        <is>
          <t xml:space="preserve"> </t>
        </is>
      </c>
      <c r="C2" s="4" t="inlineStr">
        <is>
          <t xml:space="preserve"> </t>
        </is>
      </c>
    </row>
    <row r="3">
      <c r="A3" s="4" t="inlineStr">
        <is>
          <t>2022</t>
        </is>
      </c>
      <c r="B3" s="6" t="n">
        <v>42421345</v>
      </c>
      <c r="C3" s="7" t="n">
        <v>6090995</v>
      </c>
    </row>
    <row r="4">
      <c r="A4" s="4" t="inlineStr">
        <is>
          <t>2024</t>
        </is>
      </c>
      <c r="B4" s="4" t="inlineStr">
        <is>
          <t xml:space="preserve"> </t>
        </is>
      </c>
      <c r="C4" s="4" t="inlineStr">
        <is>
          <t xml:space="preserve"> </t>
        </is>
      </c>
    </row>
    <row r="5">
      <c r="A5" s="4" t="inlineStr">
        <is>
          <t>Total</t>
        </is>
      </c>
      <c r="B5" s="6" t="n">
        <v>42421345</v>
      </c>
      <c r="C5" s="7" t="n">
        <v>60909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Details) - Schedule of non interest bearing and due on demand</t>
        </is>
      </c>
      <c r="B1" s="2" t="inlineStr">
        <is>
          <t>Dec. 31, 2022 CNY (¥)</t>
        </is>
      </c>
      <c r="C1" s="2" t="inlineStr">
        <is>
          <t>Dec. 31, 2022 USD ($)</t>
        </is>
      </c>
      <c r="D1" s="2" t="inlineStr">
        <is>
          <t>Dec. 31, 2021 CNY (¥)</t>
        </is>
      </c>
    </row>
    <row r="2">
      <c r="A2" s="4" t="inlineStr">
        <is>
          <t>Joyous Dragon [Member]</t>
        </is>
      </c>
      <c r="B2" s="4" t="inlineStr">
        <is>
          <t xml:space="preserve"> </t>
        </is>
      </c>
      <c r="C2" s="4" t="inlineStr">
        <is>
          <t xml:space="preserve"> </t>
        </is>
      </c>
      <c r="D2" s="4" t="inlineStr">
        <is>
          <t xml:space="preserve"> </t>
        </is>
      </c>
    </row>
    <row r="3">
      <c r="A3" s="3" t="inlineStr">
        <is>
          <t>Related Party Balances and Transactions (Details) - Schedule of non interest bearing and due on demand [Line Items]</t>
        </is>
      </c>
      <c r="B3" s="4" t="inlineStr">
        <is>
          <t xml:space="preserve"> </t>
        </is>
      </c>
      <c r="C3" s="4" t="inlineStr">
        <is>
          <t xml:space="preserve"> </t>
        </is>
      </c>
      <c r="D3" s="4" t="inlineStr">
        <is>
          <t xml:space="preserve"> </t>
        </is>
      </c>
    </row>
    <row r="4">
      <c r="A4" s="4" t="inlineStr">
        <is>
          <t>Other payables Related Party</t>
        </is>
      </c>
      <c r="B4" s="6" t="n">
        <v>1067903</v>
      </c>
      <c r="C4" s="7" t="n">
        <v>153333</v>
      </c>
      <c r="D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4" customWidth="1" min="1" max="1"/>
    <col width="22"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Banking Facilities (Details)</t>
        </is>
      </c>
      <c r="B1" s="2" t="inlineStr">
        <is>
          <t>12 Months Ended</t>
        </is>
      </c>
    </row>
    <row r="2">
      <c r="B2" s="2" t="inlineStr">
        <is>
          <t>Dec. 31, 2021 CNY (¥)</t>
        </is>
      </c>
      <c r="C2" s="2" t="inlineStr">
        <is>
          <t>Jul. 08, 2021</t>
        </is>
      </c>
      <c r="D2" s="2" t="inlineStr">
        <is>
          <t>Dec. 31, 2020 CNY (¥)</t>
        </is>
      </c>
      <c r="E2" s="2" t="inlineStr">
        <is>
          <t>Dec. 31, 2021 USD ($)</t>
        </is>
      </c>
      <c r="F2" s="2" t="inlineStr">
        <is>
          <t>Dec. 31, 2020 USD ($)</t>
        </is>
      </c>
      <c r="G2" s="2" t="inlineStr">
        <is>
          <t>Jul. 08, 2020 CNY (¥)</t>
        </is>
      </c>
      <c r="H2" s="2" t="inlineStr">
        <is>
          <t>Jul. 08, 2020 USD ($)</t>
        </is>
      </c>
    </row>
    <row r="3">
      <c r="A3" s="3" t="inlineStr">
        <is>
          <t>Banking Fac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ised amount received</t>
        </is>
      </c>
      <c r="B4" s="4" t="inlineStr">
        <is>
          <t xml:space="preserve"> </t>
        </is>
      </c>
      <c r="C4" s="4" t="inlineStr">
        <is>
          <t xml:space="preserve"> </t>
        </is>
      </c>
      <c r="D4" s="4" t="inlineStr">
        <is>
          <t xml:space="preserve"> </t>
        </is>
      </c>
      <c r="E4" s="4" t="inlineStr">
        <is>
          <t xml:space="preserve"> </t>
        </is>
      </c>
      <c r="F4" s="4" t="inlineStr">
        <is>
          <t xml:space="preserve"> </t>
        </is>
      </c>
      <c r="G4" s="6" t="n">
        <v>13000000</v>
      </c>
      <c r="H4" s="7" t="n">
        <v>2000000</v>
      </c>
    </row>
    <row r="5">
      <c r="A5" s="4" t="inlineStr">
        <is>
          <t>Credit line repaid</t>
        </is>
      </c>
      <c r="B5" s="4" t="inlineStr">
        <is>
          <t xml:space="preserve"> </t>
        </is>
      </c>
      <c r="C5" s="4" t="inlineStr">
        <is>
          <t xml:space="preserve"> </t>
        </is>
      </c>
      <c r="D5" s="4" t="inlineStr">
        <is>
          <t xml:space="preserve"> </t>
        </is>
      </c>
      <c r="E5" s="7" t="n">
        <v>20531708</v>
      </c>
      <c r="F5" s="7" t="n">
        <v>16062786</v>
      </c>
      <c r="G5" s="4" t="inlineStr">
        <is>
          <t xml:space="preserve"> </t>
        </is>
      </c>
      <c r="H5" s="4" t="inlineStr">
        <is>
          <t xml:space="preserve"> </t>
        </is>
      </c>
    </row>
    <row r="6">
      <c r="A6" s="4" t="inlineStr">
        <is>
          <t>Interest expense (in Yuan Renminbi) | ¥</t>
        </is>
      </c>
      <c r="B6" s="6" t="n">
        <v>50198</v>
      </c>
      <c r="C6" s="4" t="inlineStr">
        <is>
          <t xml:space="preserve"> </t>
        </is>
      </c>
      <c r="D6" s="6" t="n">
        <v>87460</v>
      </c>
      <c r="E6" s="4" t="inlineStr">
        <is>
          <t xml:space="preserve"> </t>
        </is>
      </c>
      <c r="F6" s="4" t="inlineStr">
        <is>
          <t xml:space="preserve"> </t>
        </is>
      </c>
      <c r="G6" s="4" t="inlineStr">
        <is>
          <t xml:space="preserve"> </t>
        </is>
      </c>
      <c r="H6" s="4" t="inlineStr">
        <is>
          <t xml:space="preserve"> </t>
        </is>
      </c>
    </row>
    <row r="7">
      <c r="A7" s="4" t="inlineStr">
        <is>
          <t>Borrowed additional amount</t>
        </is>
      </c>
      <c r="B7" s="4" t="inlineStr">
        <is>
          <t xml:space="preserve"> </t>
        </is>
      </c>
      <c r="C7" s="4" t="inlineStr">
        <is>
          <t xml:space="preserve"> </t>
        </is>
      </c>
      <c r="D7" s="4" t="inlineStr">
        <is>
          <t xml:space="preserve"> </t>
        </is>
      </c>
      <c r="E7" s="7" t="n">
        <v>7628698</v>
      </c>
      <c r="F7" s="4" t="inlineStr">
        <is>
          <t xml:space="preserve"> </t>
        </is>
      </c>
      <c r="G7" s="4" t="inlineStr">
        <is>
          <t xml:space="preserve"> </t>
        </is>
      </c>
      <c r="H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anking Facilit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nking facilities interest rate percentage</t>
        </is>
      </c>
      <c r="B10" s="4" t="inlineStr">
        <is>
          <t xml:space="preserve"> </t>
        </is>
      </c>
      <c r="C10" s="11" t="n">
        <v>0.0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anking Facil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nking facilities interest rate percentage</t>
        </is>
      </c>
      <c r="B13" s="4" t="inlineStr">
        <is>
          <t xml:space="preserve"> </t>
        </is>
      </c>
      <c r="C13" s="12" t="n">
        <v>0.055</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B1:D1"/>
    <mergeCell ref="G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45" customWidth="1" min="1" max="1"/>
    <col width="80" customWidth="1" min="2" max="2"/>
    <col width="80" customWidth="1" min="3" max="3"/>
    <col width="33" customWidth="1" min="4" max="4"/>
    <col width="33" customWidth="1" min="5" max="5"/>
    <col width="22" customWidth="1" min="6" max="6"/>
  </cols>
  <sheetData>
    <row r="1">
      <c r="A1" s="1" t="inlineStr">
        <is>
          <t>Taxes (Details)</t>
        </is>
      </c>
      <c r="B1" s="2" t="inlineStr">
        <is>
          <t>12 Months Ended</t>
        </is>
      </c>
    </row>
    <row r="2">
      <c r="B2" s="2" t="inlineStr">
        <is>
          <t>Dec. 31, 2022 CNY (¥) ¥ / shares</t>
        </is>
      </c>
      <c r="C2" s="2" t="inlineStr">
        <is>
          <t>Dec. 31, 2022 USD ($) $ / shares</t>
        </is>
      </c>
      <c r="D2" s="2" t="inlineStr">
        <is>
          <t>Dec. 31, 2021 CNY (¥) ¥ / shares</t>
        </is>
      </c>
      <c r="E2" s="2" t="inlineStr">
        <is>
          <t>Dec. 31, 2020 CNY (¥) ¥ / shares</t>
        </is>
      </c>
      <c r="F2" s="2" t="inlineStr">
        <is>
          <t>Dec. 31, 2022 USD ($)</t>
        </is>
      </c>
    </row>
    <row r="3">
      <c r="A3" s="3" t="inlineStr">
        <is>
          <t>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income tax rate</t>
        </is>
      </c>
      <c r="B4" s="11" t="n">
        <v>0.25</v>
      </c>
      <c r="C4" s="11" t="n">
        <v>0.25</v>
      </c>
      <c r="D4" s="11" t="n">
        <v>0.25</v>
      </c>
      <c r="E4" s="11" t="n">
        <v>0.25</v>
      </c>
      <c r="F4" s="4" t="inlineStr">
        <is>
          <t xml:space="preserve"> </t>
        </is>
      </c>
    </row>
    <row r="5">
      <c r="A5" s="4" t="inlineStr">
        <is>
          <t>Income tax due</t>
        </is>
      </c>
      <c r="B5" s="4" t="inlineStr">
        <is>
          <t>5 years</t>
        </is>
      </c>
      <c r="C5" s="4" t="inlineStr">
        <is>
          <t>5 years</t>
        </is>
      </c>
      <c r="D5" s="4" t="inlineStr">
        <is>
          <t xml:space="preserve"> </t>
        </is>
      </c>
      <c r="E5" s="4" t="inlineStr">
        <is>
          <t xml:space="preserve"> </t>
        </is>
      </c>
      <c r="F5" s="4" t="inlineStr">
        <is>
          <t xml:space="preserve"> </t>
        </is>
      </c>
    </row>
    <row r="6">
      <c r="A6" s="4" t="inlineStr">
        <is>
          <t>Income tax rate</t>
        </is>
      </c>
      <c r="B6" s="12" t="n">
        <v>0.125</v>
      </c>
      <c r="C6" s="12" t="n">
        <v>0.125</v>
      </c>
      <c r="D6" s="4" t="inlineStr">
        <is>
          <t xml:space="preserve"> </t>
        </is>
      </c>
      <c r="E6" s="4" t="inlineStr">
        <is>
          <t xml:space="preserve"> </t>
        </is>
      </c>
      <c r="F6" s="4" t="inlineStr">
        <is>
          <t xml:space="preserve"> </t>
        </is>
      </c>
    </row>
    <row r="7">
      <c r="A7" s="4" t="inlineStr">
        <is>
          <t>Income tax saving amount</t>
        </is>
      </c>
      <c r="B7" s="6" t="n">
        <v>10314162</v>
      </c>
      <c r="C7" s="7" t="n">
        <v>1480941</v>
      </c>
      <c r="D7" s="6" t="n">
        <v>18153904</v>
      </c>
      <c r="E7" s="6" t="n">
        <v>14543996</v>
      </c>
      <c r="F7" s="4" t="inlineStr">
        <is>
          <t xml:space="preserve"> </t>
        </is>
      </c>
    </row>
    <row r="8">
      <c r="A8" s="4" t="inlineStr">
        <is>
          <t>Diluted | (per share)</t>
        </is>
      </c>
      <c r="B8" s="9" t="n">
        <v>-2.08</v>
      </c>
      <c r="C8" s="10" t="n">
        <v>-0.3</v>
      </c>
      <c r="D8" s="9" t="n">
        <v>-1.41</v>
      </c>
      <c r="E8" s="9" t="n">
        <v>-1.17</v>
      </c>
      <c r="F8" s="4" t="inlineStr">
        <is>
          <t xml:space="preserve"> </t>
        </is>
      </c>
    </row>
    <row r="9">
      <c r="A9" s="4" t="inlineStr">
        <is>
          <t>Net operating loss carry forwards</t>
        </is>
      </c>
      <c r="B9" s="6" t="n">
        <v>232799805</v>
      </c>
      <c r="C9" s="4" t="inlineStr">
        <is>
          <t xml:space="preserve"> </t>
        </is>
      </c>
      <c r="D9" s="4" t="inlineStr">
        <is>
          <t xml:space="preserve"> </t>
        </is>
      </c>
      <c r="E9" s="4" t="inlineStr">
        <is>
          <t xml:space="preserve"> </t>
        </is>
      </c>
      <c r="F9" s="7" t="n">
        <v>33426156</v>
      </c>
    </row>
    <row r="10">
      <c r="A10" s="4" t="inlineStr">
        <is>
          <t>VAT Percentage</t>
        </is>
      </c>
      <c r="B10" s="11" t="n">
        <v>0.06</v>
      </c>
      <c r="C10" s="11" t="n">
        <v>0.06</v>
      </c>
      <c r="D10" s="4" t="inlineStr">
        <is>
          <t xml:space="preserve"> </t>
        </is>
      </c>
      <c r="E10" s="4" t="inlineStr">
        <is>
          <t xml:space="preserve"> </t>
        </is>
      </c>
      <c r="F10" s="4" t="inlineStr">
        <is>
          <t xml:space="preserve"> </t>
        </is>
      </c>
    </row>
    <row r="11">
      <c r="A11" s="4" t="inlineStr">
        <is>
          <t>Hong Ko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ax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utory income tax rate</t>
        </is>
      </c>
      <c r="B13" s="12" t="n">
        <v>0.165</v>
      </c>
      <c r="C13" s="12" t="n">
        <v>0.165</v>
      </c>
      <c r="D13" s="4" t="inlineStr">
        <is>
          <t xml:space="preserve"> </t>
        </is>
      </c>
      <c r="E13" s="4" t="inlineStr">
        <is>
          <t xml:space="preserve"> </t>
        </is>
      </c>
      <c r="F13" s="4" t="inlineStr">
        <is>
          <t xml:space="preserve"> </t>
        </is>
      </c>
    </row>
    <row r="14">
      <c r="A14" s="4" t="inlineStr">
        <is>
          <t>Singapor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ax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mption from taxable income, description</t>
        </is>
      </c>
      <c r="B16" s="4" t="inlineStr">
        <is>
          <t>The applicable tax rate is 17% in Singapore, with 75% of the first SGD 10,000 (approximately RMB 49,000) taxable income and 50% of the next SGD 190,000 (approximately RMB 937,000) taxable income are exempted from income tax.</t>
        </is>
      </c>
      <c r="C16" s="4" t="inlineStr">
        <is>
          <t>The applicable tax rate is 17% in Singapore, with 75% of the first SGD 10,000 (approximately RMB 49,000) taxable income and 50% of the next SGD 190,000 (approximately RMB 937,000) taxable income are exempted from income tax.</t>
        </is>
      </c>
      <c r="D16" s="4" t="inlineStr">
        <is>
          <t xml:space="preserve"> </t>
        </is>
      </c>
      <c r="E16" s="4" t="inlineStr">
        <is>
          <t xml:space="preserve"> </t>
        </is>
      </c>
      <c r="F16" s="4" t="inlineStr">
        <is>
          <t xml:space="preserve"> </t>
        </is>
      </c>
    </row>
    <row r="17">
      <c r="A17" s="4" t="inlineStr">
        <is>
          <t>GST rate</t>
        </is>
      </c>
      <c r="B17" s="11" t="n">
        <v>0.07000000000000001</v>
      </c>
      <c r="C17" s="11" t="n">
        <v>0.07000000000000001</v>
      </c>
      <c r="D17" s="4" t="inlineStr">
        <is>
          <t xml:space="preserve"> </t>
        </is>
      </c>
      <c r="E17" s="4" t="inlineStr">
        <is>
          <t xml:space="preserve"> </t>
        </is>
      </c>
      <c r="F17" s="4" t="inlineStr">
        <is>
          <t xml:space="preserve"> </t>
        </is>
      </c>
    </row>
    <row r="18">
      <c r="A18" s="4" t="inlineStr">
        <is>
          <t>Guangdong Proven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ax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tax reduced rate</t>
        </is>
      </c>
      <c r="B20" s="11" t="n">
        <v>0.15</v>
      </c>
      <c r="C20" s="11" t="n">
        <v>0.15</v>
      </c>
      <c r="D20" s="4" t="inlineStr">
        <is>
          <t xml:space="preserve"> </t>
        </is>
      </c>
      <c r="E20" s="4" t="inlineStr">
        <is>
          <t xml:space="preserve"> </t>
        </is>
      </c>
      <c r="F20" s="4" t="inlineStr">
        <is>
          <t xml:space="preserve"> </t>
        </is>
      </c>
    </row>
    <row r="21">
      <c r="A21" s="4" t="inlineStr">
        <is>
          <t>Hainan Proven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ax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ome tax reduced rate</t>
        </is>
      </c>
      <c r="B23" s="11" t="n">
        <v>0.15</v>
      </c>
      <c r="C23" s="11" t="n">
        <v>0.15</v>
      </c>
      <c r="D23" s="4" t="inlineStr">
        <is>
          <t xml:space="preserve"> </t>
        </is>
      </c>
      <c r="E23" s="4" t="inlineStr">
        <is>
          <t xml:space="preserve"> </t>
        </is>
      </c>
      <c r="F23" s="4" t="inlineStr">
        <is>
          <t xml:space="preserve"> </t>
        </is>
      </c>
    </row>
    <row r="24">
      <c r="A24" s="4" t="inlineStr">
        <is>
          <t>PR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ax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c | (per share)</t>
        </is>
      </c>
      <c r="B26" s="9" t="n">
        <v>0.06</v>
      </c>
      <c r="C26" s="18" t="n">
        <v>0.01</v>
      </c>
      <c r="D26" s="19" t="n">
        <v>0.14</v>
      </c>
      <c r="E26" s="19" t="n">
        <v>0.11</v>
      </c>
      <c r="F26" s="4" t="inlineStr">
        <is>
          <t xml:space="preserve"> </t>
        </is>
      </c>
    </row>
    <row r="27">
      <c r="A27" s="4" t="inlineStr">
        <is>
          <t>Diluted | (per share)</t>
        </is>
      </c>
      <c r="B27" s="9" t="n">
        <v>0.06</v>
      </c>
      <c r="C27" s="13" t="n">
        <v>0.001</v>
      </c>
      <c r="D27" s="9" t="n">
        <v>0.14</v>
      </c>
      <c r="E27" s="9" t="n">
        <v>0.11</v>
      </c>
      <c r="F27" s="4" t="inlineStr">
        <is>
          <t xml:space="preserve"> </t>
        </is>
      </c>
    </row>
    <row r="28">
      <c r="A28" s="4" t="inlineStr">
        <is>
          <t>Chin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axe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T Percentage</t>
        </is>
      </c>
      <c r="B30" s="11" t="n">
        <v>0.13</v>
      </c>
      <c r="C30" s="11" t="n">
        <v>0.13</v>
      </c>
      <c r="D30" s="4" t="inlineStr">
        <is>
          <t xml:space="preserve"> </t>
        </is>
      </c>
      <c r="E30" s="4" t="inlineStr">
        <is>
          <t xml:space="preserve"> </t>
        </is>
      </c>
      <c r="F30" s="4" t="inlineStr">
        <is>
          <t xml:space="preserve"> </t>
        </is>
      </c>
    </row>
    <row r="31">
      <c r="A31" s="4" t="inlineStr">
        <is>
          <t>Enterprise Income Tax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axe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nterprise income tax rate</t>
        </is>
      </c>
      <c r="B33" s="11" t="n">
        <v>0.25</v>
      </c>
      <c r="C33" s="11" t="n">
        <v>0.25</v>
      </c>
      <c r="D33" s="4" t="inlineStr">
        <is>
          <t xml:space="preserve"> </t>
        </is>
      </c>
      <c r="E33" s="4" t="inlineStr">
        <is>
          <t xml:space="preserve"> </t>
        </is>
      </c>
      <c r="F33" s="4" t="inlineStr">
        <is>
          <t xml:space="preserve"> </t>
        </is>
      </c>
    </row>
    <row r="34">
      <c r="A34" s="4" t="inlineStr">
        <is>
          <t>High and New Technology Enterpris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axe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nterprise income tax rate</t>
        </is>
      </c>
      <c r="B36" s="11" t="n">
        <v>0.15</v>
      </c>
      <c r="C36" s="11" t="n">
        <v>0.15</v>
      </c>
      <c r="D36" s="4" t="inlineStr">
        <is>
          <t xml:space="preserve"> </t>
        </is>
      </c>
      <c r="E36" s="4" t="inlineStr">
        <is>
          <t xml:space="preserve"> </t>
        </is>
      </c>
      <c r="F36"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es (Details) - Schedule of components of the benefit of (provision for) income taxe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chedule Of Components Of The Benefit Of Provision For Income Taxes Abstract</t>
        </is>
      </c>
      <c r="B3" s="4" t="inlineStr">
        <is>
          <t xml:space="preserve"> </t>
        </is>
      </c>
      <c r="C3" s="4" t="inlineStr">
        <is>
          <t xml:space="preserve"> </t>
        </is>
      </c>
      <c r="D3" s="4" t="inlineStr">
        <is>
          <t xml:space="preserve"> </t>
        </is>
      </c>
      <c r="E3" s="4" t="inlineStr">
        <is>
          <t xml:space="preserve"> </t>
        </is>
      </c>
    </row>
    <row r="4">
      <c r="A4" s="4" t="inlineStr">
        <is>
          <t>Current</t>
        </is>
      </c>
      <c r="B4" s="6" t="n">
        <v>-135968</v>
      </c>
      <c r="C4" s="7" t="n">
        <v>-19523</v>
      </c>
      <c r="D4" s="6" t="n">
        <v>-2189629</v>
      </c>
      <c r="E4" s="6" t="n">
        <v>-4487629</v>
      </c>
    </row>
    <row r="5">
      <c r="A5" s="4" t="inlineStr">
        <is>
          <t>Deferred</t>
        </is>
      </c>
      <c r="B5" s="5" t="n">
        <v>3758877</v>
      </c>
      <c r="C5" s="5" t="n">
        <v>539712</v>
      </c>
      <c r="D5" s="5" t="n">
        <v>3024851</v>
      </c>
      <c r="E5" s="5" t="n">
        <v>1582948</v>
      </c>
    </row>
    <row r="6">
      <c r="A6" s="4" t="inlineStr">
        <is>
          <t>(Provision for) benefit of income taxes</t>
        </is>
      </c>
      <c r="B6" s="6" t="n">
        <v>3622909</v>
      </c>
      <c r="C6" s="7" t="n">
        <v>520189</v>
      </c>
      <c r="D6" s="6" t="n">
        <v>835222</v>
      </c>
      <c r="E6" s="6" t="n">
        <v>-2904681</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 Schedule of reconciles china statutory rates to the company’s effective tax rate</t>
        </is>
      </c>
      <c r="C1" s="2" t="inlineStr">
        <is>
          <t>12 Months Ended</t>
        </is>
      </c>
    </row>
    <row r="2">
      <c r="C2" s="2" t="inlineStr">
        <is>
          <t>Dec. 31, 2022</t>
        </is>
      </c>
      <c r="D2" s="2" t="inlineStr">
        <is>
          <t>Dec. 31, 2021</t>
        </is>
      </c>
      <c r="E2" s="2" t="inlineStr">
        <is>
          <t>Dec. 31, 2020</t>
        </is>
      </c>
    </row>
    <row r="3">
      <c r="A3" s="3" t="inlineStr">
        <is>
          <t>Schedule Of Reconciles China Statutory Rates To The Company SEffective Tax Rate Abstract</t>
        </is>
      </c>
      <c r="C3" s="4" t="inlineStr">
        <is>
          <t xml:space="preserve"> </t>
        </is>
      </c>
      <c r="D3" s="4" t="inlineStr">
        <is>
          <t xml:space="preserve"> </t>
        </is>
      </c>
      <c r="E3" s="4" t="inlineStr">
        <is>
          <t xml:space="preserve"> </t>
        </is>
      </c>
    </row>
    <row r="4">
      <c r="A4" s="4" t="inlineStr">
        <is>
          <t>China statutory income tax rate</t>
        </is>
      </c>
      <c r="C4" s="11" t="n">
        <v>0.25</v>
      </c>
      <c r="D4" s="11" t="n">
        <v>0.25</v>
      </c>
      <c r="E4" s="11" t="n">
        <v>0.25</v>
      </c>
    </row>
    <row r="5">
      <c r="A5" s="4" t="inlineStr">
        <is>
          <t>Preferential tax rate in China</t>
        </is>
      </c>
      <c r="C5" s="4" t="inlineStr">
        <is>
          <t>(2.60%)</t>
        </is>
      </c>
      <c r="D5" s="4" t="inlineStr">
        <is>
          <t>(14.00%)</t>
        </is>
      </c>
      <c r="E5" s="12" t="n">
        <v>0.083</v>
      </c>
    </row>
    <row r="6">
      <c r="A6" s="4" t="inlineStr">
        <is>
          <t>Tax rate difference outside China</t>
        </is>
      </c>
      <c r="B6" s="4" t="inlineStr">
        <is>
          <t>[1]</t>
        </is>
      </c>
      <c r="C6" s="4" t="inlineStr">
        <is>
          <t>(18.00%)</t>
        </is>
      </c>
      <c r="D6" s="4" t="inlineStr">
        <is>
          <t>(7.00%)</t>
        </is>
      </c>
      <c r="E6" s="4" t="inlineStr">
        <is>
          <t>(35.90%)</t>
        </is>
      </c>
    </row>
    <row r="7">
      <c r="A7" s="4" t="inlineStr">
        <is>
          <t>Change in valuation allowance</t>
        </is>
      </c>
      <c r="C7" s="4" t="inlineStr">
        <is>
          <t>(9.90%)</t>
        </is>
      </c>
      <c r="D7" s="12" t="n">
        <v>0.047</v>
      </c>
      <c r="E7" s="4" t="inlineStr">
        <is>
          <t>(0.40%)</t>
        </is>
      </c>
    </row>
    <row r="8">
      <c r="A8" s="4" t="inlineStr">
        <is>
          <t>Additional R&amp;D deduction in China</t>
        </is>
      </c>
      <c r="C8" s="4" t="inlineStr">
        <is>
          <t>(0.30%)</t>
        </is>
      </c>
      <c r="D8" s="4" t="inlineStr">
        <is>
          <t>(8.50%)</t>
        </is>
      </c>
      <c r="E8" s="11" t="n">
        <v>0.02</v>
      </c>
    </row>
    <row r="9">
      <c r="A9" s="4" t="inlineStr">
        <is>
          <t>Permanent difference</t>
        </is>
      </c>
      <c r="C9" s="12" t="n">
        <v>0.068</v>
      </c>
      <c r="D9" s="12" t="n">
        <v>0.001</v>
      </c>
      <c r="E9" s="4" t="inlineStr">
        <is>
          <t>(1.00%)</t>
        </is>
      </c>
    </row>
    <row r="10">
      <c r="A10" s="4" t="inlineStr">
        <is>
          <t>Effective tax rate</t>
        </is>
      </c>
      <c r="C10" s="11" t="n">
        <v>0.01</v>
      </c>
      <c r="D10" s="12" t="n">
        <v>0.003</v>
      </c>
      <c r="E10" s="4" t="inlineStr">
        <is>
          <t>(2.00%)</t>
        </is>
      </c>
    </row>
    <row r="11"/>
    <row r="12">
      <c r="A12" s="4" t="inlineStr">
        <is>
          <t>[1]It is mainly due to the lower tax rate of the entities incorporated in Hong Kong, Singapore, and tax exempt in Cayman Islands.</t>
        </is>
      </c>
    </row>
  </sheetData>
  <mergeCells count="4">
    <mergeCell ref="A1:B2"/>
    <mergeCell ref="C1:E1"/>
    <mergeCell ref="A11:D11"/>
    <mergeCell ref="A12:D1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es (Details) - Schedule of components of deferred tax assets and liabilities</t>
        </is>
      </c>
      <c r="B1" s="2" t="inlineStr">
        <is>
          <t>Dec. 31, 2022 CNY (¥)</t>
        </is>
      </c>
      <c r="C1" s="2" t="inlineStr">
        <is>
          <t>Dec. 31, 2022 USD ($)</t>
        </is>
      </c>
      <c r="D1" s="2" t="inlineStr">
        <is>
          <t>Dec. 31, 2021 CNY (¥)</t>
        </is>
      </c>
    </row>
    <row r="2">
      <c r="A2" s="3" t="inlineStr">
        <is>
          <t>Deferred tax assets:</t>
        </is>
      </c>
      <c r="B2" s="4" t="inlineStr">
        <is>
          <t xml:space="preserve"> </t>
        </is>
      </c>
      <c r="C2" s="4" t="inlineStr">
        <is>
          <t xml:space="preserve"> </t>
        </is>
      </c>
      <c r="D2" s="4" t="inlineStr">
        <is>
          <t xml:space="preserve"> </t>
        </is>
      </c>
    </row>
    <row r="3">
      <c r="A3" s="4" t="inlineStr">
        <is>
          <t>Allowance for doubtful accounts</t>
        </is>
      </c>
      <c r="B3" s="6" t="n">
        <v>372554</v>
      </c>
      <c r="C3" s="7" t="n">
        <v>53493</v>
      </c>
      <c r="D3" s="6" t="n">
        <v>142316</v>
      </c>
    </row>
    <row r="4">
      <c r="A4" s="4" t="inlineStr">
        <is>
          <t>Impairment loss from inventories</t>
        </is>
      </c>
      <c r="B4" s="4" t="inlineStr">
        <is>
          <t xml:space="preserve"> </t>
        </is>
      </c>
      <c r="C4" s="4" t="inlineStr">
        <is>
          <t xml:space="preserve"> </t>
        </is>
      </c>
      <c r="D4" s="5" t="n">
        <v>1014527</v>
      </c>
    </row>
    <row r="5">
      <c r="A5" s="4" t="inlineStr">
        <is>
          <t>Net operating loss carryforwards</t>
        </is>
      </c>
      <c r="B5" s="5" t="n">
        <v>49695212</v>
      </c>
      <c r="C5" s="5" t="n">
        <v>7135401</v>
      </c>
      <c r="D5" s="5" t="n">
        <v>11086999</v>
      </c>
    </row>
    <row r="6">
      <c r="A6" s="4" t="inlineStr">
        <is>
          <t>Less: valuation allowance</t>
        </is>
      </c>
      <c r="B6" s="5" t="n">
        <v>-50067766</v>
      </c>
      <c r="C6" s="5" t="n">
        <v>-7188894</v>
      </c>
      <c r="D6" s="5" t="n">
        <v>-12101526</v>
      </c>
    </row>
    <row r="7">
      <c r="A7" s="4" t="inlineStr">
        <is>
          <t>Deferred tax assets, net</t>
        </is>
      </c>
      <c r="B7" s="4" t="inlineStr">
        <is>
          <t xml:space="preserve"> </t>
        </is>
      </c>
      <c r="C7" s="4" t="inlineStr">
        <is>
          <t xml:space="preserve"> </t>
        </is>
      </c>
      <c r="D7" s="5" t="n">
        <v>142316</v>
      </c>
    </row>
    <row r="8">
      <c r="A8" s="3" t="inlineStr">
        <is>
          <t>Deferred tax liabilities:</t>
        </is>
      </c>
      <c r="B8" s="4" t="inlineStr">
        <is>
          <t xml:space="preserve"> </t>
        </is>
      </c>
      <c r="C8" s="4" t="inlineStr">
        <is>
          <t xml:space="preserve"> </t>
        </is>
      </c>
      <c r="D8" s="4" t="inlineStr">
        <is>
          <t xml:space="preserve"> </t>
        </is>
      </c>
    </row>
    <row r="9">
      <c r="A9" s="4" t="inlineStr">
        <is>
          <t>Recognition of intangible assets arising from business combinations</t>
        </is>
      </c>
      <c r="B9" s="5" t="n">
        <v>1679063</v>
      </c>
      <c r="C9" s="5" t="n">
        <v>241085</v>
      </c>
      <c r="D9" s="5" t="n">
        <v>5396459</v>
      </c>
    </row>
    <row r="10">
      <c r="A10" s="4" t="inlineStr">
        <is>
          <t>Total deferred tax liabilities, net</t>
        </is>
      </c>
      <c r="B10" s="6" t="n">
        <v>1679063</v>
      </c>
      <c r="C10" s="7" t="n">
        <v>241085</v>
      </c>
      <c r="D10" s="6" t="n">
        <v>525414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Taxes (Details) - Schedule of taxes payable</t>
        </is>
      </c>
      <c r="B1" s="2" t="inlineStr">
        <is>
          <t>Dec. 31, 2022 CNY (¥)</t>
        </is>
      </c>
      <c r="C1" s="2" t="inlineStr">
        <is>
          <t>Dec. 31, 2022 USD ($)</t>
        </is>
      </c>
      <c r="D1" s="2" t="inlineStr">
        <is>
          <t>Dec. 31, 2021 CNY (¥)</t>
        </is>
      </c>
    </row>
    <row r="2">
      <c r="A2" s="3" t="inlineStr">
        <is>
          <t>Schedule Of Taxes Payable Abstract</t>
        </is>
      </c>
      <c r="B2" s="4" t="inlineStr">
        <is>
          <t xml:space="preserve"> </t>
        </is>
      </c>
      <c r="C2" s="4" t="inlineStr">
        <is>
          <t xml:space="preserve"> </t>
        </is>
      </c>
      <c r="D2" s="4" t="inlineStr">
        <is>
          <t xml:space="preserve"> </t>
        </is>
      </c>
    </row>
    <row r="3">
      <c r="A3" s="4" t="inlineStr">
        <is>
          <t>VAT taxes payable</t>
        </is>
      </c>
      <c r="B3" s="6" t="n">
        <v>41902</v>
      </c>
      <c r="C3" s="7" t="n">
        <v>6017</v>
      </c>
      <c r="D3" s="6" t="n">
        <v>168384</v>
      </c>
    </row>
    <row r="4">
      <c r="A4" s="4" t="inlineStr">
        <is>
          <t>Income taxes payable</t>
        </is>
      </c>
      <c r="B4" s="5" t="n">
        <v>5363733</v>
      </c>
      <c r="C4" s="5" t="n">
        <v>770142</v>
      </c>
      <c r="D4" s="5" t="n">
        <v>6217156</v>
      </c>
    </row>
    <row r="5">
      <c r="A5" s="4" t="inlineStr">
        <is>
          <t>Other taxes payable</t>
        </is>
      </c>
      <c r="B5" s="5" t="n">
        <v>24094</v>
      </c>
      <c r="C5" s="5" t="n">
        <v>3459</v>
      </c>
      <c r="D5" s="5" t="n">
        <v>39206</v>
      </c>
    </row>
    <row r="6">
      <c r="A6" s="4" t="inlineStr">
        <is>
          <t>Totals</t>
        </is>
      </c>
      <c r="B6" s="6" t="n">
        <v>5429729</v>
      </c>
      <c r="C6" s="7" t="n">
        <v>779618</v>
      </c>
      <c r="D6" s="6" t="n">
        <v>642474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centration of Risk (Details) - CNY (¥)</t>
        </is>
      </c>
      <c r="B1" s="2" t="inlineStr">
        <is>
          <t>12 Months Ended</t>
        </is>
      </c>
    </row>
    <row r="2">
      <c r="B2" s="2" t="inlineStr">
        <is>
          <t>Dec. 31, 2022</t>
        </is>
      </c>
      <c r="C2" s="2" t="inlineStr">
        <is>
          <t>Dec. 31, 2021</t>
        </is>
      </c>
      <c r="D2" s="2" t="inlineStr">
        <is>
          <t>Dec. 31, 2020</t>
        </is>
      </c>
    </row>
    <row r="3">
      <c r="A3" s="3" t="inlineStr">
        <is>
          <t>Concentration of Risk (Details) [Line Items]</t>
        </is>
      </c>
      <c r="B3" s="4" t="inlineStr">
        <is>
          <t xml:space="preserve"> </t>
        </is>
      </c>
      <c r="C3" s="4" t="inlineStr">
        <is>
          <t xml:space="preserve"> </t>
        </is>
      </c>
      <c r="D3" s="4" t="inlineStr">
        <is>
          <t xml:space="preserve"> </t>
        </is>
      </c>
    </row>
    <row r="4">
      <c r="A4" s="4" t="inlineStr">
        <is>
          <t>Insurance coverage of credit risk (in Yuan Renminbi)</t>
        </is>
      </c>
      <c r="B4" s="6" t="n">
        <v>500000</v>
      </c>
      <c r="C4" s="4" t="inlineStr">
        <is>
          <t xml:space="preserve"> </t>
        </is>
      </c>
      <c r="D4" s="4" t="inlineStr">
        <is>
          <t xml:space="preserve"> </t>
        </is>
      </c>
    </row>
    <row r="5">
      <c r="A5" s="4" t="inlineStr">
        <is>
          <t>Description of credit risk</t>
        </is>
      </c>
      <c r="B5" s="4" t="inlineStr">
        <is>
          <t>cash balance of RMB 224,142,643 (USD 32,183,132) was deposited with financial institutions located in China, of which RMB 207,294,950 (USD 29,764,086) was subject to credit risk. The Hong Kong Deposit Protection Board pays compensation up to a limit of HKD 500,000 (approximately USD 64,000) if the bank with which an individual/a company hold its eligible deposit fails. As of December 31, 2022, cash balance of HKD 330,984,906, approximately RMB 295,668,817 (USD 42,453,094) was maintained at financial institutions in Hong Kong, of which HKD 325,735,709 approximately RMB 290,979,709 (USD 41,779,816) was subject to credit risk. The Singapore Deposit Insurance Corporation Limited (SDIC) insures deposits in a Deposit Insurance (DI) Scheme member bank or finance company up to SGD 75,000 (approximately USD 57,000) per account. As of December 31, 2022, cash balance of SGD 617,117 approximately RMB 3,198,578 (USD 459,262) was maintained at DI Scheme banks in Singapore, of which SGD 443,305 approximately RMB 2,297,696 (USD 329,911) was subject to credit risk. In the US, the insurance coverage of each bank is USD 250,000. As of December 31, 2022, cash balance of USD 61,703 (RMB 429,735) was deposited with a financial institution located in US, none of cash was subject to credit risk. The Company’s short term investments are mainly securities traded in US and Hong Kong markets held in a brokerage account in Hong Kong. The HK securities are protected byInvestor Compensation Fund regulated by Securities and Futures Commission for up to HKD 500,000 per account. As of December 31, 2022, a total of RMB 38,001,974 (USD 5,456,447) short term investments deposited with a securities company located in Hong Kong was subject to credit risk.</t>
        </is>
      </c>
      <c r="C5" s="4" t="inlineStr">
        <is>
          <t xml:space="preserve"> </t>
        </is>
      </c>
      <c r="D5" s="4" t="inlineStr">
        <is>
          <t xml:space="preserve"> </t>
        </is>
      </c>
    </row>
    <row r="6">
      <c r="A6" s="4" t="inlineStr">
        <is>
          <t>Number of customers</t>
        </is>
      </c>
      <c r="B6" s="5" t="n">
        <v>3</v>
      </c>
      <c r="C6" s="5" t="n">
        <v>3</v>
      </c>
      <c r="D6" s="4" t="inlineStr">
        <is>
          <t xml:space="preserve"> </t>
        </is>
      </c>
    </row>
    <row r="7">
      <c r="A7" s="4" t="inlineStr">
        <is>
          <t>Number of vendor</t>
        </is>
      </c>
      <c r="B7" s="5" t="n">
        <v>1</v>
      </c>
      <c r="C7" s="5" t="n">
        <v>1</v>
      </c>
      <c r="D7" s="4" t="inlineStr">
        <is>
          <t xml:space="preserve"> </t>
        </is>
      </c>
    </row>
    <row r="8">
      <c r="A8" s="4" t="inlineStr">
        <is>
          <t>Revenue Benchmark [Member] | Customer Concentration Risk [Member]</t>
        </is>
      </c>
      <c r="B8" s="4" t="inlineStr">
        <is>
          <t xml:space="preserve"> </t>
        </is>
      </c>
      <c r="C8" s="4" t="inlineStr">
        <is>
          <t xml:space="preserve"> </t>
        </is>
      </c>
      <c r="D8" s="4" t="inlineStr">
        <is>
          <t xml:space="preserve"> </t>
        </is>
      </c>
    </row>
    <row r="9">
      <c r="A9" s="3" t="inlineStr">
        <is>
          <t>Concentration of Risk (Details)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4" t="inlineStr">
        <is>
          <t xml:space="preserve"> </t>
        </is>
      </c>
      <c r="D10" s="11" t="n">
        <v>0.1</v>
      </c>
    </row>
    <row r="11">
      <c r="A11" s="4" t="inlineStr">
        <is>
          <t>Revenue Benchmark [Member] | Customer Concentration Risk [Member] | One Customers [Member]</t>
        </is>
      </c>
      <c r="B11" s="4" t="inlineStr">
        <is>
          <t xml:space="preserve"> </t>
        </is>
      </c>
      <c r="C11" s="4" t="inlineStr">
        <is>
          <t xml:space="preserve"> </t>
        </is>
      </c>
      <c r="D11" s="4" t="inlineStr">
        <is>
          <t xml:space="preserve"> </t>
        </is>
      </c>
    </row>
    <row r="12">
      <c r="A12" s="3" t="inlineStr">
        <is>
          <t>Concentration of Risk (Details)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12" t="n">
        <v>0.324</v>
      </c>
      <c r="D13" s="4" t="inlineStr">
        <is>
          <t xml:space="preserve"> </t>
        </is>
      </c>
    </row>
    <row r="14">
      <c r="A14" s="4" t="inlineStr">
        <is>
          <t>Concentration risk percentage</t>
        </is>
      </c>
      <c r="B14" s="12" t="n">
        <v>0.356</v>
      </c>
      <c r="C14" s="4" t="inlineStr">
        <is>
          <t xml:space="preserve"> </t>
        </is>
      </c>
      <c r="D14" s="4" t="inlineStr">
        <is>
          <t xml:space="preserve"> </t>
        </is>
      </c>
    </row>
    <row r="15">
      <c r="A15" s="4" t="inlineStr">
        <is>
          <t>Revenue Benchmark [Member] | Customer Concentration Risk [Member] | Two Customers [Member]</t>
        </is>
      </c>
      <c r="B15" s="4" t="inlineStr">
        <is>
          <t xml:space="preserve"> </t>
        </is>
      </c>
      <c r="C15" s="4" t="inlineStr">
        <is>
          <t xml:space="preserve"> </t>
        </is>
      </c>
      <c r="D15" s="4" t="inlineStr">
        <is>
          <t xml:space="preserve"> </t>
        </is>
      </c>
    </row>
    <row r="16">
      <c r="A16" s="3" t="inlineStr">
        <is>
          <t>Concentration of Risk (Details)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2" t="n">
        <v>0.151</v>
      </c>
      <c r="D17" s="4" t="inlineStr">
        <is>
          <t xml:space="preserve"> </t>
        </is>
      </c>
    </row>
    <row r="18">
      <c r="A18" s="4" t="inlineStr">
        <is>
          <t>Concentration risk percentage</t>
        </is>
      </c>
      <c r="B18" s="12" t="n">
        <v>0.166</v>
      </c>
      <c r="C18" s="4" t="inlineStr">
        <is>
          <t xml:space="preserve"> </t>
        </is>
      </c>
      <c r="D18" s="4" t="inlineStr">
        <is>
          <t xml:space="preserve"> </t>
        </is>
      </c>
    </row>
    <row r="19">
      <c r="A19" s="4" t="inlineStr">
        <is>
          <t>Revenue Benchmark [Member] | Customer Concentration Risk [Member] | Three Customers [Member]</t>
        </is>
      </c>
      <c r="B19" s="4" t="inlineStr">
        <is>
          <t xml:space="preserve"> </t>
        </is>
      </c>
      <c r="C19" s="4" t="inlineStr">
        <is>
          <t xml:space="preserve"> </t>
        </is>
      </c>
      <c r="D19" s="4" t="inlineStr">
        <is>
          <t xml:space="preserve"> </t>
        </is>
      </c>
    </row>
    <row r="20">
      <c r="A20" s="3" t="inlineStr">
        <is>
          <t>Concentration of Risk (Details) [Line Items]</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12" t="n">
        <v>0.141</v>
      </c>
      <c r="D21" s="4" t="inlineStr">
        <is>
          <t xml:space="preserve"> </t>
        </is>
      </c>
    </row>
    <row r="22">
      <c r="A22" s="4" t="inlineStr">
        <is>
          <t>Concentration risk percentage</t>
        </is>
      </c>
      <c r="B22" s="12" t="n">
        <v>0.154</v>
      </c>
      <c r="C22" s="4" t="inlineStr">
        <is>
          <t xml:space="preserve"> </t>
        </is>
      </c>
      <c r="D22" s="4" t="inlineStr">
        <is>
          <t xml:space="preserve"> </t>
        </is>
      </c>
    </row>
    <row r="23">
      <c r="A23" s="4" t="inlineStr">
        <is>
          <t>Revenue Benchmark [Member] | Customer Concentration Risk [Member] | One Vendor [Member]</t>
        </is>
      </c>
      <c r="B23" s="4" t="inlineStr">
        <is>
          <t xml:space="preserve"> </t>
        </is>
      </c>
      <c r="C23" s="4" t="inlineStr">
        <is>
          <t xml:space="preserve"> </t>
        </is>
      </c>
      <c r="D23" s="4" t="inlineStr">
        <is>
          <t xml:space="preserve"> </t>
        </is>
      </c>
    </row>
    <row r="24">
      <c r="A24" s="3" t="inlineStr">
        <is>
          <t>Concentration of Risk (Details) [Line Items]</t>
        </is>
      </c>
      <c r="B24" s="4" t="inlineStr">
        <is>
          <t xml:space="preserve"> </t>
        </is>
      </c>
      <c r="C24" s="4" t="inlineStr">
        <is>
          <t xml:space="preserve"> </t>
        </is>
      </c>
      <c r="D24" s="4" t="inlineStr">
        <is>
          <t xml:space="preserve"> </t>
        </is>
      </c>
    </row>
    <row r="25">
      <c r="A25" s="4" t="inlineStr">
        <is>
          <t>Concentration risk percentage</t>
        </is>
      </c>
      <c r="B25" s="12" t="n">
        <v>0.109</v>
      </c>
      <c r="C25" s="12" t="n">
        <v>0.137</v>
      </c>
      <c r="D25" s="12" t="n">
        <v>0.156</v>
      </c>
    </row>
    <row r="26">
      <c r="A26" s="4" t="inlineStr">
        <is>
          <t>Revenue Benchmark [Member] | Customer Concentration Risk [Member] | Two Vendor [Member]</t>
        </is>
      </c>
      <c r="B26" s="4" t="inlineStr">
        <is>
          <t xml:space="preserve"> </t>
        </is>
      </c>
      <c r="C26" s="4" t="inlineStr">
        <is>
          <t xml:space="preserve"> </t>
        </is>
      </c>
      <c r="D26" s="4" t="inlineStr">
        <is>
          <t xml:space="preserve"> </t>
        </is>
      </c>
    </row>
    <row r="27">
      <c r="A27" s="3" t="inlineStr">
        <is>
          <t>Concentration of Risk (Details) [Line Items]</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4" t="inlineStr">
        <is>
          <t xml:space="preserve"> </t>
        </is>
      </c>
      <c r="D28" s="12" t="n">
        <v>0.124</v>
      </c>
    </row>
    <row r="29">
      <c r="A29" s="4" t="inlineStr">
        <is>
          <t>Revenue Benchmark [Member] | Customer Concentration Risk [Member] | Three Vendor [Member]</t>
        </is>
      </c>
      <c r="B29" s="4" t="inlineStr">
        <is>
          <t xml:space="preserve"> </t>
        </is>
      </c>
      <c r="C29" s="4" t="inlineStr">
        <is>
          <t xml:space="preserve"> </t>
        </is>
      </c>
      <c r="D29" s="4" t="inlineStr">
        <is>
          <t xml:space="preserve"> </t>
        </is>
      </c>
    </row>
    <row r="30">
      <c r="A30" s="3" t="inlineStr">
        <is>
          <t>Concentration of Risk (Details) [Line Item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4" t="inlineStr">
        <is>
          <t xml:space="preserve"> </t>
        </is>
      </c>
      <c r="D31" s="12" t="n">
        <v>0.107</v>
      </c>
    </row>
    <row r="32">
      <c r="A32" s="4" t="inlineStr">
        <is>
          <t>Total Revenues [Member] | Revenue Benchmark [Member] | Customer Concentration Risk [Member] | One Customers [Member]</t>
        </is>
      </c>
      <c r="B32" s="4" t="inlineStr">
        <is>
          <t xml:space="preserve"> </t>
        </is>
      </c>
      <c r="C32" s="4" t="inlineStr">
        <is>
          <t xml:space="preserve"> </t>
        </is>
      </c>
      <c r="D32" s="4" t="inlineStr">
        <is>
          <t xml:space="preserve"> </t>
        </is>
      </c>
    </row>
    <row r="33">
      <c r="A33" s="3" t="inlineStr">
        <is>
          <t>Concentration of Risk (Details) [Line Items]</t>
        </is>
      </c>
      <c r="B33" s="4" t="inlineStr">
        <is>
          <t xml:space="preserve"> </t>
        </is>
      </c>
      <c r="C33" s="4" t="inlineStr">
        <is>
          <t xml:space="preserve"> </t>
        </is>
      </c>
      <c r="D33" s="4" t="inlineStr">
        <is>
          <t xml:space="preserve"> </t>
        </is>
      </c>
    </row>
    <row r="34">
      <c r="A34" s="4" t="inlineStr">
        <is>
          <t>Concentration risk percentage</t>
        </is>
      </c>
      <c r="B34" s="4" t="inlineStr">
        <is>
          <t xml:space="preserve"> </t>
        </is>
      </c>
      <c r="C34" s="12" t="n">
        <v>0.136</v>
      </c>
      <c r="D34" s="4" t="inlineStr">
        <is>
          <t xml:space="preserve"> </t>
        </is>
      </c>
    </row>
    <row r="35">
      <c r="A35" s="4" t="inlineStr">
        <is>
          <t>Concentration risk percentage</t>
        </is>
      </c>
      <c r="B35" s="12" t="n">
        <v>0.159</v>
      </c>
      <c r="C35" s="4" t="inlineStr">
        <is>
          <t xml:space="preserve"> </t>
        </is>
      </c>
      <c r="D35" s="4" t="inlineStr">
        <is>
          <t xml:space="preserve"> </t>
        </is>
      </c>
    </row>
    <row r="36">
      <c r="A36" s="4" t="inlineStr">
        <is>
          <t>Accounts Payable [Member]</t>
        </is>
      </c>
      <c r="B36" s="4" t="inlineStr">
        <is>
          <t xml:space="preserve"> </t>
        </is>
      </c>
      <c r="C36" s="4" t="inlineStr">
        <is>
          <t xml:space="preserve"> </t>
        </is>
      </c>
      <c r="D36" s="4" t="inlineStr">
        <is>
          <t xml:space="preserve"> </t>
        </is>
      </c>
    </row>
    <row r="37">
      <c r="A37" s="3" t="inlineStr">
        <is>
          <t>Concentration of Risk (Details) [Line Items]</t>
        </is>
      </c>
      <c r="B37" s="4" t="inlineStr">
        <is>
          <t xml:space="preserve"> </t>
        </is>
      </c>
      <c r="C37" s="4" t="inlineStr">
        <is>
          <t xml:space="preserve"> </t>
        </is>
      </c>
      <c r="D37" s="4" t="inlineStr">
        <is>
          <t xml:space="preserve"> </t>
        </is>
      </c>
    </row>
    <row r="38">
      <c r="A38" s="4" t="inlineStr">
        <is>
          <t>Number of vendor</t>
        </is>
      </c>
      <c r="B38" s="5" t="n">
        <v>4</v>
      </c>
      <c r="C38" s="5" t="n">
        <v>4</v>
      </c>
      <c r="D38" s="4" t="inlineStr">
        <is>
          <t xml:space="preserve"> </t>
        </is>
      </c>
    </row>
    <row r="39">
      <c r="A39" s="4" t="inlineStr">
        <is>
          <t>Accounts Payable [Member] | Revenue Benchmark [Member] | Customer Concentration Risk [Member] | One Vendor [Member]</t>
        </is>
      </c>
      <c r="B39" s="4" t="inlineStr">
        <is>
          <t xml:space="preserve"> </t>
        </is>
      </c>
      <c r="C39" s="4" t="inlineStr">
        <is>
          <t xml:space="preserve"> </t>
        </is>
      </c>
      <c r="D39" s="4" t="inlineStr">
        <is>
          <t xml:space="preserve"> </t>
        </is>
      </c>
    </row>
    <row r="40">
      <c r="A40" s="3" t="inlineStr">
        <is>
          <t>Concentration of Risk (Details) [Line Items]</t>
        </is>
      </c>
      <c r="B40" s="4" t="inlineStr">
        <is>
          <t xml:space="preserve"> </t>
        </is>
      </c>
      <c r="C40" s="4" t="inlineStr">
        <is>
          <t xml:space="preserve"> </t>
        </is>
      </c>
      <c r="D40" s="4" t="inlineStr">
        <is>
          <t xml:space="preserve"> </t>
        </is>
      </c>
    </row>
    <row r="41">
      <c r="A41" s="4" t="inlineStr">
        <is>
          <t>Concentration risk percentage</t>
        </is>
      </c>
      <c r="B41" s="4" t="inlineStr">
        <is>
          <t xml:space="preserve"> </t>
        </is>
      </c>
      <c r="C41" s="12" t="n">
        <v>0.246</v>
      </c>
      <c r="D41" s="4" t="inlineStr">
        <is>
          <t xml:space="preserve"> </t>
        </is>
      </c>
    </row>
    <row r="42">
      <c r="A42" s="4" t="inlineStr">
        <is>
          <t>Concentration risk percentage</t>
        </is>
      </c>
      <c r="B42" s="12" t="n">
        <v>0.297</v>
      </c>
      <c r="C42" s="4" t="inlineStr">
        <is>
          <t xml:space="preserve"> </t>
        </is>
      </c>
      <c r="D42" s="4" t="inlineStr">
        <is>
          <t xml:space="preserve"> </t>
        </is>
      </c>
    </row>
    <row r="43">
      <c r="A43" s="4" t="inlineStr">
        <is>
          <t>Accounts Payable [Member] | Revenue Benchmark [Member] | Customer Concentration Risk [Member] | Two Vendor [Member]</t>
        </is>
      </c>
      <c r="B43" s="4" t="inlineStr">
        <is>
          <t xml:space="preserve"> </t>
        </is>
      </c>
      <c r="C43" s="4" t="inlineStr">
        <is>
          <t xml:space="preserve"> </t>
        </is>
      </c>
      <c r="D43" s="4" t="inlineStr">
        <is>
          <t xml:space="preserve"> </t>
        </is>
      </c>
    </row>
    <row r="44">
      <c r="A44" s="3" t="inlineStr">
        <is>
          <t>Concentration of Risk (Details) [Line Items]</t>
        </is>
      </c>
      <c r="B44" s="4" t="inlineStr">
        <is>
          <t xml:space="preserve"> </t>
        </is>
      </c>
      <c r="C44" s="4" t="inlineStr">
        <is>
          <t xml:space="preserve"> </t>
        </is>
      </c>
      <c r="D44" s="4" t="inlineStr">
        <is>
          <t xml:space="preserve"> </t>
        </is>
      </c>
    </row>
    <row r="45">
      <c r="A45" s="4" t="inlineStr">
        <is>
          <t>Concentration risk percentage</t>
        </is>
      </c>
      <c r="B45" s="4" t="inlineStr">
        <is>
          <t xml:space="preserve"> </t>
        </is>
      </c>
      <c r="C45" s="12" t="n">
        <v>0.126</v>
      </c>
      <c r="D45" s="4" t="inlineStr">
        <is>
          <t xml:space="preserve"> </t>
        </is>
      </c>
    </row>
    <row r="46">
      <c r="A46" s="4" t="inlineStr">
        <is>
          <t>Concentration risk percentage</t>
        </is>
      </c>
      <c r="B46" s="12" t="n">
        <v>0.198</v>
      </c>
      <c r="C46" s="4" t="inlineStr">
        <is>
          <t xml:space="preserve"> </t>
        </is>
      </c>
      <c r="D46" s="4" t="inlineStr">
        <is>
          <t xml:space="preserve"> </t>
        </is>
      </c>
    </row>
    <row r="47">
      <c r="A47" s="4" t="inlineStr">
        <is>
          <t>Accounts Payable [Member] | Revenue Benchmark [Member] | Customer Concentration Risk [Member] | Three Vendor [Member]</t>
        </is>
      </c>
      <c r="B47" s="4" t="inlineStr">
        <is>
          <t xml:space="preserve"> </t>
        </is>
      </c>
      <c r="C47" s="4" t="inlineStr">
        <is>
          <t xml:space="preserve"> </t>
        </is>
      </c>
      <c r="D47" s="4" t="inlineStr">
        <is>
          <t xml:space="preserve"> </t>
        </is>
      </c>
    </row>
    <row r="48">
      <c r="A48" s="3" t="inlineStr">
        <is>
          <t>Concentration of Risk (Details) [Line Items]</t>
        </is>
      </c>
      <c r="B48" s="4" t="inlineStr">
        <is>
          <t xml:space="preserve"> </t>
        </is>
      </c>
      <c r="C48" s="4" t="inlineStr">
        <is>
          <t xml:space="preserve"> </t>
        </is>
      </c>
      <c r="D48" s="4" t="inlineStr">
        <is>
          <t xml:space="preserve"> </t>
        </is>
      </c>
    </row>
    <row r="49">
      <c r="A49" s="4" t="inlineStr">
        <is>
          <t>Concentration risk percentage</t>
        </is>
      </c>
      <c r="B49" s="4" t="inlineStr">
        <is>
          <t xml:space="preserve"> </t>
        </is>
      </c>
      <c r="C49" s="12" t="n">
        <v>0.122</v>
      </c>
      <c r="D49" s="4" t="inlineStr">
        <is>
          <t xml:space="preserve"> </t>
        </is>
      </c>
    </row>
    <row r="50">
      <c r="A50" s="4" t="inlineStr">
        <is>
          <t>Concentration risk percentage</t>
        </is>
      </c>
      <c r="B50" s="12" t="n">
        <v>0.139</v>
      </c>
      <c r="C50" s="4" t="inlineStr">
        <is>
          <t xml:space="preserve"> </t>
        </is>
      </c>
      <c r="D50" s="4" t="inlineStr">
        <is>
          <t xml:space="preserve"> </t>
        </is>
      </c>
    </row>
    <row r="51">
      <c r="A51" s="4" t="inlineStr">
        <is>
          <t>Accounts Payable [Member] | Revenue Benchmark [Member] | Customer Concentration Risk [Member] | Four vendor [Member]</t>
        </is>
      </c>
      <c r="B51" s="4" t="inlineStr">
        <is>
          <t xml:space="preserve"> </t>
        </is>
      </c>
      <c r="C51" s="4" t="inlineStr">
        <is>
          <t xml:space="preserve"> </t>
        </is>
      </c>
      <c r="D51" s="4" t="inlineStr">
        <is>
          <t xml:space="preserve"> </t>
        </is>
      </c>
    </row>
    <row r="52">
      <c r="A52" s="3" t="inlineStr">
        <is>
          <t>Concentration of Risk (Details) [Line Items]</t>
        </is>
      </c>
      <c r="B52" s="4" t="inlineStr">
        <is>
          <t xml:space="preserve"> </t>
        </is>
      </c>
      <c r="C52" s="4" t="inlineStr">
        <is>
          <t xml:space="preserve"> </t>
        </is>
      </c>
      <c r="D52" s="4" t="inlineStr">
        <is>
          <t xml:space="preserve"> </t>
        </is>
      </c>
    </row>
    <row r="53">
      <c r="A53" s="4" t="inlineStr">
        <is>
          <t>Concentration risk percentage</t>
        </is>
      </c>
      <c r="B53" s="4" t="inlineStr">
        <is>
          <t xml:space="preserve"> </t>
        </is>
      </c>
      <c r="C53" s="12" t="n">
        <v>0.107</v>
      </c>
      <c r="D53" s="4" t="inlineStr">
        <is>
          <t xml:space="preserve"> </t>
        </is>
      </c>
    </row>
    <row r="54">
      <c r="A54" s="4" t="inlineStr">
        <is>
          <t>Concentration risk percentage</t>
        </is>
      </c>
      <c r="B54" s="12" t="n">
        <v>0.126</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Note 4 — Business combination Acquisitions of Bimai On September 23, 2022, Viwotong Tech entered into Acquisition Framework Agreement to acquire 100% equity interests of Guangzhou Bimai Network Technology Co., Ltd. (“Bimai”), a provider of advertising services. The aggregate purchase price is RMB 2 (USD 0.3) and the transaction consummated on September 23, 2022. The Company’s acquisitions of Bimai accounted for as business combination in accordance with ASC 805. The Company then allocated the fair value of consideration of Bimai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Acquisition -related The following table summarizes the fair value of the identifiable assets acquired and liabilities assumed on the acquisition date, which represents the net purchase price allocation on the date of the acquisition of Bimai and translated the fair value from USD to RMB using the exchange rate on September 23, 2022 at the rate of USD 1.00 to RMB 6.9920 and the net purchase price allocation on the date of the acquisition.
Fair value
Fair value
RMB
USD
Cash 2,035
291
Other current assets 2,213,241
316,539
Current liabilities (2,215,276
) (316,830
)
Total consideration
—
—
The amount of revenue and net loss that resulted from the acquisitions were approximately RMB 4.6 million (USD 0.7 million) and RMB 0.6 million (USD 0.1 million) during the years ended December 31, 2022. Acquisition of Fe-da Electronics On September 27, 2020, VIYI entered into Acquisition Framework Agreement, which was amended and supplemented on September 28, 2020, to acquire 100% equity interests of Fe -da -da -da VIYI is to pay USD 15 million (approximately RMB 97.9 million) in cash, and the remaining cash payments for this acquisition are expected to be made in three installments during the next three years, subject to the fulfilment of certain performance conditions by Fe -da -da -da -da -da -da The main businesses of Fe -da -da -da -da The Company’s acquisition of Fe -da -weighted -da -related The following table summarizes the fair value of consideration to acquire Fe -da
RMB
USD
Present value of cash to be paid by November 30, 2020 101,472,360 14,867,309
Present value of contingent cash installments 1,949,926 285,695
Total consideration at fair value 103,422,286 15,153,004 As of December 31, 2021 and 2022, acquisition payable amounted to RMB 0. During the years ended December 31, 2020, 2021 and 2022, a total of RMB 914,864, RMB 556,909 and RMB 0 was recorded for amortization expense of acquisition payable discount, respectively. The change in fair value measurement of acquisition payable amounted to RMB 3,239,892, and RMB The following table summarizes the fair value of the identifiable assets acquired and liabilities assumed on the acquisition date, which represents the net purchase price allocation on the date of the acquisition of Fe -da
Fair value
Fair value
RMB
USD
Cash and cash equivalents 2,413,276
353,583
Other current assets 42,183,452
6,180,544
Plant and equipment 9,930
1,455
Intangible assets 30,353,889
4,447,326
Other noncurrent assets 89,252
13,078
Total assets 75,049,799
10,995,986
Total liabilities (27,170,661
) (3,980,933
)
Fair value of net assets acquired 47,879,138
7,015,053
Goodwill 55,543,148
8,137,951
Total consideration 103,422,286
15,153,004
Customer relationship, including the customer list, the awareness of customer views and expectations and continuous interactions with customers, with a fair value of approximately RMB 27.3 million (USD 4.0 million) and estimated finite useful life of 4 years and technology know -hows Approximately RMB 55.5 million (USD 8.1 million) of goodwill arising from the acquisition is mainly attributable to the excess of the consideration paid over the fair value of the net assets acquired that cannot be recognized separately as identifiable assets under U.S. GAAP, and comprise (a) the assembled work force and (b) the expected but unidentifiable business growth as a result of the synergy resulting from the acquisition. The amount of revenue and net income what resulted from the acquisition and included in the consolidated statements of operations and comprehensive income (loss) during the twelve months ended December Unaudited pro forma revenue and net income for the year ended December Acquisitions of Shenzhen Yichong, Shenzhen Shengtang and Shenzhen Yaodi On January 22, 2021, Shenzhen ICinit purchased 100% equity interests of Shenzhen Yichong Micro -Electronic -Electronic -Electronic The Company’s acquisitions of Shenzhen Yichong, Shenzhen Shengtang and Shenzhen Yaodi were accounted for as business combination in accordance with ASC 805. The Company then allocated the fair value of consideration of Shenzhen Yichong, Shenzhen Shengtang and Shenzhen Yaodi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 -related The following table summarizes the fair value of the identifiable assets acquired and liabilities assumed on the acquisition date, which represents the net purchase price allocation on the date of the acquisition of Shenzhen Yichong and translated the fair value from USD to RMB using the exchange rate on January 22, 2021 at the rate of USD 1.00 to RMB 6.4617, the net purchase price allocation on the date of the acquisition of Shenzhen Shengtang and translated the fair value from USD to RMB using the exchange rate on March 1, 2021, 2021 at the rate of USD 1.00 to RMB 6.4754, and the net purchase price allocation on the date of the acquisition of Shenzhen Yaodi and translated the fair value from USD to RMB using the exchange rate on May 28, 2021 at the rate of USD 1.00 to RMB 6.3858.
Fair value
Fair value
RMB
USD
Cash 7,252,052
1,122,073
Other current assets 14,478,000
2,238,141
Plant and equipment 987,482
152,736
Current liabilities (16,936,210
) (2,619,871
)
Net assets of acquirees 5,781,324
893,079
Gain on acquisition (5,781,318
) (893,078
)
Total consideration 6
1
The amount of sales and net income (loss) that resulted from the acquisitions and included in the consolidated statements of income and comprehensive income during the year ended December The Company subsequently deconsolidated ICinit on October 1, 2021, as a result the above acquired companies were deconsolidated as of December 31, 2021. Acquisition of Shanghai Guoyu On July 1, 2021, Weidong acquired 99% interest of Shanghai Guoyu Information Technologies Co., Ltd (“Shanghai Guoyu”). The remaining 1% of Shanghai Guoyu is acquired by YY Online. The aggregate purchase price is RMB 20,000,000. On July 19, 2021 Shanghai Guoyu established 100% owned subsidiary Kashi Guoyu Information Technologies Co., Ltd (“Kashi Guoyu”). On July 14, 2021, Weidong transferred its 100% equity interest of Horgas 233 and Horgas Weidong to Shanghai Guoyu. Shanghai Guoyu is committed to the R&amp;D and application of intelligent visual algorithm technology, using image recognition, data analysis and modeling, virtual imaging, visual artificial intelligence algorithm and other technologies, integrating algorithm and data processing capabilities, and integrating functions from data processing to algorithm application, so as to provide customers with a full stack of intelligent visual algorithm services. At present, Shanghai Guoyu mainly serves the Internet marketing industry. The development of Shanghai Guoyu’s business is closely related to the progress and development of the computer vision industry and the Internet marketing industry. The Company’s acquisition of Shanghai Guoyu was accounted for as business combination in accordance with ASC 805. The Company then allocated the fair value of consideration of Shanghai Guoyu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 -related The following table summarizes the fair value of the identifiable assets acquired and liabilities assumed on the acquisition date, which represents the net purchase price allocation on the date of the acquisition of Shanghai Guoyu based on valuation performed by an independent valuation firm engaged by the Company and translated the fair value from USD to RMB using the exchange rate on July 1, 2021 at the rate of USD 1.00 to RMB 6.4709.
Fair value
Fair value
RMB
USD
Copyright 8,955,000
1,383,888
Goodwill 13,283,750
2,052,844
Deferred tax liabilities (2,238,750
) (345,972
)
Total consideration 20,000,000
3,090,760
Software consists of mainly data algorithm software, with a fair value of approximately RMB 9.0 million (USD 1.4 million) and estimated finite useful life of 6 years. The amount of sales and net income that resulted from the acquisitions and included in the consolidated statements of income and comprehensive income during the year ended December Acquisitions of Tapuyu and Pengcheng Keyi On November 17, 2021, Viwotong Tech entered into Acquisition Framework Agreement to acquire 100% equity interests of Guangzhou Tapuyu Internet Technology Co., Ltd. (“Tapuyu”), a provider of E -commerce The Company’s acquisitions of Tapuyu and Pengcheng Keyi were accounted for as business combination in accordance with ASC 805. The Company then allocated the fair value of consideration of Tapuyu and Pengcheng Keyi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 -related The following table summarizes the fair value of the identifiable assets acquired and liabilities assumed on the acquisition date, which represents the net purchase price allocation on the date of the acquisition of Tapuyu and translated the fair value from USD to RMB using the exchange rate on November 19, 2021 at the rate of USD 1.00 to RMB 6.3825 and the net purchase price allocation on the date of the acquisition of Pengcheng Keyi and translated the fair value from USD to RMB using the exchange rate on December 7, 2021 at the rate of USD 1.00 to RMB 6.3738.
Fair value
Fair value
RMB
USD
Cash 161,638
25,335
Other current assets 1,701,734
266,815
Current liabilities (1,863,372
) (292,150
)
Total consideration
—
—
The amount of sales and net income that resulted from the acquisitions and included in the consolidated statements of income and comprehensive income during the year ended December On July 1, 2022, Viwo Technology Inc. entered into an equity transfer agreement to transfer 99.0% and 1.0% of the issued share capital of Pengcheng Keyi to two unrelated individuals at RMB 1.0 and RMB 0.1, respectively. The disposal resulted in a gain from disposal of approximately RMB 66,000 (USD 9,00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9" customWidth="1" min="1" max="1"/>
    <col width="24" customWidth="1" min="2" max="2"/>
    <col width="22" customWidth="1" min="3" max="3"/>
    <col width="22" customWidth="1" min="4" max="4"/>
    <col width="22" customWidth="1" min="5" max="5"/>
  </cols>
  <sheetData>
    <row r="1">
      <c r="A1" s="1" t="inlineStr">
        <is>
          <t>Leases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Lease [Abstract]</t>
        </is>
      </c>
      <c r="B3" s="4" t="inlineStr">
        <is>
          <t xml:space="preserve"> </t>
        </is>
      </c>
      <c r="C3" s="4" t="inlineStr">
        <is>
          <t xml:space="preserve"> </t>
        </is>
      </c>
      <c r="D3" s="4" t="inlineStr">
        <is>
          <t xml:space="preserve"> </t>
        </is>
      </c>
      <c r="E3" s="4" t="inlineStr">
        <is>
          <t xml:space="preserve"> </t>
        </is>
      </c>
    </row>
    <row r="4">
      <c r="A4" s="4" t="inlineStr">
        <is>
          <t>Right of use assets</t>
        </is>
      </c>
      <c r="B4" s="6" t="n">
        <v>1600000</v>
      </c>
      <c r="C4" s="4" t="inlineStr">
        <is>
          <t xml:space="preserve"> </t>
        </is>
      </c>
      <c r="D4" s="6" t="n">
        <v>1800000</v>
      </c>
      <c r="E4" s="4" t="inlineStr">
        <is>
          <t xml:space="preserve"> </t>
        </is>
      </c>
    </row>
    <row r="5">
      <c r="A5" s="4" t="inlineStr">
        <is>
          <t>Weighted average discount rate</t>
        </is>
      </c>
      <c r="B5" s="11" t="n">
        <v>0.07000000000000001</v>
      </c>
      <c r="C5" s="4" t="inlineStr">
        <is>
          <t xml:space="preserve"> </t>
        </is>
      </c>
      <c r="D5" s="4" t="inlineStr">
        <is>
          <t xml:space="preserve"> </t>
        </is>
      </c>
      <c r="E5" s="4" t="inlineStr">
        <is>
          <t xml:space="preserve"> </t>
        </is>
      </c>
    </row>
    <row r="6">
      <c r="A6" s="4" t="inlineStr">
        <is>
          <t>Weighted average remaining lease terms</t>
        </is>
      </c>
      <c r="B6" s="4" t="inlineStr">
        <is>
          <t>1 year 9 months 18 days</t>
        </is>
      </c>
      <c r="C6" s="4" t="inlineStr">
        <is>
          <t xml:space="preserve"> </t>
        </is>
      </c>
      <c r="D6" s="4" t="inlineStr">
        <is>
          <t xml:space="preserve"> </t>
        </is>
      </c>
      <c r="E6" s="4" t="inlineStr">
        <is>
          <t xml:space="preserve"> </t>
        </is>
      </c>
    </row>
    <row r="7">
      <c r="A7" s="4" t="inlineStr">
        <is>
          <t>Rent expense</t>
        </is>
      </c>
      <c r="B7" s="6" t="n">
        <v>4225631</v>
      </c>
      <c r="C7" s="7" t="n">
        <v>606730</v>
      </c>
      <c r="D7" s="6" t="n">
        <v>4672111</v>
      </c>
      <c r="E7" s="6" t="n">
        <v>3770003</v>
      </c>
    </row>
    <row r="8">
      <c r="A8" s="4" t="inlineStr">
        <is>
          <t>Operating leases term</t>
        </is>
      </c>
      <c r="B8" s="4" t="inlineStr">
        <is>
          <t>1 year</t>
        </is>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s>
  <sheetData>
    <row r="1">
      <c r="A1" s="1" t="inlineStr">
        <is>
          <t>Leases (Details) - Schedule of maturity lease obligations - Dec. 31, 2022</t>
        </is>
      </c>
      <c r="B1" s="2" t="inlineStr">
        <is>
          <t>CNY (¥)</t>
        </is>
      </c>
      <c r="D1" s="2" t="inlineStr">
        <is>
          <t>USD ($)</t>
        </is>
      </c>
    </row>
    <row r="2">
      <c r="A2" s="3" t="inlineStr">
        <is>
          <t>Schedule Of Maturity Lease Obligations Abstract</t>
        </is>
      </c>
      <c r="B2" s="4" t="inlineStr">
        <is>
          <t xml:space="preserve"> </t>
        </is>
      </c>
      <c r="D2" s="4" t="inlineStr">
        <is>
          <t xml:space="preserve"> </t>
        </is>
      </c>
    </row>
    <row r="3">
      <c r="A3" s="4" t="inlineStr">
        <is>
          <t>2023</t>
        </is>
      </c>
      <c r="B3" s="6" t="n">
        <v>3359149</v>
      </c>
      <c r="C3" s="4" t="inlineStr">
        <is>
          <t>[1]</t>
        </is>
      </c>
      <c r="D3" s="7" t="n">
        <v>482318</v>
      </c>
    </row>
    <row r="4">
      <c r="A4" s="4" t="inlineStr">
        <is>
          <t>2024</t>
        </is>
      </c>
      <c r="B4" s="5" t="n">
        <v>220062</v>
      </c>
      <c r="D4" s="5" t="n">
        <v>31597</v>
      </c>
    </row>
    <row r="5">
      <c r="A5" s="4" t="inlineStr">
        <is>
          <t>2025</t>
        </is>
      </c>
      <c r="B5" s="4" t="inlineStr">
        <is>
          <t xml:space="preserve"> </t>
        </is>
      </c>
      <c r="D5" s="4" t="inlineStr">
        <is>
          <t xml:space="preserve"> </t>
        </is>
      </c>
    </row>
    <row r="6">
      <c r="A6" s="4" t="inlineStr">
        <is>
          <t>2026</t>
        </is>
      </c>
      <c r="B6" s="4" t="inlineStr">
        <is>
          <t xml:space="preserve"> </t>
        </is>
      </c>
      <c r="D6" s="4" t="inlineStr">
        <is>
          <t xml:space="preserve"> </t>
        </is>
      </c>
    </row>
    <row r="7">
      <c r="A7" s="4" t="inlineStr">
        <is>
          <t>2027</t>
        </is>
      </c>
      <c r="B7" s="4" t="inlineStr">
        <is>
          <t xml:space="preserve"> </t>
        </is>
      </c>
      <c r="D7" s="4" t="inlineStr">
        <is>
          <t xml:space="preserve"> </t>
        </is>
      </c>
    </row>
    <row r="8">
      <c r="A8" s="4" t="inlineStr">
        <is>
          <t>Total lease payments</t>
        </is>
      </c>
      <c r="B8" s="5" t="n">
        <v>3579211</v>
      </c>
      <c r="D8" s="5" t="n">
        <v>513915</v>
      </c>
    </row>
    <row r="9">
      <c r="A9" s="4" t="inlineStr">
        <is>
          <t>Less: Interest</t>
        </is>
      </c>
      <c r="B9" s="5" t="n">
        <v>-46374</v>
      </c>
      <c r="D9" s="5" t="n">
        <v>-6659</v>
      </c>
    </row>
    <row r="10">
      <c r="A10" s="4" t="inlineStr">
        <is>
          <t>Present value of lease liabilities</t>
        </is>
      </c>
      <c r="B10" s="6" t="n">
        <v>3532837</v>
      </c>
      <c r="D10" s="7" t="n">
        <v>507256</v>
      </c>
    </row>
    <row r="11"/>
    <row r="12">
      <c r="A12" s="4" t="inlineStr">
        <is>
          <t>[1]Include the operating leases with a term less than one year.</t>
        </is>
      </c>
    </row>
  </sheetData>
  <mergeCells count="3">
    <mergeCell ref="B1:C1"/>
    <mergeCell ref="A11:D11"/>
    <mergeCell ref="A12:D1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V82"/>
  <sheetViews>
    <sheetView workbookViewId="0">
      <selection activeCell="A1" sqref="A1"/>
    </sheetView>
  </sheetViews>
  <sheetFormatPr baseColWidth="8" defaultRowHeight="15"/>
  <cols>
    <col width="71" customWidth="1" min="1" max="1"/>
    <col width="22" customWidth="1" min="2" max="2"/>
    <col width="22" customWidth="1" min="3" max="3"/>
    <col width="80" customWidth="1" min="4" max="4"/>
    <col width="40" customWidth="1" min="5" max="5"/>
    <col width="33" customWidth="1" min="6" max="6"/>
    <col width="29" customWidth="1" min="7" max="7"/>
    <col width="40" customWidth="1" min="8" max="8"/>
    <col width="76" customWidth="1" min="9" max="9"/>
    <col width="76" customWidth="1" min="10" max="10"/>
    <col width="29" customWidth="1" min="11" max="11"/>
    <col width="40" customWidth="1" min="12" max="12"/>
    <col width="29" customWidth="1" min="13" max="13"/>
    <col width="40" customWidth="1" min="14" max="14"/>
    <col width="29" customWidth="1" min="15" max="15"/>
    <col width="80" customWidth="1" min="16" max="16"/>
    <col width="21" customWidth="1" min="17" max="17"/>
    <col width="29" customWidth="1" min="18" max="18"/>
    <col width="40" customWidth="1" min="19" max="19"/>
    <col width="80" customWidth="1" min="20" max="20"/>
    <col width="29" customWidth="1" min="21" max="21"/>
    <col width="25" customWidth="1" min="22" max="22"/>
  </cols>
  <sheetData>
    <row r="1">
      <c r="A1" s="1" t="inlineStr">
        <is>
          <t>Shareholders' equity (Details)</t>
        </is>
      </c>
      <c r="G1" s="2" t="inlineStr">
        <is>
          <t>1 Months Ended</t>
        </is>
      </c>
      <c r="Q1" s="2" t="inlineStr">
        <is>
          <t>3 Months Ended</t>
        </is>
      </c>
      <c r="R1" s="2" t="inlineStr">
        <is>
          <t>12 Months Ended</t>
        </is>
      </c>
    </row>
    <row r="2">
      <c r="B2" s="2" t="inlineStr">
        <is>
          <t>Dec. 09, 2022 CNY (¥)</t>
        </is>
      </c>
      <c r="C2" s="2" t="inlineStr">
        <is>
          <t>Dec. 09, 2022 USD ($)</t>
        </is>
      </c>
      <c r="D2" s="2" t="inlineStr">
        <is>
          <t>Oct. 15, 2020 shares</t>
        </is>
      </c>
      <c r="E2" s="2" t="inlineStr">
        <is>
          <t>Sep. 12, 2020 USD ($) $ / shares shares</t>
        </is>
      </c>
      <c r="F2" s="2" t="inlineStr">
        <is>
          <t>Jun. 06, 2020 USD ($) $ / shares</t>
        </is>
      </c>
      <c r="G2" s="2" t="inlineStr">
        <is>
          <t>Mar. 24, 2021 CNY (¥) shares</t>
        </is>
      </c>
      <c r="H2" s="2" t="inlineStr">
        <is>
          <t>Mar. 24, 2021 USD ($) $ / shares shares</t>
        </is>
      </c>
      <c r="I2" s="2" t="inlineStr">
        <is>
          <t>Jan. 26, 2021 CNY (¥) shares</t>
        </is>
      </c>
      <c r="J2" s="2" t="inlineStr">
        <is>
          <t>Jan. 26, 2021 USD ($) $ / shares shares</t>
        </is>
      </c>
      <c r="K2" s="2" t="inlineStr">
        <is>
          <t>Jul. 27, 2020 CNY (¥) shares</t>
        </is>
      </c>
      <c r="L2" s="2" t="inlineStr">
        <is>
          <t>Jul. 27, 2020 USD ($) $ / shares shares</t>
        </is>
      </c>
      <c r="M2" s="2" t="inlineStr">
        <is>
          <t>Mar. 31, 2020 CNY (¥) shares</t>
        </is>
      </c>
      <c r="N2" s="2" t="inlineStr">
        <is>
          <t>Mar. 31, 2020 USD ($) $ / shares shares</t>
        </is>
      </c>
      <c r="O2" s="2" t="inlineStr">
        <is>
          <t>Nov. 22, 2018 USD ($) shares</t>
        </is>
      </c>
      <c r="P2" s="2" t="inlineStr">
        <is>
          <t>Aug. 16, 2018 $ / shares shares</t>
        </is>
      </c>
      <c r="Q2" s="2" t="inlineStr">
        <is>
          <t>Dec. 31, 2018 shares</t>
        </is>
      </c>
      <c r="R2" s="2" t="inlineStr">
        <is>
          <t>Dec. 31, 2022 CNY (¥) shares</t>
        </is>
      </c>
      <c r="S2" s="2" t="inlineStr">
        <is>
          <t>Dec. 31, 2022 USD ($) $ / shares shares</t>
        </is>
      </c>
      <c r="T2" s="2" t="inlineStr">
        <is>
          <t>Dec. 31, 2021 CNY (¥)</t>
        </is>
      </c>
      <c r="U2" s="2" t="inlineStr">
        <is>
          <t>Dec. 31, 2020 CNY (¥) shares</t>
        </is>
      </c>
      <c r="V2" s="2" t="inlineStr">
        <is>
          <t>Jan. 13, 2023 $ /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10" t="n">
        <v>1.2</v>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6" t="n">
        <v>507900000</v>
      </c>
      <c r="H5" s="7" t="n">
        <v>778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Other expenses</t>
        </is>
      </c>
      <c r="B6" s="4" t="inlineStr">
        <is>
          <t xml:space="preserve"> </t>
        </is>
      </c>
      <c r="C6" s="4" t="inlineStr">
        <is>
          <t xml:space="preserve"> </t>
        </is>
      </c>
      <c r="D6" s="4" t="inlineStr">
        <is>
          <t xml:space="preserve"> </t>
        </is>
      </c>
      <c r="E6" s="4" t="inlineStr">
        <is>
          <t xml:space="preserve"> </t>
        </is>
      </c>
      <c r="F6" s="4" t="inlineStr">
        <is>
          <t xml:space="preserve"> </t>
        </is>
      </c>
      <c r="G6" s="6" t="n">
        <v>38900000</v>
      </c>
      <c r="H6" s="7" t="n">
        <v>6000000</v>
      </c>
      <c r="I6" s="4" t="inlineStr">
        <is>
          <t xml:space="preserve"> </t>
        </is>
      </c>
      <c r="J6" s="4" t="inlineStr">
        <is>
          <t xml:space="preserve"> </t>
        </is>
      </c>
      <c r="K6" s="6" t="n">
        <v>29559735</v>
      </c>
      <c r="L6" s="7" t="n">
        <v>4530297</v>
      </c>
      <c r="M6" s="6" t="n">
        <v>18618078</v>
      </c>
      <c r="N6" s="7" t="n">
        <v>2853389</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xercis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8.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Fair value of th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08500000</v>
      </c>
      <c r="S8" s="7" t="n">
        <v>16000000</v>
      </c>
      <c r="T8" s="4" t="inlineStr">
        <is>
          <t xml:space="preserve"> </t>
        </is>
      </c>
      <c r="U8" s="4" t="inlineStr">
        <is>
          <t xml:space="preserve"> </t>
        </is>
      </c>
      <c r="V8" s="4" t="inlineStr">
        <is>
          <t xml:space="preserve"> </t>
        </is>
      </c>
    </row>
    <row r="9">
      <c r="A9" s="4" t="inlineStr">
        <is>
          <t>Fair value</t>
        </is>
      </c>
      <c r="B9" s="6" t="n">
        <v>861869</v>
      </c>
      <c r="C9" s="7" t="n">
        <v>1237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Vested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Mar. 31,  2021</t>
        </is>
      </c>
      <c r="J10" s="4" t="inlineStr">
        <is>
          <t>Mar. 31,  2021</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umber of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0000</v>
      </c>
      <c r="J11" s="5" t="n">
        <v>18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escription of vesting period</t>
        </is>
      </c>
      <c r="B12" s="4" t="inlineStr">
        <is>
          <t xml:space="preserve"> </t>
        </is>
      </c>
      <c r="C12" s="4" t="inlineStr">
        <is>
          <t xml:space="preserve"> </t>
        </is>
      </c>
      <c r="D12" s="4" t="inlineStr">
        <is>
          <t>The remaining 45,000 shares granted to consultants are vesting in three equal annual instalments, with the first instalment vesting on October 15, 2021, the second vesting on October 15, 2022 and the third vesting on October 15, 2023.</t>
        </is>
      </c>
      <c r="E12" s="4" t="inlineStr">
        <is>
          <t xml:space="preserve"> </t>
        </is>
      </c>
      <c r="F12" s="4" t="inlineStr">
        <is>
          <t xml:space="preserve"> </t>
        </is>
      </c>
      <c r="G12" s="4" t="inlineStr">
        <is>
          <t xml:space="preserve"> </t>
        </is>
      </c>
      <c r="H12" s="4" t="inlineStr">
        <is>
          <t xml:space="preserve"> </t>
        </is>
      </c>
      <c r="I12" s="4" t="inlineStr">
        <is>
          <t>remaining shares to be vested over a three year period from March 31, 2021.</t>
        </is>
      </c>
      <c r="J12" s="4" t="inlineStr">
        <is>
          <t>remaining shares to be vested over a three year period from March 31, 2021.</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Ordinary shar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36250</v>
      </c>
      <c r="T13" s="4" t="inlineStr">
        <is>
          <t xml:space="preserve"> </t>
        </is>
      </c>
      <c r="U13" s="4" t="inlineStr">
        <is>
          <t xml:space="preserve"> </t>
        </is>
      </c>
      <c r="V13" s="4" t="inlineStr">
        <is>
          <t xml:space="preserve"> </t>
        </is>
      </c>
    </row>
    <row r="14">
      <c r="A14" s="4" t="inlineStr">
        <is>
          <t>Amortiz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6700000</v>
      </c>
      <c r="S14" s="7" t="n">
        <v>1000000</v>
      </c>
      <c r="T14" s="4" t="inlineStr">
        <is>
          <t xml:space="preserve"> </t>
        </is>
      </c>
      <c r="U14" s="4" t="inlineStr">
        <is>
          <t xml:space="preserve"> </t>
        </is>
      </c>
      <c r="V14" s="4" t="inlineStr">
        <is>
          <t xml:space="preserve"> </t>
        </is>
      </c>
    </row>
    <row r="15">
      <c r="A15" s="4" t="inlineStr">
        <is>
          <t>Description of statutory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WiMi PRC entities are required to set aside at least 10% of their after-tax profits each year, if any, to fund certain statutory reserve funds until such reserve funds reach 50% of its registered capital.</t>
        </is>
      </c>
      <c r="U15" s="4" t="inlineStr">
        <is>
          <t xml:space="preserve"> </t>
        </is>
      </c>
      <c r="V15" s="4" t="inlineStr">
        <is>
          <t xml:space="preserve"> </t>
        </is>
      </c>
    </row>
    <row r="16">
      <c r="A16" s="4" t="inlineStr">
        <is>
          <t>Statutory reserv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560065210</v>
      </c>
      <c r="S16" s="5" t="n">
        <v>80415991</v>
      </c>
      <c r="T16" s="4" t="inlineStr">
        <is>
          <t xml:space="preserve"> </t>
        </is>
      </c>
      <c r="U16" s="4" t="inlineStr">
        <is>
          <t xml:space="preserve"> </t>
        </is>
      </c>
      <c r="V16" s="4" t="inlineStr">
        <is>
          <t xml:space="preserve"> </t>
        </is>
      </c>
    </row>
    <row r="17">
      <c r="A17" s="4" t="inlineStr">
        <is>
          <t>Statutory reser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24478153</v>
      </c>
      <c r="S17" s="7" t="n">
        <v>3514653</v>
      </c>
      <c r="T17" s="6" t="n">
        <v>28573157</v>
      </c>
      <c r="U17" s="4" t="inlineStr">
        <is>
          <t xml:space="preserve"> </t>
        </is>
      </c>
      <c r="V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Share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Warrant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4469334</v>
      </c>
      <c r="T20" s="4" t="inlineStr">
        <is>
          <t xml:space="preserve"> </t>
        </is>
      </c>
      <c r="U20" s="4" t="inlineStr">
        <is>
          <t xml:space="preserve"> </t>
        </is>
      </c>
      <c r="V20" s="4" t="inlineStr">
        <is>
          <t xml:space="preserve"> </t>
        </is>
      </c>
    </row>
    <row r="21">
      <c r="A21" s="4" t="inlineStr">
        <is>
          <t>Weighted average l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25 years</t>
        </is>
      </c>
      <c r="T21" s="4" t="inlineStr">
        <is>
          <t xml:space="preserve"> </t>
        </is>
      </c>
      <c r="U21" s="4" t="inlineStr">
        <is>
          <t xml:space="preserve"> </t>
        </is>
      </c>
      <c r="V21" s="4" t="inlineStr">
        <is>
          <t xml:space="preserve"> </t>
        </is>
      </c>
    </row>
    <row r="22">
      <c r="A22" s="4" t="inlineStr">
        <is>
          <t>Class A Ordinary Sha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hare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umber of 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20115570</v>
      </c>
      <c r="Q24" s="5" t="n">
        <v>20115570</v>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8" t="n">
        <v>0.0001</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lass B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hare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umber of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466967730</v>
      </c>
      <c r="Q28" s="5" t="n">
        <v>79884430</v>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ar valu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0001</v>
      </c>
      <c r="I29" s="4" t="inlineStr">
        <is>
          <t xml:space="preserve"> </t>
        </is>
      </c>
      <c r="J29" s="4" t="inlineStr">
        <is>
          <t xml:space="preserve"> </t>
        </is>
      </c>
      <c r="K29" s="4" t="inlineStr">
        <is>
          <t xml:space="preserve"> </t>
        </is>
      </c>
      <c r="L29" s="8" t="n">
        <v>0.0001</v>
      </c>
      <c r="M29" s="4" t="inlineStr">
        <is>
          <t xml:space="preserve"> </t>
        </is>
      </c>
      <c r="N29" s="8" t="n">
        <v>0.0001</v>
      </c>
      <c r="O29" s="4" t="inlineStr">
        <is>
          <t xml:space="preserve"> </t>
        </is>
      </c>
      <c r="P29" s="8" t="n">
        <v>0.0001</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Voting shares,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Each Class A Ordinary Share shall be entitled to ten (10) votes on all matters subject to vote at general meetings of the Company, and each Class B Ordinary Share shall be entitled to one (1) vote on all matters subject to vote at general meetings of the Company. Each Class A Ordinary Share is convertible into one (1) Class B Ordinary Share at any time by the holder. Except for the voting right and conversion right, the Class A ordinary shares and Class B ordinary shares shall carry equal rights and rank pari passu with one another, including but not limited to the rights to dividends and other capital distributions.</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et procee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01339721</v>
      </c>
      <c r="L31" s="7" t="n">
        <v>57310503</v>
      </c>
      <c r="M31" s="6" t="n">
        <v>171472748</v>
      </c>
      <c r="N31" s="7" t="n">
        <v>24201881</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nverted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8611133</v>
      </c>
      <c r="V32" s="4" t="inlineStr">
        <is>
          <t xml:space="preserve"> </t>
        </is>
      </c>
    </row>
    <row r="33">
      <c r="A33" s="4" t="inlineStr">
        <is>
          <t>Series A Preferred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umber of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29167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ar valu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8" t="n">
        <v>0.0001</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hare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er share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0" t="n">
        <v>5.5</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DS [Member] | 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hare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umber of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4750000</v>
      </c>
      <c r="N42" s="5" t="n">
        <v>475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DS [Member] | 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Share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umber of shares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69140</v>
      </c>
      <c r="N45" s="5" t="n">
        <v>16914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DS [Member] | Second Public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Share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Number of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7560000</v>
      </c>
      <c r="L48" s="5" t="n">
        <v>756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er share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8" t="n">
        <v>8.18</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DS [Member] | Third Public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Share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umber of share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1173335</v>
      </c>
      <c r="H52" s="5" t="n">
        <v>1117333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er shar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7.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DS [Member] |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Share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Exercise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10" t="n">
        <v>8.6</v>
      </c>
      <c r="T56" s="4" t="inlineStr">
        <is>
          <t xml:space="preserve"> </t>
        </is>
      </c>
      <c r="U56" s="4" t="inlineStr">
        <is>
          <t xml:space="preserve"> </t>
        </is>
      </c>
      <c r="V56" s="4" t="inlineStr">
        <is>
          <t xml:space="preserve"> </t>
        </is>
      </c>
    </row>
    <row r="57">
      <c r="A57" s="4" t="inlineStr">
        <is>
          <t>Warrants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11173335</v>
      </c>
      <c r="T57" s="4" t="inlineStr">
        <is>
          <t xml:space="preserve"> </t>
        </is>
      </c>
      <c r="U57" s="4" t="inlineStr">
        <is>
          <t xml:space="preserve"> </t>
        </is>
      </c>
      <c r="V57" s="4" t="inlineStr">
        <is>
          <t xml:space="preserve"> </t>
        </is>
      </c>
    </row>
    <row r="58">
      <c r="A58" s="4" t="inlineStr">
        <is>
          <t>Series A Convertibl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Share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urchased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8611133</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Total proceed amoun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7" t="n">
        <v>2000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Board of Directors [Member] | Class B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Share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er share price (in Dollars per share) | $ / shares</t>
        </is>
      </c>
      <c r="B64" s="4" t="inlineStr">
        <is>
          <t xml:space="preserve"> </t>
        </is>
      </c>
      <c r="C64" s="4" t="inlineStr">
        <is>
          <t xml:space="preserve"> </t>
        </is>
      </c>
      <c r="D64" s="4" t="inlineStr">
        <is>
          <t xml:space="preserve"> </t>
        </is>
      </c>
      <c r="E64" s="18" t="n">
        <v>3.31</v>
      </c>
      <c r="F64" s="18" t="n">
        <v>1.73</v>
      </c>
      <c r="G64" s="4" t="inlineStr">
        <is>
          <t xml:space="preserve"> </t>
        </is>
      </c>
      <c r="H64" s="4" t="inlineStr">
        <is>
          <t xml:space="preserve"> </t>
        </is>
      </c>
      <c r="I64" s="4" t="inlineStr">
        <is>
          <t xml:space="preserve"> </t>
        </is>
      </c>
      <c r="J64" s="18" t="n">
        <v>5.05</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hares issued | $</t>
        </is>
      </c>
      <c r="B65" s="4" t="inlineStr">
        <is>
          <t xml:space="preserve"> </t>
        </is>
      </c>
      <c r="C65" s="4" t="inlineStr">
        <is>
          <t xml:space="preserve"> </t>
        </is>
      </c>
      <c r="D65" s="4" t="inlineStr">
        <is>
          <t xml:space="preserve"> </t>
        </is>
      </c>
      <c r="E65" s="7" t="n">
        <v>148240</v>
      </c>
      <c r="F65" s="7" t="n">
        <v>15890000</v>
      </c>
      <c r="G65" s="4" t="inlineStr">
        <is>
          <t xml:space="preserve"> </t>
        </is>
      </c>
      <c r="H65" s="4" t="inlineStr">
        <is>
          <t xml:space="preserve"> </t>
        </is>
      </c>
      <c r="I65" s="4" t="inlineStr">
        <is>
          <t xml:space="preserve"> </t>
        </is>
      </c>
      <c r="J65" s="7" t="n">
        <v>72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Fair value</t>
        </is>
      </c>
      <c r="B66" s="4" t="inlineStr">
        <is>
          <t xml:space="preserve"> </t>
        </is>
      </c>
      <c r="C66" s="4" t="inlineStr">
        <is>
          <t xml:space="preserve"> </t>
        </is>
      </c>
      <c r="D66" s="4" t="inlineStr">
        <is>
          <t xml:space="preserve"> </t>
        </is>
      </c>
      <c r="E66" s="7" t="n">
        <v>490674</v>
      </c>
      <c r="F66" s="5" t="n">
        <v>27489700</v>
      </c>
      <c r="G66" s="4" t="inlineStr">
        <is>
          <t xml:space="preserve"> </t>
        </is>
      </c>
      <c r="H66" s="4" t="inlineStr">
        <is>
          <t xml:space="preserve"> </t>
        </is>
      </c>
      <c r="I66" s="6" t="n">
        <v>25100000</v>
      </c>
      <c r="J66" s="7" t="n">
        <v>36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nsult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hare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Number of shares (in Shares)</t>
        </is>
      </c>
      <c r="B69" s="4" t="inlineStr">
        <is>
          <t xml:space="preserve"> </t>
        </is>
      </c>
      <c r="C69" s="4" t="inlineStr">
        <is>
          <t xml:space="preserve"> </t>
        </is>
      </c>
      <c r="D69" s="5" t="n">
        <v>45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2020 Equity Incentive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Share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hares issued | $</t>
        </is>
      </c>
      <c r="B72" s="4" t="inlineStr">
        <is>
          <t xml:space="preserve"> </t>
        </is>
      </c>
      <c r="C72" s="4" t="inlineStr">
        <is>
          <t xml:space="preserve"> </t>
        </is>
      </c>
      <c r="D72" s="4" t="inlineStr">
        <is>
          <t xml:space="preserve"> </t>
        </is>
      </c>
      <c r="E72" s="4" t="inlineStr">
        <is>
          <t xml:space="preserve"> </t>
        </is>
      </c>
      <c r="F72" s="7" t="n">
        <v>175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Vested date</t>
        </is>
      </c>
      <c r="B73" s="4" t="inlineStr">
        <is>
          <t xml:space="preserve"> </t>
        </is>
      </c>
      <c r="C73" s="4" t="inlineStr">
        <is>
          <t xml:space="preserve"> </t>
        </is>
      </c>
      <c r="D73" s="4" t="inlineStr">
        <is>
          <t xml:space="preserve"> </t>
        </is>
      </c>
      <c r="E73" s="4" t="inlineStr">
        <is>
          <t>Oct. 15,  2020</t>
        </is>
      </c>
      <c r="F73" s="4" t="inlineStr">
        <is>
          <t>Oct.  01,  2020</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2020 Equity Incentive Plan [Member] | Class B Ordinary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Share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umber of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53300513</v>
      </c>
      <c r="S76" s="5" t="n">
        <v>153300513</v>
      </c>
      <c r="T76" s="4" t="inlineStr">
        <is>
          <t xml:space="preserve"> </t>
        </is>
      </c>
      <c r="U76" s="4" t="inlineStr">
        <is>
          <t xml:space="preserve"> </t>
        </is>
      </c>
      <c r="V76" s="4" t="inlineStr">
        <is>
          <t xml:space="preserve"> </t>
        </is>
      </c>
    </row>
    <row r="77">
      <c r="A77" s="4" t="inlineStr">
        <is>
          <t>2020 Equity Incentive Plan [Member] | Consult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Share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umber of shares (in Shares)</t>
        </is>
      </c>
      <c r="B79" s="4" t="inlineStr">
        <is>
          <t xml:space="preserve"> </t>
        </is>
      </c>
      <c r="C79" s="4" t="inlineStr">
        <is>
          <t xml:space="preserve"> </t>
        </is>
      </c>
      <c r="D79" s="4" t="inlineStr">
        <is>
          <t xml:space="preserve"> </t>
        </is>
      </c>
      <c r="E79" s="5" t="n">
        <v>10324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Restrict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Share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ompensation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6447471</v>
      </c>
      <c r="S82" s="7" t="n">
        <v>925749</v>
      </c>
      <c r="T82" s="6" t="n">
        <v>10582557</v>
      </c>
      <c r="U82" s="6" t="n">
        <v>191418458</v>
      </c>
      <c r="V82" s="4" t="inlineStr">
        <is>
          <t xml:space="preserve"> </t>
        </is>
      </c>
    </row>
  </sheetData>
  <mergeCells count="4">
    <mergeCell ref="A1:A2"/>
    <mergeCell ref="B1:C1"/>
    <mergeCell ref="G1:P1"/>
    <mergeCell ref="R1:U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holders' equity (Details) - Schedule of fair value of net proceeds received</t>
        </is>
      </c>
      <c r="B1" s="2" t="inlineStr">
        <is>
          <t>12 Months Ended</t>
        </is>
      </c>
    </row>
    <row r="2">
      <c r="B2" s="2" t="inlineStr">
        <is>
          <t>Dec. 31, 2022 USD ($)</t>
        </is>
      </c>
    </row>
    <row r="3">
      <c r="A3" s="3" t="inlineStr">
        <is>
          <t>Schedule Of Fair Value Of Net Proceeds Received Abstract</t>
        </is>
      </c>
      <c r="B3" s="4" t="inlineStr">
        <is>
          <t xml:space="preserve"> </t>
        </is>
      </c>
    </row>
    <row r="4">
      <c r="A4" s="4" t="inlineStr">
        <is>
          <t>Annual dividend yield (in Dollars)</t>
        </is>
      </c>
      <c r="B4" s="4" t="inlineStr">
        <is>
          <t xml:space="preserve"> </t>
        </is>
      </c>
    </row>
    <row r="5">
      <c r="A5" s="4" t="inlineStr">
        <is>
          <t>Expected life (years)</t>
        </is>
      </c>
      <c r="B5" s="4" t="inlineStr">
        <is>
          <t>2 years</t>
        </is>
      </c>
    </row>
    <row r="6">
      <c r="A6" s="4" t="inlineStr">
        <is>
          <t>Risk-free interest rate</t>
        </is>
      </c>
      <c r="B6" s="12" t="n">
        <v>0.0092</v>
      </c>
    </row>
    <row r="7">
      <c r="A7" s="4" t="inlineStr">
        <is>
          <t>Expected volatility</t>
        </is>
      </c>
      <c r="B7" s="12" t="n">
        <v>1.800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warrants outstanding and exercisable - $ / shares</t>
        </is>
      </c>
      <c r="B1" s="2" t="inlineStr">
        <is>
          <t>12 Months Ended</t>
        </is>
      </c>
    </row>
    <row r="2">
      <c r="B2" s="2" t="inlineStr">
        <is>
          <t>Dec. 31, 2022</t>
        </is>
      </c>
      <c r="C2" s="2" t="inlineStr">
        <is>
          <t>Dec. 31, 2021</t>
        </is>
      </c>
      <c r="D2" s="2" t="inlineStr">
        <is>
          <t>Dec. 31, 2020</t>
        </is>
      </c>
    </row>
    <row r="3">
      <c r="A3" s="3" t="inlineStr">
        <is>
          <t>Schedule Of Warrants Outstanding And Exercisable Abstract</t>
        </is>
      </c>
      <c r="B3" s="4" t="inlineStr">
        <is>
          <t xml:space="preserve"> </t>
        </is>
      </c>
      <c r="C3" s="4" t="inlineStr">
        <is>
          <t xml:space="preserve"> </t>
        </is>
      </c>
      <c r="D3" s="4" t="inlineStr">
        <is>
          <t xml:space="preserve"> </t>
        </is>
      </c>
    </row>
    <row r="4">
      <c r="A4" s="4" t="inlineStr">
        <is>
          <t>Warrants, Warrants outstanding</t>
        </is>
      </c>
      <c r="B4" s="5" t="n">
        <v>4469334</v>
      </c>
      <c r="C4" s="4" t="inlineStr">
        <is>
          <t xml:space="preserve"> </t>
        </is>
      </c>
      <c r="D4" s="4" t="inlineStr">
        <is>
          <t xml:space="preserve"> </t>
        </is>
      </c>
    </row>
    <row r="5">
      <c r="A5" s="4" t="inlineStr">
        <is>
          <t>Weighted Average Exercise Price, Warrants outstanding</t>
        </is>
      </c>
      <c r="B5" s="10" t="n">
        <v>8.6</v>
      </c>
      <c r="C5" s="4" t="inlineStr">
        <is>
          <t xml:space="preserve"> </t>
        </is>
      </c>
      <c r="D5" s="4" t="inlineStr">
        <is>
          <t xml:space="preserve"> </t>
        </is>
      </c>
    </row>
    <row r="6">
      <c r="A6" s="4" t="inlineStr">
        <is>
          <t>Warrants, Issued</t>
        </is>
      </c>
      <c r="B6" s="5" t="n">
        <v>4469334</v>
      </c>
      <c r="C6" s="5" t="n">
        <v>4469334</v>
      </c>
      <c r="D6" s="4" t="inlineStr">
        <is>
          <t xml:space="preserve"> </t>
        </is>
      </c>
    </row>
    <row r="7">
      <c r="A7" s="4" t="inlineStr">
        <is>
          <t>Weighted Average Exercise Price, Issued</t>
        </is>
      </c>
      <c r="B7" s="10" t="n">
        <v>8.6</v>
      </c>
      <c r="C7" s="10" t="n">
        <v>8.6</v>
      </c>
      <c r="D7" s="4" t="inlineStr">
        <is>
          <t xml:space="preserve"> </t>
        </is>
      </c>
    </row>
    <row r="8">
      <c r="A8" s="4" t="inlineStr">
        <is>
          <t>Warrants,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Warrants, Expired</t>
        </is>
      </c>
      <c r="B10" s="4" t="inlineStr">
        <is>
          <t xml:space="preserve"> </t>
        </is>
      </c>
      <c r="C10" s="4" t="inlineStr">
        <is>
          <t xml:space="preserve"> </t>
        </is>
      </c>
      <c r="D10" s="4" t="inlineStr">
        <is>
          <t xml:space="preserve"> </t>
        </is>
      </c>
    </row>
    <row r="11">
      <c r="A11" s="4" t="inlineStr">
        <is>
          <t>Weighted Average Exercise Price, Expired</t>
        </is>
      </c>
      <c r="B11" s="4" t="inlineStr">
        <is>
          <t xml:space="preserve"> </t>
        </is>
      </c>
      <c r="C11" s="4" t="inlineStr">
        <is>
          <t xml:space="preserve"> </t>
        </is>
      </c>
      <c r="D11" s="4" t="inlineStr">
        <is>
          <t xml:space="preserve"> </t>
        </is>
      </c>
    </row>
    <row r="12">
      <c r="A12" s="4" t="inlineStr">
        <is>
          <t>Warrants, Warrants exercisable</t>
        </is>
      </c>
      <c r="B12" s="5" t="n">
        <v>4469334</v>
      </c>
      <c r="C12" s="4" t="inlineStr">
        <is>
          <t xml:space="preserve"> </t>
        </is>
      </c>
      <c r="D12" s="4" t="inlineStr">
        <is>
          <t xml:space="preserve"> </t>
        </is>
      </c>
    </row>
    <row r="13">
      <c r="A13" s="4" t="inlineStr">
        <is>
          <t>Weighted Average Exercise Price, Warrants exercisable</t>
        </is>
      </c>
      <c r="B13" s="10" t="n">
        <v>8.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40" customWidth="1" min="6" max="6"/>
    <col width="22" customWidth="1" min="7" max="7"/>
    <col width="22" customWidth="1" min="8" max="8"/>
    <col width="22" customWidth="1" min="9" max="9"/>
    <col width="40" customWidth="1" min="10" max="10"/>
    <col width="22" customWidth="1" min="11" max="11"/>
    <col width="22" customWidth="1" min="12" max="12"/>
    <col width="32" customWidth="1" min="13" max="13"/>
  </cols>
  <sheetData>
    <row r="1">
      <c r="A1" s="1" t="inlineStr">
        <is>
          <t>Warrant Liability (Details)</t>
        </is>
      </c>
      <c r="E1" s="2" t="inlineStr">
        <is>
          <t>1 Months Ended</t>
        </is>
      </c>
      <c r="G1" s="2" t="inlineStr">
        <is>
          <t>11 Months Ended</t>
        </is>
      </c>
      <c r="I1" s="2" t="inlineStr">
        <is>
          <t>12 Months Ended</t>
        </is>
      </c>
    </row>
    <row r="2">
      <c r="B2" s="2" t="inlineStr">
        <is>
          <t>Dec. 09, 2022 CNY (¥)</t>
        </is>
      </c>
      <c r="C2" s="2" t="inlineStr">
        <is>
          <t>Dec. 09, 2022 USD ($)</t>
        </is>
      </c>
      <c r="D2" s="2" t="inlineStr">
        <is>
          <t>Feb. 11, 2021 USD ($)</t>
        </is>
      </c>
      <c r="E2" s="2" t="inlineStr">
        <is>
          <t>Dec. 31, 2022 CNY (¥)</t>
        </is>
      </c>
      <c r="F2" s="2" t="inlineStr">
        <is>
          <t>Dec. 31, 2022 USD ($) $ / shares shares</t>
        </is>
      </c>
      <c r="G2" s="2" t="inlineStr">
        <is>
          <t>Dec. 09, 2022 CNY (¥)</t>
        </is>
      </c>
      <c r="H2" s="2" t="inlineStr">
        <is>
          <t>Dec. 09, 2022 USD ($)</t>
        </is>
      </c>
      <c r="I2" s="2" t="inlineStr">
        <is>
          <t>Dec. 31, 2022 CNY (¥)</t>
        </is>
      </c>
      <c r="J2" s="2" t="inlineStr">
        <is>
          <t>Dec. 31, 2022 USD ($) $ / shares shares</t>
        </is>
      </c>
      <c r="K2" s="2" t="inlineStr">
        <is>
          <t>Dec. 31, 2021 CNY (¥)</t>
        </is>
      </c>
      <c r="L2" s="2" t="inlineStr">
        <is>
          <t>Dec. 31, 2020 CNY (¥)</t>
        </is>
      </c>
      <c r="M2" s="2" t="inlineStr">
        <is>
          <t>Dec. 31, 2022 ¥ / shares shares</t>
        </is>
      </c>
    </row>
    <row r="3">
      <c r="A3" s="3" t="inlineStr">
        <is>
          <t>Warrant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ir value private warrants</t>
        </is>
      </c>
      <c r="B4" s="4" t="inlineStr">
        <is>
          <t xml:space="preserve"> </t>
        </is>
      </c>
      <c r="C4" s="4" t="inlineStr">
        <is>
          <t xml:space="preserve"> </t>
        </is>
      </c>
      <c r="D4" s="4" t="inlineStr">
        <is>
          <t xml:space="preserve"> </t>
        </is>
      </c>
      <c r="E4" s="6" t="n">
        <v>861869</v>
      </c>
      <c r="F4" s="7" t="n">
        <v>123750</v>
      </c>
      <c r="G4" s="4" t="inlineStr">
        <is>
          <t xml:space="preserve"> </t>
        </is>
      </c>
      <c r="H4" s="4" t="inlineStr">
        <is>
          <t xml:space="preserve"> </t>
        </is>
      </c>
      <c r="I4" s="6" t="n">
        <v>-832355</v>
      </c>
      <c r="J4" s="7" t="n">
        <v>-119512</v>
      </c>
      <c r="K4" s="4" t="inlineStr">
        <is>
          <t xml:space="preserve"> </t>
        </is>
      </c>
      <c r="L4" s="4" t="inlineStr">
        <is>
          <t xml:space="preserve"> </t>
        </is>
      </c>
      <c r="M4" s="4" t="inlineStr">
        <is>
          <t xml:space="preserve"> </t>
        </is>
      </c>
    </row>
    <row r="5">
      <c r="A5" s="4" t="inlineStr">
        <is>
          <t>Aggregate fair value</t>
        </is>
      </c>
      <c r="B5" s="6" t="n">
        <v>861869</v>
      </c>
      <c r="C5" s="7" t="n">
        <v>1237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umulated deficits fair value</t>
        </is>
      </c>
      <c r="B6" s="4" t="inlineStr">
        <is>
          <t xml:space="preserve"> </t>
        </is>
      </c>
      <c r="C6" s="4" t="inlineStr">
        <is>
          <t xml:space="preserve"> </t>
        </is>
      </c>
      <c r="D6" s="4" t="inlineStr">
        <is>
          <t xml:space="preserve"> </t>
        </is>
      </c>
      <c r="E6" s="4" t="inlineStr">
        <is>
          <t xml:space="preserve"> </t>
        </is>
      </c>
      <c r="F6" s="4" t="inlineStr">
        <is>
          <t xml:space="preserve"> </t>
        </is>
      </c>
      <c r="G6" s="6" t="n">
        <v>2100000</v>
      </c>
      <c r="H6" s="7" t="n">
        <v>3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icroAlg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Warrant Liability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private warrants | $</t>
        </is>
      </c>
      <c r="B9" s="4" t="inlineStr">
        <is>
          <t xml:space="preserve"> </t>
        </is>
      </c>
      <c r="C9" s="4" t="inlineStr">
        <is>
          <t xml:space="preserve"> </t>
        </is>
      </c>
      <c r="D9" s="7" t="n">
        <v>38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icroAlgo [Member] | 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Warrant Liabil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vate placement shares (in Shares) | shares</t>
        </is>
      </c>
      <c r="B12" s="4" t="inlineStr">
        <is>
          <t xml:space="preserve"> </t>
        </is>
      </c>
      <c r="C12" s="4" t="inlineStr">
        <is>
          <t xml:space="preserve"> </t>
        </is>
      </c>
      <c r="D12" s="4" t="inlineStr">
        <is>
          <t xml:space="preserve"> </t>
        </is>
      </c>
      <c r="E12" s="4" t="inlineStr">
        <is>
          <t xml:space="preserve"> </t>
        </is>
      </c>
      <c r="F12" s="5" t="n">
        <v>270500</v>
      </c>
      <c r="G12" s="4" t="inlineStr">
        <is>
          <t xml:space="preserve"> </t>
        </is>
      </c>
      <c r="H12" s="4" t="inlineStr">
        <is>
          <t xml:space="preserve"> </t>
        </is>
      </c>
      <c r="I12" s="4" t="inlineStr">
        <is>
          <t xml:space="preserve"> </t>
        </is>
      </c>
      <c r="J12" s="5" t="n">
        <v>270500</v>
      </c>
      <c r="K12" s="4" t="inlineStr">
        <is>
          <t xml:space="preserve"> </t>
        </is>
      </c>
      <c r="L12" s="4" t="inlineStr">
        <is>
          <t xml:space="preserve"> </t>
        </is>
      </c>
      <c r="M12" s="5" t="n">
        <v>270500</v>
      </c>
    </row>
    <row r="13">
      <c r="A13" s="4" t="inlineStr">
        <is>
          <t>Pivate placement per units | (per share)</t>
        </is>
      </c>
      <c r="B13" s="4" t="inlineStr">
        <is>
          <t xml:space="preserve"> </t>
        </is>
      </c>
      <c r="C13" s="4" t="inlineStr">
        <is>
          <t xml:space="preserve"> </t>
        </is>
      </c>
      <c r="D13" s="4" t="inlineStr">
        <is>
          <t xml:space="preserve"> </t>
        </is>
      </c>
      <c r="E13" s="4" t="inlineStr">
        <is>
          <t xml:space="preserve"> </t>
        </is>
      </c>
      <c r="F13" s="7" t="n">
        <v>10</v>
      </c>
      <c r="G13" s="4" t="inlineStr">
        <is>
          <t xml:space="preserve"> </t>
        </is>
      </c>
      <c r="H13" s="4" t="inlineStr">
        <is>
          <t xml:space="preserve"> </t>
        </is>
      </c>
      <c r="I13" s="4" t="inlineStr">
        <is>
          <t xml:space="preserve"> </t>
        </is>
      </c>
      <c r="J13" s="7" t="n">
        <v>10</v>
      </c>
      <c r="K13" s="4" t="inlineStr">
        <is>
          <t xml:space="preserve"> </t>
        </is>
      </c>
      <c r="L13" s="4" t="inlineStr">
        <is>
          <t xml:space="preserve"> </t>
        </is>
      </c>
      <c r="M13" s="16" t="n">
        <v>69.40000000000001</v>
      </c>
    </row>
  </sheetData>
  <mergeCells count="5">
    <mergeCell ref="A1:A2"/>
    <mergeCell ref="B1:C1"/>
    <mergeCell ref="E1:F1"/>
    <mergeCell ref="G1:H1"/>
    <mergeCell ref="I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Warrant Liability (Details) - Schedule of key inputs into the black-scholes model</t>
        </is>
      </c>
      <c r="B1" s="2" t="inlineStr">
        <is>
          <t>12 Months Ended</t>
        </is>
      </c>
    </row>
    <row r="2">
      <c r="B2" s="2" t="inlineStr">
        <is>
          <t>Dec. 31, 2022 $ / shares</t>
        </is>
      </c>
      <c r="C2" s="2" t="inlineStr">
        <is>
          <t>Dec. 09, 2022 $ / shares</t>
        </is>
      </c>
      <c r="D2" s="2" t="inlineStr">
        <is>
          <t>Dec. 31, 2022 ¥ / shares</t>
        </is>
      </c>
    </row>
    <row r="3">
      <c r="A3" s="3" t="inlineStr">
        <is>
          <t>Input</t>
        </is>
      </c>
      <c r="B3" s="4" t="inlineStr">
        <is>
          <t xml:space="preserve"> </t>
        </is>
      </c>
      <c r="C3" s="4" t="inlineStr">
        <is>
          <t xml:space="preserve"> </t>
        </is>
      </c>
      <c r="D3" s="4" t="inlineStr">
        <is>
          <t xml:space="preserve"> </t>
        </is>
      </c>
    </row>
    <row r="4">
      <c r="A4" s="4" t="inlineStr">
        <is>
          <t>Share price (in Dollars per share and Yuan Renminbi per share) | (per share)</t>
        </is>
      </c>
      <c r="B4" s="18" t="n">
        <v>1.25</v>
      </c>
      <c r="C4" s="18" t="n">
        <v>10.47</v>
      </c>
      <c r="D4" s="9" t="n">
        <v>8.710000000000001</v>
      </c>
    </row>
    <row r="5">
      <c r="A5" s="4" t="inlineStr">
        <is>
          <t>Risk-free interest rate</t>
        </is>
      </c>
      <c r="B5" s="11" t="n">
        <v>0.04</v>
      </c>
      <c r="C5" s="12" t="n">
        <v>0.038</v>
      </c>
      <c r="D5" s="4" t="inlineStr">
        <is>
          <t xml:space="preserve"> </t>
        </is>
      </c>
    </row>
    <row r="6">
      <c r="A6" s="4" t="inlineStr">
        <is>
          <t>Volatility</t>
        </is>
      </c>
      <c r="B6" s="12" t="n">
        <v>0.057</v>
      </c>
      <c r="C6" s="12" t="n">
        <v>0.057</v>
      </c>
      <c r="D6" s="4" t="inlineStr">
        <is>
          <t xml:space="preserve"> </t>
        </is>
      </c>
    </row>
    <row r="7">
      <c r="A7" s="4" t="inlineStr">
        <is>
          <t>Exercise price (in Dollars per share and Yuan Renminbi per share) | (per share)</t>
        </is>
      </c>
      <c r="B7" s="10" t="n">
        <v>11.5</v>
      </c>
      <c r="C7" s="10" t="n">
        <v>11.5</v>
      </c>
      <c r="D7" s="9" t="n">
        <v>80.09</v>
      </c>
    </row>
    <row r="8">
      <c r="A8" s="4" t="inlineStr">
        <is>
          <t>Warrant life (yr)</t>
        </is>
      </c>
      <c r="B8" s="4" t="inlineStr">
        <is>
          <t>4 years 11 months 1 day</t>
        </is>
      </c>
      <c r="C8" s="4" t="inlineStr">
        <is>
          <t>4 years 11 months 19 days</t>
        </is>
      </c>
      <c r="D8"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Commitments and contingencies (Details)</t>
        </is>
      </c>
      <c r="B1" s="2" t="inlineStr">
        <is>
          <t>1 Months Ended</t>
        </is>
      </c>
      <c r="C1" s="2" t="inlineStr">
        <is>
          <t>12 Months Ended</t>
        </is>
      </c>
    </row>
    <row r="2">
      <c r="B2" s="2" t="inlineStr">
        <is>
          <t>Aug. 31, 2021 CNY (¥)</t>
        </is>
      </c>
      <c r="C2" s="2" t="inlineStr">
        <is>
          <t>Dec. 31, 2022 USD ($)</t>
        </is>
      </c>
      <c r="D2" s="2" t="inlineStr">
        <is>
          <t>Dec. 31, 2022 CNY (¥)</t>
        </is>
      </c>
    </row>
    <row r="3">
      <c r="A3" s="3" t="inlineStr">
        <is>
          <t>Commitments and contingencies (Details) [Line Items]</t>
        </is>
      </c>
      <c r="B3" s="4" t="inlineStr">
        <is>
          <t xml:space="preserve"> </t>
        </is>
      </c>
      <c r="C3" s="4" t="inlineStr">
        <is>
          <t xml:space="preserve"> </t>
        </is>
      </c>
      <c r="D3" s="4" t="inlineStr">
        <is>
          <t xml:space="preserve"> </t>
        </is>
      </c>
    </row>
    <row r="4">
      <c r="A4" s="4" t="inlineStr">
        <is>
          <t>Contract and seeking damages</t>
        </is>
      </c>
      <c r="B4" s="4" t="inlineStr">
        <is>
          <t xml:space="preserve"> </t>
        </is>
      </c>
      <c r="C4" s="4" t="inlineStr">
        <is>
          <t xml:space="preserve"> </t>
        </is>
      </c>
      <c r="D4" s="6" t="n">
        <v>364000</v>
      </c>
    </row>
    <row r="5">
      <c r="A5" s="4" t="inlineStr">
        <is>
          <t>Total granted amount</t>
        </is>
      </c>
      <c r="B5" s="4" t="inlineStr">
        <is>
          <t xml:space="preserve"> </t>
        </is>
      </c>
      <c r="C5" s="4" t="inlineStr">
        <is>
          <t xml:space="preserve"> </t>
        </is>
      </c>
      <c r="D5" s="5" t="n">
        <v>442560</v>
      </c>
    </row>
    <row r="6">
      <c r="A6" s="4" t="inlineStr">
        <is>
          <t>Liquidated damages and refund the unconsumed recharge</t>
        </is>
      </c>
      <c r="B6" s="4" t="inlineStr">
        <is>
          <t xml:space="preserve"> </t>
        </is>
      </c>
      <c r="C6" s="11" t="n">
        <v>0.5</v>
      </c>
      <c r="D6" s="4" t="inlineStr">
        <is>
          <t xml:space="preserve"> </t>
        </is>
      </c>
    </row>
    <row r="7">
      <c r="A7" s="4" t="inlineStr">
        <is>
          <t>Shenzhen Yiyun [Member]</t>
        </is>
      </c>
      <c r="B7" s="4" t="inlineStr">
        <is>
          <t xml:space="preserve"> </t>
        </is>
      </c>
      <c r="C7" s="4" t="inlineStr">
        <is>
          <t xml:space="preserve"> </t>
        </is>
      </c>
      <c r="D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row>
    <row r="9">
      <c r="A9" s="4" t="inlineStr">
        <is>
          <t>Applicable fees</t>
        </is>
      </c>
      <c r="B9" s="6" t="n">
        <v>313000</v>
      </c>
      <c r="C9" s="4" t="inlineStr">
        <is>
          <t xml:space="preserve"> </t>
        </is>
      </c>
      <c r="D9" s="4" t="inlineStr">
        <is>
          <t xml:space="preserve"> </t>
        </is>
      </c>
    </row>
    <row r="10">
      <c r="A10" s="4" t="inlineStr">
        <is>
          <t>Shenzhen Kuxuanyou [Member]</t>
        </is>
      </c>
      <c r="B10" s="4" t="inlineStr">
        <is>
          <t xml:space="preserve"> </t>
        </is>
      </c>
      <c r="C10" s="4" t="inlineStr">
        <is>
          <t xml:space="preserve"> </t>
        </is>
      </c>
      <c r="D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row>
    <row r="12">
      <c r="A12" s="4" t="inlineStr">
        <is>
          <t>Contract and seeking damages</t>
        </is>
      </c>
      <c r="B12" s="4" t="inlineStr">
        <is>
          <t xml:space="preserve"> </t>
        </is>
      </c>
      <c r="C12" s="4" t="inlineStr">
        <is>
          <t xml:space="preserve"> </t>
        </is>
      </c>
      <c r="D12" s="6" t="n">
        <v>673537</v>
      </c>
    </row>
    <row r="13">
      <c r="A13" s="4" t="inlineStr">
        <is>
          <t>Penalty (in Dollars) | $</t>
        </is>
      </c>
      <c r="B13" s="4" t="inlineStr">
        <is>
          <t xml:space="preserve"> </t>
        </is>
      </c>
      <c r="C13" s="7" t="n">
        <v>322939</v>
      </c>
      <c r="D13"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Segments (Details) - Schedule of information by segment</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682292979</v>
      </c>
      <c r="C4" s="7" t="n">
        <v>97965853</v>
      </c>
      <c r="D4" s="6" t="n">
        <v>933791519</v>
      </c>
      <c r="E4" s="6" t="n">
        <v>766013586</v>
      </c>
    </row>
    <row r="5">
      <c r="A5" s="4" t="inlineStr">
        <is>
          <t>Cost of revenues</t>
        </is>
      </c>
      <c r="B5" s="5" t="n">
        <v>539246590</v>
      </c>
      <c r="C5" s="5" t="n">
        <v>77426785</v>
      </c>
      <c r="D5" s="5" t="n">
        <v>684223832</v>
      </c>
      <c r="E5" s="5" t="n">
        <v>596578700</v>
      </c>
    </row>
    <row r="6">
      <c r="A6" s="4" t="inlineStr">
        <is>
          <t>Gross profit</t>
        </is>
      </c>
      <c r="B6" s="5" t="n">
        <v>143046389</v>
      </c>
      <c r="C6" s="5" t="n">
        <v>20539068</v>
      </c>
      <c r="D6" s="5" t="n">
        <v>249567687</v>
      </c>
      <c r="E6" s="5" t="n">
        <v>169434886</v>
      </c>
    </row>
    <row r="7">
      <c r="A7" s="4" t="inlineStr">
        <is>
          <t>Depreciation and amortization</t>
        </is>
      </c>
      <c r="B7" s="5" t="n">
        <v>10483764</v>
      </c>
      <c r="C7" s="5" t="n">
        <v>1505293</v>
      </c>
      <c r="D7" s="5" t="n">
        <v>18525363</v>
      </c>
      <c r="E7" s="5" t="n">
        <v>14551292</v>
      </c>
    </row>
    <row r="8">
      <c r="A8" s="4" t="inlineStr">
        <is>
          <t>Total capital expenditures</t>
        </is>
      </c>
      <c r="B8" s="5" t="n">
        <v>1105905</v>
      </c>
      <c r="C8" s="7" t="n">
        <v>158789</v>
      </c>
      <c r="D8" s="5" t="n">
        <v>25165482</v>
      </c>
      <c r="E8" s="5" t="n">
        <v>484774</v>
      </c>
    </row>
    <row r="9">
      <c r="A9" s="4" t="inlineStr">
        <is>
          <t>AR entertainment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480474142</v>
      </c>
      <c r="C11" s="4" t="inlineStr">
        <is>
          <t xml:space="preserve"> </t>
        </is>
      </c>
      <c r="D11" s="5" t="n">
        <v>435917971</v>
      </c>
      <c r="E11" s="5" t="n">
        <v>307328308</v>
      </c>
    </row>
    <row r="12">
      <c r="A12" s="4" t="inlineStr">
        <is>
          <t>Cost of revenues</t>
        </is>
      </c>
      <c r="B12" s="5" t="n">
        <v>337945690</v>
      </c>
      <c r="C12" s="4" t="inlineStr">
        <is>
          <t xml:space="preserve"> </t>
        </is>
      </c>
      <c r="D12" s="5" t="n">
        <v>254217297</v>
      </c>
      <c r="E12" s="5" t="n">
        <v>211297881</v>
      </c>
    </row>
    <row r="13">
      <c r="A13" s="4" t="inlineStr">
        <is>
          <t>Gross profit</t>
        </is>
      </c>
      <c r="B13" s="5" t="n">
        <v>142528452</v>
      </c>
      <c r="C13" s="4" t="inlineStr">
        <is>
          <t xml:space="preserve"> </t>
        </is>
      </c>
      <c r="D13" s="5" t="n">
        <v>181700674</v>
      </c>
      <c r="E13" s="5" t="n">
        <v>96030427</v>
      </c>
    </row>
    <row r="14">
      <c r="A14" s="4" t="inlineStr">
        <is>
          <t>Depreciation and amortization</t>
        </is>
      </c>
      <c r="B14" s="5" t="n">
        <v>2939581</v>
      </c>
      <c r="C14" s="4" t="inlineStr">
        <is>
          <t xml:space="preserve"> </t>
        </is>
      </c>
      <c r="D14" s="5" t="n">
        <v>5936500</v>
      </c>
      <c r="E14" s="5" t="n">
        <v>9505919</v>
      </c>
    </row>
    <row r="15">
      <c r="A15" s="4" t="inlineStr">
        <is>
          <t>Total capital expenditures</t>
        </is>
      </c>
      <c r="B15" s="5" t="n">
        <v>1105905</v>
      </c>
      <c r="C15" s="4" t="inlineStr">
        <is>
          <t xml:space="preserve"> </t>
        </is>
      </c>
      <c r="D15" s="5" t="n">
        <v>23782060</v>
      </c>
      <c r="E15" s="5" t="n">
        <v>94964</v>
      </c>
    </row>
    <row r="16">
      <c r="A16" s="4" t="inlineStr">
        <is>
          <t>Semiconductor busines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1205235</v>
      </c>
      <c r="C18" s="4" t="inlineStr">
        <is>
          <t xml:space="preserve"> </t>
        </is>
      </c>
      <c r="D18" s="5" t="n">
        <v>14056868</v>
      </c>
      <c r="E18" s="5" t="n">
        <v>29740544</v>
      </c>
    </row>
    <row r="19">
      <c r="A19" s="4" t="inlineStr">
        <is>
          <t>Cost of revenues</t>
        </is>
      </c>
      <c r="B19" s="5" t="n">
        <v>145397</v>
      </c>
      <c r="C19" s="4" t="inlineStr">
        <is>
          <t xml:space="preserve"> </t>
        </is>
      </c>
      <c r="D19" s="5" t="n">
        <v>4385783</v>
      </c>
      <c r="E19" s="5" t="n">
        <v>3137805</v>
      </c>
    </row>
    <row r="20">
      <c r="A20" s="4" t="inlineStr">
        <is>
          <t>Gross profit</t>
        </is>
      </c>
      <c r="B20" s="5" t="n">
        <v>1059838</v>
      </c>
      <c r="C20" s="4" t="inlineStr">
        <is>
          <t xml:space="preserve"> </t>
        </is>
      </c>
      <c r="D20" s="5" t="n">
        <v>9671085</v>
      </c>
      <c r="E20" s="5" t="n">
        <v>26602739</v>
      </c>
    </row>
    <row r="21">
      <c r="A21" s="4" t="inlineStr">
        <is>
          <t>Depreciation and amortization</t>
        </is>
      </c>
      <c r="B21" s="5" t="n">
        <v>2761</v>
      </c>
      <c r="C21" s="4" t="inlineStr">
        <is>
          <t xml:space="preserve"> </t>
        </is>
      </c>
      <c r="D21" s="5" t="n">
        <v>5385869</v>
      </c>
      <c r="E21" s="5" t="n">
        <v>3155190</v>
      </c>
    </row>
    <row r="22">
      <c r="A22" s="4" t="inlineStr">
        <is>
          <t>Total capital expenditures</t>
        </is>
      </c>
      <c r="B22" s="4" t="inlineStr">
        <is>
          <t xml:space="preserve"> </t>
        </is>
      </c>
      <c r="C22" s="4" t="inlineStr">
        <is>
          <t xml:space="preserve"> </t>
        </is>
      </c>
      <c r="D22" s="5" t="n">
        <v>17120</v>
      </c>
      <c r="E22" s="5" t="n">
        <v>20897</v>
      </c>
    </row>
    <row r="23">
      <c r="A23" s="4" t="inlineStr">
        <is>
          <t>Semiconductor busines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00613602</v>
      </c>
      <c r="C25" s="4" t="inlineStr">
        <is>
          <t xml:space="preserve"> </t>
        </is>
      </c>
      <c r="D25" s="5" t="n">
        <v>483816680</v>
      </c>
      <c r="E25" s="5" t="n">
        <v>428944734</v>
      </c>
    </row>
    <row r="26">
      <c r="A26" s="4" t="inlineStr">
        <is>
          <t>Cost of revenues</t>
        </is>
      </c>
      <c r="B26" s="5" t="n">
        <v>201155503</v>
      </c>
      <c r="C26" s="4" t="inlineStr">
        <is>
          <t xml:space="preserve"> </t>
        </is>
      </c>
      <c r="D26" s="5" t="n">
        <v>425620752</v>
      </c>
      <c r="E26" s="5" t="n">
        <v>382143014</v>
      </c>
    </row>
    <row r="27">
      <c r="A27" s="4" t="inlineStr">
        <is>
          <t>Gross profit</t>
        </is>
      </c>
      <c r="B27" s="5" t="n">
        <v>-541901</v>
      </c>
      <c r="C27" s="4" t="inlineStr">
        <is>
          <t xml:space="preserve"> </t>
        </is>
      </c>
      <c r="D27" s="5" t="n">
        <v>58195928</v>
      </c>
      <c r="E27" s="5" t="n">
        <v>46801720</v>
      </c>
    </row>
    <row r="28">
      <c r="A28" s="4" t="inlineStr">
        <is>
          <t>Depreciation and amortization</t>
        </is>
      </c>
      <c r="B28" s="6" t="n">
        <v>7541422</v>
      </c>
      <c r="C28" s="4" t="inlineStr">
        <is>
          <t xml:space="preserve"> </t>
        </is>
      </c>
      <c r="D28" s="5" t="n">
        <v>7202994</v>
      </c>
      <c r="E28" s="5" t="n">
        <v>1890183</v>
      </c>
    </row>
    <row r="29">
      <c r="A29" s="4" t="inlineStr">
        <is>
          <t>Total capital expenditures</t>
        </is>
      </c>
      <c r="B29" s="4" t="inlineStr">
        <is>
          <t xml:space="preserve"> </t>
        </is>
      </c>
      <c r="C29" s="4" t="inlineStr">
        <is>
          <t xml:space="preserve"> </t>
        </is>
      </c>
      <c r="D29" s="6" t="n">
        <v>1366302</v>
      </c>
      <c r="E29" s="6" t="n">
        <v>368913</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Segments (Details) - Schedule of total assets</t>
        </is>
      </c>
      <c r="B1" s="2" t="inlineStr">
        <is>
          <t>Dec. 31, 2022 CNY (¥)</t>
        </is>
      </c>
      <c r="C1" s="2" t="inlineStr">
        <is>
          <t>Dec. 31, 2022 USD ($)</t>
        </is>
      </c>
      <c r="D1" s="2" t="inlineStr">
        <is>
          <t>Dec. 31, 2021 CNY (¥)</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Assets</t>
        </is>
      </c>
      <c r="B3" s="6" t="n">
        <v>1260341366</v>
      </c>
      <c r="C3" s="7" t="n">
        <v>180963927</v>
      </c>
      <c r="D3" s="6" t="n">
        <v>1505028697</v>
      </c>
    </row>
    <row r="4">
      <c r="A4" s="4" t="inlineStr">
        <is>
          <t>AR advertising services [Member]</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Total Assets</t>
        </is>
      </c>
      <c r="B6" s="5" t="n">
        <v>1071603048</v>
      </c>
      <c r="C6" s="5" t="n">
        <v>153864264</v>
      </c>
      <c r="D6" s="5" t="n">
        <v>1306152502</v>
      </c>
    </row>
    <row r="7">
      <c r="A7" s="4" t="inlineStr">
        <is>
          <t>AR entertainment [Member]</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5" t="n">
        <v>9504306</v>
      </c>
      <c r="C9" s="5" t="n">
        <v>1364659</v>
      </c>
      <c r="D9" s="5" t="n">
        <v>12487702</v>
      </c>
    </row>
    <row r="10">
      <c r="A10" s="4" t="inlineStr">
        <is>
          <t>Semiconductor business [Member]</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Assets</t>
        </is>
      </c>
      <c r="B12" s="6" t="n">
        <v>179234012</v>
      </c>
      <c r="C12" s="7" t="n">
        <v>25735004</v>
      </c>
      <c r="D12" s="6" t="n">
        <v>18638849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consolidation</t>
        </is>
      </c>
      <c r="B1" s="2" t="inlineStr">
        <is>
          <t>12 Months Ended</t>
        </is>
      </c>
    </row>
    <row r="2">
      <c r="B2" s="2" t="inlineStr">
        <is>
          <t>Dec. 31, 2022</t>
        </is>
      </c>
    </row>
    <row r="3">
      <c r="A3" s="3" t="inlineStr">
        <is>
          <t>Deconsolidation [Abstract]</t>
        </is>
      </c>
      <c r="B3" s="4" t="inlineStr">
        <is>
          <t xml:space="preserve"> </t>
        </is>
      </c>
    </row>
    <row r="4">
      <c r="A4" s="4" t="inlineStr">
        <is>
          <t>Deconsolidation</t>
        </is>
      </c>
      <c r="B4" s="4" t="inlineStr">
        <is>
          <t>Note 5 — Deconsolidation Deconsolidation of ICinit On October 1, 2021, the Company’s board approved the equity transfer agreement between WiMi HK and Lucky Monkey Holding Limited, pursuant to which WiMi Cayman transferred 2% of the issued share capital of ICinit for a consideration of HKD 50,000 approximately RMB 41,000 to streamline its operating subsidiaries in the semiconductor segment. The sale resulted in a loss of control of the subsidiaries while the Company retained 49% noncontrolling interest in ICinit. The Company’s decision to divest ICinit is to improve the operating results of the Company’s semiconductor segment. The fair value of the operations of ICinit, determined as of October 1, 2021, included the estimated consideration received, less costs to sell. Gain from sales of this transaction is as follows:
RMB
USD
Consideration received 40,975
6,427
Fair value of retained noncontrolling interest (49%) 1,003,886 157,455
Carrying value of noncontrolling interest 1,426,158
223,687
2,471,019
387,568
Less: ICinit’s book value (3,361,955
) (527,308
)
Exchange rate difference (10,590
)
—
Loss on deconsolidation (901,526
) (139,739
) Net loss on revaluation of retained interest amounted to RMB 410,337. As result of deconsolidation, the Company recognized RMB 27,589,530 of related party receivable from ICinit, which was previously eliminated in consolidation. The balance was repaid to the Company on May Income from ICinit for the three months from October On May 25, 2022, the Company entered into equity transfer agreement between WiMi HK and Lucky Monkey Holding Limited, pursuant to which WiMi HK transferred 30% of the issued share capital of ICinit for a consideration of HKD 3,050,000 (USD 391,186). The consideration was received in July 2022. As a result of the transfer, the Company now owns 19% equity interest of ICinit and concluded the Company no longer has significant influence over ICinit and investment in ICinit from RMB 1,460,484 (USD 209,701) is accounted for as a cost method investment. The Company recognized RMB 387,632 (USD 55,657) gain from this transfer. Income from ICinit from January Disposal of Pengcheng Keyi On July Disposal of Shenzhen Kuxuanyou and its subsidiaries On November 1, 2022, the Company’s board approved the equity transfer agreement between Beijing WiMi and Cui, Yang and Shenzhen Zhangshangkuyu Technology Ltd. to transfer 100% equity interest of Shenzhen Kuxuanyou and its subsidiaries Shenzhen Yiruan Tianxia Technology Co., Ltd. (“Shenzhen Yiruan”) and Shenzhen Yiyun Technology Co., Ltd. (“Shenzhen Yiyun”), and recognized RMB 8,887,165 (USD 1,276,049) of gain from the transfer. The transfer was effect on November 10, 2022. Since the disposal did not represent any strategic change of the Company’s operation, the disposal was not presented as discontinued operations. Net assets of the entities disposed and gain on disposal was as follows:
December 31, 2022
RMB
Total current assets 13,370,652
Total other assets 25,022
Total assets 13,395,674
Total current liabilities 22,402,087
Total net assets (9,006,413
)
Noncontrolling interests 53,661
Total consideration
—
Total gain on disposal 8,952,75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s (Details) - Schedule of information of revenues by geographic locat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82292979</v>
      </c>
      <c r="C4" s="7" t="n">
        <v>97965853</v>
      </c>
      <c r="D4" s="6" t="n">
        <v>933791519</v>
      </c>
      <c r="E4" s="6" t="n">
        <v>766013586</v>
      </c>
    </row>
    <row r="5">
      <c r="A5" s="4" t="inlineStr">
        <is>
          <t>Mainland PRC revenue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83328411</v>
      </c>
      <c r="C7" s="5" t="n">
        <v>69397870</v>
      </c>
      <c r="D7" s="5" t="n">
        <v>593803869</v>
      </c>
      <c r="E7" s="5" t="n">
        <v>367163638</v>
      </c>
    </row>
    <row r="8">
      <c r="A8" s="4" t="inlineStr">
        <is>
          <t>Hong Kong revenues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1882662</v>
      </c>
      <c r="C10" s="5" t="n">
        <v>8885315</v>
      </c>
      <c r="D10" s="5" t="n">
        <v>118590946</v>
      </c>
      <c r="E10" s="5" t="n">
        <v>264404450</v>
      </c>
    </row>
    <row r="11">
      <c r="A11" s="4" t="inlineStr">
        <is>
          <t>International revenues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37081906</v>
      </c>
      <c r="C13" s="7" t="n">
        <v>19682668</v>
      </c>
      <c r="D13" s="6" t="n">
        <v>221396704</v>
      </c>
      <c r="E13" s="6" t="n">
        <v>134445498</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 width="21" customWidth="1" min="5" max="5"/>
  </cols>
  <sheetData>
    <row r="1">
      <c r="A1" s="1" t="inlineStr">
        <is>
          <t>Subsequent Events (Details) ¥ / shares in Units, $ / shares in Units, ¥ in Millions</t>
        </is>
      </c>
      <c r="B1" s="2" t="inlineStr">
        <is>
          <t>Jan. 13, 2023 CNY (¥)</t>
        </is>
      </c>
      <c r="C1" s="2" t="inlineStr">
        <is>
          <t>Jan. 13, 2023 USD ($) $ / shares shares</t>
        </is>
      </c>
      <c r="D1" s="2" t="inlineStr">
        <is>
          <t>Jan. 13, 2023 ¥ / shares shares</t>
        </is>
      </c>
      <c r="E1" s="2" t="inlineStr">
        <is>
          <t>Dec. 31, 2022 shares</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Per share unit | $ / shares</t>
        </is>
      </c>
      <c r="B3" s="4" t="inlineStr">
        <is>
          <t xml:space="preserve"> </t>
        </is>
      </c>
      <c r="C3" s="10" t="n">
        <v>1.2</v>
      </c>
      <c r="D3" s="4" t="inlineStr">
        <is>
          <t xml:space="preserve"> </t>
        </is>
      </c>
      <c r="E3" s="4" t="inlineStr">
        <is>
          <t xml:space="preserve"> </t>
        </is>
      </c>
    </row>
    <row r="4">
      <c r="A4" s="4" t="inlineStr">
        <is>
          <t>Ordinary shares (in Shares) | shares</t>
        </is>
      </c>
      <c r="B4" s="4" t="inlineStr">
        <is>
          <t xml:space="preserve"> </t>
        </is>
      </c>
      <c r="C4" s="4" t="inlineStr">
        <is>
          <t xml:space="preserve"> </t>
        </is>
      </c>
      <c r="D4" s="4" t="inlineStr">
        <is>
          <t xml:space="preserve"> </t>
        </is>
      </c>
      <c r="E4" s="5" t="n">
        <v>7500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row>
    <row r="7">
      <c r="A7" s="4" t="inlineStr">
        <is>
          <t>Purchase agreement,investors (in Dollars) | $</t>
        </is>
      </c>
      <c r="B7" s="4" t="inlineStr">
        <is>
          <t xml:space="preserve"> </t>
        </is>
      </c>
      <c r="C7" s="7" t="n">
        <v>2666667</v>
      </c>
      <c r="D7" s="4" t="inlineStr">
        <is>
          <t xml:space="preserve"> </t>
        </is>
      </c>
      <c r="E7" s="4" t="inlineStr">
        <is>
          <t xml:space="preserve"> </t>
        </is>
      </c>
    </row>
    <row r="8">
      <c r="A8" s="4" t="inlineStr">
        <is>
          <t>Per share unit | ¥ / shares</t>
        </is>
      </c>
      <c r="B8" s="4" t="inlineStr">
        <is>
          <t xml:space="preserve"> </t>
        </is>
      </c>
      <c r="C8" s="4" t="inlineStr">
        <is>
          <t xml:space="preserve"> </t>
        </is>
      </c>
      <c r="D8" s="9" t="n">
        <v>8.359999999999999</v>
      </c>
      <c r="E8" s="4" t="inlineStr">
        <is>
          <t xml:space="preserve"> </t>
        </is>
      </c>
    </row>
    <row r="9">
      <c r="A9" s="4" t="inlineStr">
        <is>
          <t>Ordinary shares (in Shares) | shares</t>
        </is>
      </c>
      <c r="B9" s="4" t="inlineStr">
        <is>
          <t xml:space="preserve"> </t>
        </is>
      </c>
      <c r="C9" s="5" t="n">
        <v>1</v>
      </c>
      <c r="D9" s="5" t="n">
        <v>1</v>
      </c>
      <c r="E9" s="4" t="inlineStr">
        <is>
          <t xml:space="preserve"> </t>
        </is>
      </c>
    </row>
    <row r="10">
      <c r="A10" s="4" t="inlineStr">
        <is>
          <t>Exercise price | $ / shares</t>
        </is>
      </c>
      <c r="B10" s="4" t="inlineStr">
        <is>
          <t xml:space="preserve"> </t>
        </is>
      </c>
      <c r="C10" s="13" t="n">
        <v>0.001</v>
      </c>
      <c r="D10" s="4" t="inlineStr">
        <is>
          <t xml:space="preserve"> </t>
        </is>
      </c>
      <c r="E10" s="4" t="inlineStr">
        <is>
          <t xml:space="preserve"> </t>
        </is>
      </c>
    </row>
    <row r="11">
      <c r="A11" s="4" t="inlineStr">
        <is>
          <t>Warrant (in Dollars) | $</t>
        </is>
      </c>
      <c r="B11" s="4" t="inlineStr">
        <is>
          <t xml:space="preserve"> </t>
        </is>
      </c>
      <c r="C11" s="7" t="n">
        <v>1</v>
      </c>
      <c r="D11" s="4" t="inlineStr">
        <is>
          <t xml:space="preserve"> </t>
        </is>
      </c>
      <c r="E11" s="4" t="inlineStr">
        <is>
          <t xml:space="preserve"> </t>
        </is>
      </c>
    </row>
    <row r="12">
      <c r="A12" s="4" t="inlineStr">
        <is>
          <t>Private offering</t>
        </is>
      </c>
      <c r="B12" s="16" t="n">
        <v>22.3</v>
      </c>
      <c r="C12" s="7" t="n">
        <v>3200000</v>
      </c>
      <c r="D12" s="4" t="inlineStr">
        <is>
          <t xml:space="preserve"> </t>
        </is>
      </c>
      <c r="E12" s="4" t="inlineStr">
        <is>
          <t xml:space="preserve"> </t>
        </is>
      </c>
    </row>
    <row r="13">
      <c r="A13" s="4" t="inlineStr">
        <is>
          <t>Subsequent Event [Member] | Ordinary Share [Member]</t>
        </is>
      </c>
      <c r="B13" s="4" t="inlineStr">
        <is>
          <t xml:space="preserve"> </t>
        </is>
      </c>
      <c r="C13" s="4" t="inlineStr">
        <is>
          <t xml:space="preserve"> </t>
        </is>
      </c>
      <c r="D13" s="4" t="inlineStr">
        <is>
          <t xml:space="preserve"> </t>
        </is>
      </c>
      <c r="E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row>
    <row r="15">
      <c r="A15" s="4" t="inlineStr">
        <is>
          <t>Per share unit | (per share)</t>
        </is>
      </c>
      <c r="B15" s="4" t="inlineStr">
        <is>
          <t xml:space="preserve"> </t>
        </is>
      </c>
      <c r="C15" s="18" t="n">
        <v>1.35</v>
      </c>
      <c r="D15" s="16" t="n">
        <v>9.4</v>
      </c>
      <c r="E15" s="4" t="inlineStr">
        <is>
          <t xml:space="preserve"> </t>
        </is>
      </c>
    </row>
    <row r="16">
      <c r="A16" s="4" t="inlineStr">
        <is>
          <t>MicroAlgo [Member] | Subsequent Event [Member]</t>
        </is>
      </c>
      <c r="B16" s="4" t="inlineStr">
        <is>
          <t xml:space="preserve"> </t>
        </is>
      </c>
      <c r="C16" s="4" t="inlineStr">
        <is>
          <t xml:space="preserve"> </t>
        </is>
      </c>
      <c r="D16" s="4" t="inlineStr">
        <is>
          <t xml:space="preserve"> </t>
        </is>
      </c>
      <c r="E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row>
    <row r="18">
      <c r="A18" s="4" t="inlineStr">
        <is>
          <t>Per share unit | $ / shares</t>
        </is>
      </c>
      <c r="B18" s="4" t="inlineStr">
        <is>
          <t xml:space="preserve"> </t>
        </is>
      </c>
      <c r="C18" s="13" t="n">
        <v>0.007</v>
      </c>
      <c r="D18" s="4" t="inlineStr">
        <is>
          <t xml:space="preserve"> </t>
        </is>
      </c>
      <c r="E18" s="4" t="inlineStr">
        <is>
          <t xml:space="preserve"> </t>
        </is>
      </c>
    </row>
    <row r="19">
      <c r="A19" s="4" t="inlineStr">
        <is>
          <t>Ordinary shares (in Shares) | shares</t>
        </is>
      </c>
      <c r="B19" s="4" t="inlineStr">
        <is>
          <t xml:space="preserve"> </t>
        </is>
      </c>
      <c r="C19" s="5" t="n">
        <v>1</v>
      </c>
      <c r="D19" s="5" t="n">
        <v>1</v>
      </c>
      <c r="E1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information of the parent company (Details) - Schedule of parent company balance sheets - Parent Company [Member]</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in bank</t>
        </is>
      </c>
      <c r="B3" s="6" t="n">
        <v>17660758</v>
      </c>
      <c r="C3" s="7" t="n">
        <v>2535789</v>
      </c>
      <c r="D3" s="6" t="n">
        <v>402451863</v>
      </c>
    </row>
    <row r="4">
      <c r="A4" s="4" t="inlineStr">
        <is>
          <t>Short term investment</t>
        </is>
      </c>
      <c r="B4" s="5" t="n">
        <v>27761919</v>
      </c>
      <c r="C4" s="5" t="n">
        <v>3986147</v>
      </c>
      <c r="D4" s="5" t="n">
        <v>33540301</v>
      </c>
    </row>
    <row r="5">
      <c r="A5" s="4" t="inlineStr">
        <is>
          <t>Other receivables – intercompany</t>
        </is>
      </c>
      <c r="B5" s="5" t="n">
        <v>875276939</v>
      </c>
      <c r="C5" s="5" t="n">
        <v>125675120</v>
      </c>
      <c r="D5" s="5" t="n">
        <v>522047391</v>
      </c>
    </row>
    <row r="6">
      <c r="A6" s="4" t="inlineStr">
        <is>
          <t>Total current assets</t>
        </is>
      </c>
      <c r="B6" s="5" t="n">
        <v>920699616</v>
      </c>
      <c r="C6" s="5" t="n">
        <v>132197056</v>
      </c>
      <c r="D6" s="5" t="n">
        <v>958039555</v>
      </c>
    </row>
    <row r="7">
      <c r="A7" s="3" t="inlineStr">
        <is>
          <t>OTHER ASSETS</t>
        </is>
      </c>
      <c r="B7" s="4" t="inlineStr">
        <is>
          <t xml:space="preserve"> </t>
        </is>
      </c>
      <c r="C7" s="4" t="inlineStr">
        <is>
          <t xml:space="preserve"> </t>
        </is>
      </c>
      <c r="D7" s="4" t="inlineStr">
        <is>
          <t xml:space="preserve"> </t>
        </is>
      </c>
    </row>
    <row r="8">
      <c r="A8" s="4" t="inlineStr">
        <is>
          <t>Other receivable-related parties</t>
        </is>
      </c>
      <c r="B8" s="5" t="n">
        <v>49794054</v>
      </c>
      <c r="C8" s="5" t="n">
        <v>7149593</v>
      </c>
      <c r="D8" s="5" t="n">
        <v>5738130</v>
      </c>
    </row>
    <row r="9">
      <c r="A9" s="4" t="inlineStr">
        <is>
          <t>Investment in subsidiaries</t>
        </is>
      </c>
      <c r="B9" s="5" t="n">
        <v>80972615</v>
      </c>
      <c r="C9" s="5" t="n">
        <v>11626312</v>
      </c>
      <c r="D9" s="5" t="n">
        <v>300285822</v>
      </c>
    </row>
    <row r="10">
      <c r="A10" s="4" t="inlineStr">
        <is>
          <t>Total other assets</t>
        </is>
      </c>
      <c r="B10" s="5" t="n">
        <v>130766669</v>
      </c>
      <c r="C10" s="5" t="n">
        <v>18775905</v>
      </c>
      <c r="D10" s="5" t="n">
        <v>306023952</v>
      </c>
    </row>
    <row r="11">
      <c r="A11" s="4" t="inlineStr">
        <is>
          <t>Total assets</t>
        </is>
      </c>
      <c r="B11" s="5" t="n">
        <v>1051466285</v>
      </c>
      <c r="C11" s="5" t="n">
        <v>150972961</v>
      </c>
      <c r="D11" s="5" t="n">
        <v>1264063507</v>
      </c>
    </row>
    <row r="12">
      <c r="A12" s="3" t="inlineStr">
        <is>
          <t>LIABILITIES AND SHAREHOLDERS’ EQUITY</t>
        </is>
      </c>
      <c r="B12" s="4" t="inlineStr">
        <is>
          <t xml:space="preserve"> </t>
        </is>
      </c>
      <c r="C12" s="4" t="inlineStr">
        <is>
          <t xml:space="preserve"> </t>
        </is>
      </c>
      <c r="D12" s="4" t="inlineStr">
        <is>
          <t xml:space="preserve"> </t>
        </is>
      </c>
    </row>
    <row r="13">
      <c r="A13" s="4" t="inlineStr">
        <is>
          <t>COMMITMENTS AND CONTINGENCIES</t>
        </is>
      </c>
      <c r="B13" s="4" t="inlineStr">
        <is>
          <t xml:space="preserve"> </t>
        </is>
      </c>
      <c r="C13" s="4" t="inlineStr">
        <is>
          <t xml:space="preserve"> </t>
        </is>
      </c>
      <c r="D13" s="4" t="inlineStr">
        <is>
          <t xml:space="preserve"> </t>
        </is>
      </c>
    </row>
    <row r="14">
      <c r="A14" s="3" t="inlineStr">
        <is>
          <t>SHAREHOLDERS’ EQUITY</t>
        </is>
      </c>
      <c r="B14" s="4" t="inlineStr">
        <is>
          <t xml:space="preserve"> </t>
        </is>
      </c>
      <c r="C14" s="4" t="inlineStr">
        <is>
          <t xml:space="preserve"> </t>
        </is>
      </c>
      <c r="D14" s="4" t="inlineStr">
        <is>
          <t xml:space="preserve"> </t>
        </is>
      </c>
    </row>
    <row r="15">
      <c r="A15" s="4" t="inlineStr">
        <is>
          <t>Class A ordinary shares, USD 0.0001 par value, 20,115,570 shares authorized, 20,115,570 shares issued and outstanding of December 31, 2021 and 2022</t>
        </is>
      </c>
      <c r="B15" s="5" t="n">
        <v>13095</v>
      </c>
      <c r="C15" s="5" t="n">
        <v>1880</v>
      </c>
      <c r="D15" s="5" t="n">
        <v>13095</v>
      </c>
    </row>
    <row r="16">
      <c r="A16" s="4" t="inlineStr">
        <is>
          <t>Class B ordinary shares, USD 0.0001 par value, 466,967,730 shares authorized, 153,300,513 shares issued and outstanding of December 31, 2021 and 2022</t>
        </is>
      </c>
      <c r="B16" s="5" t="n">
        <v>102127</v>
      </c>
      <c r="C16" s="5" t="n">
        <v>14664</v>
      </c>
      <c r="D16" s="5" t="n">
        <v>102127</v>
      </c>
    </row>
    <row r="17">
      <c r="A17" s="4" t="inlineStr">
        <is>
          <t>Additional paid-in capital</t>
        </is>
      </c>
      <c r="B17" s="5" t="n">
        <v>1552410496</v>
      </c>
      <c r="C17" s="5" t="n">
        <v>222990166</v>
      </c>
      <c r="D17" s="5" t="n">
        <v>1454680407</v>
      </c>
    </row>
    <row r="18">
      <c r="A18" s="4" t="inlineStr">
        <is>
          <t>Accumulated deficit</t>
        </is>
      </c>
      <c r="B18" s="5" t="n">
        <v>-517971017</v>
      </c>
      <c r="C18" s="5" t="n">
        <v>-74371969</v>
      </c>
      <c r="D18" s="5" t="n">
        <v>-164334928</v>
      </c>
    </row>
    <row r="19">
      <c r="A19" s="4" t="inlineStr">
        <is>
          <t>Statutory reserves</t>
        </is>
      </c>
      <c r="B19" s="5" t="n">
        <v>24478153</v>
      </c>
      <c r="C19" s="5" t="n">
        <v>3514653</v>
      </c>
      <c r="D19" s="5" t="n">
        <v>28573157</v>
      </c>
    </row>
    <row r="20">
      <c r="A20" s="4" t="inlineStr">
        <is>
          <t>Accumulated other comprehensive loss</t>
        </is>
      </c>
      <c r="B20" s="5" t="n">
        <v>-7566569</v>
      </c>
      <c r="C20" s="5" t="n">
        <v>-1086433</v>
      </c>
      <c r="D20" s="5" t="n">
        <v>-54970351</v>
      </c>
    </row>
    <row r="21">
      <c r="A21" s="4" t="inlineStr">
        <is>
          <t>Total shareholders’ equity</t>
        </is>
      </c>
      <c r="B21" s="5" t="n">
        <v>1051466285</v>
      </c>
      <c r="C21" s="5" t="n">
        <v>150972961</v>
      </c>
      <c r="D21" s="5" t="n">
        <v>1264063507</v>
      </c>
    </row>
    <row r="22">
      <c r="A22" s="4" t="inlineStr">
        <is>
          <t>Total liabilities and shareholders’ equity</t>
        </is>
      </c>
      <c r="B22" s="6" t="n">
        <v>1051466285</v>
      </c>
      <c r="C22" s="7" t="n">
        <v>150972961</v>
      </c>
      <c r="D22" s="6" t="n">
        <v>126406350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Parentheticals) - Parent Company [Member] - $ / shares</t>
        </is>
      </c>
      <c r="B1" s="2" t="inlineStr">
        <is>
          <t>Dec. 31, 2022</t>
        </is>
      </c>
      <c r="C1" s="2" t="inlineStr">
        <is>
          <t>Dec. 31, 2021</t>
        </is>
      </c>
    </row>
    <row r="2">
      <c r="A2" s="4" t="inlineStr">
        <is>
          <t>Common Class A [Member]</t>
        </is>
      </c>
      <c r="B2" s="4" t="inlineStr">
        <is>
          <t xml:space="preserve"> </t>
        </is>
      </c>
      <c r="C2" s="4" t="inlineStr">
        <is>
          <t xml:space="preserve"> </t>
        </is>
      </c>
    </row>
    <row r="3">
      <c r="A3" s="3" t="inlineStr">
        <is>
          <t>Condensed financial information of the parent company (Details) - Schedule of parent company balance sheets (Parentheticals) [Line Items]</t>
        </is>
      </c>
      <c r="B3" s="4" t="inlineStr">
        <is>
          <t xml:space="preserve"> </t>
        </is>
      </c>
      <c r="C3" s="4" t="inlineStr">
        <is>
          <t xml:space="preserve"> </t>
        </is>
      </c>
    </row>
    <row r="4">
      <c r="A4" s="4" t="inlineStr">
        <is>
          <t>Ordinary shares, par value (in Dollars per share and Yuan Renminbi per share)</t>
        </is>
      </c>
      <c r="B4" s="8" t="n">
        <v>0.0001</v>
      </c>
      <c r="C4" s="4" t="inlineStr">
        <is>
          <t xml:space="preserve"> </t>
        </is>
      </c>
    </row>
    <row r="5">
      <c r="A5" s="4" t="inlineStr">
        <is>
          <t>Ordinary shares authorized</t>
        </is>
      </c>
      <c r="B5" s="5" t="n">
        <v>20115570</v>
      </c>
      <c r="C5" s="5" t="n">
        <v>20115570</v>
      </c>
    </row>
    <row r="6">
      <c r="A6" s="4" t="inlineStr">
        <is>
          <t>Ordinary shares issued</t>
        </is>
      </c>
      <c r="B6" s="5" t="n">
        <v>20115570</v>
      </c>
      <c r="C6" s="5" t="n">
        <v>20115570</v>
      </c>
    </row>
    <row r="7">
      <c r="A7" s="4" t="inlineStr">
        <is>
          <t>Ordinary shares outstanding</t>
        </is>
      </c>
      <c r="B7" s="5" t="n">
        <v>20115570</v>
      </c>
      <c r="C7" s="5" t="n">
        <v>20115570</v>
      </c>
    </row>
    <row r="8">
      <c r="A8" s="4" t="inlineStr">
        <is>
          <t>Common Class B [Member]</t>
        </is>
      </c>
      <c r="B8" s="4" t="inlineStr">
        <is>
          <t xml:space="preserve"> </t>
        </is>
      </c>
      <c r="C8" s="4" t="inlineStr">
        <is>
          <t xml:space="preserve"> </t>
        </is>
      </c>
    </row>
    <row r="9">
      <c r="A9" s="3" t="inlineStr">
        <is>
          <t>Condensed financial information of the parent company (Details) - Schedule of parent company balance sheets (Parentheticals) [Line Items]</t>
        </is>
      </c>
      <c r="B9" s="4" t="inlineStr">
        <is>
          <t xml:space="preserve"> </t>
        </is>
      </c>
      <c r="C9" s="4" t="inlineStr">
        <is>
          <t xml:space="preserve"> </t>
        </is>
      </c>
    </row>
    <row r="10">
      <c r="A10" s="4" t="inlineStr">
        <is>
          <t>Ordinary shares, par value (in Dollars per share and Yuan Renminbi per share)</t>
        </is>
      </c>
      <c r="B10" s="8" t="n">
        <v>0.0001</v>
      </c>
      <c r="C10" s="4" t="inlineStr">
        <is>
          <t xml:space="preserve"> </t>
        </is>
      </c>
    </row>
    <row r="11">
      <c r="A11" s="4" t="inlineStr">
        <is>
          <t>Ordinary shares authorized</t>
        </is>
      </c>
      <c r="B11" s="5" t="n">
        <v>466967730</v>
      </c>
      <c r="C11" s="5" t="n">
        <v>466967730</v>
      </c>
    </row>
    <row r="12">
      <c r="A12" s="4" t="inlineStr">
        <is>
          <t>Ordinary shares issued</t>
        </is>
      </c>
      <c r="B12" s="5" t="n">
        <v>153300513</v>
      </c>
      <c r="C12" s="5" t="n">
        <v>153300513</v>
      </c>
    </row>
    <row r="13">
      <c r="A13" s="4" t="inlineStr">
        <is>
          <t>Ordinary shares outstanding</t>
        </is>
      </c>
      <c r="B13" s="5" t="n">
        <v>153300513</v>
      </c>
      <c r="C13" s="5" t="n">
        <v>15330051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Details) - Schedule of parent company statements of operations and comprehensive loss - Parent [Member]</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7372851</v>
      </c>
      <c r="C4" s="7" t="n">
        <v>-1058618</v>
      </c>
      <c r="D4" s="6" t="n">
        <v>-10704897</v>
      </c>
      <c r="E4" s="6" t="n">
        <v>-8400720</v>
      </c>
    </row>
    <row r="5">
      <c r="A5" s="4" t="inlineStr">
        <is>
          <t>Research and development</t>
        </is>
      </c>
      <c r="B5" s="5" t="n">
        <v>-242803298</v>
      </c>
      <c r="C5" s="5" t="n">
        <v>-34862490</v>
      </c>
      <c r="D5" s="5" t="n">
        <v>-27394359</v>
      </c>
      <c r="E5" s="5" t="n">
        <v>-43402651</v>
      </c>
    </row>
    <row r="6">
      <c r="A6" s="4" t="inlineStr">
        <is>
          <t>Stock compensation</t>
        </is>
      </c>
      <c r="B6" s="5" t="n">
        <v>-6447471</v>
      </c>
      <c r="C6" s="5" t="n">
        <v>-925749</v>
      </c>
      <c r="D6" s="5" t="n">
        <v>-10582557</v>
      </c>
      <c r="E6" s="5" t="n">
        <v>-191418458</v>
      </c>
    </row>
    <row r="7">
      <c r="A7" s="4" t="inlineStr">
        <is>
          <t>Total operating expenses</t>
        </is>
      </c>
      <c r="B7" s="5" t="n">
        <v>-256623620</v>
      </c>
      <c r="C7" s="5" t="n">
        <v>-36846857</v>
      </c>
      <c r="D7" s="5" t="n">
        <v>-48681813</v>
      </c>
      <c r="E7" s="5" t="n">
        <v>-243221829</v>
      </c>
    </row>
    <row r="8">
      <c r="A8" s="4" t="inlineStr">
        <is>
          <t>LOSS FROM OPERATIONS</t>
        </is>
      </c>
      <c r="B8" s="5" t="n">
        <v>-256623620</v>
      </c>
      <c r="C8" s="5" t="n">
        <v>-36846857</v>
      </c>
      <c r="D8" s="5" t="n">
        <v>-48681813</v>
      </c>
      <c r="E8" s="5" t="n">
        <v>-243221829</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vestment income (loss)</t>
        </is>
      </c>
      <c r="B10" s="5" t="n">
        <v>-29052387</v>
      </c>
      <c r="C10" s="5" t="n">
        <v>-4171437</v>
      </c>
      <c r="D10" s="5" t="n">
        <v>2491671</v>
      </c>
      <c r="E10" s="5" t="n">
        <v>12284332</v>
      </c>
    </row>
    <row r="11">
      <c r="A11" s="4" t="inlineStr">
        <is>
          <t>Interest income</t>
        </is>
      </c>
      <c r="B11" s="5" t="n">
        <v>78931</v>
      </c>
      <c r="C11" s="5" t="n">
        <v>11333</v>
      </c>
      <c r="D11" s="5" t="n">
        <v>2408</v>
      </c>
      <c r="E11" s="5" t="n">
        <v>37679</v>
      </c>
    </row>
    <row r="12">
      <c r="A12" s="4" t="inlineStr">
        <is>
          <t>Finance expense</t>
        </is>
      </c>
      <c r="B12" s="5" t="n">
        <v>-22526</v>
      </c>
      <c r="C12" s="5" t="n">
        <v>-3234</v>
      </c>
      <c r="D12" s="5" t="n">
        <v>-21282</v>
      </c>
      <c r="E12" s="5" t="n">
        <v>-32259</v>
      </c>
    </row>
    <row r="13">
      <c r="A13" s="4" t="inlineStr">
        <is>
          <t>Other income (expense), net</t>
        </is>
      </c>
      <c r="B13" s="5" t="n">
        <v>3452034</v>
      </c>
      <c r="C13" s="5" t="n">
        <v>495654</v>
      </c>
      <c r="D13" s="5" t="n">
        <v>503806</v>
      </c>
      <c r="E13" s="5" t="n">
        <v>-147</v>
      </c>
    </row>
    <row r="14">
      <c r="A14" s="4" t="inlineStr">
        <is>
          <t>Equity income (loss) of subsidiaries</t>
        </is>
      </c>
      <c r="B14" s="5" t="n">
        <v>-75563525</v>
      </c>
      <c r="C14" s="5" t="n">
        <v>-10849659</v>
      </c>
      <c r="D14" s="5" t="n">
        <v>-190267969</v>
      </c>
      <c r="E14" s="5" t="n">
        <v>79764356</v>
      </c>
    </row>
    <row r="15">
      <c r="A15" s="4" t="inlineStr">
        <is>
          <t>Total other income (expense), net</t>
        </is>
      </c>
      <c r="B15" s="5" t="n">
        <v>-101107473</v>
      </c>
      <c r="C15" s="5" t="n">
        <v>-14517343</v>
      </c>
      <c r="D15" s="5" t="n">
        <v>-187291366</v>
      </c>
      <c r="E15" s="5" t="n">
        <v>92053961</v>
      </c>
    </row>
    <row r="16">
      <c r="A16" s="4" t="inlineStr">
        <is>
          <t>NET LOSS</t>
        </is>
      </c>
      <c r="B16" s="5" t="n">
        <v>-357731093</v>
      </c>
      <c r="C16" s="5" t="n">
        <v>-51364200</v>
      </c>
      <c r="D16" s="5" t="n">
        <v>-235973179</v>
      </c>
      <c r="E16" s="5" t="n">
        <v>-151167868</v>
      </c>
    </row>
    <row r="17">
      <c r="A17" s="4" t="inlineStr">
        <is>
          <t>FOREIGN CURRENCY TRANSLATION ADJUSTMENT</t>
        </is>
      </c>
      <c r="B17" s="5" t="n">
        <v>47403782</v>
      </c>
      <c r="C17" s="5" t="n">
        <v>6806390</v>
      </c>
      <c r="D17" s="5" t="n">
        <v>-19536206</v>
      </c>
      <c r="E17" s="5" t="n">
        <v>-38531887</v>
      </c>
    </row>
    <row r="18">
      <c r="A18" s="4" t="inlineStr">
        <is>
          <t>COMPREHENSIVE LOSS</t>
        </is>
      </c>
      <c r="B18" s="6" t="n">
        <v>-310327311</v>
      </c>
      <c r="C18" s="7" t="n">
        <v>-44557810</v>
      </c>
      <c r="D18" s="6" t="n">
        <v>-255509385</v>
      </c>
      <c r="E18" s="6" t="n">
        <v>-189699755</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parent company (Details) - Schedule of parent company statements of cash flows - Parent Company [Member]</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357731093</v>
      </c>
      <c r="C4" s="7" t="n">
        <v>-51364200</v>
      </c>
      <c r="D4" s="6" t="n">
        <v>-235973179</v>
      </c>
      <c r="E4" s="6" t="n">
        <v>-151167868</v>
      </c>
      <c r="F4" s="4" t="inlineStr">
        <is>
          <t xml:space="preserve"> </t>
        </is>
      </c>
    </row>
    <row r="5">
      <c r="A5" s="3" t="inlineStr">
        <is>
          <t>Adjustments to reconcile net income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compensation expense</t>
        </is>
      </c>
      <c r="B6" s="5" t="n">
        <v>6447471</v>
      </c>
      <c r="C6" s="5" t="n">
        <v>925749</v>
      </c>
      <c r="D6" s="5" t="n">
        <v>10582557</v>
      </c>
      <c r="E6" s="5" t="n">
        <v>191418458</v>
      </c>
      <c r="F6" s="4" t="inlineStr">
        <is>
          <t xml:space="preserve"> </t>
        </is>
      </c>
    </row>
    <row r="7">
      <c r="A7" s="4" t="inlineStr">
        <is>
          <t>(Gain) loss from short term investment</t>
        </is>
      </c>
      <c r="B7" s="5" t="n">
        <v>29052387</v>
      </c>
      <c r="C7" s="5" t="n">
        <v>4171437</v>
      </c>
      <c r="D7" s="5" t="n">
        <v>-2491671</v>
      </c>
      <c r="E7" s="5" t="n">
        <v>-12284332</v>
      </c>
      <c r="F7" s="4" t="inlineStr">
        <is>
          <t xml:space="preserve"> </t>
        </is>
      </c>
    </row>
    <row r="8">
      <c r="A8" s="4" t="inlineStr">
        <is>
          <t>Equity (income) loss of subsidiaries and VIEs</t>
        </is>
      </c>
      <c r="B8" s="5" t="n">
        <v>75563525</v>
      </c>
      <c r="C8" s="5" t="n">
        <v>10849659</v>
      </c>
      <c r="D8" s="5" t="n">
        <v>190267969</v>
      </c>
      <c r="E8" s="5" t="n">
        <v>-79764356</v>
      </c>
      <c r="F8" s="4" t="inlineStr">
        <is>
          <t xml:space="preserve"> </t>
        </is>
      </c>
    </row>
    <row r="9">
      <c r="A9" s="3" t="inlineStr">
        <is>
          <t>Change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company</t>
        </is>
      </c>
      <c r="B10" s="5" t="n">
        <v>-140366420</v>
      </c>
      <c r="C10" s="5" t="n">
        <v>-20154269</v>
      </c>
      <c r="D10" s="5" t="n">
        <v>-199216770</v>
      </c>
      <c r="E10" s="5" t="n">
        <v>-295669805</v>
      </c>
      <c r="F10" s="4" t="inlineStr">
        <is>
          <t xml:space="preserve"> </t>
        </is>
      </c>
    </row>
    <row r="11">
      <c r="A11" s="4" t="inlineStr">
        <is>
          <t>Prepaid expenses</t>
        </is>
      </c>
      <c r="B11" s="4" t="inlineStr">
        <is>
          <t xml:space="preserve"> </t>
        </is>
      </c>
      <c r="C11" s="4" t="inlineStr">
        <is>
          <t xml:space="preserve"> </t>
        </is>
      </c>
      <c r="D11" s="5" t="n">
        <v>1571484</v>
      </c>
      <c r="E11" s="5" t="n">
        <v>-1680156</v>
      </c>
      <c r="F11" s="4" t="inlineStr">
        <is>
          <t xml:space="preserve"> </t>
        </is>
      </c>
    </row>
    <row r="12">
      <c r="A12" s="4" t="inlineStr">
        <is>
          <t>Net cash used in operating activities</t>
        </is>
      </c>
      <c r="B12" s="5" t="n">
        <v>-387034130</v>
      </c>
      <c r="C12" s="5" t="n">
        <v>-55571624</v>
      </c>
      <c r="D12" s="5" t="n">
        <v>-235259610</v>
      </c>
      <c r="E12" s="5" t="n">
        <v>-349148059</v>
      </c>
      <c r="F12" s="4" t="inlineStr">
        <is>
          <t xml:space="preserve"> </t>
        </is>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s of short term investments</t>
        </is>
      </c>
      <c r="B14" s="5" t="n">
        <v>-314610239</v>
      </c>
      <c r="C14" s="5" t="n">
        <v>-45172765</v>
      </c>
      <c r="D14" s="5" t="n">
        <v>-98023653</v>
      </c>
      <c r="E14" s="5" t="n">
        <v>-173557366</v>
      </c>
      <c r="F14" s="4" t="inlineStr">
        <is>
          <t xml:space="preserve"> </t>
        </is>
      </c>
    </row>
    <row r="15">
      <c r="A15" s="4" t="inlineStr">
        <is>
          <t>Redemptions of short term investments</t>
        </is>
      </c>
      <c r="B15" s="5" t="n">
        <v>294130260</v>
      </c>
      <c r="C15" s="5" t="n">
        <v>42232183</v>
      </c>
      <c r="D15" s="5" t="n">
        <v>99084663</v>
      </c>
      <c r="E15" s="5" t="n">
        <v>151096293</v>
      </c>
      <c r="F15" s="4" t="inlineStr">
        <is>
          <t xml:space="preserve"> </t>
        </is>
      </c>
    </row>
    <row r="16">
      <c r="A16" s="4" t="inlineStr">
        <is>
          <t>Long term investment in subsidiaries</t>
        </is>
      </c>
      <c r="B16" s="4" t="inlineStr">
        <is>
          <t xml:space="preserve"> </t>
        </is>
      </c>
      <c r="C16" s="4" t="inlineStr">
        <is>
          <t xml:space="preserve"> </t>
        </is>
      </c>
      <c r="D16" s="5" t="n">
        <v>870953</v>
      </c>
      <c r="E16" s="5" t="n">
        <v>-202168656</v>
      </c>
      <c r="F16" s="4" t="inlineStr">
        <is>
          <t xml:space="preserve"> </t>
        </is>
      </c>
    </row>
    <row r="17">
      <c r="A17" s="4" t="inlineStr">
        <is>
          <t>Net cash (used in) provided by investing activities</t>
        </is>
      </c>
      <c r="B17" s="5" t="n">
        <v>-20479979</v>
      </c>
      <c r="C17" s="5" t="n">
        <v>-2940582</v>
      </c>
      <c r="D17" s="5" t="n">
        <v>1931963</v>
      </c>
      <c r="E17" s="5" t="n">
        <v>-224629729</v>
      </c>
      <c r="F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public offerings, net</t>
        </is>
      </c>
      <c r="B19" s="4" t="inlineStr">
        <is>
          <t xml:space="preserve"> </t>
        </is>
      </c>
      <c r="C19" s="4" t="inlineStr">
        <is>
          <t xml:space="preserve"> </t>
        </is>
      </c>
      <c r="D19" s="5" t="n">
        <v>508132968</v>
      </c>
      <c r="E19" s="5" t="n">
        <v>572812469</v>
      </c>
      <c r="F19" s="4" t="inlineStr">
        <is>
          <t xml:space="preserve"> </t>
        </is>
      </c>
    </row>
    <row r="20">
      <c r="A20" s="4" t="inlineStr">
        <is>
          <t>Repayment to related party loans</t>
        </is>
      </c>
      <c r="B20" s="4" t="inlineStr">
        <is>
          <t xml:space="preserve"> </t>
        </is>
      </c>
      <c r="C20" s="4" t="inlineStr">
        <is>
          <t xml:space="preserve"> </t>
        </is>
      </c>
      <c r="D20" s="5" t="n">
        <v>-2274154</v>
      </c>
      <c r="E20" s="4" t="inlineStr">
        <is>
          <t xml:space="preserve"> </t>
        </is>
      </c>
      <c r="F20" s="4" t="inlineStr">
        <is>
          <t xml:space="preserve"> </t>
        </is>
      </c>
    </row>
    <row r="21">
      <c r="A21" s="4" t="inlineStr">
        <is>
          <t>Sale of subsidiary’s noncontrolling interest</t>
        </is>
      </c>
      <c r="B21" s="4" t="inlineStr">
        <is>
          <t xml:space="preserve"> </t>
        </is>
      </c>
      <c r="C21" s="4" t="inlineStr">
        <is>
          <t xml:space="preserve"> </t>
        </is>
      </c>
      <c r="D21" s="5" t="n">
        <v>87369300</v>
      </c>
      <c r="E21" s="4" t="inlineStr">
        <is>
          <t xml:space="preserve"> </t>
        </is>
      </c>
      <c r="F21" s="4" t="inlineStr">
        <is>
          <t xml:space="preserve"> </t>
        </is>
      </c>
    </row>
    <row r="22">
      <c r="A22" s="4" t="inlineStr">
        <is>
          <t>Net cash provided by financing activities</t>
        </is>
      </c>
      <c r="B22" s="4" t="inlineStr">
        <is>
          <t xml:space="preserve"> </t>
        </is>
      </c>
      <c r="C22" s="4" t="inlineStr">
        <is>
          <t xml:space="preserve"> </t>
        </is>
      </c>
      <c r="D22" s="5" t="n">
        <v>593228114</v>
      </c>
      <c r="E22" s="5" t="n">
        <v>572812469</v>
      </c>
      <c r="F22" s="4" t="inlineStr">
        <is>
          <t xml:space="preserve"> </t>
        </is>
      </c>
    </row>
    <row r="23">
      <c r="A23" s="4" t="inlineStr">
        <is>
          <t>EFFECT OF EXCHANGE RATE ON CASH</t>
        </is>
      </c>
      <c r="B23" s="5" t="n">
        <v>22723004</v>
      </c>
      <c r="C23" s="5" t="n">
        <v>3262643</v>
      </c>
      <c r="D23" s="5" t="n">
        <v>-12519279</v>
      </c>
      <c r="E23" s="5" t="n">
        <v>-14014753</v>
      </c>
      <c r="F23" s="4" t="inlineStr">
        <is>
          <t xml:space="preserve"> </t>
        </is>
      </c>
    </row>
    <row r="24">
      <c r="A24" s="4" t="inlineStr">
        <is>
          <t>CHANGES IN CASH, CASH EQUIVALENTS AND RESTRICTED CASH</t>
        </is>
      </c>
      <c r="B24" s="5" t="n">
        <v>-384791105</v>
      </c>
      <c r="C24" s="5" t="n">
        <v>-55249563</v>
      </c>
      <c r="D24" s="5" t="n">
        <v>347381188</v>
      </c>
      <c r="E24" s="5" t="n">
        <v>-14980072</v>
      </c>
      <c r="F24" s="4" t="inlineStr">
        <is>
          <t xml:space="preserve"> </t>
        </is>
      </c>
    </row>
    <row r="25">
      <c r="A25" s="4" t="inlineStr">
        <is>
          <t>CASH, CASH EQUIVALENTS AND RESTRICTED CASH, beginning of year</t>
        </is>
      </c>
      <c r="B25" s="5" t="n">
        <v>402451863</v>
      </c>
      <c r="C25" s="5" t="n">
        <v>57785352</v>
      </c>
      <c r="D25" s="5" t="n">
        <v>55070675</v>
      </c>
      <c r="E25" s="5" t="n">
        <v>70050747</v>
      </c>
      <c r="F25" s="4" t="inlineStr">
        <is>
          <t xml:space="preserve"> </t>
        </is>
      </c>
    </row>
    <row r="26">
      <c r="A26" s="4" t="inlineStr">
        <is>
          <t>CASH, CASH EQUIVALENTS AND RESTRICTED CASH, end of year</t>
        </is>
      </c>
      <c r="B26" s="5" t="n">
        <v>17660758</v>
      </c>
      <c r="C26" s="7" t="n">
        <v>2535789</v>
      </c>
      <c r="D26" s="5" t="n">
        <v>402451863</v>
      </c>
      <c r="E26" s="5" t="n">
        <v>55070675</v>
      </c>
      <c r="F26" s="4" t="inlineStr">
        <is>
          <t xml:space="preserve"> </t>
        </is>
      </c>
    </row>
    <row r="27">
      <c r="A27" s="4" t="inlineStr">
        <is>
          <t>Cash and cash equivalents</t>
        </is>
      </c>
      <c r="B27" s="5" t="n">
        <v>17660758</v>
      </c>
      <c r="C27" s="4" t="inlineStr">
        <is>
          <t xml:space="preserve"> </t>
        </is>
      </c>
      <c r="D27" s="5" t="n">
        <v>402451863</v>
      </c>
      <c r="E27" s="5" t="n">
        <v>41981726</v>
      </c>
      <c r="F27" s="7" t="n">
        <v>2535789</v>
      </c>
    </row>
    <row r="28">
      <c r="A28" s="4" t="inlineStr">
        <is>
          <t>Restricted cash</t>
        </is>
      </c>
      <c r="B28" s="4" t="inlineStr">
        <is>
          <t xml:space="preserve"> </t>
        </is>
      </c>
      <c r="C28" s="4" t="inlineStr">
        <is>
          <t xml:space="preserve"> </t>
        </is>
      </c>
      <c r="D28" s="4" t="inlineStr">
        <is>
          <t xml:space="preserve"> </t>
        </is>
      </c>
      <c r="E28" s="5" t="n">
        <v>13088949</v>
      </c>
      <c r="F28" s="4" t="inlineStr">
        <is>
          <t xml:space="preserve"> </t>
        </is>
      </c>
    </row>
    <row r="29">
      <c r="A29" s="4" t="inlineStr">
        <is>
          <t>Total cash, cash equivalents and restricted cash shown in the parent company statements of cash flows</t>
        </is>
      </c>
      <c r="B29" s="6" t="n">
        <v>17660758</v>
      </c>
      <c r="C29" s="4" t="inlineStr">
        <is>
          <t xml:space="preserve"> </t>
        </is>
      </c>
      <c r="D29" s="6" t="n">
        <v>402451863</v>
      </c>
      <c r="E29" s="6" t="n">
        <v>55070675</v>
      </c>
      <c r="F29" s="7" t="n">
        <v>2535789</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capitalization</t>
        </is>
      </c>
      <c r="B1" s="2" t="inlineStr">
        <is>
          <t>12 Months Ended</t>
        </is>
      </c>
    </row>
    <row r="2">
      <c r="B2" s="2" t="inlineStr">
        <is>
          <t>Dec. 31, 2022</t>
        </is>
      </c>
    </row>
    <row r="3">
      <c r="A3" s="3" t="inlineStr">
        <is>
          <t>Recapialization Abstract</t>
        </is>
      </c>
      <c r="B3" s="4" t="inlineStr">
        <is>
          <t xml:space="preserve"> </t>
        </is>
      </c>
    </row>
    <row r="4">
      <c r="A4" s="4" t="inlineStr">
        <is>
          <t>Recapitalization</t>
        </is>
      </c>
      <c r="B4" s="4" t="inlineStr">
        <is>
          <t>Note 6 — Recapitalization VIYI entered into the Business Combination and Merger Agreement dated June 10, 2021 (as amended on January 24, 2022, August 2, 2022, August 3, 2022 and August 10, 2022, the “Merger Agreement”), by and among WiMi, Venus Acquisition Corporation (“Venus”), Venus Merger Sub Corporation (“Venus Merger Sub”), a Cayman Islands exempted company incorporated for the purpose of effectuating the Business Combination. On December 9, 2022, in accordance with the Merger Agreement, the closing of the business combination (the “Closing”) occurred, pursuant to which Venus issued 39,603,961 ordinary shares to VIYI shareholders. As a result of the consummation of the business combination, VIYI is now a wholly -owned The business combination was accounted for as a reverse recapitalization in accordance with U.S. GAAP. Under this method of accounting, Venus will be treated as the “acquired” company for financial reporting purposes. This determination was primarily based on the holders of VIYI expecting to have a majority of the voting power of the post -combination -combination -combination Immediately after giving effect to the Business Combination, MicroAlgo has 43,856,706 ordinary shares issued and outstanding consisting of (i) the 3,963,745 ordinary shares held by previous Venus public shareholders and its Sponsor; (ii) the 39,603,961 newly issued Venus ordinary shares to the VIYI shareholders pursuant to the Merger Agreement, of which 792,079 ordinary shares issued to the Majority Shareholder will be held in escrow to satisfy any potential indemnification claims(s) which may be made by Venus under the Merger Agreement; (iii) the 214,000 newly issued Venus ordinary shares to the Joyous JD Limited as part of the backstop investment; and (iv) the 75,000 ordinary shares held by Venus’ underwriter. Venus rights held by its Sponsor and previous public investors were automatically converted to 482,500 ordinary shares upon the consummation of the Business Combination. Immediately after the closing of the Business Combination, MicroAlgo has 4,825,000 warrants issued and outstanding, consisting of (i) 4,600,000 warrants held by previous public investors of Venus; and (ii) 225,000 warrants held by the Sponsor of Venus. Common shares issued and outstanding following the Closing are as follows:
Venus public shares after redemption 2,106,245
Venus shares converted from rights 482,500
Venus Sponsor shares 1,375,000
Venus shares issued to underwriter 75,000
Venus shares issued in the Business Combination 39,603,961
Venus shares issued to Joyous JD Limited 214,000
Weighted average shares outstanding 43,856,706
Percent of shares owned by VIYI shareholders 90.3
%
Percent of shares owned by underwriter 0.17
%
Percent of shares owned by Venus 9.04
%
Percent of shares owned by Joyous JD limited 0.49
% As of December 31, 2021 and 2022, WiMi had 73% and 65.92 % outstanding equity interest in MicroAlgo,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Investments</t>
        </is>
      </c>
      <c r="B1" s="2" t="inlineStr">
        <is>
          <t>12 Months Ended</t>
        </is>
      </c>
    </row>
    <row r="2">
      <c r="B2" s="2" t="inlineStr">
        <is>
          <t>Dec. 31, 2022</t>
        </is>
      </c>
    </row>
    <row r="3">
      <c r="A3" s="3" t="inlineStr">
        <is>
          <t>Short Term Investments [Abstract]</t>
        </is>
      </c>
      <c r="B3" s="4" t="inlineStr">
        <is>
          <t xml:space="preserve"> </t>
        </is>
      </c>
    </row>
    <row r="4">
      <c r="A4" s="4" t="inlineStr">
        <is>
          <t>Short term investments</t>
        </is>
      </c>
      <c r="B4" s="4" t="inlineStr">
        <is>
          <t>Note 7 — Short term investments Short term investments consist of the following:
December 31, 2021
December 31, 2022
December 31, 2022
RMB
RMB
USD
Marketable securities 33,540,301 38,448,624 5,520,579 Fair value disclosure:
December 31, 2021
December 31, 2021
Level 1
Level 2
Level 3
RMB
RMB
RMB
RMB
Marketable securities 33,540,301 33,540,301
—
—
December 31, 2022
December 31, 2022
Level 1
Level 2
Level 3
RMB
RMB
RMB
RMB
Marketable securities 38,448,624 38,448,624
—
— There is no transfer between the levels for the periods presented. Gain (loss) from sales of investments amounted to of approximately RMB 12.3 million, RMB 2.5 million and (RMB 88.3 million) (USD 12.7 million) for the years ended December 31, 2020, 2021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Note 8 — Accounts receivable, net Accounts receivable, net consisted of the following:
December 31, 2021
December 31, 2022
December 31, 2022
RMB
RMB
USD
Accounts receivable 137,875,301
137,427,191
19,732,245
Less: allowance for doubtful accounts (111,639,312
) (117,080,588
) (16,810,813
)
Accounts receivable, net 26,235,989
20,346,603
2,921,432
The following table summarizes the changes in allowance for doubtful accounts:
December 31, 2021
December 31, 2022
December 31, 2022
RMB
RMB
USD
Beginning balance 2,734,421
111,639,312
16,029,536
Provision for credit losses, net of recovery 128,392,115
4,743,475
681,084
Deconsolidation of ICinit and Shenzhen Kuxuanyou and subsidiaries (19,487,224
) (7,932,721
) (1,139,006
)
Exchange rate difference
—
8,630,522
1,239,199
Ending balance 111,639,312
117,080,588
16,810,8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Note 9 — Inventories Inventories consist of the following:
December 31, 2021
December 31, 2022
December 31, 2022
RMB
RMB
USD
Finished goods – holographic accessories 1,590,495 1,494,770 214,624
Finished goods – semiconductors 5,251,250 909,048 130,524
Total inventories 6,841,745 2,403,818 345,148 Inventory impairment amounted to nil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10 — Property and equipment, net Property and equipment, net consist of the following:
December 31, 2021
December 31, 2022
December 31, 2022
RMB
RMB
USD
Office electronic equipment 1,758,527
1,381,602
198,376
Office fixtures and furniture 41,392
35,533
5,102
Vehicles
—
1,201,452
172,508
Building 24,825,710
24,825,710
3,564,556
Leasehold improvements 1,363,989
1,153,205
165,581
Subtotal 27,989,618
28,597,502
4,106,123
Less: accumulated depreciation (3,150,073
) (4,449,209
) (638,832
)
Total 24,839,545
24,148,293
3,467,291
Depreciation expense for the years ended December 31, 2020, 2021 and 2022 amounted to RMB 483,658, RMB 1,124,655 and RMB 1,663,412 (USD 238,838), respectively. Impairment loss amounted to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st Method Investments</t>
        </is>
      </c>
      <c r="B1" s="2" t="inlineStr">
        <is>
          <t>12 Months Ended</t>
        </is>
      </c>
    </row>
    <row r="2">
      <c r="B2" s="2" t="inlineStr">
        <is>
          <t>Dec. 31, 2022</t>
        </is>
      </c>
    </row>
    <row r="3">
      <c r="A3" s="3" t="inlineStr">
        <is>
          <t>Cost Method Investments [Abstract]</t>
        </is>
      </c>
      <c r="B3" s="4" t="inlineStr">
        <is>
          <t xml:space="preserve"> </t>
        </is>
      </c>
    </row>
    <row r="4">
      <c r="A4" s="4" t="inlineStr">
        <is>
          <t>Cost method investments</t>
        </is>
      </c>
      <c r="B4" s="4" t="inlineStr">
        <is>
          <t>Note 11 — Cost method investments Cost method investments consist of the following:
December 31, 2021
December 31, 2022
December 31, 2022
RMB
RMB
USD
19.0% Investment (1 company in the sales of semiconductor products and related accessories areas) — 1,460,484 209,701
9.0% Investment (1 company in the AR and virtual reality (“VR”) areas) 45,000,000 45,000,000 6,461,247
8.0% Investment (2 companies in the AR and VR areas) 1,100,000 1,100,000 157,942
6.0% Investment (1 company in the AR, VR, software and robotic areas) 600,000 600,000 86,150
5.5% Investment (1 company in the AR, VR 600,000 600,000 86,150
5.0% Investment (21 and 22 companies in the AR, VR and digital marketing areas as of December 31, 2020 51,000,000 51,600,000 7,408,896
4.5% Investment (1 company in the VR medical treatment areas) 200,000 200,000 28,717
4.0% Investment (14 companies in the AR, VR, 3D animation and software areas) 8,400,000 8,400,000 1,206,099
3.5% Investment (2 companies in the AR and VR areas) 1,200,000 1,200,000 172,300
3.0% Investment (5 companies in the AR, VR and 3D animation areas) 3,900,000 3,900,000 559,975
2.55% Investment (1 company in the AR, VR and 3D animation areas) — 13,929,200 2,000,000
2.0% Investment (4 companies in the AR, VR, 3D animation and software areas) 1,200,000 1,200,000 172,300
1.0% Investment (5 companies in the AR, VR, 3D animation, hardware and software areas) 1,450,000 41,450,000 5,951,526
Total 114,650,000 170,639,684 24,501,003 During the years ended December 31, 2020, 2021 and 2022, the Company totally made RMB 109,700,000, RMB 600,000 and RMB 55,462,670 (USD 7,963,511) in cost method investments, respectively. On May 25, 2022, WiMi HK transferred 30% of the issued share capital of ICinit for a consideration of HKD 3,050,000 (approximately USD 391,186) to a third party. As a result of the transfer, the Company now owns 19% equity interest of ICinit and concluded the Company no longer has significant influence over ICinit and investment in ICinit from RMB 1,460,484 (USD 209,701) is accounted for as a cost method inve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Note 12 — Intangible assets, net The Company’s intangible assets with definite useful lives primarily consist of copyrights, software, customer relationship, non -compete -hows
December 31, 2021
December 31, 2022
December 31, 2022
RMB
RMB
USD
Copyrights* 8,955,000
8,955,000
1,285,788
Customer relationship*** 25,502,800
—
—
Non-compete agreements** 42,200,000
42,200,000
6,059,214
Technology know-hows** 2,852,016
—
—
Subtotal 79,509,816
51,155,000
7,345,002
Less: accumulated amortization (51,628,879
) (44,438,750
) (6,380,661
)
Intangible assets, net 27,880,937
6,716,250
964,341
* ** *** -da Amortization expense for the years ended December 31, 2020, 2021 and 2022 amounted to RMB 14,067,634, RMB 17,400,708 and RMB 8,820,352 (USD 1,266,455), respectively. The estimated amortization is as follows:
Twelve months ending December 31,
Estimated amortization expense
Estimated amortization expense
RMB
USD
2023 1,492,500 214,298
2024 1,492,500 214,298
2025 1,492,500 214,298
2026 1,492,500 214,298
Thereafter 746,250 107,149
Total 6,716,250 964,3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72782081</v>
      </c>
      <c r="C3" s="7" t="n">
        <v>82241921</v>
      </c>
      <c r="D3" s="6" t="n">
        <v>751904587</v>
      </c>
    </row>
    <row r="4">
      <c r="A4" s="4" t="inlineStr">
        <is>
          <t>Restricted cash</t>
        </is>
      </c>
      <c r="B4" s="4" t="inlineStr">
        <is>
          <t xml:space="preserve"> </t>
        </is>
      </c>
      <c r="C4" s="4" t="inlineStr">
        <is>
          <t xml:space="preserve"> </t>
        </is>
      </c>
      <c r="D4" s="5" t="n">
        <v>442560</v>
      </c>
    </row>
    <row r="5">
      <c r="A5" s="4" t="inlineStr">
        <is>
          <t>Short term investments</t>
        </is>
      </c>
      <c r="B5" s="5" t="n">
        <v>38448624</v>
      </c>
      <c r="C5" s="5" t="n">
        <v>5520579</v>
      </c>
      <c r="D5" s="5" t="n">
        <v>33540301</v>
      </c>
    </row>
    <row r="6">
      <c r="A6" s="4" t="inlineStr">
        <is>
          <t>Accounts receivable, net</t>
        </is>
      </c>
      <c r="B6" s="5" t="n">
        <v>20346603</v>
      </c>
      <c r="C6" s="5" t="n">
        <v>2921432</v>
      </c>
      <c r="D6" s="5" t="n">
        <v>26235989</v>
      </c>
    </row>
    <row r="7">
      <c r="A7" s="4" t="inlineStr">
        <is>
          <t>Inventories</t>
        </is>
      </c>
      <c r="B7" s="5" t="n">
        <v>2403818</v>
      </c>
      <c r="C7" s="5" t="n">
        <v>345148</v>
      </c>
      <c r="D7" s="5" t="n">
        <v>6841745</v>
      </c>
    </row>
    <row r="8">
      <c r="A8" s="4" t="inlineStr">
        <is>
          <t>Prepaid services fees</t>
        </is>
      </c>
      <c r="B8" s="5" t="n">
        <v>31020841</v>
      </c>
      <c r="C8" s="5" t="n">
        <v>4454074</v>
      </c>
      <c r="D8" s="5" t="n">
        <v>29063036</v>
      </c>
    </row>
    <row r="9">
      <c r="A9" s="4" t="inlineStr">
        <is>
          <t>Other receivables and prepaid expenses</t>
        </is>
      </c>
      <c r="B9" s="5" t="n">
        <v>5060239</v>
      </c>
      <c r="C9" s="5" t="n">
        <v>726564</v>
      </c>
      <c r="D9" s="5" t="n">
        <v>6000928</v>
      </c>
    </row>
    <row r="10">
      <c r="A10" s="4" t="inlineStr">
        <is>
          <t>Other receivable-related parties</t>
        </is>
      </c>
      <c r="B10" s="4" t="inlineStr">
        <is>
          <t xml:space="preserve"> </t>
        </is>
      </c>
      <c r="C10" s="4" t="inlineStr">
        <is>
          <t xml:space="preserve"> </t>
        </is>
      </c>
      <c r="D10" s="5" t="n">
        <v>27589530</v>
      </c>
    </row>
    <row r="11">
      <c r="A11" s="4" t="inlineStr">
        <is>
          <t>Consideration receivable from sale of equity interests</t>
        </is>
      </c>
      <c r="B11" s="4" t="inlineStr">
        <is>
          <t xml:space="preserve"> </t>
        </is>
      </c>
      <c r="C11" s="4" t="inlineStr">
        <is>
          <t xml:space="preserve"> </t>
        </is>
      </c>
      <c r="D11" s="5" t="n">
        <v>40972</v>
      </c>
    </row>
    <row r="12">
      <c r="A12" s="4" t="inlineStr">
        <is>
          <t>Loans receivable</t>
        </is>
      </c>
      <c r="B12" s="4" t="inlineStr">
        <is>
          <t xml:space="preserve"> </t>
        </is>
      </c>
      <c r="C12" s="4" t="inlineStr">
        <is>
          <t xml:space="preserve"> </t>
        </is>
      </c>
      <c r="D12" s="5" t="n">
        <v>26160000</v>
      </c>
    </row>
    <row r="13">
      <c r="A13" s="4" t="inlineStr">
        <is>
          <t>Total current assets</t>
        </is>
      </c>
      <c r="B13" s="5" t="n">
        <v>670062206</v>
      </c>
      <c r="C13" s="5" t="n">
        <v>96209718</v>
      </c>
      <c r="D13" s="5" t="n">
        <v>907819648</v>
      </c>
    </row>
    <row r="14">
      <c r="A14" s="4" t="inlineStr">
        <is>
          <t>PROPERTY AND EQUIPMENT, NET</t>
        </is>
      </c>
      <c r="B14" s="5" t="n">
        <v>24148293</v>
      </c>
      <c r="C14" s="5" t="n">
        <v>3467291</v>
      </c>
      <c r="D14" s="5" t="n">
        <v>24839545</v>
      </c>
    </row>
    <row r="15">
      <c r="A15" s="3" t="inlineStr">
        <is>
          <t>OTHER ASSETS</t>
        </is>
      </c>
      <c r="B15" s="4" t="inlineStr">
        <is>
          <t xml:space="preserve"> </t>
        </is>
      </c>
      <c r="C15" s="4" t="inlineStr">
        <is>
          <t xml:space="preserve"> </t>
        </is>
      </c>
      <c r="D15" s="4" t="inlineStr">
        <is>
          <t xml:space="preserve"> </t>
        </is>
      </c>
    </row>
    <row r="16">
      <c r="A16" s="4" t="inlineStr">
        <is>
          <t>Deferred merger cost</t>
        </is>
      </c>
      <c r="B16" s="4" t="inlineStr">
        <is>
          <t xml:space="preserve"> </t>
        </is>
      </c>
      <c r="C16" s="4" t="inlineStr">
        <is>
          <t xml:space="preserve"> </t>
        </is>
      </c>
      <c r="D16" s="5" t="n">
        <v>3839567</v>
      </c>
    </row>
    <row r="17">
      <c r="A17" s="4" t="inlineStr">
        <is>
          <t>Cost method investments</t>
        </is>
      </c>
      <c r="B17" s="5" t="n">
        <v>170639684</v>
      </c>
      <c r="C17" s="5" t="n">
        <v>24501003</v>
      </c>
      <c r="D17" s="5" t="n">
        <v>114650000</v>
      </c>
    </row>
    <row r="18">
      <c r="A18" s="4" t="inlineStr">
        <is>
          <t>Prepaid expenses and deposits</t>
        </is>
      </c>
      <c r="B18" s="5" t="n">
        <v>1433718</v>
      </c>
      <c r="C18" s="5" t="n">
        <v>205858</v>
      </c>
      <c r="D18" s="5" t="n">
        <v>1519909</v>
      </c>
    </row>
    <row r="19">
      <c r="A19" s="4" t="inlineStr">
        <is>
          <t>Prepayments</t>
        </is>
      </c>
      <c r="B19" s="5" t="n">
        <v>142527894</v>
      </c>
      <c r="C19" s="5" t="n">
        <v>20464620</v>
      </c>
      <c r="D19" s="5" t="n">
        <v>142527894</v>
      </c>
    </row>
    <row r="20">
      <c r="A20" s="4" t="inlineStr">
        <is>
          <t>Intangible assets, net</t>
        </is>
      </c>
      <c r="B20" s="5" t="n">
        <v>6716250</v>
      </c>
      <c r="C20" s="5" t="n">
        <v>964341</v>
      </c>
      <c r="D20" s="5" t="n">
        <v>27880937</v>
      </c>
    </row>
    <row r="21">
      <c r="A21" s="4" t="inlineStr">
        <is>
          <t>Operating lease right-of-use assets</t>
        </is>
      </c>
      <c r="B21" s="5" t="n">
        <v>1478975</v>
      </c>
      <c r="C21" s="5" t="n">
        <v>212356</v>
      </c>
      <c r="D21" s="5" t="n">
        <v>3255747</v>
      </c>
    </row>
    <row r="22">
      <c r="A22" s="4" t="inlineStr">
        <is>
          <t>Goodwill</t>
        </is>
      </c>
      <c r="B22" s="5" t="n">
        <v>243334346</v>
      </c>
      <c r="C22" s="5" t="n">
        <v>34938740</v>
      </c>
      <c r="D22" s="5" t="n">
        <v>276978601</v>
      </c>
    </row>
    <row r="23">
      <c r="A23" s="4" t="inlineStr">
        <is>
          <t>Investment in unconsolidated subsidiary</t>
        </is>
      </c>
      <c r="B23" s="4" t="inlineStr">
        <is>
          <t xml:space="preserve"> </t>
        </is>
      </c>
      <c r="C23" s="4" t="inlineStr">
        <is>
          <t xml:space="preserve"> </t>
        </is>
      </c>
      <c r="D23" s="5" t="n">
        <v>1716849</v>
      </c>
    </row>
    <row r="24">
      <c r="A24" s="4" t="inlineStr">
        <is>
          <t>Total non-current assets</t>
        </is>
      </c>
      <c r="B24" s="5" t="n">
        <v>566130867</v>
      </c>
      <c r="C24" s="5" t="n">
        <v>81286918</v>
      </c>
      <c r="D24" s="5" t="n">
        <v>572369504</v>
      </c>
    </row>
    <row r="25">
      <c r="A25" s="4" t="inlineStr">
        <is>
          <t>Total assets</t>
        </is>
      </c>
      <c r="B25" s="5" t="n">
        <v>1260341366</v>
      </c>
      <c r="C25" s="5" t="n">
        <v>180963927</v>
      </c>
      <c r="D25" s="5" t="n">
        <v>1505028697</v>
      </c>
    </row>
    <row r="26">
      <c r="A26" s="3" t="inlineStr">
        <is>
          <t>CURRENT LIABILITIES</t>
        </is>
      </c>
      <c r="B26" s="4" t="inlineStr">
        <is>
          <t xml:space="preserve"> </t>
        </is>
      </c>
      <c r="C26" s="4" t="inlineStr">
        <is>
          <t xml:space="preserve"> </t>
        </is>
      </c>
      <c r="D26" s="4" t="inlineStr">
        <is>
          <t xml:space="preserve"> </t>
        </is>
      </c>
    </row>
    <row r="27">
      <c r="A27" s="4" t="inlineStr">
        <is>
          <t>Accounts payable</t>
        </is>
      </c>
      <c r="B27" s="5" t="n">
        <v>25282700</v>
      </c>
      <c r="C27" s="5" t="n">
        <v>3630173</v>
      </c>
      <c r="D27" s="5" t="n">
        <v>27958057</v>
      </c>
    </row>
    <row r="28">
      <c r="A28" s="4" t="inlineStr">
        <is>
          <t>Deferred revenues</t>
        </is>
      </c>
      <c r="B28" s="5" t="n">
        <v>11220282</v>
      </c>
      <c r="C28" s="5" t="n">
        <v>1611045</v>
      </c>
      <c r="D28" s="5" t="n">
        <v>21902430</v>
      </c>
    </row>
    <row r="29">
      <c r="A29" s="4" t="inlineStr">
        <is>
          <t>Other payables and accrued liabilities</t>
        </is>
      </c>
      <c r="B29" s="5" t="n">
        <v>22228801</v>
      </c>
      <c r="C29" s="5" t="n">
        <v>3191684</v>
      </c>
      <c r="D29" s="5" t="n">
        <v>13655554</v>
      </c>
    </row>
    <row r="30">
      <c r="A30" s="4" t="inlineStr">
        <is>
          <t>Other payables – related party</t>
        </is>
      </c>
      <c r="B30" s="5" t="n">
        <v>1067903</v>
      </c>
      <c r="C30" s="5" t="n">
        <v>153333</v>
      </c>
      <c r="D30" s="4" t="inlineStr">
        <is>
          <t xml:space="preserve"> </t>
        </is>
      </c>
    </row>
    <row r="31">
      <c r="A31" s="4" t="inlineStr">
        <is>
          <t>Current portion of related party loans</t>
        </is>
      </c>
      <c r="B31" s="5" t="n">
        <v>42421345</v>
      </c>
      <c r="C31" s="5" t="n">
        <v>6090995</v>
      </c>
      <c r="D31" s="5" t="n">
        <v>20000000</v>
      </c>
    </row>
    <row r="32">
      <c r="A32" s="4" t="inlineStr">
        <is>
          <t>Operating lease liabilities</t>
        </is>
      </c>
      <c r="B32" s="5" t="n">
        <v>1432595</v>
      </c>
      <c r="C32" s="5" t="n">
        <v>205697</v>
      </c>
      <c r="D32" s="5" t="n">
        <v>1819522</v>
      </c>
    </row>
    <row r="33">
      <c r="A33" s="4" t="inlineStr">
        <is>
          <t>Taxes payable</t>
        </is>
      </c>
      <c r="B33" s="5" t="n">
        <v>5429729</v>
      </c>
      <c r="C33" s="5" t="n">
        <v>779618</v>
      </c>
      <c r="D33" s="5" t="n">
        <v>6424746</v>
      </c>
    </row>
    <row r="34">
      <c r="A34" s="4" t="inlineStr">
        <is>
          <t>Total current liabilities</t>
        </is>
      </c>
      <c r="B34" s="5" t="n">
        <v>109083355</v>
      </c>
      <c r="C34" s="5" t="n">
        <v>15662545</v>
      </c>
      <c r="D34" s="5" t="n">
        <v>91760309</v>
      </c>
    </row>
    <row r="35">
      <c r="A35" s="3" t="inlineStr">
        <is>
          <t>OTHER LIABILITIES</t>
        </is>
      </c>
      <c r="B35" s="4" t="inlineStr">
        <is>
          <t xml:space="preserve"> </t>
        </is>
      </c>
      <c r="C35" s="4" t="inlineStr">
        <is>
          <t xml:space="preserve"> </t>
        </is>
      </c>
      <c r="D35" s="4" t="inlineStr">
        <is>
          <t xml:space="preserve"> </t>
        </is>
      </c>
    </row>
    <row r="36">
      <c r="A36" s="4" t="inlineStr">
        <is>
          <t>Non-current related party loans</t>
        </is>
      </c>
      <c r="B36" s="4" t="inlineStr">
        <is>
          <t xml:space="preserve"> </t>
        </is>
      </c>
      <c r="C36" s="4" t="inlineStr">
        <is>
          <t xml:space="preserve"> </t>
        </is>
      </c>
      <c r="D36" s="5" t="n">
        <v>67136490</v>
      </c>
    </row>
    <row r="37">
      <c r="A37" s="4" t="inlineStr">
        <is>
          <t>Operating lease liabilities – noncurrent</t>
        </is>
      </c>
      <c r="B37" s="5" t="n">
        <v>214189</v>
      </c>
      <c r="C37" s="5" t="n">
        <v>30754</v>
      </c>
      <c r="D37" s="5" t="n">
        <v>1413490</v>
      </c>
    </row>
    <row r="38">
      <c r="A38" s="4" t="inlineStr">
        <is>
          <t>Deferred tax liabilities, net</t>
        </is>
      </c>
      <c r="B38" s="5" t="n">
        <v>1679063</v>
      </c>
      <c r="C38" s="5" t="n">
        <v>241085</v>
      </c>
      <c r="D38" s="5" t="n">
        <v>5254143</v>
      </c>
    </row>
    <row r="39">
      <c r="A39" s="4" t="inlineStr">
        <is>
          <t>Total other liabilities</t>
        </is>
      </c>
      <c r="B39" s="5" t="n">
        <v>1893252</v>
      </c>
      <c r="C39" s="5" t="n">
        <v>271839</v>
      </c>
      <c r="D39" s="5" t="n">
        <v>73804123</v>
      </c>
    </row>
    <row r="40">
      <c r="A40" s="4" t="inlineStr">
        <is>
          <t>Total liabilities</t>
        </is>
      </c>
      <c r="B40" s="5" t="n">
        <v>110976607</v>
      </c>
      <c r="C40" s="5" t="n">
        <v>15934384</v>
      </c>
      <c r="D40" s="5" t="n">
        <v>165564432</v>
      </c>
    </row>
    <row r="41">
      <c r="A41" s="4" t="inlineStr">
        <is>
          <t>COMMITMENTS AND CONTINGENCIES</t>
        </is>
      </c>
      <c r="B41" s="4" t="inlineStr">
        <is>
          <t xml:space="preserve"> </t>
        </is>
      </c>
      <c r="C41" s="4" t="inlineStr">
        <is>
          <t xml:space="preserve"> </t>
        </is>
      </c>
      <c r="D41" s="4" t="inlineStr">
        <is>
          <t xml:space="preserve"> </t>
        </is>
      </c>
    </row>
    <row r="42">
      <c r="A42" s="3" t="inlineStr">
        <is>
          <t>SHAREHOLDERS’ EQUITY</t>
        </is>
      </c>
      <c r="B42" s="4" t="inlineStr">
        <is>
          <t xml:space="preserve"> </t>
        </is>
      </c>
      <c r="C42" s="4" t="inlineStr">
        <is>
          <t xml:space="preserve"> </t>
        </is>
      </c>
      <c r="D42" s="4" t="inlineStr">
        <is>
          <t xml:space="preserve"> </t>
        </is>
      </c>
    </row>
    <row r="43">
      <c r="A43" s="4" t="inlineStr">
        <is>
          <t>Class A ordinary shares, USD 0.0001 par value, 20,115,570 shares authorized, 20,115,570 shares issued and outstanding as of December 31, 2021 and December 31, 2022</t>
        </is>
      </c>
      <c r="B43" s="5" t="n">
        <v>13095</v>
      </c>
      <c r="C43" s="5" t="n">
        <v>1880</v>
      </c>
      <c r="D43" s="5" t="n">
        <v>13095</v>
      </c>
    </row>
    <row r="44">
      <c r="A44" s="4" t="inlineStr">
        <is>
          <t>Class B ordinary shares, USD 0.0001 par value, 466,967,730 shares authorized, 153,300,513 shares issued and outstanding as of December 31, 2021 and December 31, 2022</t>
        </is>
      </c>
      <c r="B44" s="5" t="n">
        <v>102127</v>
      </c>
      <c r="C44" s="5" t="n">
        <v>14664</v>
      </c>
      <c r="D44" s="5" t="n">
        <v>102127</v>
      </c>
    </row>
    <row r="45">
      <c r="A45" s="4" t="inlineStr">
        <is>
          <t>Additional paid-in capital</t>
        </is>
      </c>
      <c r="B45" s="5" t="n">
        <v>1552410496</v>
      </c>
      <c r="C45" s="5" t="n">
        <v>222900166</v>
      </c>
      <c r="D45" s="5" t="n">
        <v>1454680407</v>
      </c>
    </row>
    <row r="46">
      <c r="A46" s="4" t="inlineStr">
        <is>
          <t>Accumulative Deficit</t>
        </is>
      </c>
      <c r="B46" s="5" t="n">
        <v>-517971017</v>
      </c>
      <c r="C46" s="5" t="n">
        <v>-74371969</v>
      </c>
      <c r="D46" s="5" t="n">
        <v>-164334928</v>
      </c>
    </row>
    <row r="47">
      <c r="A47" s="4" t="inlineStr">
        <is>
          <t>Statutory reserves</t>
        </is>
      </c>
      <c r="B47" s="5" t="n">
        <v>24478153</v>
      </c>
      <c r="C47" s="5" t="n">
        <v>3514653</v>
      </c>
      <c r="D47" s="5" t="n">
        <v>28573157</v>
      </c>
    </row>
    <row r="48">
      <c r="A48" s="4" t="inlineStr">
        <is>
          <t>Accumulated other comprehensive loss</t>
        </is>
      </c>
      <c r="B48" s="5" t="n">
        <v>-7566569</v>
      </c>
      <c r="C48" s="5" t="n">
        <v>-1086433</v>
      </c>
      <c r="D48" s="5" t="n">
        <v>-54970351</v>
      </c>
    </row>
    <row r="49">
      <c r="A49" s="4" t="inlineStr">
        <is>
          <t>Total WiMi Hologram Cloud, Inc. shareholders’ equity</t>
        </is>
      </c>
      <c r="B49" s="5" t="n">
        <v>1051466285</v>
      </c>
      <c r="C49" s="5" t="n">
        <v>150972961</v>
      </c>
      <c r="D49" s="5" t="n">
        <v>1264063507</v>
      </c>
    </row>
    <row r="50">
      <c r="A50" s="4" t="inlineStr">
        <is>
          <t>NONCONTROLLING INTERESTS</t>
        </is>
      </c>
      <c r="B50" s="5" t="n">
        <v>97898474</v>
      </c>
      <c r="C50" s="5" t="n">
        <v>14056582</v>
      </c>
      <c r="D50" s="5" t="n">
        <v>75400758</v>
      </c>
    </row>
    <row r="51">
      <c r="A51" s="4" t="inlineStr">
        <is>
          <t>Total equity</t>
        </is>
      </c>
      <c r="B51" s="5" t="n">
        <v>1149364759</v>
      </c>
      <c r="C51" s="5" t="n">
        <v>165029543</v>
      </c>
      <c r="D51" s="5" t="n">
        <v>1339464265</v>
      </c>
    </row>
    <row r="52">
      <c r="A52" s="4" t="inlineStr">
        <is>
          <t>Total liabilities and shareholders’ equity</t>
        </is>
      </c>
      <c r="B52" s="6" t="n">
        <v>1260341366</v>
      </c>
      <c r="C52" s="7" t="n">
        <v>180963927</v>
      </c>
      <c r="D52" s="6" t="n">
        <v>1505028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t>
        </is>
      </c>
      <c r="B1" s="2" t="inlineStr">
        <is>
          <t>12 Months Ended</t>
        </is>
      </c>
    </row>
    <row r="2">
      <c r="B2" s="2" t="inlineStr">
        <is>
          <t>Dec. 31, 2022</t>
        </is>
      </c>
    </row>
    <row r="3">
      <c r="A3" s="3" t="inlineStr">
        <is>
          <t>Deconsolidation of VIDA and ICinit [Abstract]</t>
        </is>
      </c>
      <c r="B3" s="4" t="inlineStr">
        <is>
          <t xml:space="preserve"> </t>
        </is>
      </c>
    </row>
    <row r="4">
      <c r="A4" s="4" t="inlineStr">
        <is>
          <t>Goodwill</t>
        </is>
      </c>
      <c r="B4" s="4" t="inlineStr">
        <is>
          <t>Note 13 —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The following table summarizes the components of acquired goodwill balances as of:
December 31, 2021
December 31, 2022
December 31, 2022
RMB
RMB
USD
Goodwill from Shenzhen Yidian acquisition (a) 137,060,340 137,060,340 19,679,572
Goodwill from Shenzhen Yitian acquisition (b) 92,990,256 92,990,256 13,351,844
Goodwill from Fe-da Electronics acquisition (c) 33,644,255
—
—
Goodwill from Guoyu acquisition (d) 13,283,750 13,283,750 1,907,324
Goodwill 276,978,601 243,334,346 34,938,740 (a) (b) (c) -da -da (d) The changes in the carrying amount of goodwill allocated to reportable segments as of December 31, 2021 and 2022 are as follows:
AR advertising
AR
Semiconductor
Total
Total
RMB
RMB
RMB
RMB
USD
As of December 31, 2020 137,060,340 206,069,104
53,099,316
396,228,760
56,891,819
Add: acquisition of Guoyu 13,283,750
—
—
13,283,750
1,907,324
Less: impairment loss
— (112,736,917
) (18,457,742
) (131,194,659
) (18,837,357
)
Translation difference
— (341,931
) (997,319
) (1,339,250
) (192,294
)
As of December 31, 2021 150,344,090 92,990,256
33,644,255
276,978,601
39,769,492
Less: impairment loss
—
—
(35,493,300
) (35,493,300
) (5,096,244
)
*Reallocation of goodwill due to organization change 92,990,256 (92,990,256
)
Translation difference
—
—
1,849,045
1,849,045
265,492
As of December 31, 2022 243,334,346
—
—
243,334,346
34,938,740
* The Company tests for impairment annually, and between annual tests if the Company becomes aware of an event or a change in circumstances that would indicate the carrying value may be impaired. Accordingly, the Company performed a quantitative assessment of the Company’s fair value of goodwill as of December 31, 2020, 2021 and 2022 using an income approach with assumptions that are considered level 3 inputs with the assistance of a third party valuation firm. The fair values of the respective reporting units were determined primarily by discounting estimated future cash flows, which were primarily determined based on revenue and expense growth assumptions and weighted average cost of capital, among other factors. The Company’s goodwill impairment analysis is performed, and related impairment charges recorded, after the impairment analysis and recognition, of impairment charges for long -lived -lived The Company concluded that the carrying value of Skystar reporting unit exceeded its respective fair value, resulting in a goodwill impairment of approximately RMB 7.3 million for the year ended December 31, 2020. The carrying value of Skystar and Fe -da -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Dec. 31, 2022</t>
        </is>
      </c>
    </row>
    <row r="3">
      <c r="A3" s="3" t="inlineStr">
        <is>
          <t>Other Payables and Accrued Liabilities [Abstract]</t>
        </is>
      </c>
      <c r="B3" s="4" t="inlineStr">
        <is>
          <t xml:space="preserve"> </t>
        </is>
      </c>
    </row>
    <row r="4">
      <c r="A4" s="4" t="inlineStr">
        <is>
          <t>Other payables and accrued liabilities</t>
        </is>
      </c>
      <c r="B4" s="4" t="inlineStr">
        <is>
          <t>Note 14 — Other payables and accrued liabilities Other payables and accrued liabilities consist of the following:
December 31,
December 31,
December 31,
RMB
RMB
USD
Salary payables 2,011,702 1,909,260 274,138
Other payables and accrued expenses 3,446,740 10,233,141 1,469,308
Accrued interest payable 8,197,112 10,086,400 1,448,238
Total other payables and accrued liabilities 13,655,554 22,228,801 3,191,6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 xml:space="preserve">Note 15 — Related party balances and transactions The Company borrows funds from Jie Zhao, the Company’s major shareholder for operation purpose. The loans are interest free, no collateral and are due in 2022. During the year ended December 31, 2020, the Company repaid RMB 4,850,000 to Jie Zhao. During the year ended December 31, 2021, the Company repaid the remaining balance of RMB 6,154,468 to Jie Zhao. The Company borrowed RMB 75,500,000 from Shanghai Junei Internet Co. (which is under common control of Jie Zhao) in 2019 for cash flow purpose. The Company repaid RMB 91,500,000 during the year ended December 31, 2020. The Company also borrowed additional RMB 96,300,000 during the year ended December 31, 2020. The Company borrowed additional RMB 42,600,000 and repaid RMB 35,763,510 during the year ended December 31, 2021. The Company borrowed additional RMB 47,029,482 (USD 6,752,647) repaid RMB 75,644,627 (USD 10,861,302) during the year ended December 31, 2022.The loan has an annual interest rate of 7% and is due in 2021 and 2022. During the year ended December 31, 2020, 2021 and 2022, interest expense related to this loan, included in finance expense, amounted to RMB 2,281,611, RMB 5,625,293, and RMB 1,542,315 (USD 221,451), respectively. The Company’s subsidiary Shanghai Weimu borrowed a total of RMB 5,616,000 from Gou Lei (Non -controlling The Company’s subsidiary Shenzhen Yiyun borrowed a total of RMB 16,100,000 from Yang Cui (executive director of Shenzhen Yiyun) on August 20, 2021 for cash flow purpose. The loan bears no interest and is due in five years. The Company repaid RMB 1,500,000 (USD 215,375) during the year ended December 31, 2022. The company deconsolidated Shenzhen Yiyun on November, 2022. (See Note 5 for detail) Therefore, the loan balance RMB 14,600,000 (USD 2,096,316) was deconsolidated as of December 31, 2022.
Name of Related Parties
Relationship
Nature
December 31,
December 31,
December 31,
RMB
RMB
USD
Yang Cui Executive director of Loan 16,100,000
—
—
Shanghai Junei Internet Co. Under common control of Loan 71,036,490 42,421,345 6,090,995
Total: 87,136,490 42,421,345 6,090,995
Current portion of related party loan 20,000,000 42,421,345 6,090,995
Related party loan – 67,136,490 42,421,345 6,090,995 The maturities schedule is as follows:
Twelve months ending December 31,
RMB
USD
2023 42,421,345 6,090,995
2024
—
—
Total 42,421,345 6,090,995 Joyous Dragon is a non controlling shareholder of MicroAlgo. The amount below represents advance to Venus Acquisition Corp prior to the merger. The amount was non interest bearing and due on demand.
December 31,
December 31,
December 31,
RMB
RMB
USD
Other payables Related Party-Joyous Dragon
— 1,067,903 153,333 As result of deconsolidation of ICinit on Octob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ing Facilities</t>
        </is>
      </c>
      <c r="B1" s="2" t="inlineStr">
        <is>
          <t>12 Months Ended</t>
        </is>
      </c>
    </row>
    <row r="2">
      <c r="B2" s="2" t="inlineStr">
        <is>
          <t>Dec. 31, 2022</t>
        </is>
      </c>
    </row>
    <row r="3">
      <c r="A3" s="3" t="inlineStr">
        <is>
          <t>Banking Facilities [Abstract]</t>
        </is>
      </c>
      <c r="B3" s="4" t="inlineStr">
        <is>
          <t xml:space="preserve"> </t>
        </is>
      </c>
    </row>
    <row r="4">
      <c r="A4" s="4" t="inlineStr">
        <is>
          <t>Banking Facilities</t>
        </is>
      </c>
      <c r="B4" s="4" t="inlineStr">
        <is>
          <t>Note 16 — Banking Facilities On July 8, 2020, Fe -da -Da -DA During the year ended December 31, 2020, Fe -da -da -d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Note 17 — Taxes Income tax Cayman Islands Under the current laws of the Cayman Islands, WiMi Cayman, MicroAlgo and VIYI are not subject to tax on income or capital gain. Additionally, upon payments of dividends to the shareholders, no Cayman Islands withholding tax will be imposed. Hong Kong WiMi HK, Micro Beauty, VIDA, ICinit, VIYI Ltd, Excel Crest, Viwo Tech and Viwotong Tech are incorporated in Hong Kong and are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WiMi HK is exempted from income tax on its foreign -derived Seychelles Skystar is incorporated in Seychelles and is not subject to tax on income generated outside of Seychelles under the current law. In addition, upon payments of dividends by these entities to their shareholders, no withholding tax will be imposed. Singapore Fe -da PRC The subsidiaries and VIE incorporated in the PRC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 -by-case -apply Korgas Shengyou, Korgas WiMi, Korgas Duodian, Korgas 233 and Korgas Weidong were formed and registered in Korgas in Xinjiang Provence, China from 2016 to 2020, and Kashi Duodian was formed and registered in Kashi in Xinjiang Provence, China in 2019. These companies are not subject to income tax for 5 years and can obtain another two years of tax exempt status and three years at reduced income tax rate of 12.5% after the 5 years due to the local tax policies to attract companies in various industries. Shenzhen Qianhai was formed and registered in Qianhai District in Guangdong Provence, China in 2015. It is subject to income tax at a reduced rate of 15% due to the local tax policies to attract companies in various industries. Lixin Technology and Weidong were formed and registered in the free tax zone in Hainan Provence, China in 2020. These companies are subject to income tax at a reduced rate of 15% due to the local tax policies to attract companies in various industries. Tax savings for the years ended December 31, 2020, 2021 and 2022 amounted to RMB 14,543,996, RMB 18,153,904 and RMB 10,314,162 (USD 1,480,941), respectively. The Company’s basic and diluted earnings per shares would have been lowered by RMB 0.11 and RMB 0.11 per share for the year ended December 31, 2020 without the preferential tax rate reduction, respectively. The Company’s basic and diluted earnings per shares would have been lowered by RMB 0.14 and RMB 0.14 per share for the year ended December 31, 2021 without the preferential tax rate reduction, respectively. The Company’s basic and diluted earnings per shares would have been lowered by RMB 0.06 (USD 0.01) and RMB 0.06 (USD 0.001) per share for the year ended December 31, 2022 without the preferential tax rate reduction, respectively. Significant components of the benefit of (provision for) income taxes are as follows:
For the year
For the year
For the year
For the year
RMB
RMB
RMB
USD
Current (4,487,629
) (2,189,629
) (135,968
) (19,523
)
Deferred 1,582,948
3,024,851
3,758,877
539,712
(Provision for) benefit of income taxes (2,904,681
) 835,222
3,622,909
520,189
The following table reconciles China statutory rates to the Company’s effective tax rate:
For the year
For the year
For the year
China statutory income tax rate 25.0
% 25.0
% 25.0
%
Preferential tax rate in China 8.3
% (14.0
)% (2.6
)%
Tax rate difference outside China (1) (35.9
)% (7.0
)% (18.0
)%
Change in valuation allowance (0.4
)% 4.7
% (9.9
)%
Additional R&amp;D deduction in China 2.0
% (8.5
)% (0.3
)%
Permanent difference (1.0
)% 0.1
% 6.8
%
Effective tax rate (2.0
)% 0.3
% 1.0
% (1) Deferred tax assets and liabilities Significant components of deferred tax assets and liabilities were as follows:
December 31,
December 31,
December 31,
RMB
RMB
USD
Deferred tax assets:
Allowance for doubtful accounts 142,316
372,554
53,493
Impairment loss from inventories 1,014,527
—
—
Net operating loss carryforwards 11,086,999
49,695,212
7,135,401
Less: valuation allowance (12,101,526
) (50,067,766
) (7,188,894
)
Deferred tax assets, net 142,316
—
—
Deferred tax liabilities:
Recognition of intangible assets arising from business combinations 5,396,459
1,679,063
241,085
Total deferred tax liabilities, net 5,254,143
1,679,063
241,085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 to the extent it could be objectively verified. The Company’s cumulative net operating loss (“NOL”) of approximately RMB 232,799,805 (USD 33,426,156) as of December 31, 2022 was mainly from NOL of Beijing WiMi, Shenzhen Yidian and Shenzhen Duodian, Fe -da The Company recognized deferred tax liabilities related to the excess of the intangible assets reporting basis over its income tax basis as a result of fair value adjustment from acquisitions in 2015. The deferred tax liabilities will reverse as the intangible assets are amortized for financial statement reporting purposes. Uncertain tax positions The Company evaluates each uncertain tax position (including the potential application of interest and penalties) based on the technical merits, and measure the unrecognized benefits associated with the tax positions. As of December 31, 2021 and 2022, the Company did not have any significant unrecognized uncertain tax positions. The Company did not incur any interest and penalties related to potential underpaid income tax expenses for the years ended December 31, 2020, 2021 and 2022 and also does not anticipate any significant increases or decreases in unrecognized tax benefits in the next 12 months from December 31, 2022. Value added taxes (“VAT”) and goods and services taxes (“GST”) Revenue represents the invoiced value of service, net of VAT or GST. The VAT and GST are based on gross sales price. VAT rate is 6% on services and 13% on goods in China, and GST rate is generally 7% in Singapore. Taxes payable consisted of the following:
December 31,
December 31,
December 31,
RMB
RMB
USD
VAT taxes payable 168,384 41,902 6,017
Income taxes payable 6,217,156 5,363,733 770,142
Other taxes payable 39,206 24,094 3,459
Totals 6,424,746 5,429,729 779,6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risk</t>
        </is>
      </c>
      <c r="B4" s="4" t="inlineStr">
        <is>
          <t>Note 18 — Concentration of risk Credit risk Financial instruments that potentially subject the Company to significant concentrations of credit risk consist primarily of cash and short term investments. In China, the insurance coverage for cash deposits of each bank is RMB 500,000. As of December 31, 2022, cash balance of RMB 224,142,643 (USD 32,183,132) was deposited with financial institutions located in China, of which RMB 207,294,950 (USD 29,764,086) was subject to credit risk. The Hong Kong Deposit Protection Board pays compensation up to a limit of HKD 500,000 (approximately USD 64,000) if the bank with which an individual/a company hold its eligible deposit fails. As of December 31, 2022, cash balance of HKD 330,984,906, approximately RMB 295,668,817 (USD 42,453,094) was maintained at financial institutions in Hong Kong, of which HKD 325,735,709 approximately RMB 290,979,709 (USD 41,779,816) was subject to credit risk. The Singapore Deposit Insurance Corporation Limited (SDIC) insures deposits in a Deposit Insurance (DI) Scheme member bank or finance company up to SGD 75,000 (approximately USD 57,000) per account. As of December 31, 2022, cash balance of SGD 617,117 approximately RMB 3,198,578 (USD 459,262) was maintained at DI Scheme banks in Singapore, of which SGD 443,305 approximately RMB 2,297,696 (USD 329,911) was subject to credit risk. In the US, the insurance coverage of each bank is USD 250,000. As of December 31, 2022, cash balance of USD 61,703 (RMB 429,735) was deposited with a financial institution located in US, none of cash was subject to credit risk. The Company’s short term investments are mainly securities traded in US and Hong Kong markets held in a brokerage account in Hong Kong. The HK securities are protected by Investor Compensation Fund regulated by Securities and Futures Commission for up to HKD 500,000 per account. As of December 31, 2022, a total of RMB 38,001,974 (USD 5,456,447) short term investments deposited with a securities company located in Hong Kong was subject to credit risk. While management believes that these financial institutions are of high credit quality, it also continually monitors their credit worthiness.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BOC. Remittances in currencies other than RMB by the Company in China must be processed through the PBOC or other China foreign exchange regulatory bodies which require certain supporting documentation in order to affect the remittance.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ustomer concentration risk For the years ended December 31, 2020, no customer accounted for more than 10% of the Company’s total revenues. For the year ended December 2021, one customer accounted for 13.6% of the Company’s total revenues. For the year ended December 2022, one customer accounted for 15.9% of the Company’s total revenues. As of December 31, 2021, three customers accounted for 32.4%, 15.1% and 14.1% of the Company’s accounts receivable. As of December 31, 2022, three customers accounted for 35.6%, 16.6%, and 15.4% of the Company’s accounts receivable. Vendor concentration risk For the year ended December 31, 2020, three vendors accounted for 15.6%, 12.4% and 10.7% of the Company’s total purchases. For the year ended December 31, 2021, one vendor accounted for 13.7% of the Company’s total purchases. For the year ended December 31, 2022, one vendor accounted for 10.9% of the Company’s total purchases. As of December 31, 2021, four vendors accounted for 24.6%, 12.6%, 12.2% and 10.7% of the Company’s accounts payable. As of December 31, 2022, four vendors accounted for 29.7%, 19.8%, 13.9% and 12.6% of the Company’s accounts pay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12 Months Ended</t>
        </is>
      </c>
    </row>
    <row r="2">
      <c r="B2" s="2" t="inlineStr">
        <is>
          <t>Dec. 31, 2022</t>
        </is>
      </c>
    </row>
    <row r="3">
      <c r="A3" s="3" t="inlineStr">
        <is>
          <t>Lease [Abstract]</t>
        </is>
      </c>
      <c r="B3" s="4" t="inlineStr">
        <is>
          <t xml:space="preserve"> </t>
        </is>
      </c>
    </row>
    <row r="4">
      <c r="A4" s="4" t="inlineStr">
        <is>
          <t>Leases</t>
        </is>
      </c>
      <c r="B4" s="4" t="inlineStr">
        <is>
          <t xml:space="preserve">Note 19 — Leases Lease commitment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 -cancellable The Company has entered into eight non -cancellable -02 Operating lease expenses are allocated between the cost of revenue and selling, general, and administrative expenses. Rent expense for the years ended December 31, 2020, 2021 and 2022 was RMB 3,770,003, RMB 4,672,111 and RMB 4,225,631 (USD 606,730), respectively. The maturity of the Company’s lease obligations is presented below:
Twelve Months Ending December 31,
Operating
Operating
RMB
USD
2023 3,359,149
* 482,318
2024 220,062
31,597
2025
—
—
2026
—
—
2027
—
—
Total lease payments 3,579,211
513,915
Less: Interest (46,374
) (6,659
)
Present value of lease liabilities 3,532,837
507,25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20 — Shareholders’ equity Ordinary shares WiMi Cayman was established under the laws of Cayman Islands on August 16, 2018 with authorized share of 20,115,570 Class A Ordinary Shares of par value USD 0.0001 each, 466,967,730 Class B Ordinary Shares of par value USD 0.0001 each and 12,916,700 Series A Preferred Shares of par value USD 0.0001 each. Each Class A Ordinary Share shall be entitled to ten (10) votes on all matters subject to vote at general meetings of the Company, and each Class B Ordinary Share shall be entitled to one (1) vote on all matters subject to vote at general meetings of the Company. Each Class A Ordinary Share is convertible into one (1) Class B Ordinary Share at any time by the holder. Except for the voting right and conversion right, the Class A ordinary shares and Class B ordinary shares shall carry equal rights and rank pari passu with one another, including but not limited to the rights to dividends and other capital distributions. During the fourth quarter of 2018, WiMi Cayman issued 20,115,570 of Class A Ordinary Shares and 79,884,430 On March 31, 2020, the Company completed its IPO of 4,750,000 American Depository Shares (“ADS”) and the exercise of over -allotment On July 27, 2020, the Company completed its second public offering of 7,560,000 American Depository Shares (“ADS”) at a public offering price of USD 8.18 per ADS, each ADS represents two of the Company’s Class B ordinary shares, par value USD 0.0001 per share, resulting in net proceeds to the Company of USD 57,310,503 (RMB 401,339,721) after deducting underwriting commission and other expenses of USD 4,530,297 (RMB 29,559,735). On March 24, 2021, the Company completed its third public offering of 11,173,335 units at the public offering price of USD 7.50 per unit, with each unit consisting of one ADS and four -tenths Warrants The Company’s outstanding warrants are classified as equity since they qualify for exception from derivative accounting as they are considered to be indexed to the Company’s own stock and require net share settlement. The fair value of the warrants of RMB 108.5 -Scholes-Merton -in
Annual dividend yield
—
Expected life (years) 2.0
Risk-free interest rate 0.92
%
Expected volatility 180.03
% As of December 31, 2022, the Company had 4,469,334 warrants outstanding to purchase 11,173,335 ADS with weighed average exercise price of USD 8.60 per ADS and remaining contractual lives of 0.25 years. Following is a summary of the status of warrants outstanding and exercisable as of December 31, 2022:
Warrants
Weighted
Warrants outstanding, as of December 31, 2019
—
$
—
Issued
—
—
Exercised
—
—
Expired
—
—
Warrants outstanding, as of December 31, 2020
—
—
Issued 4,469,334
8.6
Exercised
—
—
Expired
—
—
Warrants outstanding, as of December 31, 2021
—
—
Issued 4,469,334
$ 8.6
Exercised
—
—
Expired
—
—
Warrants outstanding, as of December 31, 2022 4,469,334
$ 8.6
Warrants exercisable, as of December 31, 2022 4,469,334
$ 8.6 Preferred shares On November 22, 2018, the Company entered into share purchase agreement with two institutional investors pursuant to which the investors purchased 8,611,133 Stock based compensation On June 6, 2020, the Company’s shareholders approved the Company’s 2020 Equity Incentive Plan (the “2020 Plan”) to be administered by the Company’s board. The maximum aggregate number of Class B ordinary shares that may be issued under the 2020 Equity Incentive Plan is 17,500,000. The awards could be granted in the form of share options, restricted shares, restricted share units and other local awards. On June 6, 2020, the board of directors approved and granted 15,890,000 Class B ordinary shares valued at USD 1.73 per share on the grant date with an aggregated fair value of USD 27,489,700 under the 2020 Plan to employees, vested on October 1, 2020. On September 12, 2020, the board of directors approved and granted 148,240 Class B ordinary shares valued at USD 3.31 per share on the grant date with an aggregated fair value of USD 490,674 under the 2020 Plan to employees and consultants, of which 103,240 On January 26, 2021, the board of directors approved the grant of 720,000 Class B ordinary shares to management and employees. The shares were valued at USD 5.05 per share with grant date fair value of approximately RMB 25.1 million (approximately USD 3.6 million). 180,000 As of December 31, 2022, total of 153,300,513 Class B ordinary shares were granted and issued under the 2020 Plan. For the years ended December 31, 2020, 2021 and 2022, the Company recorded RMB 191,418,458, RMB 10,582,557 and RMB 6,447,471 (USD 925,749) compensation expense related to the stock grants, respectively. As of December 31, 2022, total of 236,250 Class B ordinary shares under the 2020 and 2021 Plan with grant date fair value of approximately RMB 6.7 million (USD 1.0 million) were to be amortized through March 31, 2024. Restricted assets The Company’s ability to pay dividends is primarily dependent on the Company receiving distributions of funds from its subsidiary. Relevant PRC statutory laws and regulations permit payments of dividends by WiMi WFOE, Lixin Technology, SZ Weiyixin, SH Weimu, Beijing WiMi and Shenzhen Yitian (collectively “WiMi PRC entit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WiMi PRC entities. WiMi PRC entities are required to set aside at least 10% of their after -tax -tax -tax funds and the discretionary funds are not distributable as cash dividends. Remittance of dividends by a wholly foreign -owned As a result of the foregoing restrictions, WiMi PRC entities are restricted in their ability to transfer their assets to the Company. Foreign exchange and other regulation in the PRC may further restrict WiMi PRC entities from transferring funds to the Company in the form of dividends, loans and advances. As of December 31, 2022, amounts restricted are the paid -in-capital Statutory reserve As of December 31, 2021 and 2022, WiMi PRC entities collectively attributed RMB 28,573,157 and RMB 24,478,153 (USD 3,514,653), of retained earnings for their statutory reserv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 Liability</t>
        </is>
      </c>
      <c r="B1" s="2" t="inlineStr">
        <is>
          <t>12 Months Ended</t>
        </is>
      </c>
    </row>
    <row r="2">
      <c r="B2" s="2" t="inlineStr">
        <is>
          <t>Dec. 31, 2022</t>
        </is>
      </c>
    </row>
    <row r="3">
      <c r="A3" s="3" t="inlineStr">
        <is>
          <t>Warrant Liability Abstract</t>
        </is>
      </c>
      <c r="B3" s="4" t="inlineStr">
        <is>
          <t xml:space="preserve"> </t>
        </is>
      </c>
    </row>
    <row r="4">
      <c r="A4" s="4" t="inlineStr">
        <is>
          <t>Warrant liability</t>
        </is>
      </c>
      <c r="B4" s="4" t="inlineStr">
        <is>
          <t xml:space="preserve">Note 21 — Warrant liability Simultaneously with the closing of the Initial Public Offering in 2021, Venus consummated a private placement of 270,500 Private Units at RMB 69.4 (USD 10.0) per unit, purchased by the sponsor. The Private Units are identical to the units sold in the Initial Public Offering except that the warrants included in the Private Units (the “Private Warrants”) and the ordinary shares issuable upon the exercise of the Private Warrants will not be transferable, assignable or saleable until after the completion of a Business Combination, subject to certain limited exceptions. Additionally, the Private Warrants will be exercisable on a cashless basis and will be non -redeemable The private warrants are accounted for as liabilities in accordance with ASC 815 -40 Venus established the initial fair value for the private warrants at USD 380,000 on February 11, 2021, the date of the Company’s Initial Public Offering, using a Black -Scholes The key inputs into the Black -Scholes
December 09,
December 31, 2022
December 31, 2022
USD
USD
RMB
Input
Share price 10.47
1.25
8.71
Risk-free interest rate 3.8
% 4.0
% 4.0
%
Volatility 5.7
% 5.7
% 5.7
%
Exercise price 11.50
11.50
80.09
Warrant life (yr) 4.97
4.92
4.92
As of December 09, 2022, the aggregate value of the private warrants was RMB 861,869 (USD 123,750). The change in fair value from January 1, 2022 to December 9, 2022 was approximately RMB 2.1 million (USD 0.3 million) was included in the historical retained earnings (accumulated deficits) of Venus. The fair value of the warrants on December 31, 2022 was nil. The fair value of the warrants on Decemb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22 — Commitments and contingencies Contingencies From time to time, the Company is party to certain legal proceedings, as well as certain asserted and un -asserted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WiMi WFO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 Coronavirus (“COVID-19”) The ongoing outbreak of the novel coronavirus (COVID -19 -19 -March -from-home -19 In early December 2022, Chinese government eased the strict control measure for COVID -19 -19 -19 -19 Legal proceedings The Company’s VIE Shenzhen Yiyun filed a lawsuit in September 2021 where Shenzhen Yiyun sued three companies for breach of contract and seeking damages of approximately RMB 364,000. In March 2020, Shenzhen Yiyun was awarded requested damages by People’s Court of Shenzhen Qianhai District. The three companies subsequently filed appeal with the Intermediate People’s Court of Shenzhen in May 2020 and the appeal was overruled by the court in November 2020. The three companies then filed suit with People’s Court of Shenzhen Qianhai District in August 2021 and sued Shenzhen Yiyun for breach of contract and seeking damages of approximately RMB 313,000 plus applicable fees. The court dismissed the case in December 2021. The three companies filed appeal with the Intermediate People’s Court of Shenzhen in February 2022 and at the same time filed for asset protection with the court. The case is now under review by the court and the asset protection for the three companies was granted and a total of RMB 442,560 of Shenzhen Yiyun’s cash was restricted from period of September Yingke network technology (Hainan) Co., Ltd., the plaintiff, filed a lawsuit against Shenzhen Kuxuanyou, the defendant, for a service contract regarding the plaintiff’s RMB 673,537 of unconsumed recharge and the corresponding loss of interest on capital occupation, as well as the penalty of RMB 322,939. If the liability for breach of contract agreed by both parties and resulting in punishment is determined by the court as the cause of the Company, the relative’s party’s lawsuit may be supported, and the Company may be faced with the legal risk of returning the unused recharge and paying liquidated damages. The management of the Company thinks that there is more than 50% possibility for the company to compensate the liquidated damages and refund the unconsumed recharge, so the provision for losses was made. Due to disposal of Shenzhen Kuxuanyou and Shenzhen Yiyun in November 2022, the Company no longer has any contingencies related to these pending lit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lass A Ordinary Shares</t>
        </is>
      </c>
      <c r="B2" s="4" t="inlineStr">
        <is>
          <t xml:space="preserve"> </t>
        </is>
      </c>
      <c r="C2" s="4" t="inlineStr">
        <is>
          <t xml:space="preserve"> </t>
        </is>
      </c>
    </row>
    <row r="3">
      <c r="A3" s="4" t="inlineStr">
        <is>
          <t>Ordinary shares, par value (in Dollars per share)</t>
        </is>
      </c>
      <c r="B3" s="8" t="n">
        <v>0.0001</v>
      </c>
      <c r="C3" s="8" t="n">
        <v>0.0001</v>
      </c>
    </row>
    <row r="4">
      <c r="A4" s="4" t="inlineStr">
        <is>
          <t>Ordinary shares, authorized</t>
        </is>
      </c>
      <c r="B4" s="5" t="n">
        <v>20115570</v>
      </c>
      <c r="C4" s="5" t="n">
        <v>20115570</v>
      </c>
    </row>
    <row r="5">
      <c r="A5" s="4" t="inlineStr">
        <is>
          <t>Ordinary shares, issued</t>
        </is>
      </c>
      <c r="B5" s="5" t="n">
        <v>20115570</v>
      </c>
      <c r="C5" s="5" t="n">
        <v>20115570</v>
      </c>
    </row>
    <row r="6">
      <c r="A6" s="4" t="inlineStr">
        <is>
          <t>Ordinary shares, outstanding</t>
        </is>
      </c>
      <c r="B6" s="5" t="n">
        <v>20115570</v>
      </c>
      <c r="C6" s="5" t="n">
        <v>20115570</v>
      </c>
    </row>
    <row r="7">
      <c r="A7" s="4" t="inlineStr">
        <is>
          <t>Class B Ordinary Shares</t>
        </is>
      </c>
      <c r="B7" s="4" t="inlineStr">
        <is>
          <t xml:space="preserve"> </t>
        </is>
      </c>
      <c r="C7" s="4" t="inlineStr">
        <is>
          <t xml:space="preserve"> </t>
        </is>
      </c>
    </row>
    <row r="8">
      <c r="A8" s="4" t="inlineStr">
        <is>
          <t>Ordinary shares, par value (in Dollars per share)</t>
        </is>
      </c>
      <c r="B8" s="8" t="n">
        <v>0.0001</v>
      </c>
      <c r="C8" s="8" t="n">
        <v>0.0001</v>
      </c>
    </row>
    <row r="9">
      <c r="A9" s="4" t="inlineStr">
        <is>
          <t>Ordinary shares, authorized</t>
        </is>
      </c>
      <c r="B9" s="5" t="n">
        <v>466967730</v>
      </c>
      <c r="C9" s="5" t="n">
        <v>466967730</v>
      </c>
    </row>
    <row r="10">
      <c r="A10" s="4" t="inlineStr">
        <is>
          <t>Ordinary shares, issued</t>
        </is>
      </c>
      <c r="B10" s="5" t="n">
        <v>153300513</v>
      </c>
      <c r="C10" s="5" t="n">
        <v>153300513</v>
      </c>
    </row>
    <row r="11">
      <c r="A11" s="4" t="inlineStr">
        <is>
          <t>Ordinary shares, outstanding</t>
        </is>
      </c>
      <c r="B11" s="5" t="n">
        <v>153300513</v>
      </c>
      <c r="C11" s="5" t="n">
        <v>153300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Note 23 —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three operating segments: (1) AR advertising services, (2) AR entertainment and (3) semiconductor related products and services. The following tables present summary information by segment for the years ended December 31, 2020, 2021 and 2022:
AR
AR
Semiconductor
Total
RMB
RMB
RMB
RMB
Revenues 307,328,308 29,740,544 428,944,734 766,013,586
Cost of revenues 211,297,881 3,137,805 382,143,014 596,578,700
Gross profit 96,030,427 26,602,739 46,801,720 169,434,886
Depreciation and amortization 9,505,919 3,155,190 1,890,183 14,551,292
Total capital expenditures 94,964 20,897 368,913 484,774
AR
AR
Semiconductor
Total
RMB
RMB
RMB
RMB
Revenues 435,917,971 14,056,868 483,816,680 933,791,519
Cost of revenues 254,217,297 4,385,783 425,620,752 684,223,832
Gross profit 181,700,674 9,671,085 58,195,928 249,567,687
Depreciation and amortization 5,936,500 5,385,869 7,202,994 18,525,363
Total capital expenditures 23,782,060 17,120 1,366,302 25,165,482
AR
AR
Semiconductor
Total
Total
RMB
RMB
RMB
RMB
USD
Revenues 480,474,142 1,205,235 200,613,602
682,292,979 97,965,853
Cost of revenues 337,945,690 145,397 201,155,503
539,246,590 77,426,785
Gross profit 142,528,452 1,059,838 (541,901
) 143,046,389 20,539,068
Depreciation and amortization 2,939,581 2,761 7,541,422
10,483,764 1,505,293
Total capital expenditures 1,105,905
—
—
1,105,905 158,789 Total assets as of:
December 31,
December 31,
December 31,
RMB
RMB
USD
AR advertising services 1,306,152,502 1,071,603,048 153,864,264
AR entertainment 12,487,702 9,504,306 1,364,659
Semiconductor business 186,388,493 179,234,012 25,735,004
Total assets 1,505,028,697 1,260,341,366 180,963,927 The Company’s operations are primarily based in the PRC, where the Company derives a substantial portion of their revenues. Management also reviews consolidated financial results by business locations. Disaggregated information of revenues by geographic locations are as follows:
For the year
For the year
For the year
For the year
RMB
RMB
RMB
USD
Mainland PRC revenues 367,163,638 593,803,869 483,328,411 69,397,870
Hong Kong revenues 264,404,450 118,590,946 61,882,662 8,885,315
International revenues 134,445,498 221,396,704 137,081,906 19,682,668
Total revenues 766,013,586 933,791,519 682,292,979 97,965,8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4 — Subsequent events The Company evaluated all events and transactions that occurred after December 31, 2022 up through the date the Company issued these consolidated financial statements. On January 13, 2023, MicroAlgo entered into a Private Placement Unit Purchase Agreement (the “Purchase Agreement”) with Joyous JD Limited (the “Investor”). Pursuant to the Purchase Agreement, the Investor will purchase up to 2,666,667 units of MicroAlgo’s securities at RMB 8.36 (USD 1.20) per unit. Each unit consists of one ordinary share of MicroAlgo, par value RMB 0.007 (USD 0.001) per share, (“Ordinary Share”) and one warrant entitling the holder to purchase one whole Ordinary Share at an exercise price of RMB 9.40 (USD 1.35) per whole share. The gross proceeds to MicroAlgo from this private offering is approximately RMB 22.3 In connection with the private placement, MicroAlgo also entered into a registration rights agreement (the “Registration Rights Agreement”) with the Investor pursuant to which MicroAlgo will file with the U.S. Securities and Exchange Commission (the “SEC”) a registration statement covering the Registrable Securities within a reasonable timeframe upon the demand of the Investor. MicroAlgo shall use reasonable efforts to cause the registration statement covering the Registrable Securities to be declared effective as promptly as practicable after the filing thereo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the Parent Company</t>
        </is>
      </c>
      <c r="B4" s="4" t="inlineStr">
        <is>
          <t>Note 25 — Condensed financial information of the parent company The Company performed a test on the restricted net assets of consolidated subsidiary in accordance with Securities and Exchange Commission Regulation S -X -08 The subsidiary did not pay any dividend to the Company for the period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significant capital and other commitments, long -term PARENT COMPANY BALANCE SHEETS
December 31,
December 31,
December 31,
RMB
RMB
USD
ASSETS
CURRENT ASSETS
Cash in bank 402,451,863
17,660,758
2,535,789
Short term investment 33,540,301
27,761,919
3,986,147
Other receivables – intercompany 522,047,391
875,276,939
125,675,120
Total current assets 958,039,555
920,699,616
132,197,056
OTHER ASSETS
Other receivable-related parties 5,738,130
49,794,054
7,149,593
Investment in subsidiaries 300,285,822
80,972,615
11,626,312
Total other assets 306,023,952
130,766,669
18,775,905
Total assets 1,264,063,507
1,051,466,285
150,972,961
LIABILITIES AND SHAREHOLDERS’ EQUITY
COMMITMENTS AND CONTINGENCIES
SHAREHOLDERS’ EQUITY
Class A ordinary shares, USD 0.0001 par value, 20,115,570 shares authorized, 20,115,570 shares issued and outstanding of December 31, 2021 and 2022 13,095 13,095 1,880
Class B ordinary shares, USD 0.0001 par value, 466,967,730 shares authorized, 153,300,513 shares issued and outstanding of December 31, 2021 and 2022 102,127 102,127 14,664
Additional paid-in capital 1,454,680,407
1,552,410,496
222,990,166
Accumulated deficit (164,334,928
) (517,971,017
) (74,371,969
)
Statutory reserves 28,573,157
24,478,153
3,514,653
Accumulated other comprehensive loss (54,970,351
) (7,566,569
) (1,086,433
)
Total shareholders’ equity 1,264,063,507
1,051,466,285
150,972,961
Total liabilities and shareholders’ equity 1,264,063,507
1,051,466,285
150,972,961
PARENT COMPANY STATEMENTS OF OPERATIONS AND COMPREHENSIVE LOSS
For the Years Ended December 31,
2020
2021
2022
2022
RMB
RMB
RMB
USD
OPERATING EXPENSES
General and administrative (8,400,720
) (10,704,897
) (7,372,851
) (1,058,618
)
Research and development (43,402,651
) (27,394,359
) (242,803,298
) (34,862,490
)
Stock compensation (191,418,458
) (10,582,557
) (6,447,471
) (925,749
)
Total operating expenses (243,221,829
) (48,681,813
) (256,623,620
) (36,846,857
)
LOSS FROM OPERATIONS (243,221,829
) (48,681,813
) (256,623,620
) (36,846,857
)
OTHER INCOME (EXPENSE)
Investment income (loss) 12,284,332
2,491,671
(29,052,387
) (4,171,437
)
Interest income 37,679
2,408
78,931,
11,333
Finance expense (32,259
) (21,282
) (22,526
) (3,234
)
Other income (expense), net (147
) 503,806
3,452,034
495,654
Equity income (loss) of subsidiaries 79,764,356
(190,267,969
) (75,563,525
) (10,849,659
)
Total other income (expense), net 92,053,961
(187,291,366
) (101,107,473
) (14,517,343
)
NET LOSS (151,167,868
) (235,973,179
) (357,731,093
) (51,364,200
)
FOREIGN CURRENCY TRANSLATION ADJUSTMENT (38,531,887
) (19,536,206
) 47,403,782,
6,806,390
COMPREHENSIVE LOSS (189,699,755
) (255,509,385
) (310,327,311
) (44,557,810
) PARENT COMPANY STATEMENTS OF CASH FLOWS
For the Years Ended December 31,
2020
2021
2022
2022
RMB
RMB
RMB
USD
CASH FLOWS FROM OPERATING ACTIVITIES:
Net income (loss) (151,167,868
) (235,973,179
) (357,731,093
) (51,364,200
)
Adjustments to reconcile net income to cash used in operating activities:
Stock compensation expense 191,418,458
10,582,557
6,447,471
925,749
(Gain) loss from short term investment (12,284,332
) (2,491,671
) 29,052,387
4,171,437
Equity (income) loss of subsidiaries and VIEs (79,764,356
) 190,267,969
75,563,525
10,849,659
Change in operating assets and liabilities
Intercompany (295,669,805
) (199,216,770
) (140,366,420
) (20,154,269
)
Prepaid expenses (1,680,156
) 1,571,484
—
—
Net cash used in operating activities (349,148,059
) (235,259,610
) (387,034,130
) (55,571,624
)
CASH FLOWS FROM INVESTING ACTIVITIES:
Purchases of short term investments (173,557,366
) (98,023,653
) (314,610,239
) (45,172,765
)
Redemptions of short term investments 151,096,293
99,084,663
294,130,260
42,232,183
Long term investment in subsidiaries (202,168,656
) 870,953
—
—
Net cash (used in) provided by investing activities (224,629,729
) 1,931,963
(20,479,979
) (2,940,582
)
CASH FLOWS FROM FINANCING ACTIVITIES:
Proceeds from public offerings, net 572,812,469
508,132,968
—
—
Repayment to related party loans
—
(2,274,154
)
—
—
Sale of subsidiary’s noncontrolling interest
—
87,369,300
—
—
Net cash provided by financing activities 572,812,469
593,228,114
—
—
EFFECT OF EXCHANGE RATE ON CASH (14,014,753
) (12,519,279
) 22,723,004
3,262,643
CHANGES IN CASH, CASH EQUIVALENTS AND RESTRICTED CASH (14,980,072
) 347,381,188
(384,791,105
) (55,249,563
)
CASH, CASH EQUIVALENTS AND RESTRICTED CASH, beginning of year 70,050,747
55,070,675
402,451,863
57,785,352
CASH, CASH EQUIVALENTS AND RESTRICTED CASH, end of year 55,070,675
402,451,863
17,660,758
2,535,789
The following table provides a reconciliation of cash, cash equivalents and restricted cash reported within the parent company balance sheets that sum to the total of the same amounts shown in the parent company statements of cash flows:
For the Years Ended December 31,
2020
2021
2022
2022
RMB
RMB
RMB
USD
Cash and cash equivalents 41,981,726 402,451,863 17,660,758 2,535,789
Restricted cash 13,088,949
—
—
—
Total cash, cash equivalents and restricted cash shown in the parent company statements of cash flows 55,070,675 402,451,863 17,660,758 2,535,7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Nature of business and organization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GAAP”) and applicable rules and regulations of the Securities and the SEC.</t>
        </is>
      </c>
    </row>
    <row r="5">
      <c r="A5" s="4" t="inlineStr">
        <is>
          <t>Principles of consolidation</t>
        </is>
      </c>
      <c r="B5" s="4" t="inlineStr">
        <is>
          <t>Principles of consolidation The consolidated financial statements include the financial statements of the Company and its subsidiaries, which include the wholly -foreign</t>
        </is>
      </c>
    </row>
    <row r="6">
      <c r="A6" s="4" t="inlineStr">
        <is>
          <t>Use of estimates and assumptions</t>
        </is>
      </c>
      <c r="B6"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impairment of long -lived -based</t>
        </is>
      </c>
    </row>
    <row r="7">
      <c r="A7" s="4" t="inlineStr">
        <is>
          <t>Foreign currency translation and other comprehensive income (loss)</t>
        </is>
      </c>
      <c r="B7" s="4" t="inlineStr">
        <is>
          <t>Foreign currency translation and other comprehensive income (loss) The Company uses Renminbi (“RMB”) as its reporting currency. The functional currency of the Company, its subsidiaries in Seychelles and Singapore and two subsidiaries, WiMi HK and VIDA, in Hong Kong is U.S. dollar, and its other subsidiaries which are incorporated in Hong Kong and PRC are Hong Kong Dollar and RMB, respectively, which are their respective local currencies based on the criteria of ASC 830, “Foreign Currency Matters”.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included in accumulated other comprehensive income (loss) amounted to RMB 54,970,351 and RMB 7,373,437 (USD 1,058,702) as of December 31, 2021 and 2022, respectively. The balance sheet amounts, with the exception of shareholders’ equity for WiMi HK and VIYI, on December 31, 2021 and 2022 were translated at RMB 1.00 to HKD 1.2231 and to HKD 1.1194, respectively. The average translation rates applied to statement of income accounts for the years ended December 31, 2020, 2021 and 2022 were RMB 1.00 to HKD 1.1245, HKD 1.2048 and to HKD 1.1643, respectively. The balance sheet amounts, with the exception of shareholders’ equity for WiMi Cayman, Skystar and Fe -da</t>
        </is>
      </c>
    </row>
    <row r="8">
      <c r="A8" s="4" t="inlineStr">
        <is>
          <t>Convenience translation</t>
        </is>
      </c>
      <c r="B8" s="4" t="inlineStr">
        <is>
          <t xml:space="preserve">Convenience translation Translations of balances in the consolidated balance sheets, consolidated statements of income and consolidated statements of cash flows from RMB into USD as of and for the year ended December 31, 2022 are solely for the convenience of the reader and were calculated at the rate of RMB 1.00 to USD 0.1436, representing the mid -point </t>
        </is>
      </c>
    </row>
    <row r="9">
      <c r="A9" s="4" t="inlineStr">
        <is>
          <t>Cash and cash equivalents</t>
        </is>
      </c>
      <c r="B9" s="4" t="inlineStr">
        <is>
          <t>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Singapore and US.</t>
        </is>
      </c>
    </row>
    <row r="10">
      <c r="A10" s="4" t="inlineStr">
        <is>
          <t>Restricted cash</t>
        </is>
      </c>
      <c r="B10" s="4" t="inlineStr">
        <is>
          <t>Restricted cash Restricted cash consists of any cash balances that are legally restricted as to withdrawal and use. The Company’s restricted cash for the year ended December 31, 2020 was in connection with the Company’s initial public offering in March 2020 and subsequent public offering in July 2020, a total of USD 2,006,000 of the net proceeds received is deposited in escrow accounts and restricted to withdraw for a year since closing date. In connection with the Company’s March 2021 public offering with the same escrow agent, USD 1 million of the July 2020 offering escrow proceeds was extended for an additional escrow period terminating on the six -month</t>
        </is>
      </c>
    </row>
    <row r="11">
      <c r="A11" s="4" t="inlineStr">
        <is>
          <t>Accounts receivable, net</t>
        </is>
      </c>
      <c r="B11" s="4" t="inlineStr">
        <is>
          <t xml:space="preserve">Accounts receivable, net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t>
        </is>
      </c>
    </row>
    <row r="12">
      <c r="A12" s="4" t="inlineStr">
        <is>
          <t>Inventories</t>
        </is>
      </c>
      <c r="B12" s="4" t="inlineStr">
        <is>
          <t>Inventories Inventories are comprised of finished goods and are stated at the lower of cost or net realizable value using the weighted average method. Management reviews inventories for obsolescence and cost in excess of net realizable value periodically when appropriate and records a reserve against the inventory when the carrying value exceeds net realizable value. For the year ended December nil</t>
        </is>
      </c>
    </row>
    <row r="13">
      <c r="A13" s="4" t="inlineStr">
        <is>
          <t>Short-term investments</t>
        </is>
      </c>
      <c r="B13" s="4" t="inlineStr">
        <is>
          <t>Short-term investments Short -term</t>
        </is>
      </c>
    </row>
    <row r="14">
      <c r="A14" s="4" t="inlineStr">
        <is>
          <t>Loans receivable</t>
        </is>
      </c>
      <c r="B14" s="4" t="inlineStr">
        <is>
          <t>Loans receivable Loans receivable represents loans to a third party under the terms of the agreements signed in November and December 2021 at 3.85% interest per annum. The loans have terms of one -year</t>
        </is>
      </c>
    </row>
    <row r="15">
      <c r="A15" s="4" t="inlineStr">
        <is>
          <t>Prepaid services fees</t>
        </is>
      </c>
      <c r="B15" s="4" t="inlineStr">
        <is>
          <t>Prepaid services fees Prepaid services fees are mainly payments made to vendors or services providers for future services. These amounts are refundable and bear no interest. Prepaid services fees also include money deposited with certain channel providers to ensure the contents of the advertisement do not violate the terms of the channel providers. The deposits usually have one year term and are refundable upon contract termination. Management reviews its prepaid services fees on a regular basis to determine if the allowance is adequate, and adjusts the allowance when necessary. As of December 31, 2021 and 2022, no allowance was deemed necessary.</t>
        </is>
      </c>
    </row>
    <row r="16">
      <c r="A16" s="4" t="inlineStr">
        <is>
          <t>Other receivables and prepaid expenses</t>
        </is>
      </c>
      <c r="B16" s="4" t="inlineStr">
        <is>
          <t>Other receivables and prepaid expenses Other receivables that are short term in nature include employee advances to pay certain of the Company’s expenses in the normal course of business and certain short -term -off</t>
        </is>
      </c>
    </row>
    <row r="17">
      <c r="A17" s="4" t="inlineStr">
        <is>
          <t>Property and equipment, net</t>
        </is>
      </c>
      <c r="B17" s="4" t="inlineStr">
        <is>
          <t>Property and equipment, net Property and equipment are stated at cost less accumulated depreciation and impairment if applicable. Depreciation is computed using the straight -line
Useful Life
Office equipment 3 years
Office furniture and fixtures 3 – 5 years
Vehicles 3 – 5 years
Building 20 years
Leasehold improvements lesser of lease term or expected useful life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 -evaluates</t>
        </is>
      </c>
    </row>
    <row r="18">
      <c r="A18" s="4" t="inlineStr">
        <is>
          <t>Deferred merger costs</t>
        </is>
      </c>
      <c r="B18" s="4" t="inlineStr">
        <is>
          <t>Deferred merger costs Prepaid merger costs consist primarily of expenses paid to attorneys, consultants, underwriters, etc. related to MicroAlgo’s merger transaction. The balance was offset with the proceeds received after the close of the merger.</t>
        </is>
      </c>
    </row>
    <row r="19">
      <c r="A19" s="4" t="inlineStr">
        <is>
          <t>Cost method investments</t>
        </is>
      </c>
      <c r="B19" s="4" t="inlineStr">
        <is>
          <t>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 -term -than-temporary -than-temporary -than-temporary</t>
        </is>
      </c>
    </row>
    <row r="20">
      <c r="A20" s="4" t="inlineStr">
        <is>
          <t>Prepayments</t>
        </is>
      </c>
      <c r="B20" s="4" t="inlineStr">
        <is>
          <t>Prepayments Prepayments are payments made to housing developers for commercial and residential properties down payments. These amounts are refundable and bear an interest ranging from 0% to 3.85% per annum if the housing developers were not able to provide the qualified houses as stated in the contracts. Management reviews its prepayments on a regular basis to determine if the allowance is adequate, and adjusts the allowance when necessary. As of December 31, 2022, no allowance was deemed necessary. The properties are expected to be completed between 2023 and 2024.</t>
        </is>
      </c>
    </row>
    <row r="21">
      <c r="A21" s="4" t="inlineStr">
        <is>
          <t>Intangible assets, net</t>
        </is>
      </c>
      <c r="B21" s="4" t="inlineStr">
        <is>
          <t>Intangible assets, net The Company’s intangible assets with definite useful lives primarily consist of copyrights, software, customer relationship, non -compete -hows -line</t>
        </is>
      </c>
    </row>
    <row r="22">
      <c r="A22" s="4" t="inlineStr">
        <is>
          <t>Goodwill</t>
        </is>
      </c>
      <c r="B22" s="4" t="inlineStr">
        <is>
          <t>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 -20 -04</t>
        </is>
      </c>
    </row>
    <row r="23">
      <c r="A23" s="4" t="inlineStr">
        <is>
          <t>Investment in unconsolidated entities</t>
        </is>
      </c>
      <c r="B23" s="4" t="inlineStr">
        <is>
          <t>Investment in unconsolidated entities The Company accounts for investments with more than 20% and less than 50% of the voting shares and have the ability to exercise significant influence over operating and financial policies of the investee using the equity method. The Company records an equity method investment on the balance sheet as a single amount. The Company records equity method investments at the historical cost in its consolidated financial statements and subsequently increases/decreases the investment account by an amount proportionate to the investor’s shares in the profit/loss from the investee. Dividends received are recorded as reduction from the account.</t>
        </is>
      </c>
    </row>
    <row r="24">
      <c r="A24" s="4" t="inlineStr">
        <is>
          <t>Deconsolidation</t>
        </is>
      </c>
      <c r="B24" s="4" t="inlineStr">
        <is>
          <t>Deconsolidation Upon the loss of control, the Company derecognizes the assets and liabilities of the subsidiary, any non -controlling -accounted</t>
        </is>
      </c>
    </row>
    <row r="25">
      <c r="A25" s="4" t="inlineStr">
        <is>
          <t>Impairment for long-lived assets</t>
        </is>
      </c>
      <c r="B25" s="4" t="inlineStr">
        <is>
          <t>Impairment for long-lived assets Long -lived -lived</t>
        </is>
      </c>
    </row>
    <row r="26">
      <c r="A26" s="4" t="inlineStr">
        <is>
          <t>Business Combination</t>
        </is>
      </c>
      <c r="B26" s="4" t="inlineStr">
        <is>
          <t>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t>
        </is>
      </c>
    </row>
    <row r="27">
      <c r="A27" s="4" t="inlineStr">
        <is>
          <t>Fair value measurement</t>
        </is>
      </c>
      <c r="B27"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 -level • • •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28">
      <c r="A28" s="4" t="inlineStr">
        <is>
          <t>Revenue recognition</t>
        </is>
      </c>
      <c r="B28" s="4" t="inlineStr">
        <is>
          <t>Revenue recognition The Company adopted Accounting Standards Update (“ASU”) 2014 -09 -step -step The application of the five -step -step (i) AR Advertising Services — AR advertising display services AR advertisements are the use holographic materials integrated into advertisement on the online media platforms or offline display. The Company’s performance obligation is to identify advertising spaces, embed holographic AR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or cost per action (“CPA”) for online display and service period for offline display contracts.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or clicks are delivered while revenue on a CPA basis is recognized once agreed actions are performed or service period is completed.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ice the customers; and (2) having latitude in establish pricing. Therefore, the Company acts as the principal of these arrangements and reports revenue earned and costs incurred related to these transactions on a gross basis. — Performance -based The Company provides central processing algorithm performance -based The Company’s performance obligation is to help customers to accurately match consumers and traffic users, and thereby increasing the conversion rate of product sale using its proprietary data optimization algorithms. The Company’s revenue is recognized at a point when an ender user completes a transaction at a rate specified in contract. Related service fees are generally billed monthly, based on a per transaction basis. The Company considers itself as provider of the services as it has control of the specified services and products at any time before it is transferred to the customers which is evidenced by (1) it is primarily responsible to its customers for the services offered where the algorithms and data optimization were designed and performed in house and it has customer services team to directly serve the customers; and (2) having latitude in establish pricing. Therefore, VIYI acts as the principal of these arrangements and reports revenue earned and costs incurred related to these transactions on a gross basis. In addition, through the Company’s data algorithm optimization, it is able to identify certain end user needs and it facilitates certain value added services to the end users. The Company engages third party services provider to perform the services. The Company concludes that it does not control the services as the third party service provider is responsible for providing the service and its responsibility is merely to facilitate the provision of these value added service to the end users and charges a fee. As such the Company recorded revenue from the value added services on a net basis when the services is provided by third party service provider. (ii) AR Entertainment The Company’s AR entertainment includes mainly three subcategories: SDK payment channel services, software development and mobile games operations and technology developments. a. SDK Payment Channel Services The Company’s SDK payment channel services enable game players/app users to make online payments through Alipay, Unipay or Wechat pay etc. to various online content providers. When game players/app users make payments in the game or app, the SDK payment channel will automatically populate payment services for the users to fulfill payments. The Company charges a fee for the payment channel services, the pricing of which is based on the predetermined rates specified in the contract. The Company’s performance obligation is to facilitate payment services and recognizes SDK payment channel service revenue at a point in time when a user completes a payment transaction via a payment channel and is entitled to payment. Related fees are generally billed monthly, based on a per transaction basis. The Company assessed that its promise to customer is to facilitate the service of third party instead of providing the payment services itself as the Company does not have control of the services provided as the Company do not service the users directly and does not have the latitude to establish the price, and therefore, revenue from SDK payment service is recorded on a net basis. b. MR software development services The Company’s MR software development service contracts are primarily on a fixed price basis, which require the Company to perform services for MR application design, content development and integrating based on customers’ specific needs. These services also require significant production and customization. The required customization work period is generally less than one year. The Company currently does not have any modification of contract and the contracts currently do not have any variable consideration. The software customization, application design, upgrades and integration are considered as one performance obligation. The promises to transfer software, customization and upgrades are not separately identifiable as the customers do not obtain benefits from these services on its own. The Company’s MR software development service contracts are generally recognized over time during the contract period as the Company has no alternative use of the customized software and application without incurring significant additional costs. Revenue is recognized based on the Company’s measurement of progress towards completion based on input or output methods. Input methods are used only when there is a direct correlation between hours incurred and the end product delivered and output method is used when the Company could appropriately measure the customization progress towards completion. Assumptions, risks and uncertainties inherent in the estimates used to measure progress could affect the amount of revenues, receivables and deferred revenues at each reporting period. The Company has a long history of developing various MR software resulting in its ability to reasonably estimate the progress toward completion on each fixed price customized contracts. c. Mobile Games Services The Company generates revenue from jointly operated mobile game publishing services and the licensed 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is offering publishing services for mobile games developed by third party game developers. The Company acted as a distribution channel that it will publish the games on their own app or a third 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 party payment platforms for collection services offered to game players who have purchased coins. The third party game developers, third party payment platforms and the co 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 party platforms; (iii) the developers or third 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 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lment nor does not have the right to change the pricing of the game services. d. Technology developments The Company’s technology development contract requires the Company to design applications based on customers’ specific needs. The duration of the design period is short, usually approximately 3 months or less. Revenues are generally recognized at a point in time where the Company has transferred control of the asset upon completion of the design and after the acceptance by its customer with no more future obligation of the design project. (iii) Semiconductor business The Company’s semiconductor business includes two subcategories: sale of products and software development. a. Sale of products Starting in July 2020, the Company also engage in sales of semiconductor products and other electronic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time when the control of products or services are transferred to customers. To distinguish a promise to provide products from a promise to facilitate the sale from a third party, the Company considers the guidance of control in ASC 606 -10-55-37A -10-55-39 In general, the Company controls the products as it has the obligation to (i) fulfill the products delivery and (ii) bear any inventory risk as legal owners. In addition, when establishing the selling prices for delivery of the resale products, the Company has control to set its selling price to ensure it would generate profit for the products delivery arrangements. The Company believes that all these factors indicate that the Company is acting as a principal in this transaction. As a result, revenue from the sales of products is presented on a gross basis. b. Revenue from software development The Company also designs software for central processing units based on customers’ specific needs. The contract is typically fixed priced and does not provide any post contract customer support or upgrades. The Company’s performance obligation is to design, develop, test and install the related software for customers, all of which are considered one performance obligation as the customers do not obtain benefit for each separate service. The duration of the development period is short, usually less than one year. The Company’s revenue from software development contracts is generally recognized over time during the development period the Company has no alternative use of the customized software and application without incurring significant additional costs. Revenue is recognized based on the Company’s measurement of progress towards completion based on output methods when the Company could appropriately measure the customization progress towards completion by reaching certain milestones specified in contracts. Assumptions, risks and uncertainties inherent in the estimates used to measure progress could affect the amount of revenues, receivables and deferred revenues at each reporting period. Contract balances: The Company records receivable related to revenue when it has an unconditional right to invoice and receive payment. Payments received from customers before all of the relevant criteria for revenue recognition met are recorded as deferred revenue. Contract costs: Contract costs represent costs incurred in advance of revenue recognition arising from direct costs in respect of the revenue contracts according to the customer’s requirements prior to the delivery of services, and such deferred costs will be recognized upon the recognition of the related revenue. Estimated contract costs are based on the budgeted service hours, which are updated based on the progress toward completion on a monthly basis. Pursuant to the contract terms, the Company has enforceable right on payments for the work performed. Provisions for estimated losses, if any, on uncompleted contracts are recorded in the period in which such losses become probable based on the current contract estimates. The Company’s disaggregate revenue streams are summarized below:
December 31, 2020
December 31, 2021
December 31, 2022
December 31, 2022
RMB
RMB
RMB
USD
Online AR advertising services 317,157,896 436,475,875 480,474,142 68,988,045
Mobile games 19,910,956 13,498,964 1,205,235 173,052
Sales of semiconductor products 385,538,235 448,958,274 200,613,602 28,804,756
Software development 43,406,499 34,858,406
—
—
Total revenues 766,013,586 933,791,519 682,292,979 97,965,853 The Company’s revenue by timing of transfer of goods or services are summarized below:
December 31, 2020
December 31, 2021
December 31, 2022
December 31, 2022
RMB
RMB
RMB
USD
Goods and services transferred at a point in time 722,607,087 898,933,113 682,292,979 97,965,853
Services transferred over time 43,406,499 34,858,406
—
—
Total revenues 766,013,586 933,791,519 682,292,979 97,965,853 The Company’s revenue by geographic locations are summarized below:
December 31, 2020
December 31, 2021
December 31, 2021
December 31, 2021
RMB
RMB
RMB
USD
Mainland PRC revenues 367,163,638 593,803,869 483,328,411 69,397,870
Hong Kong revenues 264,404,450 118,590,946 61,882,662 8,885,315
International revenues 134,445,498 221,396,704 137,081,906 19,682,668
Total revenues 766,013,586 933,791,519 682,292,979 97,965,853</t>
        </is>
      </c>
    </row>
    <row r="29">
      <c r="A29" s="4" t="inlineStr">
        <is>
          <t>Cost of revenues</t>
        </is>
      </c>
      <c r="B29" s="4" t="inlineStr">
        <is>
          <t>Cost of revenues For AR advertising services, the cost of revenue comprised of costs paid to channel distributors based on the sales agreements. For AR entertainment segment, the cost of revenue consists of the shared costs with content providers based on the profit sharing arrangements, third party consulting services expenses and compensation expenses for the Company’s professionals. For computer chip and intelligent chip business segment, the cost of revenue consists primarily of the costs of products sold and third party software development costs.</t>
        </is>
      </c>
    </row>
    <row r="30">
      <c r="A30" s="4" t="inlineStr">
        <is>
          <t>Advertising costs</t>
        </is>
      </c>
      <c r="B30" s="4" t="inlineStr">
        <is>
          <t>Advertising costs Advertising costs amounted to RMB 97,820, RMB 1,800 and RMB 47,170 (USD 6,773) for the years ended December 31, 2020, 2021 and 2022, respectively. Advertising costs are expensed as incurred and included in selling expenses.</t>
        </is>
      </c>
    </row>
    <row r="31">
      <c r="A31" s="4" t="inlineStr">
        <is>
          <t>Research and development</t>
        </is>
      </c>
      <c r="B31" s="4" t="inlineStr">
        <is>
          <t>Research and development Research and development expenses include salaries and other compensation -related</t>
        </is>
      </c>
    </row>
    <row r="32">
      <c r="A32" s="4" t="inlineStr">
        <is>
          <t>Value added taxes (“VAT”) and goods and services taxes (“GST”)</t>
        </is>
      </c>
      <c r="B32" s="4" t="inlineStr">
        <is>
          <t>Value added taxes (“VAT”) and goods and services taxes (“GST”) Revenue represents the invoiced value of service, net of VAT or GST. The VAT and GST are based on gross sales price. VAT rate is 6% on services and 13% on goods in China, and GST rate is generally 7% in Singapore. Entities that are VAT/GST general taxpayers are allowed to offset qualified input VAT/GST paid to suppliers against their output VAT/GST liabilities. Net VAT/GST balance between input VAT/GST and output VAT/GST is recorded in tax payable. All of the VAT/GST returns filed by the Company’s subsidiaries in China and Singapore, have been and remain subject to examination by the tax authorities for five years from the date of filing.</t>
        </is>
      </c>
    </row>
    <row r="33">
      <c r="A33" s="4" t="inlineStr">
        <is>
          <t>Income taxes</t>
        </is>
      </c>
      <c r="B33" s="4" t="inlineStr">
        <is>
          <t>Income taxes The Company accounts for current income taxes in accordance with the laws of the relevant tax authorities. The charge for taxation is based on the results for the fiscal year as adjusted for items, which are non -assessabl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19 to 2021 are subject to examination by any applicable tax authorities.</t>
        </is>
      </c>
    </row>
    <row r="34">
      <c r="A34" s="4" t="inlineStr">
        <is>
          <t>Leases</t>
        </is>
      </c>
      <c r="B34" s="4" t="inlineStr">
        <is>
          <t>Leases The Company adopted FASB ASU 2016 -02 -lease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 -term -line The Company reviews the impairment of its ROU assets consistent with the approach applied for its other long -lived -lived -tax -tax</t>
        </is>
      </c>
    </row>
    <row r="35">
      <c r="A35" s="4" t="inlineStr">
        <is>
          <t>Stock-based compensation</t>
        </is>
      </c>
      <c r="B35" s="4" t="inlineStr">
        <is>
          <t>Stock-based compensation The Company records stock -based -employees -based -line The Company accounts for share -based -based -based</t>
        </is>
      </c>
    </row>
    <row r="36">
      <c r="A36" s="4" t="inlineStr">
        <is>
          <t>Warrants</t>
        </is>
      </c>
      <c r="B36" s="4" t="inlineStr">
        <is>
          <t>Warrants The Company accounts for warrants as either equity -classified -classified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 -in -cash -for-fixed -40-25</t>
        </is>
      </c>
    </row>
    <row r="37">
      <c r="A37" s="4" t="inlineStr">
        <is>
          <t>Employee benefit</t>
        </is>
      </c>
      <c r="B37" s="4" t="inlineStr">
        <is>
          <t>Employee benefit The full -time -sponsored</t>
        </is>
      </c>
    </row>
    <row r="38">
      <c r="A38" s="4" t="inlineStr">
        <is>
          <t>Noncontrolling interests</t>
        </is>
      </c>
      <c r="B38" s="4" t="inlineStr">
        <is>
          <t>Noncontrolling interests Noncontrolling interests consists of an aggregate of 47.0% of the equity interest of VIDA, 27% of the equity interest of interest of VIYI as of December 31, 2021. Noncontrolling interests consists of an aggregate of 47.0% of the equity interest of VIDA, 34.1% of the equity interest of MicroAlgo and 45.0% of the equity interest of Viru as of December 31, 2022. Noncontrolling interests subscriptions receivable amounted to RMB 172,528 from two individual investors of VIDA as of December 31, 2022. Noncontrolling interests consist of the following:
December 31, 2021
December 31, 2022
December 31, 2022
RMB
RMB
USD
VIDA (31,675,783
) (65,276,176
) (9,372,566
)
Viru
—
4,293,087
616,415
VIYI/MicroAlgo 107,249,069
159,054,091
22,837,505
Noncontrolling interests subscriptions receivable (172,528
) (172,528
) (24,772
)
Total noncontrolling interests 75,400,758
97,898,474
14,056,582</t>
        </is>
      </c>
    </row>
    <row r="39">
      <c r="A39" s="4" t="inlineStr">
        <is>
          <t>Earnings/(loss) per share</t>
        </is>
      </c>
      <c r="B39" s="4" t="inlineStr">
        <is>
          <t>Earnings/(loss) per share The Company computes earnings/loss per share (“EPS”) in accordance with ASC 260, “Earnings per Share”. ASC 260 requires companies to present basic and diluted EPS. Basic EPS is measured as net income/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 -dilutive</t>
        </is>
      </c>
    </row>
    <row r="40">
      <c r="A40" s="4" t="inlineStr">
        <is>
          <t>Statutory reserves</t>
        </is>
      </c>
      <c r="B40" s="4" t="inlineStr">
        <is>
          <t>Statutory reserves Pursuant to the laws applicable to the PRC, PRC entities must make appropriations from after -tax -distributable -tax -end -tax -end</t>
        </is>
      </c>
    </row>
    <row r="41">
      <c r="A41" s="4" t="inlineStr">
        <is>
          <t>Segment reporting</t>
        </is>
      </c>
      <c r="B41"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t>
        </is>
      </c>
    </row>
    <row r="42">
      <c r="A42" s="4" t="inlineStr">
        <is>
          <t>Recently issued accounting pronouncements</t>
        </is>
      </c>
      <c r="B42" s="4" t="inlineStr">
        <is>
          <t>Recently issued accounting pronouncements In May 2019, the FASB issued ASU 2019 -05 -13 -13 -13 -for-sale -30 -for-Sale -13 -useful -10 -02 -for-profit In October 2021, the FASB issued ASU 2021 -08 -10 -Overalls -08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Dec. 31, 2022</t>
        </is>
      </c>
    </row>
    <row r="3">
      <c r="A3" s="3" t="inlineStr">
        <is>
          <t>Nature of business and organization [Abstract]</t>
        </is>
      </c>
      <c r="B3" s="4" t="inlineStr">
        <is>
          <t xml:space="preserve"> </t>
        </is>
      </c>
    </row>
    <row r="4">
      <c r="A4" s="4" t="inlineStr">
        <is>
          <t>Schedule of consolidated financial statements reflect the activities of WiMi Cayman and each of entities</t>
        </is>
      </c>
      <c r="B4" s="4" t="inlineStr">
        <is>
          <t>Name
Background
Ownership
WiMi HK • • • 100% owned by WiMi Cayman
WiMi WFOE • • • • 100% owned by WiMi HK
Beijing WiMi • • • • VIE of WiMi WFOE
Shenzhen Yidian Network Technology Co., Ltd. • • • • 100% owned by Beijing WiMi
Shenzhen Duodian Cloud Technology Co., Ltd. • • • • 100% owned by Shenzhen Yidian
Korgas Duodian Network Technology Co., Ltd. • • • • 100% owned by Shenzhen Yidian
Kashi Duodian Network Technology Co., Ltd. • • • • 100% owned by Shenzhen Yidian
Name
Background
Ownership
Shenzhen Zhiyun Image Technology Co., Ltd. (“Shenzhen Zhiyun”) • • • • 100% owned by Shenzhen Yidian
Shenzhen Shiyunyanxi Technology Co., Ltd. (“Shenzhen Shiyun”) • • • • 100% owned by Shenzhen Yidian
Shenzhen Yunzhan Image Technology Co., Ltd. (“Shenzhen Yunzhan”) • • • • 100% owned by Shenzhen Yidian
Dongguan Xinhongcheng Technology Co., Ltd. (“Dongguan Xinhongcheng”) • • • • 100% owned by Shenzhen Duodian
Micro Beauty Lightspeed Investment Management HK Limited • • • 100% owned by Beijing WiMi
Skystar Development Co., Ltd • • • 100% owned by Micro Beauty
Viru Technology Limited (“Viru”) • • • 55% owned by Wimi HK
Shenzhen Weiruntong Technology Co., Ltd. (“Shenzhen Weiruntong”) • • • • 100% owned by Viru
Name
Background
Ownership
VIDA Semicon Co., Limited (“VIDA”) • • • 53% owned by WiMi HK
Weeto Investment PTE. Ltd (“Weeto”) • • • • 100% owned by Wimi Cayman
Lixin Technology Co., Ltd. (“Lixin Technology”) • • • • 100% owned by WiMi Cayman
Hainan Lixin Technology Co., Ltd. (“Hainan Lixin”) • • • • 100% owned by Lixin Technology
Tianjin Zhongzhengdaohe Investment Co., Ltd. (“TJ Zhongzheng”) • • • • 100% owned by WiMi Cayman
Shenzhen Hedaozhongshu Technology Co., Ltd. (“Shenzhen Hedao”) • • • • 100% owned by TJ Zhongzheng
Kashi Daohezhongzheng Internet Technology Co., Ltd. (“Kashi Daohe”) • • • • 100% owned by Shenzhen Hedao
Name
Background
Ownership
MicoAlgo Inc. • • • • 65.92% owned by Wimi Cayman
VIYI Algorithm Inc. (“VIYI”), previously known as VIYI Technology Inc. • • • 86.5% owned by WiMi Cayman before March 26, 2021; 73% owned by WiMi Cayman after March 26, 2021; 100% owned by MicroAlgo after December 9, 2022
Fe-da Electronics Company Private Limited (“Fe-da Electronics”) • • • • 100% owned by VIYI Acquired in September 2020
Wisdom Lab Inc. (“Wisdom Lab”) • • • 100% owned by Fe -Da
Excel Crest Limited (“Excel Crest”) • • • -da 100% owned by Fe -da
VIYI Technology Ltd. (“VIYI Ltd”) • • • • 100% owned by VIYI
Shenzhen Weiyixin Technology Co., Ltd. (“Shenzhen Weiyixin”) • • • • 100% owned by VIYI Ltd
Name
Background
Ownership
Shanghai Weimu Technology Co., Ltd. (“Shanghai Weimu”) • • • • 58% owned by VIYI Ltd
Weidong Technology Co., Ltd. (“Weidong”) • • • • 100% owned by Shenzhen Yitian
Shanghai Guoyu Information Technology Co., Ltd. (“Shanghai Guoyu”) • • • • 99% owned by Weidong, 1% owned by YY Online
Kashi Guoyu Information Technology Co., Ltd. (“Kashi Guoyu”) • • • • 100% owned by Shanghai Guoyu
Korgas Weidong Technology Co., Ltd. (“Korgas Weidong”) • • • • 100% owned by Weidong
Korgas 233 Technology Co., Ltd. • • • • 100% owned by Shenzhen Yitian
Shenzhen Yiyou Online Technology Co., Ltd. • • • • 100% owned by Shenzhen Yitian
Name
Background
Ownership
Wuhan 233 Interactive Entertainment Technology Co., Ltd. (“Wuhan 233”) • • • • 100% owned by Shenzhen Yitian
Shenzhen Yitian Internet Technology Co., Ltd. • • • • 100% owned by Beijing WiMi before December 24, 2020; VIE of Shenzhen Weiyixin starting on December 24, 2020; 100% owned by Shenzhen Weiyixin starting April 1, 2022
Shenzhen Qianhai Wangxin Technology Co., Ltd. • • • • 100% owned by Shenzhen Yitian
Viwo Technology Limited. (“Viwo Tech”) • • • • 55% owned by VIYI Ltd
Shenzhen Viwotong Technology Co., Ltd. (“Viwotong Tech”) • • • • 100% owned by Viwo Tech
Guangzhou Tapuyu Internet Technology Co., Ltd. (“Tapuyu”) • • • • -commerce 100% owned by Viwotong Tech
Guangzhou Bimai Network Technology Co., Ltd. (“Bimai”) • • • 100% owned by Viwotong Tech Acquired in September 2022
ViZe Technology Co., Ltd. (“ViZe”) • • • 55% owned by VIYI Ltd.
Shenzhen ViZeTong Technology Co., Ltd. (“ViZeTong”) • • • 100% owned by ViZ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Nature of business and organization [Abstract]</t>
        </is>
      </c>
      <c r="B3" s="4" t="inlineStr">
        <is>
          <t xml:space="preserve"> </t>
        </is>
      </c>
    </row>
    <row r="4">
      <c r="A4" s="4" t="inlineStr">
        <is>
          <t>Schedule of estimated useful lives</t>
        </is>
      </c>
      <c r="B4" s="4" t="inlineStr">
        <is>
          <t>Useful Life
Office equipment 3 years
Office furniture and fixtures 3 – 5 years
Vehicles 3 – 5 years
Building 20 years
Leasehold improvements lesser of lease term or expected useful life</t>
        </is>
      </c>
    </row>
    <row r="5">
      <c r="A5" s="4" t="inlineStr">
        <is>
          <t>Schedule of disaggregate revenue streams</t>
        </is>
      </c>
      <c r="B5" s="4" t="inlineStr">
        <is>
          <t>December 31, 2020
December 31, 2021
December 31, 2022
December 31, 2022
RMB
RMB
RMB
USD
Online AR advertising services 317,157,896 436,475,875 480,474,142 68,988,045
Mobile games 19,910,956 13,498,964 1,205,235 173,052
Sales of semiconductor products 385,538,235 448,958,274 200,613,602 28,804,756
Software development 43,406,499 34,858,406
—
—
Total revenues 766,013,586 933,791,519 682,292,979 97,965,853</t>
        </is>
      </c>
    </row>
    <row r="6">
      <c r="A6" s="4" t="inlineStr">
        <is>
          <t>Schedule of revenue by timing of transfer of goods or services</t>
        </is>
      </c>
      <c r="B6" s="4" t="inlineStr">
        <is>
          <t>December 31, 2020
December 31, 2021
December 31, 2022
December 31, 2022
RMB
RMB
RMB
USD
Goods and services transferred at a point in time 722,607,087 898,933,113 682,292,979 97,965,853
Services transferred over time 43,406,499 34,858,406
—
—
Total revenues 766,013,586 933,791,519 682,292,979 97,965,853</t>
        </is>
      </c>
    </row>
    <row r="7">
      <c r="A7" s="4" t="inlineStr">
        <is>
          <t>Schedule of revenue by geographic locations</t>
        </is>
      </c>
      <c r="B7" s="4" t="inlineStr">
        <is>
          <t>December 31, 2020
December 31, 2021
December 31, 2021
December 31, 2021
RMB
RMB
RMB
USD
Mainland PRC revenues 367,163,638 593,803,869 483,328,411 69,397,870
Hong Kong revenues 264,404,450 118,590,946 61,882,662 8,885,315
International revenues 134,445,498 221,396,704 137,081,906 19,682,668
Total revenues 766,013,586 933,791,519 682,292,979 97,965,853</t>
        </is>
      </c>
    </row>
    <row r="8">
      <c r="A8" s="4" t="inlineStr">
        <is>
          <t>Schedule of noncontrolling interests</t>
        </is>
      </c>
      <c r="B8" s="4" t="inlineStr">
        <is>
          <t>December 31, 2021
December 31, 2022
December 31, 2022
RMB
RMB
USD
VIDA (31,675,783
) (65,276,176
) (9,372,566
)
Viru
—
4,293,087
616,415
VIYI/MicroAlgo 107,249,069
159,054,091
22,837,505
Noncontrolling interests subscriptions receivable (172,528
) (172,528
) (24,772
)
Total noncontrolling interests 75,400,758
97,898,474
14,056,5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y (“VIE”) (Tables)</t>
        </is>
      </c>
      <c r="B1" s="2" t="inlineStr">
        <is>
          <t>12 Months Ended</t>
        </is>
      </c>
    </row>
    <row r="2">
      <c r="B2" s="2" t="inlineStr">
        <is>
          <t>Dec. 31, 2022</t>
        </is>
      </c>
    </row>
    <row r="3">
      <c r="A3" s="3" t="inlineStr">
        <is>
          <t>Nature of business and organization [Abstract]</t>
        </is>
      </c>
      <c r="B3" s="4" t="inlineStr">
        <is>
          <t xml:space="preserve"> </t>
        </is>
      </c>
    </row>
    <row r="4">
      <c r="A4" s="4" t="inlineStr">
        <is>
          <t>Schedule of Condensed Balance Sheet</t>
        </is>
      </c>
      <c r="B4" s="4" t="inlineStr">
        <is>
          <t xml:space="preserve">December 31, 2021
December 31, 2022
December 31, 2022
RMB
RMB
USD
Current assets 82,728,636
13,264,579
1,904,572
Property and equipment, net 24,385,762
23,132,180
3,321,394
Other noncurrent assets 493,404,511
630,494,750
90,528,494
Total assets 600,518,909
666,891,509
95,754,460
Total liabilities (614,667,803
) (585,116,575
) (84,012,948
)
Net assets (14,148,894
) (81,771,934
) (11,741,512
)
December 31, 2021
December 31, 2022
December 31, 2022
RMB
RMB
USD
Current liabilities:
Accounts payable 15,072,302 11,043,034 1,585,595
Deferred revenues 9,713,168 14,402 2,068
Other payables and accrued liabilities 9,240,553 16,654,682 2,391,334
Other payables – related parties 12,725,539
—
—
Current portion of shareholder loans 20,000,000 42,421,345 6,090,995
Operating lease liabilities 108,556
—
—
Taxes payable 5,858,717 4,913,881 705,551
Intercompany payable* 474,812,478 510,069,231 73,237,405
Total current liabilities 547,531,313 585,116,575 84,012,948
Non-current shareholder loan 67,136,490
—
—
Operating lease liabilities – noncurrent
—
—
—
Deferred tax liabilities, net
—
—
—
Total liabilities 614,667,803 585,116,575 84,012,948 * </t>
        </is>
      </c>
    </row>
    <row r="5">
      <c r="A5" s="4" t="inlineStr">
        <is>
          <t>Schedule of Condensed Income Statement</t>
        </is>
      </c>
      <c r="B5" s="4" t="inlineStr">
        <is>
          <t>For the year
For the year
For the year
For the year
RMB
RMB
RMB
USD
Operating revenues 336,709,317 202,340,230
32,112,603 4,610,832
Gross profit 122,273,631 30,883,606
14,442,464 2,073,696
Income (loss) from operations 55,174,632 (25,262,236
) 589,775 84,682
Net income (loss) 46,233,277 (159,401,372
) 5,700,402 818,482</t>
        </is>
      </c>
    </row>
    <row r="6">
      <c r="A6" s="4" t="inlineStr">
        <is>
          <t>Schedule of Condensed Cash Flow Statement</t>
        </is>
      </c>
      <c r="B6" s="4" t="inlineStr">
        <is>
          <t>For the year
For the year
For the year
For the year
RMB
RMB
RMB
USD
Net cash provided by operating activities 127,238,346
44,560,277
29,324,687
4,210,534
Net cash (used in) provided by investing (109,815,861
) (49,269,310
) 5,043,123
724,108
Net cash (used in) provided by financing activities (50,000
) 2,929,456
(84,715,145
) (12,163,677
)
Effect of exchange rate on cash and cash equivalents 1,479,386
(1,061,729
) 11,795
1,694
Net increase/(decrease) in cash and cash equivalents 18,851,871
(2,841,306
) (50,335,540
) (7,227,341
)
Cash and cash equivalents, beginning of year 40,397,850
59,249,721
56,408,415
8,099,304
Cash, cash equivalents and restricted cash, end of year 59,249,721
56,408,415
6,072,875
871,963</t>
        </is>
      </c>
    </row>
    <row r="7">
      <c r="A7" s="4" t="inlineStr">
        <is>
          <t>Schedule of cash, cash equivalents and restricted cash</t>
        </is>
      </c>
      <c r="B7" s="4" t="inlineStr">
        <is>
          <t>For the Years Ended December 31,
2020
2021
2022
2022
RMB
RMB
RMB
USD
Cash and cash equivalents 59,249,721 55,965,855 6,072,875 871,963
Restricted cash
— 442,560
—
—
Total cash, cash equivalents and restricted 59,249,721 56,408,415 6,072,875 871,9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Tables) [Line Items]</t>
        </is>
      </c>
      <c r="B3" s="4" t="inlineStr">
        <is>
          <t xml:space="preserve"> </t>
        </is>
      </c>
    </row>
    <row r="4">
      <c r="A4" s="4" t="inlineStr">
        <is>
          <t>Schedule of fair value of the identifiable assets acquired and liabilities</t>
        </is>
      </c>
      <c r="B4" s="4" t="inlineStr">
        <is>
          <t>Fair value
Fair value
RMB
USD
Cash and cash equivalents 2,413,276
353,583
Other current assets 42,183,452
6,180,544
Plant and equipment 9,930
1,455
Intangible assets 30,353,889
4,447,326
Other noncurrent assets 89,252
13,078
Total assets 75,049,799
10,995,986
Total liabilities (27,170,661
) (3,980,933
)
Fair value of net assets acquired 47,879,138
7,015,053
Goodwill 55,543,148
8,137,951
Total consideration 103,422,286
15,153,004</t>
        </is>
      </c>
    </row>
    <row r="5">
      <c r="A5" s="4" t="inlineStr">
        <is>
          <t>Schedule of fair value of consideration to acquire fe-da electronics</t>
        </is>
      </c>
      <c r="B5" s="4" t="inlineStr">
        <is>
          <t>RMB
USD
Present value of cash to be paid by November 30, 2020 101,472,360 14,867,309
Present value of contingent cash installments 1,949,926 285,695
Total consideration at fair value 103,422,286 15,153,004</t>
        </is>
      </c>
    </row>
    <row r="6">
      <c r="A6" s="4" t="inlineStr">
        <is>
          <t>Shenzhen Yichong [Member]</t>
        </is>
      </c>
      <c r="B6" s="4" t="inlineStr">
        <is>
          <t xml:space="preserve"> </t>
        </is>
      </c>
    </row>
    <row r="7">
      <c r="A7" s="3" t="inlineStr">
        <is>
          <t>Business Combination (Tables) [Line Items]</t>
        </is>
      </c>
      <c r="B7" s="4" t="inlineStr">
        <is>
          <t xml:space="preserve"> </t>
        </is>
      </c>
    </row>
    <row r="8">
      <c r="A8" s="4" t="inlineStr">
        <is>
          <t>Schedule of fair value of the identifiable assets acquired and liabilities</t>
        </is>
      </c>
      <c r="B8" s="4" t="inlineStr">
        <is>
          <t>Fair value
Fair value
RMB
USD
Cash 2,035
291
Other current assets 2,213,241
316,539
Current liabilities (2,215,276
) (316,830
)
Total consideration
—
—
Fair value
Fair value
RMB
USD
Cash 7,252,052
1,122,073
Other current assets 14,478,000
2,238,141
Plant and equipment 987,482
152,736
Current liabilities (16,936,210
) (2,619,871
)
Net assets of acquirees 5,781,324
893,079
Gain on acquisition (5,781,318
) (893,078
)
Total consideration 6
1</t>
        </is>
      </c>
    </row>
    <row r="9">
      <c r="A9" s="4" t="inlineStr">
        <is>
          <t>Shanghai Guoyu [Member]</t>
        </is>
      </c>
      <c r="B9" s="4" t="inlineStr">
        <is>
          <t xml:space="preserve"> </t>
        </is>
      </c>
    </row>
    <row r="10">
      <c r="A10" s="3" t="inlineStr">
        <is>
          <t>Business Combination (Tables) [Line Items]</t>
        </is>
      </c>
      <c r="B10" s="4" t="inlineStr">
        <is>
          <t xml:space="preserve"> </t>
        </is>
      </c>
    </row>
    <row r="11">
      <c r="A11" s="4" t="inlineStr">
        <is>
          <t>Schedule of fair value of the identifiable assets acquired and liabilities</t>
        </is>
      </c>
      <c r="B11" s="4" t="inlineStr">
        <is>
          <t>Fair value
Fair value
RMB
USD
Copyright 8,955,000
1,383,888
Goodwill 13,283,750
2,052,844
Deferred tax liabilities (2,238,750
) (345,972
)
Total consideration 20,000,000
3,090,760</t>
        </is>
      </c>
    </row>
    <row r="12">
      <c r="A12" s="4" t="inlineStr">
        <is>
          <t>Pengcheng Keyi [Member]</t>
        </is>
      </c>
      <c r="B12" s="4" t="inlineStr">
        <is>
          <t xml:space="preserve"> </t>
        </is>
      </c>
    </row>
    <row r="13">
      <c r="A13" s="3" t="inlineStr">
        <is>
          <t>Business Combination (Tables) [Line Items]</t>
        </is>
      </c>
      <c r="B13" s="4" t="inlineStr">
        <is>
          <t xml:space="preserve"> </t>
        </is>
      </c>
    </row>
    <row r="14">
      <c r="A14" s="4" t="inlineStr">
        <is>
          <t>Schedule of fair value of the identifiable assets acquired and liabilities</t>
        </is>
      </c>
      <c r="B14" s="4" t="inlineStr">
        <is>
          <t>Fair value
Fair value
RMB
USD
Cash 161,638
25,335
Other current assets 1,701,734
266,815
Current liabilities (1,863,372
) (292,150
)
Total consideration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consolidation (Tables)</t>
        </is>
      </c>
      <c r="B1" s="2" t="inlineStr">
        <is>
          <t>12 Months Ended</t>
        </is>
      </c>
    </row>
    <row r="2">
      <c r="B2" s="2" t="inlineStr">
        <is>
          <t>Dec. 31, 2022</t>
        </is>
      </c>
    </row>
    <row r="3">
      <c r="A3" s="3" t="inlineStr">
        <is>
          <t>Deconsolidation [Abstract]</t>
        </is>
      </c>
      <c r="B3" s="4" t="inlineStr">
        <is>
          <t xml:space="preserve"> </t>
        </is>
      </c>
    </row>
    <row r="4">
      <c r="A4" s="4" t="inlineStr">
        <is>
          <t>Schedule of fair value of the operations</t>
        </is>
      </c>
      <c r="B4" s="4" t="inlineStr">
        <is>
          <t>RMB
USD
Consideration received 40,975
6,427
Fair value of retained noncontrolling interest (49%) 1,003,886 157,455
Carrying value of noncontrolling interest 1,426,158
223,687
2,471,019
387,568
Less: ICinit’s book value (3,361,955
) (527,308
)
Exchange rate difference (10,590
)
—
Loss on deconsolidation (901,526
) (139,739
)</t>
        </is>
      </c>
    </row>
    <row r="5">
      <c r="A5" s="4" t="inlineStr">
        <is>
          <t>Schedule of net assets</t>
        </is>
      </c>
      <c r="B5" s="4" t="inlineStr">
        <is>
          <t>December 31, 2022
RMB
Total current assets 13,370,652
Total other assets 25,022
Total assets 13,395,674
Total current liabilities 22,402,087
Total net assets (9,006,413
)
Noncontrolling interests 53,661
Total consideration
—
Total gain on disposal 8,952,7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apitalization (Tables)</t>
        </is>
      </c>
      <c r="B1" s="2" t="inlineStr">
        <is>
          <t>12 Months Ended</t>
        </is>
      </c>
    </row>
    <row r="2">
      <c r="B2" s="2" t="inlineStr">
        <is>
          <t>Dec. 31, 2022</t>
        </is>
      </c>
    </row>
    <row r="3">
      <c r="A3" s="3" t="inlineStr">
        <is>
          <t>Recapialization Abstract</t>
        </is>
      </c>
      <c r="B3" s="4" t="inlineStr">
        <is>
          <t xml:space="preserve"> </t>
        </is>
      </c>
    </row>
    <row r="4">
      <c r="A4" s="4" t="inlineStr">
        <is>
          <t>Schedule of common shares issued and outstanding</t>
        </is>
      </c>
      <c r="B4" s="4" t="inlineStr">
        <is>
          <t>Venus public shares after redemption 2,106,245
Venus shares converted from rights 482,500
Venus Sponsor shares 1,375,000
Venus shares issued to underwriter 75,000
Venus shares issued in the Business Combination 39,603,961
Venus shares issued to Joyous JD Limited 214,000
Weighted average shares outstanding 43,856,706
Percent of shares owned by VIYI shareholders 90.3
%
Percent of shares owned by underwriter 0.17
%
Percent of shares owned by Venus 9.04
%
Percent of shares owned by Joyous JD limited 0.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40" customWidth="1" min="2" max="2"/>
    <col width="40" customWidth="1" min="3" max="3"/>
    <col width="40" customWidth="1" min="4" max="4"/>
    <col width="40" customWidth="1" min="5" max="5"/>
  </cols>
  <sheetData>
    <row r="1">
      <c r="A1" s="1" t="inlineStr">
        <is>
          <t>Consolidated Statements of Operations and Comprehensive Los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682292979</v>
      </c>
      <c r="C4" s="7" t="n">
        <v>97965853</v>
      </c>
      <c r="D4" s="6" t="n">
        <v>933791519</v>
      </c>
      <c r="E4" s="6" t="n">
        <v>766013586</v>
      </c>
    </row>
    <row r="5">
      <c r="A5" s="4" t="inlineStr">
        <is>
          <t>COST OF REVENUES</t>
        </is>
      </c>
      <c r="B5" s="5" t="n">
        <v>-539246590</v>
      </c>
      <c r="C5" s="5" t="n">
        <v>-77426785</v>
      </c>
      <c r="D5" s="5" t="n">
        <v>-684223832</v>
      </c>
      <c r="E5" s="5" t="n">
        <v>-596578700</v>
      </c>
    </row>
    <row r="6">
      <c r="A6" s="4" t="inlineStr">
        <is>
          <t>GROSS PROFIT</t>
        </is>
      </c>
      <c r="B6" s="5" t="n">
        <v>143046389</v>
      </c>
      <c r="C6" s="5" t="n">
        <v>20539068</v>
      </c>
      <c r="D6" s="5" t="n">
        <v>249567687</v>
      </c>
      <c r="E6" s="5" t="n">
        <v>1694348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5932506</v>
      </c>
      <c r="C8" s="5" t="n">
        <v>-851809</v>
      </c>
      <c r="D8" s="5" t="n">
        <v>-10603800</v>
      </c>
      <c r="E8" s="5" t="n">
        <v>-3746873</v>
      </c>
    </row>
    <row r="9">
      <c r="A9" s="4" t="inlineStr">
        <is>
          <t>General and administrative expenses</t>
        </is>
      </c>
      <c r="B9" s="5" t="n">
        <v>-44935678</v>
      </c>
      <c r="C9" s="5" t="n">
        <v>-6452012</v>
      </c>
      <c r="D9" s="5" t="n">
        <v>-65815883</v>
      </c>
      <c r="E9" s="5" t="n">
        <v>-34294568</v>
      </c>
    </row>
    <row r="10">
      <c r="A10" s="4" t="inlineStr">
        <is>
          <t>Research and development expenses</t>
        </is>
      </c>
      <c r="B10" s="5" t="n">
        <v>-341611729</v>
      </c>
      <c r="C10" s="5" t="n">
        <v>-49049727</v>
      </c>
      <c r="D10" s="5" t="n">
        <v>-155578474</v>
      </c>
      <c r="E10" s="5" t="n">
        <v>-84957626</v>
      </c>
    </row>
    <row r="11">
      <c r="A11" s="4" t="inlineStr">
        <is>
          <t>Provision for doubtful accounts</t>
        </is>
      </c>
      <c r="B11" s="5" t="n">
        <v>-4452821</v>
      </c>
      <c r="C11" s="5" t="n">
        <v>-639351</v>
      </c>
      <c r="D11" s="5" t="n">
        <v>-138379533</v>
      </c>
      <c r="E11" s="5" t="n">
        <v>-1156935</v>
      </c>
    </row>
    <row r="12">
      <c r="A12" s="4" t="inlineStr">
        <is>
          <t>Stock compensation expenses</t>
        </is>
      </c>
      <c r="B12" s="5" t="n">
        <v>-6447471</v>
      </c>
      <c r="C12" s="5" t="n">
        <v>-925749</v>
      </c>
      <c r="D12" s="5" t="n">
        <v>-10582557</v>
      </c>
      <c r="E12" s="5" t="n">
        <v>-191418458</v>
      </c>
    </row>
    <row r="13">
      <c r="A13" s="4" t="inlineStr">
        <is>
          <t>Impairment loss for goodwill</t>
        </is>
      </c>
      <c r="B13" s="5" t="n">
        <v>-35493300</v>
      </c>
      <c r="C13" s="5" t="n">
        <v>-5096244</v>
      </c>
      <c r="D13" s="5" t="n">
        <v>-131194659</v>
      </c>
      <c r="E13" s="5" t="n">
        <v>-7276957</v>
      </c>
    </row>
    <row r="14">
      <c r="A14" s="4" t="inlineStr">
        <is>
          <t>Impairment loss from long-lived assets</t>
        </is>
      </c>
      <c r="B14" s="5" t="n">
        <v>-13713235</v>
      </c>
      <c r="C14" s="5" t="n">
        <v>-1968991</v>
      </c>
      <c r="D14" s="5" t="n">
        <v>-4308822</v>
      </c>
      <c r="E14" s="4" t="inlineStr">
        <is>
          <t xml:space="preserve"> </t>
        </is>
      </c>
    </row>
    <row r="15">
      <c r="A15" s="4" t="inlineStr">
        <is>
          <t>Change in fair value of business acquisition payable</t>
        </is>
      </c>
      <c r="B15" s="4" t="inlineStr">
        <is>
          <t xml:space="preserve"> </t>
        </is>
      </c>
      <c r="C15" s="4" t="inlineStr">
        <is>
          <t xml:space="preserve"> </t>
        </is>
      </c>
      <c r="D15" s="5" t="n">
        <v>3239892</v>
      </c>
      <c r="E15" s="4" t="inlineStr">
        <is>
          <t xml:space="preserve"> </t>
        </is>
      </c>
    </row>
    <row r="16">
      <c r="A16" s="4" t="inlineStr">
        <is>
          <t>Change in fair value of warrant liability</t>
        </is>
      </c>
      <c r="B16" s="5" t="n">
        <v>832355</v>
      </c>
      <c r="C16" s="5" t="n">
        <v>119512</v>
      </c>
      <c r="D16" s="4" t="inlineStr">
        <is>
          <t xml:space="preserve"> </t>
        </is>
      </c>
      <c r="E16" s="4" t="inlineStr">
        <is>
          <t xml:space="preserve"> </t>
        </is>
      </c>
    </row>
    <row r="17">
      <c r="A17" s="4" t="inlineStr">
        <is>
          <t>Total operating expenses</t>
        </is>
      </c>
      <c r="B17" s="5" t="n">
        <v>-451754385</v>
      </c>
      <c r="C17" s="5" t="n">
        <v>-64864371</v>
      </c>
      <c r="D17" s="5" t="n">
        <v>-513223836</v>
      </c>
      <c r="E17" s="5" t="n">
        <v>-322851417</v>
      </c>
    </row>
    <row r="18">
      <c r="A18" s="4" t="inlineStr">
        <is>
          <t>LOSS FROM OPERATIONS</t>
        </is>
      </c>
      <c r="B18" s="5" t="n">
        <v>-308707996</v>
      </c>
      <c r="C18" s="5" t="n">
        <v>-44325303</v>
      </c>
      <c r="D18" s="5" t="n">
        <v>-263656149</v>
      </c>
      <c r="E18" s="5" t="n">
        <v>-153416531</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vestment income (loss)</t>
        </is>
      </c>
      <c r="B20" s="5" t="n">
        <v>-88267543</v>
      </c>
      <c r="C20" s="5" t="n">
        <v>-12673742</v>
      </c>
      <c r="D20" s="5" t="n">
        <v>2491671</v>
      </c>
      <c r="E20" s="5" t="n">
        <v>12284332</v>
      </c>
    </row>
    <row r="21">
      <c r="A21" s="4" t="inlineStr">
        <is>
          <t>Income from unconsolidated subsidiary</t>
        </is>
      </c>
      <c r="B21" s="5" t="n">
        <v>1826318</v>
      </c>
      <c r="C21" s="5" t="n">
        <v>262229</v>
      </c>
      <c r="D21" s="5" t="n">
        <v>721439</v>
      </c>
      <c r="E21" s="5" t="n">
        <v>7285</v>
      </c>
    </row>
    <row r="22">
      <c r="A22" s="4" t="inlineStr">
        <is>
          <t>Interest income</t>
        </is>
      </c>
      <c r="B22" s="5" t="n">
        <v>3733002</v>
      </c>
      <c r="C22" s="5" t="n">
        <v>535997</v>
      </c>
      <c r="D22" s="5" t="n">
        <v>3365198</v>
      </c>
      <c r="E22" s="5" t="n">
        <v>476234</v>
      </c>
    </row>
    <row r="23">
      <c r="A23" s="4" t="inlineStr">
        <is>
          <t>Finance expenses, net</t>
        </is>
      </c>
      <c r="B23" s="5" t="n">
        <v>-2253132</v>
      </c>
      <c r="C23" s="5" t="n">
        <v>-323512</v>
      </c>
      <c r="D23" s="5" t="n">
        <v>-7073809</v>
      </c>
      <c r="E23" s="5" t="n">
        <v>-3818949</v>
      </c>
    </row>
    <row r="24">
      <c r="A24" s="4" t="inlineStr">
        <is>
          <t>Other income, net</t>
        </is>
      </c>
      <c r="B24" s="5" t="n">
        <v>3889022</v>
      </c>
      <c r="C24" s="5" t="n">
        <v>558398</v>
      </c>
      <c r="D24" s="5" t="n">
        <v>4042172</v>
      </c>
      <c r="E24" s="5" t="n">
        <v>2414387</v>
      </c>
    </row>
    <row r="25">
      <c r="A25" s="4" t="inlineStr">
        <is>
          <t>Gain from disposal of subsidiary</t>
        </is>
      </c>
      <c r="B25" s="5" t="n">
        <v>8952752</v>
      </c>
      <c r="C25" s="5" t="n">
        <v>1285465</v>
      </c>
      <c r="D25" s="5" t="n">
        <v>5781318</v>
      </c>
      <c r="E25" s="4" t="inlineStr">
        <is>
          <t xml:space="preserve"> </t>
        </is>
      </c>
    </row>
    <row r="26">
      <c r="A26" s="4" t="inlineStr">
        <is>
          <t>Gain (loss) from disposal of equity interest</t>
        </is>
      </c>
      <c r="B26" s="5" t="n">
        <v>387632</v>
      </c>
      <c r="C26" s="5" t="n">
        <v>55657</v>
      </c>
      <c r="D26" s="5" t="n">
        <v>-901526</v>
      </c>
      <c r="E26" s="4" t="inlineStr">
        <is>
          <t xml:space="preserve"> </t>
        </is>
      </c>
    </row>
    <row r="27">
      <c r="A27" s="4" t="inlineStr">
        <is>
          <t>Total other (expenses) income, net</t>
        </is>
      </c>
      <c r="B27" s="5" t="n">
        <v>-71731949</v>
      </c>
      <c r="C27" s="5" t="n">
        <v>-10299508</v>
      </c>
      <c r="D27" s="5" t="n">
        <v>8426463</v>
      </c>
      <c r="E27" s="5" t="n">
        <v>11363289</v>
      </c>
    </row>
    <row r="28">
      <c r="A28" s="4" t="inlineStr">
        <is>
          <t>LOSS BEFORE INCOME TAXES</t>
        </is>
      </c>
      <c r="B28" s="5" t="n">
        <v>-380439945</v>
      </c>
      <c r="C28" s="5" t="n">
        <v>-54624811</v>
      </c>
      <c r="D28" s="5" t="n">
        <v>-255229686</v>
      </c>
      <c r="E28" s="5" t="n">
        <v>-142053242</v>
      </c>
    </row>
    <row r="29">
      <c r="A29" s="3" t="inlineStr">
        <is>
          <t>BENEFIT OF (PROVISION FOR) INCOME TAXES</t>
        </is>
      </c>
      <c r="B29" s="4" t="inlineStr">
        <is>
          <t xml:space="preserve"> </t>
        </is>
      </c>
      <c r="C29" s="4" t="inlineStr">
        <is>
          <t xml:space="preserve"> </t>
        </is>
      </c>
      <c r="D29" s="4" t="inlineStr">
        <is>
          <t xml:space="preserve"> </t>
        </is>
      </c>
      <c r="E29" s="4" t="inlineStr">
        <is>
          <t xml:space="preserve"> </t>
        </is>
      </c>
    </row>
    <row r="30">
      <c r="A30" s="4" t="inlineStr">
        <is>
          <t>Current</t>
        </is>
      </c>
      <c r="B30" s="5" t="n">
        <v>-135968</v>
      </c>
      <c r="C30" s="5" t="n">
        <v>-19523</v>
      </c>
      <c r="D30" s="5" t="n">
        <v>-2189629</v>
      </c>
      <c r="E30" s="5" t="n">
        <v>-4487629</v>
      </c>
    </row>
    <row r="31">
      <c r="A31" s="4" t="inlineStr">
        <is>
          <t>Deferred</t>
        </is>
      </c>
      <c r="B31" s="5" t="n">
        <v>3758877</v>
      </c>
      <c r="C31" s="5" t="n">
        <v>539712</v>
      </c>
      <c r="D31" s="5" t="n">
        <v>3024851</v>
      </c>
      <c r="E31" s="5" t="n">
        <v>1582948</v>
      </c>
    </row>
    <row r="32">
      <c r="A32" s="4" t="inlineStr">
        <is>
          <t>Total (provision for) benefit of income tax</t>
        </is>
      </c>
      <c r="B32" s="5" t="n">
        <v>3622909</v>
      </c>
      <c r="C32" s="5" t="n">
        <v>520189</v>
      </c>
      <c r="D32" s="5" t="n">
        <v>835222</v>
      </c>
      <c r="E32" s="5" t="n">
        <v>-2904681</v>
      </c>
    </row>
    <row r="33">
      <c r="A33" s="4" t="inlineStr">
        <is>
          <t>NET LOSS</t>
        </is>
      </c>
      <c r="B33" s="5" t="n">
        <v>-376817036</v>
      </c>
      <c r="C33" s="5" t="n">
        <v>-54104622</v>
      </c>
      <c r="D33" s="5" t="n">
        <v>-254394464</v>
      </c>
      <c r="E33" s="5" t="n">
        <v>-144957923</v>
      </c>
    </row>
    <row r="34">
      <c r="A34" s="4" t="inlineStr">
        <is>
          <t>Less: Net income (loss) attributable to non-controlling interests</t>
        </is>
      </c>
      <c r="B34" s="5" t="n">
        <v>-19085943</v>
      </c>
      <c r="C34" s="5" t="n">
        <v>-2740422</v>
      </c>
      <c r="D34" s="5" t="n">
        <v>-18421285</v>
      </c>
      <c r="E34" s="5" t="n">
        <v>6209945</v>
      </c>
    </row>
    <row r="35">
      <c r="A35" s="4" t="inlineStr">
        <is>
          <t>NET LOSS ATTRIBUTABLE TO WIMI HOLOGRAM CLOUD, INC.</t>
        </is>
      </c>
      <c r="B35" s="5" t="n">
        <v>-357731093</v>
      </c>
      <c r="C35" s="5" t="n">
        <v>-51364200</v>
      </c>
      <c r="D35" s="5" t="n">
        <v>-235973179</v>
      </c>
      <c r="E35" s="5" t="n">
        <v>-151167868</v>
      </c>
    </row>
    <row r="36">
      <c r="A36" s="4" t="inlineStr">
        <is>
          <t>NET LOSS</t>
        </is>
      </c>
      <c r="B36" s="5" t="n">
        <v>-376817036</v>
      </c>
      <c r="C36" s="5" t="n">
        <v>-54104622</v>
      </c>
      <c r="D36" s="5" t="n">
        <v>-254394464</v>
      </c>
      <c r="E36" s="5" t="n">
        <v>-144957923</v>
      </c>
    </row>
    <row r="37">
      <c r="A37" s="3" t="inlineStr">
        <is>
          <t>OTHER COMPREHENSIVE INCOME (LOSS)</t>
        </is>
      </c>
      <c r="B37" s="4" t="inlineStr">
        <is>
          <t xml:space="preserve"> </t>
        </is>
      </c>
      <c r="C37" s="4" t="inlineStr">
        <is>
          <t xml:space="preserve"> </t>
        </is>
      </c>
      <c r="D37" s="4" t="inlineStr">
        <is>
          <t xml:space="preserve"> </t>
        </is>
      </c>
      <c r="E37" s="4" t="inlineStr">
        <is>
          <t xml:space="preserve"> </t>
        </is>
      </c>
    </row>
    <row r="38">
      <c r="A38" s="4" t="inlineStr">
        <is>
          <t>Foreign currency translation adjustment</t>
        </is>
      </c>
      <c r="B38" s="5" t="n">
        <v>41795213</v>
      </c>
      <c r="C38" s="5" t="n">
        <v>6001093</v>
      </c>
      <c r="D38" s="5" t="n">
        <v>-19852192</v>
      </c>
      <c r="E38" s="5" t="n">
        <v>-38876201</v>
      </c>
    </row>
    <row r="39">
      <c r="A39" s="4" t="inlineStr">
        <is>
          <t>COMPREHENSIVE LOSS</t>
        </is>
      </c>
      <c r="B39" s="5" t="n">
        <v>-335021823</v>
      </c>
      <c r="C39" s="5" t="n">
        <v>-48103529</v>
      </c>
      <c r="D39" s="5" t="n">
        <v>-274246656</v>
      </c>
      <c r="E39" s="5" t="n">
        <v>-183834124</v>
      </c>
    </row>
    <row r="40">
      <c r="A40" s="4" t="inlineStr">
        <is>
          <t>Less: Comprehensive income (loss) attributable to non-controlling interests</t>
        </is>
      </c>
      <c r="B40" s="5" t="n">
        <v>-24694512</v>
      </c>
      <c r="C40" s="5" t="n">
        <v>-3545719</v>
      </c>
      <c r="D40" s="5" t="n">
        <v>-18737271</v>
      </c>
      <c r="E40" s="5" t="n">
        <v>5865631</v>
      </c>
    </row>
    <row r="41">
      <c r="A41" s="4" t="inlineStr">
        <is>
          <t>COMPREHENSIVE LOSS ATTRIBUTABLE TO WIMI HOLOGRAM CLOUD, INC.</t>
        </is>
      </c>
      <c r="B41" s="6" t="n">
        <v>-310327311</v>
      </c>
      <c r="C41" s="7" t="n">
        <v>-44557810</v>
      </c>
      <c r="D41" s="6" t="n">
        <v>-255509385</v>
      </c>
      <c r="E41" s="6" t="n">
        <v>-189699755</v>
      </c>
    </row>
    <row r="42">
      <c r="A42" s="3" t="inlineStr">
        <is>
          <t>WEIGHTED AVERAGE NUMBER OF ORDINARY SHARES</t>
        </is>
      </c>
      <c r="B42" s="4" t="inlineStr">
        <is>
          <t xml:space="preserve"> </t>
        </is>
      </c>
      <c r="C42" s="4" t="inlineStr">
        <is>
          <t xml:space="preserve"> </t>
        </is>
      </c>
      <c r="D42" s="4" t="inlineStr">
        <is>
          <t xml:space="preserve"> </t>
        </is>
      </c>
      <c r="E42" s="4" t="inlineStr">
        <is>
          <t xml:space="preserve"> </t>
        </is>
      </c>
    </row>
    <row r="43">
      <c r="A43" s="4" t="inlineStr">
        <is>
          <t>Basic (in Shares)</t>
        </is>
      </c>
      <c r="B43" s="5" t="n">
        <v>172273032</v>
      </c>
      <c r="C43" s="5" t="n">
        <v>172273032</v>
      </c>
      <c r="D43" s="5" t="n">
        <v>167057820</v>
      </c>
      <c r="E43" s="5" t="n">
        <v>129439604</v>
      </c>
    </row>
    <row r="44">
      <c r="A44" s="3" t="inlineStr">
        <is>
          <t>LOSS PER SHARE</t>
        </is>
      </c>
      <c r="B44" s="4" t="inlineStr">
        <is>
          <t xml:space="preserve"> </t>
        </is>
      </c>
      <c r="C44" s="4" t="inlineStr">
        <is>
          <t xml:space="preserve"> </t>
        </is>
      </c>
      <c r="D44" s="4" t="inlineStr">
        <is>
          <t xml:space="preserve"> </t>
        </is>
      </c>
      <c r="E44" s="4" t="inlineStr">
        <is>
          <t xml:space="preserve"> </t>
        </is>
      </c>
    </row>
    <row r="45">
      <c r="A45" s="4" t="inlineStr">
        <is>
          <t>Basic (in Dollars per share and Yuan Renminbi per share) | (per share)</t>
        </is>
      </c>
      <c r="B45" s="9" t="n">
        <v>-2.08</v>
      </c>
      <c r="C45" s="10" t="n">
        <v>-0.3</v>
      </c>
      <c r="D45" s="9" t="n">
        <v>-1.41</v>
      </c>
      <c r="E45" s="9" t="n">
        <v>-1.17</v>
      </c>
    </row>
    <row r="46">
      <c r="A46" s="4" t="inlineStr">
        <is>
          <t>Products</t>
        </is>
      </c>
      <c r="B46" s="4" t="inlineStr">
        <is>
          <t xml:space="preserve"> </t>
        </is>
      </c>
      <c r="C46" s="4" t="inlineStr">
        <is>
          <t xml:space="preserve"> </t>
        </is>
      </c>
      <c r="D46" s="4" t="inlineStr">
        <is>
          <t xml:space="preserve"> </t>
        </is>
      </c>
      <c r="E46" s="4" t="inlineStr">
        <is>
          <t xml:space="preserve"> </t>
        </is>
      </c>
    </row>
    <row r="47">
      <c r="A47" s="3" t="inlineStr">
        <is>
          <t>OPERATING REVENUES</t>
        </is>
      </c>
      <c r="B47" s="4" t="inlineStr">
        <is>
          <t xml:space="preserve"> </t>
        </is>
      </c>
      <c r="C47" s="4" t="inlineStr">
        <is>
          <t xml:space="preserve"> </t>
        </is>
      </c>
      <c r="D47" s="4" t="inlineStr">
        <is>
          <t xml:space="preserve"> </t>
        </is>
      </c>
      <c r="E47" s="4" t="inlineStr">
        <is>
          <t xml:space="preserve"> </t>
        </is>
      </c>
    </row>
    <row r="48">
      <c r="A48" s="4" t="inlineStr">
        <is>
          <t>Total operating revenues</t>
        </is>
      </c>
      <c r="B48" s="6" t="n">
        <v>200613602</v>
      </c>
      <c r="C48" s="7" t="n">
        <v>28804756</v>
      </c>
      <c r="D48" s="6" t="n">
        <v>449019437</v>
      </c>
      <c r="E48" s="6" t="n">
        <v>395195137</v>
      </c>
    </row>
    <row r="49">
      <c r="A49" s="4" t="inlineStr">
        <is>
          <t>Services</t>
        </is>
      </c>
      <c r="B49" s="4" t="inlineStr">
        <is>
          <t xml:space="preserve"> </t>
        </is>
      </c>
      <c r="C49" s="4" t="inlineStr">
        <is>
          <t xml:space="preserve"> </t>
        </is>
      </c>
      <c r="D49" s="4" t="inlineStr">
        <is>
          <t xml:space="preserve"> </t>
        </is>
      </c>
      <c r="E49" s="4" t="inlineStr">
        <is>
          <t xml:space="preserve"> </t>
        </is>
      </c>
    </row>
    <row r="50">
      <c r="A50" s="3" t="inlineStr">
        <is>
          <t>OPERATING REVENUES</t>
        </is>
      </c>
      <c r="B50" s="4" t="inlineStr">
        <is>
          <t xml:space="preserve"> </t>
        </is>
      </c>
      <c r="C50" s="4" t="inlineStr">
        <is>
          <t xml:space="preserve"> </t>
        </is>
      </c>
      <c r="D50" s="4" t="inlineStr">
        <is>
          <t xml:space="preserve"> </t>
        </is>
      </c>
      <c r="E50" s="4" t="inlineStr">
        <is>
          <t xml:space="preserve"> </t>
        </is>
      </c>
    </row>
    <row r="51">
      <c r="A51" s="4" t="inlineStr">
        <is>
          <t>Total operating revenues</t>
        </is>
      </c>
      <c r="B51" s="6" t="n">
        <v>481679377</v>
      </c>
      <c r="C51" s="7" t="n">
        <v>69161097</v>
      </c>
      <c r="D51" s="6" t="n">
        <v>484772082</v>
      </c>
      <c r="E51" s="6" t="n">
        <v>37081844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ort Term Investments (Tables)</t>
        </is>
      </c>
      <c r="B1" s="2" t="inlineStr">
        <is>
          <t>12 Months Ended</t>
        </is>
      </c>
    </row>
    <row r="2">
      <c r="B2" s="2" t="inlineStr">
        <is>
          <t>Dec. 31, 2022</t>
        </is>
      </c>
    </row>
    <row r="3">
      <c r="A3" s="3" t="inlineStr">
        <is>
          <t>Short Term Investments [Abstract]</t>
        </is>
      </c>
      <c r="B3" s="4" t="inlineStr">
        <is>
          <t xml:space="preserve"> </t>
        </is>
      </c>
    </row>
    <row r="4">
      <c r="A4" s="4" t="inlineStr">
        <is>
          <t>Schedule of short term investments</t>
        </is>
      </c>
      <c r="B4" s="4" t="inlineStr">
        <is>
          <t>December 31, 2021
December 31, 2022
December 31, 2022
RMB
RMB
USD
Marketable securities 33,540,301 38,448,624 5,520,579</t>
        </is>
      </c>
    </row>
    <row r="5">
      <c r="A5" s="4" t="inlineStr">
        <is>
          <t>Schedule of fair value disclosure</t>
        </is>
      </c>
      <c r="B5" s="4" t="inlineStr">
        <is>
          <t>December 31, 2021
December 31, 2021
Level 1
Level 2
Level 3
RMB
RMB
RMB
RMB
Marketable securities 33,540,301 33,540,301
—
—
December 31, 2022
December 31, 2022
Level 1
Level 2
Level 3
RMB
RMB
RMB
RMB
Marketable securities 38,448,624 38,448,62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t>
        </is>
      </c>
      <c r="B4" s="4" t="inlineStr">
        <is>
          <t>December 31, 2021
December 31, 2022
December 31, 2022
RMB
RMB
USD
Accounts receivable 137,875,301
137,427,191
19,732,245
Less: allowance for doubtful accounts (111,639,312
) (117,080,588
) (16,810,813
)
Accounts receivable, net 26,235,989
20,346,603
2,921,432</t>
        </is>
      </c>
    </row>
    <row r="5">
      <c r="A5" s="4" t="inlineStr">
        <is>
          <t>Schedule of changes in allowance for doubtful accounts</t>
        </is>
      </c>
      <c r="B5" s="4" t="inlineStr">
        <is>
          <t>December 31, 2021
December 31, 2022
December 31, 2022
RMB
RMB
USD
Beginning balance 2,734,421
111,639,312
16,029,536
Provision for credit losses, net of recovery 128,392,115
4,743,475
681,084
Deconsolidation of ICinit and Shenzhen Kuxuanyou and subsidiaries (19,487,224
) (7,932,721
) (1,139,006
)
Exchange rate difference
—
8,630,522
1,239,199
Ending balance 111,639,312
117,080,588
16,810,8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December 31, 2021
December 31, 2022
December 31, 2022
RMB
RMB
USD
Finished goods – holographic accessories 1,590,495 1,494,770 214,624
Finished goods – semiconductors 5,251,250 909,048 130,524
Total inventories 6,841,745 2,403,818 345,14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December 31, 2021
December 31, 2022
December 31, 2022
RMB
RMB
USD
Office electronic equipment 1,758,527
1,381,602
198,376
Office fixtures and furniture 41,392
35,533
5,102
Vehicles
—
1,201,452
172,508
Building 24,825,710
24,825,710
3,564,556
Leasehold improvements 1,363,989
1,153,205
165,581
Subtotal 27,989,618
28,597,502
4,106,123
Less: accumulated depreciation (3,150,073
) (4,449,209
) (638,832
)
Total 24,839,545
24,148,293
3,467,2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st Method Investments (Tables)</t>
        </is>
      </c>
      <c r="B1" s="2" t="inlineStr">
        <is>
          <t>12 Months Ended</t>
        </is>
      </c>
    </row>
    <row r="2">
      <c r="B2" s="2" t="inlineStr">
        <is>
          <t>Dec. 31, 2022</t>
        </is>
      </c>
    </row>
    <row r="3">
      <c r="A3" s="3" t="inlineStr">
        <is>
          <t>Cost Method Investments [Abstract]</t>
        </is>
      </c>
      <c r="B3" s="4" t="inlineStr">
        <is>
          <t xml:space="preserve"> </t>
        </is>
      </c>
    </row>
    <row r="4">
      <c r="A4" s="4" t="inlineStr">
        <is>
          <t>Schedule of cost method investments</t>
        </is>
      </c>
      <c r="B4" s="4" t="inlineStr">
        <is>
          <t>December 31, 2021
December 31, 2022
December 31, 2022
RMB
RMB
USD
19.0% Investment (1 company in the sales of semiconductor products and related accessories areas) — 1,460,484 209,701
9.0% Investment (1 company in the AR and virtual reality (“VR”) areas) 45,000,000 45,000,000 6,461,247
8.0% Investment (2 companies in the AR and VR areas) 1,100,000 1,100,000 157,942
6.0% Investment (1 company in the AR, VR, software and robotic areas) 600,000 600,000 86,150
5.5% Investment (1 company in the AR, VR 600,000 600,000 86,150
5.0% Investment (21 and 22 companies in the AR, VR and digital marketing areas as of December 31, 2020 51,000,000 51,600,000 7,408,896
4.5% Investment (1 company in the VR medical treatment areas) 200,000 200,000 28,717
4.0% Investment (14 companies in the AR, VR, 3D animation and software areas) 8,400,000 8,400,000 1,206,099
3.5% Investment (2 companies in the AR and VR areas) 1,200,000 1,200,000 172,300
3.0% Investment (5 companies in the AR, VR and 3D animation areas) 3,900,000 3,900,000 559,975
2.55% Investment (1 company in the AR, VR and 3D animation areas) — 13,929,200 2,000,000
2.0% Investment (4 companies in the AR, VR, 3D animation and software areas) 1,200,000 1,200,000 172,300
1.0% Investment (5 companies in the AR, VR, 3D animation, hardware and software areas) 1,450,000 41,450,000 5,951,526
Total 114,650,000 170,639,684 24,501,0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Abstract]</t>
        </is>
      </c>
      <c r="B3" s="4" t="inlineStr">
        <is>
          <t xml:space="preserve"> </t>
        </is>
      </c>
    </row>
    <row r="4">
      <c r="A4" s="4" t="inlineStr">
        <is>
          <t>Schedule of acquired intangible asset</t>
        </is>
      </c>
      <c r="B4" s="4" t="inlineStr">
        <is>
          <t>December 31, 2021
December 31, 2022
December 31, 2022
RMB
RMB
USD
Copyrights* 8,955,000
8,955,000
1,285,788
Customer relationship*** 25,502,800
—
—
Non-compete agreements** 42,200,000
42,200,000
6,059,214
Technology know-hows** 2,852,016
—
—
Subtotal 79,509,816
51,155,000
7,345,002
Less: accumulated amortization (51,628,879
) (44,438,750
) (6,380,661
)
Intangible assets, net 27,880,937
6,716,250
964,341
* ** *** -da</t>
        </is>
      </c>
    </row>
    <row r="5">
      <c r="A5" s="4" t="inlineStr">
        <is>
          <t>Schedule of estimated amortization</t>
        </is>
      </c>
      <c r="B5" s="4" t="inlineStr">
        <is>
          <t>Twelve months ending December 31,
Estimated amortization expense
Estimated amortization expense
RMB
USD
2023 1,492,500 214,298
2024 1,492,500 214,298
2025 1,492,500 214,298
2026 1,492,500 214,298
Thereafter 746,250 107,149
Total 6,716,250 964,3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2</t>
        </is>
      </c>
    </row>
    <row r="3">
      <c r="A3" s="3" t="inlineStr">
        <is>
          <t>Deconsolidation of VIDA and ICinit [Abstract]</t>
        </is>
      </c>
      <c r="B3" s="4" t="inlineStr">
        <is>
          <t xml:space="preserve"> </t>
        </is>
      </c>
    </row>
    <row r="4">
      <c r="A4" s="4" t="inlineStr">
        <is>
          <t>Schedule of components of acquired goodwill balances</t>
        </is>
      </c>
      <c r="B4" s="4" t="inlineStr">
        <is>
          <t xml:space="preserve">December 31, 2021
December 31, 2022
December 31, 2022
RMB
RMB
USD
Goodwill from Shenzhen Yidian acquisition (a) 137,060,340 137,060,340 19,679,572
Goodwill from Shenzhen Yitian acquisition (b) 92,990,256 92,990,256 13,351,844
Goodwill from Fe-da Electronics acquisition (c) 33,644,255
—
—
Goodwill from Guoyu acquisition (d) 13,283,750 13,283,750 1,907,324
Goodwill 276,978,601 243,334,346 34,938,740 (a) (b) (c) -da -da (d) </t>
        </is>
      </c>
    </row>
    <row r="5">
      <c r="A5" s="4" t="inlineStr">
        <is>
          <t>Schedule of changes in the carrying amount of goodwill allocated to reportable segments</t>
        </is>
      </c>
      <c r="B5" s="4" t="inlineStr">
        <is>
          <t xml:space="preserve">AR advertising
AR
Semiconductor
Total
Total
RMB
RMB
RMB
RMB
USD
As of December 31, 2020 137,060,340 206,069,104
53,099,316
396,228,760
56,891,819
Add: acquisition of Guoyu 13,283,750
—
—
13,283,750
1,907,324
Less: impairment loss
— (112,736,917
) (18,457,742
) (131,194,659
) (18,837,357
)
Translation difference
— (341,931
) (997,319
) (1,339,250
) (192,294
)
As of December 31, 2021 150,344,090 92,990,256
33,644,255
276,978,601
39,769,492
Less: impairment loss
—
—
(35,493,300
) (35,493,300
) (5,096,244
)
*Reallocation of goodwill due to organization change 92,990,256 (92,990,256
)
Translation difference
—
—
1,849,045
1,849,045
265,492
As of December 31, 2022 243,334,346
—
—
243,334,346
34,938,74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2</t>
        </is>
      </c>
    </row>
    <row r="3">
      <c r="A3" s="3" t="inlineStr">
        <is>
          <t>Other Payables and Accrued Liabilities [Abstract]</t>
        </is>
      </c>
      <c r="B3" s="4" t="inlineStr">
        <is>
          <t xml:space="preserve"> </t>
        </is>
      </c>
    </row>
    <row r="4">
      <c r="A4" s="4" t="inlineStr">
        <is>
          <t>Schedule of other payables and accrued liabilities</t>
        </is>
      </c>
      <c r="B4" s="4" t="inlineStr">
        <is>
          <t>December 31,
December 31,
December 31,
RMB
RMB
USD
Salary payables 2,011,702 1,909,260 274,138
Other payables and accrued expenses 3,446,740 10,233,141 1,469,308
Accrued interest payable 8,197,112 10,086,400 1,448,238
Total other payables and accrued liabilities 13,655,554 22,228,801 3,191,68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Name of Related Parties
Relationship
Nature
December 31,
December 31,
December 31,
RMB
RMB
USD
Yang Cui Executive director of Loan 16,100,000
—
—
Shanghai Junei Internet Co. Under common control of Loan 71,036,490 42,421,345 6,090,995
Total: 87,136,490 42,421,345 6,090,995
Current portion of related party loan 20,000,000 42,421,345 6,090,995
Related party loan – 67,136,490 42,421,345 6,090,995 </t>
        </is>
      </c>
    </row>
    <row r="5">
      <c r="A5" s="4" t="inlineStr">
        <is>
          <t>Schedule of maturities</t>
        </is>
      </c>
      <c r="B5" s="4" t="inlineStr">
        <is>
          <t>Twelve months ending December 31,
RMB
USD
2023 42,421,345 6,090,995
2024
—
—
Total 42,421,345 6,090,995</t>
        </is>
      </c>
    </row>
    <row r="6">
      <c r="A6" s="4" t="inlineStr">
        <is>
          <t>Schedule of non interest bearing and due on demand</t>
        </is>
      </c>
      <c r="B6" s="4" t="inlineStr">
        <is>
          <t>December 31,
December 31,
December 31,
RMB
RMB
USD
Other payables Related Party-Joyous Dragon
— 1,067,903 153,33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the benefit of (provision for) income taxes</t>
        </is>
      </c>
      <c r="B4" s="4" t="inlineStr">
        <is>
          <t>For the year
For the year
For the year
For the year
RMB
RMB
RMB
USD
Current (4,487,629
) (2,189,629
) (135,968
) (19,523
)
Deferred 1,582,948
3,024,851
3,758,877
539,712
(Provision for) benefit of income taxes (2,904,681
) 835,222
3,622,909
520,189</t>
        </is>
      </c>
    </row>
    <row r="5">
      <c r="A5" s="4" t="inlineStr">
        <is>
          <t>Schedule of reconciles china statutory rates to the company’s effective tax rate</t>
        </is>
      </c>
      <c r="B5" s="4" t="inlineStr">
        <is>
          <t xml:space="preserve">For the year
For the year
For the year
China statutory income tax rate 25.0
% 25.0
% 25.0
%
Preferential tax rate in China 8.3
% (14.0
)% (2.6
)%
Tax rate difference outside China (1) (35.9
)% (7.0
)% (18.0
)%
Change in valuation allowance (0.4
)% 4.7
% (9.9
)%
Additional R&amp;D deduction in China 2.0
% (8.5
)% (0.3
)%
Permanent difference (1.0
)% 0.1
% 6.8
%
Effective tax rate (2.0
)% 0.3
% 1.0
% (1) </t>
        </is>
      </c>
    </row>
    <row r="6">
      <c r="A6" s="4" t="inlineStr">
        <is>
          <t>Schedule of components of deferred tax assets and liabilities</t>
        </is>
      </c>
      <c r="B6" s="4" t="inlineStr">
        <is>
          <t>December 31,
December 31,
December 31,
RMB
RMB
USD
Deferred tax assets:
Allowance for doubtful accounts 142,316
372,554
53,493
Impairment loss from inventories 1,014,527
—
—
Net operating loss carryforwards 11,086,999
49,695,212
7,135,401
Less: valuation allowance (12,101,526
) (50,067,766
) (7,188,894
)
Deferred tax assets, net 142,316
—
—
Deferred tax liabilities:
Recognition of intangible assets arising from business combinations 5,396,459
1,679,063
241,085
Total deferred tax liabilities, net 5,254,143
1,679,063
241,085</t>
        </is>
      </c>
    </row>
    <row r="7">
      <c r="A7" s="4" t="inlineStr">
        <is>
          <t>Schedule of taxes payable</t>
        </is>
      </c>
      <c r="B7" s="4" t="inlineStr">
        <is>
          <t>December 31,
December 31,
December 31,
RMB
RMB
USD
VAT taxes payable 168,384 41,902 6,017
Income taxes payable 6,217,156 5,363,733 770,142
Other taxes payable 39,206 24,094 3,459
Totals 6,424,746 5,429,729 779,6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32" customWidth="1" min="2" max="2"/>
    <col width="32" customWidth="1" min="3" max="3"/>
    <col width="32" customWidth="1" min="4" max="4"/>
    <col width="32" customWidth="1" min="5" max="5"/>
  </cols>
  <sheetData>
    <row r="1">
      <c r="A1" s="1" t="inlineStr">
        <is>
          <t>Consolidated Statements of Operations and Comprehensive Loss (Parentheticals)</t>
        </is>
      </c>
      <c r="B1" s="2" t="inlineStr">
        <is>
          <t>12 Months Ended</t>
        </is>
      </c>
    </row>
    <row r="2">
      <c r="B2" s="2" t="inlineStr">
        <is>
          <t>Dec. 31, 2022 $ / shares shares</t>
        </is>
      </c>
      <c r="C2" s="2" t="inlineStr">
        <is>
          <t>Dec. 31, 2022 ¥ / shares shares</t>
        </is>
      </c>
      <c r="D2" s="2" t="inlineStr">
        <is>
          <t>Dec. 31, 2021 ¥ / shares shares</t>
        </is>
      </c>
      <c r="E2" s="2" t="inlineStr">
        <is>
          <t>Dec. 31, 2020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5" t="n">
        <v>172273032</v>
      </c>
      <c r="C4" s="5" t="n">
        <v>172273032</v>
      </c>
      <c r="D4" s="5" t="n">
        <v>167057820</v>
      </c>
      <c r="E4" s="5" t="n">
        <v>129439604</v>
      </c>
    </row>
    <row r="5">
      <c r="A5" s="4" t="inlineStr">
        <is>
          <t>Diluted (in Dollars per share and Yuan Renminbi per share) | (per share)</t>
        </is>
      </c>
      <c r="B5" s="10" t="n">
        <v>-0.3</v>
      </c>
      <c r="C5" s="9" t="n">
        <v>-2.08</v>
      </c>
      <c r="D5" s="9" t="n">
        <v>-1.41</v>
      </c>
      <c r="E5" s="9" t="n">
        <v>-1.17</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2</t>
        </is>
      </c>
    </row>
    <row r="3">
      <c r="A3" s="3" t="inlineStr">
        <is>
          <t>Lease [Abstract]</t>
        </is>
      </c>
      <c r="B3" s="4" t="inlineStr">
        <is>
          <t xml:space="preserve"> </t>
        </is>
      </c>
    </row>
    <row r="4">
      <c r="A4" s="4" t="inlineStr">
        <is>
          <t>Schedule of maturity lease obligations</t>
        </is>
      </c>
      <c r="B4" s="4" t="inlineStr">
        <is>
          <t xml:space="preserve">Twelve Months Ending December 31,
Operating
Operating
RMB
USD
2023 3,359,149
* 482,318
2024 220,062
31,597
2025
—
—
2026
—
—
2027
—
—
Total lease payments 3,579,211
513,915
Less: Interest (46,374
) (6,659
)
Present value of lease liabilities 3,532,837
507,256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fair value of net proceeds received</t>
        </is>
      </c>
      <c r="B4" s="4" t="inlineStr">
        <is>
          <t>Annual dividend yield
—
Expected life (years) 2.0
Risk-free interest rate 0.92
%
Expected volatility 180.03
%</t>
        </is>
      </c>
    </row>
    <row r="5">
      <c r="A5" s="4" t="inlineStr">
        <is>
          <t>Schedule of warrants outstanding and exercisable</t>
        </is>
      </c>
      <c r="B5" s="4" t="inlineStr">
        <is>
          <t>Warrants
Weighted
Warrants outstanding, as of December 31, 2019
—
$
—
Issued
—
—
Exercised
—
—
Expired
—
—
Warrants outstanding, as of December 31, 2020
—
—
Issued 4,469,334
8.6
Exercised
—
—
Expired
—
—
Warrants outstanding, as of December 31, 2021
—
—
Issued 4,469,334
$ 8.6
Exercised
—
—
Expired
—
—
Warrants outstanding, as of December 31, 2022 4,469,334
$ 8.6
Warrants exercisable, as of December 31, 2022 4,469,334
$ 8.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 Liability (Tables)</t>
        </is>
      </c>
      <c r="B1" s="2" t="inlineStr">
        <is>
          <t>12 Months Ended</t>
        </is>
      </c>
    </row>
    <row r="2">
      <c r="B2" s="2" t="inlineStr">
        <is>
          <t>Dec. 31, 2022</t>
        </is>
      </c>
    </row>
    <row r="3">
      <c r="A3" s="3" t="inlineStr">
        <is>
          <t>Warrant Liability Abstract</t>
        </is>
      </c>
      <c r="B3" s="4" t="inlineStr">
        <is>
          <t xml:space="preserve"> </t>
        </is>
      </c>
    </row>
    <row r="4">
      <c r="A4" s="4" t="inlineStr">
        <is>
          <t>Schedule of key inputs into the black-scholes model</t>
        </is>
      </c>
      <c r="B4" s="4" t="inlineStr">
        <is>
          <t>December 09,
December 31, 2022
December 31, 2022
USD
USD
RMB
Input
Share price 10.47
1.25
8.71
Risk-free interest rate 3.8
% 4.0
% 4.0
%
Volatility 5.7
% 5.7
% 5.7
%
Exercise price 11.50
11.50
80.09
Warrant life (yr) 4.97
4.92
4.9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information by segment</t>
        </is>
      </c>
      <c r="B4" s="4" t="inlineStr">
        <is>
          <t>AR
AR
Semiconductor
Total
RMB
RMB
RMB
RMB
Revenues 307,328,308 29,740,544 428,944,734 766,013,586
Cost of revenues 211,297,881 3,137,805 382,143,014 596,578,700
Gross profit 96,030,427 26,602,739 46,801,720 169,434,886
Depreciation and amortization 9,505,919 3,155,190 1,890,183 14,551,292
Total capital expenditures 94,964 20,897 368,913 484,774
AR
AR
Semiconductor
Total
RMB
RMB
RMB
RMB
Revenues 435,917,971 14,056,868 483,816,680 933,791,519
Cost of revenues 254,217,297 4,385,783 425,620,752 684,223,832
Gross profit 181,700,674 9,671,085 58,195,928 249,567,687
Depreciation and amortization 5,936,500 5,385,869 7,202,994 18,525,363
Total capital expenditures 23,782,060 17,120 1,366,302 25,165,482
AR
AR
Semiconductor
Total
Total
RMB
RMB
RMB
RMB
USD
Revenues 480,474,142 1,205,235 200,613,602
682,292,979 97,965,853
Cost of revenues 337,945,690 145,397 201,155,503
539,246,590 77,426,785
Gross profit 142,528,452 1,059,838 (541,901
) 143,046,389 20,539,068
Depreciation and amortization 2,939,581 2,761 7,541,422
10,483,764 1,505,293
Total capital expenditures 1,105,905
—
—
1,105,905 158,789</t>
        </is>
      </c>
    </row>
    <row r="5">
      <c r="A5" s="4" t="inlineStr">
        <is>
          <t>Schedule of total assets</t>
        </is>
      </c>
      <c r="B5" s="4" t="inlineStr">
        <is>
          <t>December 31,
December 31,
December 31,
RMB
RMB
USD
AR advertising services 1,306,152,502 1,071,603,048 153,864,264
AR entertainment 12,487,702 9,504,306 1,364,659
Semiconductor business 186,388,493 179,234,012 25,735,004
Total assets 1,505,028,697 1,260,341,366 180,963,927</t>
        </is>
      </c>
    </row>
    <row r="6">
      <c r="A6" s="4" t="inlineStr">
        <is>
          <t>Schedule of information of revenues by geographic locations</t>
        </is>
      </c>
      <c r="B6" s="4" t="inlineStr">
        <is>
          <t>For the year
For the year
For the year
For the year
RMB
RMB
RMB
USD
Mainland PRC revenues 367,163,638 593,803,869 483,328,411 69,397,870
Hong Kong revenues 264,404,450 118,590,946 61,882,662 8,885,315
International revenues 134,445,498 221,396,704 137,081,906 19,682,668
Total revenues 766,013,586 933,791,519 682,292,979 97,965,85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parent company balance sheets</t>
        </is>
      </c>
      <c r="B4" s="4" t="inlineStr">
        <is>
          <t>December 31,
December 31,
December 31,
RMB
RMB
USD
ASSETS
CURRENT ASSETS
Cash in bank 402,451,863
17,660,758
2,535,789
Short term investment 33,540,301
27,761,919
3,986,147
Other receivables – intercompany 522,047,391
875,276,939
125,675,120
Total current assets 958,039,555
920,699,616
132,197,056
OTHER ASSETS
Other receivable-related parties 5,738,130
49,794,054
7,149,593
Investment in subsidiaries 300,285,822
80,972,615
11,626,312
Total other assets 306,023,952
130,766,669
18,775,905
Total assets 1,264,063,507
1,051,466,285
150,972,961
LIABILITIES AND SHAREHOLDERS’ EQUITY
COMMITMENTS AND CONTINGENCIES
SHAREHOLDERS’ EQUITY
Class A ordinary shares, USD 0.0001 par value, 20,115,570 shares authorized, 20,115,570 shares issued and outstanding of December 31, 2021 and 2022 13,095 13,095 1,880
Class B ordinary shares, USD 0.0001 par value, 466,967,730 shares authorized, 153,300,513 shares issued and outstanding of December 31, 2021 and 2022 102,127 102,127 14,664
Additional paid-in capital 1,454,680,407
1,552,410,496
222,990,166
Accumulated deficit (164,334,928
) (517,971,017
) (74,371,969
)
Statutory reserves 28,573,157
24,478,153
3,514,653
Accumulated other comprehensive loss (54,970,351
) (7,566,569
) (1,086,433
)
Total shareholders’ equity 1,264,063,507
1,051,466,285
150,972,961
Total liabilities and shareholders’ equity 1,264,063,507
1,051,466,285
150,972,961</t>
        </is>
      </c>
    </row>
    <row r="5">
      <c r="A5" s="4" t="inlineStr">
        <is>
          <t>Schedule of parent company statements of operations and comprehensive loss</t>
        </is>
      </c>
      <c r="B5" s="4" t="inlineStr">
        <is>
          <t>For the Years Ended December 31,
2020
2021
2022
2022
RMB
RMB
RMB
USD
OPERATING EXPENSES
General and administrative (8,400,720
) (10,704,897
) (7,372,851
) (1,058,618
)
Research and development (43,402,651
) (27,394,359
) (242,803,298
) (34,862,490
)
Stock compensation (191,418,458
) (10,582,557
) (6,447,471
) (925,749
)
Total operating expenses (243,221,829
) (48,681,813
) (256,623,620
) (36,846,857
)
LOSS FROM OPERATIONS (243,221,829
) (48,681,813
) (256,623,620
) (36,846,857
)
OTHER INCOME (EXPENSE)
Investment income (loss) 12,284,332
2,491,671
(29,052,387
) (4,171,437
)
Interest income 37,679
2,408
78,931,
11,333
Finance expense (32,259
) (21,282
) (22,526
) (3,234
)
Other income (expense), net (147
) 503,806
3,452,034
495,654
Equity income (loss) of subsidiaries 79,764,356
(190,267,969
) (75,563,525
) (10,849,659
)
Total other income (expense), net 92,053,961
(187,291,366
) (101,107,473
) (14,517,343
)
NET LOSS (151,167,868
) (235,973,179
) (357,731,093
) (51,364,200
)
FOREIGN CURRENCY TRANSLATION ADJUSTMENT (38,531,887
) (19,536,206
) 47,403,782,
6,806,390
COMPREHENSIVE LOSS (189,699,755
) (255,509,385
) (310,327,311
) (44,557,810
)</t>
        </is>
      </c>
    </row>
    <row r="6">
      <c r="A6" s="4" t="inlineStr">
        <is>
          <t>Schedule of parent company statements of cash flows</t>
        </is>
      </c>
      <c r="B6" s="4" t="inlineStr">
        <is>
          <t>For the Years Ended December 31,
2020
2021
2022
2022
RMB
RMB
RMB
USD
CASH FLOWS FROM OPERATING ACTIVITIES:
Net income (loss) (151,167,868
) (235,973,179
) (357,731,093
) (51,364,200
)
Adjustments to reconcile net income to cash used in operating activities:
Stock compensation expense 191,418,458
10,582,557
6,447,471
925,749
(Gain) loss from short term investment (12,284,332
) (2,491,671
) 29,052,387
4,171,437
Equity (income) loss of subsidiaries and VIEs (79,764,356
) 190,267,969
75,563,525
10,849,659
Change in operating assets and liabilities
Intercompany (295,669,805
) (199,216,770
) (140,366,420
) (20,154,269
)
Prepaid expenses (1,680,156
) 1,571,484
—
—
Net cash used in operating activities (349,148,059
) (235,259,610
) (387,034,130
) (55,571,624
)
CASH FLOWS FROM INVESTING ACTIVITIES:
Purchases of short term investments (173,557,366
) (98,023,653
) (314,610,239
) (45,172,765
)
Redemptions of short term investments 151,096,293
99,084,663
294,130,260
42,232,183
Long term investment in subsidiaries (202,168,656
) 870,953
—
—
Net cash (used in) provided by investing activities (224,629,729
) 1,931,963
(20,479,979
) (2,940,582
)
CASH FLOWS FROM FINANCING ACTIVITIES:
Proceeds from public offerings, net 572,812,469
508,132,968
—
—
Repayment to related party loans
—
(2,274,154
)
—
—
Sale of subsidiary’s noncontrolling interest
—
87,369,300
—
—
Net cash provided by financing activities 572,812,469
593,228,114
—
—
EFFECT OF EXCHANGE RATE ON CASH (14,014,753
) (12,519,279
) 22,723,004
3,262,643
CHANGES IN CASH, CASH EQUIVALENTS AND RESTRICTED CASH (14,980,072
) 347,381,188
(384,791,105
) (55,249,563
)
CASH, CASH EQUIVALENTS AND RESTRICTED CASH, beginning of year 70,050,747
55,070,675
402,451,863
57,785,352
CASH, CASH EQUIVALENTS AND RESTRICTED CASH, end of year 55,070,675
402,451,863
17,660,758
2,535,789
For the Years Ended December 31,
2020
2021
2022
2022
RMB
RMB
RMB
USD
Cash and cash equivalents 41,981,726 402,451,863 17,660,758 2,535,789
Restricted cash 13,088,949
—
—
—
Total cash, cash equivalents and restricted cash shown in the parent company statements of cash flows 55,070,675 402,451,863 17,660,758 2,535,78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A91"/>
  <sheetViews>
    <sheetView workbookViewId="0">
      <selection activeCell="A1" sqref="A1"/>
    </sheetView>
  </sheetViews>
  <sheetFormatPr baseColWidth="8" defaultRowHeight="15"/>
  <cols>
    <col width="75" customWidth="1" min="1" max="1"/>
    <col width="22" customWidth="1" min="2" max="2"/>
    <col width="22" customWidth="1" min="3" max="3"/>
    <col width="14" customWidth="1" min="4" max="4"/>
    <col width="80" customWidth="1" min="5" max="5"/>
    <col width="25" customWidth="1" min="6" max="6"/>
    <col width="25" customWidth="1" min="7" max="7"/>
    <col width="80" customWidth="1" min="8" max="8"/>
    <col width="14" customWidth="1" min="9" max="9"/>
    <col width="14" customWidth="1" min="10" max="10"/>
    <col width="16" customWidth="1" min="11" max="11"/>
    <col width="22" customWidth="1" min="12" max="12"/>
    <col width="21" customWidth="1" min="13" max="13"/>
    <col width="21" customWidth="1" min="14" max="14"/>
    <col width="21" customWidth="1" min="15" max="15"/>
    <col width="21" customWidth="1" min="16" max="16"/>
    <col width="14" customWidth="1" min="17" max="17"/>
    <col width="22" customWidth="1" min="18" max="18"/>
    <col width="22" customWidth="1" min="19" max="19"/>
    <col width="14" customWidth="1" min="20" max="20"/>
    <col width="14" customWidth="1" min="21" max="21"/>
    <col width="22" customWidth="1" min="22" max="22"/>
    <col width="22" customWidth="1" min="23" max="23"/>
    <col width="14" customWidth="1" min="24" max="24"/>
    <col width="14" customWidth="1" min="25" max="25"/>
    <col width="14" customWidth="1" min="26" max="26"/>
    <col width="14" customWidth="1" min="27" max="27"/>
  </cols>
  <sheetData>
    <row r="1">
      <c r="A1" s="1" t="inlineStr">
        <is>
          <t>Nature of Business and Organization (Details)</t>
        </is>
      </c>
      <c r="F1" s="2" t="inlineStr">
        <is>
          <t>1 Months Ended</t>
        </is>
      </c>
      <c r="K1" s="2" t="inlineStr">
        <is>
          <t>12 Months Ended</t>
        </is>
      </c>
    </row>
    <row r="2">
      <c r="B2" s="2" t="inlineStr">
        <is>
          <t>Nov. 01, 2022 CNY (¥)</t>
        </is>
      </c>
      <c r="C2" s="2" t="inlineStr">
        <is>
          <t>Nov. 01, 2022 USD ($)</t>
        </is>
      </c>
      <c r="D2" s="2" t="inlineStr">
        <is>
          <t>Apr. 01, 2022</t>
        </is>
      </c>
      <c r="E2" s="2" t="inlineStr">
        <is>
          <t>Jul. 01, 2021</t>
        </is>
      </c>
      <c r="F2" s="2" t="inlineStr">
        <is>
          <t>Sep. 23, 2022 $ / shares</t>
        </is>
      </c>
      <c r="G2" s="2" t="inlineStr">
        <is>
          <t>Sep. 23, 2022 ¥ / shares</t>
        </is>
      </c>
      <c r="H2" s="2" t="inlineStr">
        <is>
          <t>Jul. 19, 2021</t>
        </is>
      </c>
      <c r="I2" s="2" t="inlineStr">
        <is>
          <t>Jan. 22, 2021</t>
        </is>
      </c>
      <c r="J2" s="2" t="inlineStr">
        <is>
          <t>Dec. 18, 2020</t>
        </is>
      </c>
      <c r="K2" s="2" t="inlineStr">
        <is>
          <t>Dec. 31, 2022</t>
        </is>
      </c>
      <c r="L2" s="2" t="inlineStr">
        <is>
          <t>Dec. 24, 2020 CNY (¥)</t>
        </is>
      </c>
      <c r="M2" s="2" t="inlineStr">
        <is>
          <t>Dec. 09, 2022 shares</t>
        </is>
      </c>
      <c r="N2" s="2" t="inlineStr">
        <is>
          <t>May 25, 2022 CNY (¥)</t>
        </is>
      </c>
      <c r="O2" s="2" t="inlineStr">
        <is>
          <t>May 25, 2022 USD ($)</t>
        </is>
      </c>
      <c r="P2" s="2" t="inlineStr">
        <is>
          <t>May 25, 2022 HKD ($)</t>
        </is>
      </c>
      <c r="Q2" s="2" t="inlineStr">
        <is>
          <t>Apr. 12, 2022</t>
        </is>
      </c>
      <c r="R2" s="2" t="inlineStr">
        <is>
          <t>Oct. 01, 2021 USD ($)</t>
        </is>
      </c>
      <c r="S2" s="2" t="inlineStr">
        <is>
          <t>Oct. 01, 2021 HKD ($)</t>
        </is>
      </c>
      <c r="T2" s="2" t="inlineStr">
        <is>
          <t>Apr. 15, 2021</t>
        </is>
      </c>
      <c r="U2" s="2" t="inlineStr">
        <is>
          <t>Apr. 01, 2021</t>
        </is>
      </c>
      <c r="V2" s="2" t="inlineStr">
        <is>
          <t>Mar. 04, 2021 CNY (¥)</t>
        </is>
      </c>
      <c r="W2" s="2" t="inlineStr">
        <is>
          <t>Mar. 04, 2021 USD ($)</t>
        </is>
      </c>
      <c r="X2" s="2" t="inlineStr">
        <is>
          <t>Nov. 30, 2020</t>
        </is>
      </c>
      <c r="Y2" s="2" t="inlineStr">
        <is>
          <t>Sep. 28, 2020</t>
        </is>
      </c>
      <c r="Z2" s="2" t="inlineStr">
        <is>
          <t>Aug. 21, 2020</t>
        </is>
      </c>
      <c r="AA2" s="2" t="inlineStr">
        <is>
          <t>Jun. 01, 2020</t>
        </is>
      </c>
    </row>
    <row r="3">
      <c r="A3" s="3" t="inlineStr">
        <is>
          <t>Nature of Business and 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Equity interest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Issued share capit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391186</v>
      </c>
      <c r="P5" s="7" t="n">
        <v>305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Sale consideration</t>
        </is>
      </c>
      <c r="B6" s="6" t="n">
        <v>1</v>
      </c>
      <c r="C6" s="10" t="n">
        <v>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Advertising service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On July 19, 2021, Viwo Technology established a fully owned subsidiary Shenzhen Viwotong Technology Co., Ltd. (“Viwotong Tech”) in Shenzhen to support its operations. On November 19, 2021 Viwotong Tech acquired 100% equity interests of Guangzhou Tapuyu Internet Technology Co., Ltd. (“Tapuyu”), a provider of advertising services, for RMB 2 (approximately USD 0.3). On December 7, 2021, Viwotong Tech purchased Pengcheng Keyi (Xi’an) Intelligence Technology Co., Ltd. (“Pengcheng Keyi”), a provider of testing equipment development and sales, for RMB 2 (approximately USD 0.3). On July 1, 2022, Viwo Technology Inc. entered into an equity transfer agreement to transfer 99.0% and 1.0% of the issued share capital of Pengcheng Keyi to two unrelated individuals at RMB 1.0 and RMB 0.1(USD$ 0.01), respectively. (See Note 4 for details)</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Aggregate purchase price | (per share)</t>
        </is>
      </c>
      <c r="B8" s="4" t="inlineStr">
        <is>
          <t xml:space="preserve"> </t>
        </is>
      </c>
      <c r="C8" s="4" t="inlineStr">
        <is>
          <t xml:space="preserve"> </t>
        </is>
      </c>
      <c r="D8" s="4" t="inlineStr">
        <is>
          <t xml:space="preserve"> </t>
        </is>
      </c>
      <c r="E8" s="4" t="inlineStr">
        <is>
          <t xml:space="preserve"> </t>
        </is>
      </c>
      <c r="F8" s="10" t="n">
        <v>0.3</v>
      </c>
      <c r="G8" s="6" t="n">
        <v>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Term of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10 years</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Vize Technology Limited (“Viz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Nature of Business and Organiz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Equity interes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1" t="n">
        <v>0.55</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Guangzhou Bimai Network Technology Co., Ltd. (“Bima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Nature of Business and Organiz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Equity interest percentage</t>
        </is>
      </c>
      <c r="B15" s="4" t="inlineStr">
        <is>
          <t xml:space="preserve"> </t>
        </is>
      </c>
      <c r="C15" s="4" t="inlineStr">
        <is>
          <t xml:space="preserve"> </t>
        </is>
      </c>
      <c r="D15" s="4" t="inlineStr">
        <is>
          <t xml:space="preserve"> </t>
        </is>
      </c>
      <c r="E15" s="4" t="inlineStr">
        <is>
          <t xml:space="preserve"> </t>
        </is>
      </c>
      <c r="F15" s="11" t="n">
        <v>1</v>
      </c>
      <c r="G15" s="11"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Lucky Monkey Holding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Nature of Business and Organiz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Equity transfer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11" t="n">
        <v>0.02</v>
      </c>
      <c r="S18" s="11" t="n">
        <v>0.02</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Issued share capital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7" t="n">
        <v>6400</v>
      </c>
      <c r="S19" s="7" t="n">
        <v>5000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Bofeng Investment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Nature of Business and Organiz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Equity transfer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1" t="n">
        <v>0.3</v>
      </c>
      <c r="O22" s="11" t="n">
        <v>0.3</v>
      </c>
      <c r="P22" s="11" t="n">
        <v>0.3</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Shenzhen Weiyix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Nature of Business and Organiz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Equity outstanding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11" t="n">
        <v>0.58</v>
      </c>
      <c r="Y25" s="4" t="inlineStr">
        <is>
          <t xml:space="preserve"> </t>
        </is>
      </c>
      <c r="Z25" s="4" t="inlineStr">
        <is>
          <t xml:space="preserve"> </t>
        </is>
      </c>
      <c r="AA25" s="4" t="inlineStr">
        <is>
          <t xml:space="preserve"> </t>
        </is>
      </c>
    </row>
    <row r="26">
      <c r="A26" s="4" t="inlineStr">
        <is>
          <t>Beijing WiMi [Member] | Exclusive Share Purchase Op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Nature of Business and Organiz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Term of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10 years</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Ms. Yao Zhaohu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Nature of Business and Organiz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0.999</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Ms. Sun Yado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Nature of Business and Organiz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0.00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ICinit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Nature of Business and Organiz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11" t="n">
        <v>0.51</v>
      </c>
    </row>
    <row r="38">
      <c r="A38" s="4" t="inlineStr">
        <is>
          <t>ICin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Nature of Business and Organiz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2" t="n">
        <v>0.341</v>
      </c>
      <c r="L40" s="4" t="inlineStr">
        <is>
          <t xml:space="preserve"> </t>
        </is>
      </c>
      <c r="M40" s="4" t="inlineStr">
        <is>
          <t xml:space="preserve"> </t>
        </is>
      </c>
      <c r="N40" s="11" t="n">
        <v>0.19</v>
      </c>
      <c r="O40" s="11" t="n">
        <v>0.19</v>
      </c>
      <c r="P40" s="11" t="n">
        <v>0.19</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VIDA Semicon Co., Limited (“VID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Nature of Business and Organiz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11" t="n">
        <v>0.53</v>
      </c>
      <c r="AA43" s="4" t="inlineStr">
        <is>
          <t xml:space="preserve"> </t>
        </is>
      </c>
    </row>
    <row r="44">
      <c r="A44" s="4" t="inlineStr">
        <is>
          <t>Viru Technology Limited (“Viru”)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Nature of Business and Organiza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11" t="n">
        <v>0.55</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Shenzhen Zhangshangkuyu Technology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Nature of Business and Organization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Ownership percentage</t>
        </is>
      </c>
      <c r="B49" s="11" t="n">
        <v>1</v>
      </c>
      <c r="C49" s="11"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Acquisition Framework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Nature of Business and Organiz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Ow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11" t="n">
        <v>1</v>
      </c>
      <c r="Z52" s="4" t="inlineStr">
        <is>
          <t xml:space="preserve"> </t>
        </is>
      </c>
      <c r="AA52" s="4" t="inlineStr">
        <is>
          <t xml:space="preserve"> </t>
        </is>
      </c>
    </row>
    <row r="53">
      <c r="A53" s="4" t="inlineStr">
        <is>
          <t>Shenzhen Yiti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Nature of Business and Organiza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11" t="n">
        <v>1</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Equity percentage</t>
        </is>
      </c>
      <c r="B56" s="4" t="inlineStr">
        <is>
          <t xml:space="preserve"> </t>
        </is>
      </c>
      <c r="C56" s="4" t="inlineStr">
        <is>
          <t xml:space="preserve"> </t>
        </is>
      </c>
      <c r="D56" s="11"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Business Combin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Nature of Business and Organiz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Acquired description</t>
        </is>
      </c>
      <c r="B59" s="4" t="inlineStr">
        <is>
          <t xml:space="preserve"> </t>
        </is>
      </c>
      <c r="C59" s="4" t="inlineStr">
        <is>
          <t xml:space="preserve"> </t>
        </is>
      </c>
      <c r="D59" s="4" t="inlineStr">
        <is>
          <t xml:space="preserve"> </t>
        </is>
      </c>
      <c r="E59" s="4" t="inlineStr">
        <is>
          <t>On July 1, 2021, VIYI acquired 100% interest of Shanghai Guoyu Information Technologies Co., Ltd (“Shanghai Guoyu”). The aggregate purchase price is $3.0 million (RMB 20,000,000). On July 19, 2021 Shanghai Guoyu established 100% owned subsidiary Kashi Guoyu Information Technologies Co., Ltd (“Kashi Guoyu”).</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Beijing WiMi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Nature of Business and Organiz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Original shareholders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2" t="n">
        <v>0.179</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Equity interests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2" t="n">
        <v>0.179</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Equity interests rat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1" t="n">
        <v>0.99</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ICini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Nature of Business and Organizatio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Inve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460484</v>
      </c>
      <c r="O67" s="7" t="n">
        <v>209701</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Shenzhen Kuxuanyou Technology Co Lt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Nature of Business and Organiza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ale consideration</t>
        </is>
      </c>
      <c r="B70" s="6" t="n">
        <v>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Shenzhen Kuxuanyou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Nature of Business and Organizatio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Sale consideration | $</t>
        </is>
      </c>
      <c r="B73" s="4" t="inlineStr">
        <is>
          <t xml:space="preserve"> </t>
        </is>
      </c>
      <c r="C73" s="10" t="n">
        <v>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Shenzhen Yitian Internet Technology Co., Ltd. (“Shenzhen Yiti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Nature of Business and Organization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Equity interests rat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1" t="n">
        <v>0.01</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Ms. Yao Zhaohu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Nature of Business and Organization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Consideration value (in Yuan Renminb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Ms. Sun Yado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Nature of Business and Organization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Consideration value (in Yuan Renminbi)</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Guangzhou Bimai Network Technology Co., Ltd. (“Bimai”)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Nature of Business and Organization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Aggregate purchase price | (per share)</t>
        </is>
      </c>
      <c r="B85" s="4" t="inlineStr">
        <is>
          <t xml:space="preserve"> </t>
        </is>
      </c>
      <c r="C85" s="4" t="inlineStr">
        <is>
          <t xml:space="preserve"> </t>
        </is>
      </c>
      <c r="D85" s="4" t="inlineStr">
        <is>
          <t xml:space="preserve"> </t>
        </is>
      </c>
      <c r="E85" s="4" t="inlineStr">
        <is>
          <t xml:space="preserve"> </t>
        </is>
      </c>
      <c r="F85" s="10" t="n">
        <v>0.3</v>
      </c>
      <c r="G85" s="6" t="n">
        <v>2</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VIYI shareholde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Nature of Business and Organization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Ordinary shares issued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39603961</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TJ Zhongzheng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Nature of Business and Organization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Register capit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6" t="n">
        <v>195700000</v>
      </c>
      <c r="W91" s="7" t="n">
        <v>30000000</v>
      </c>
      <c r="X91" s="4" t="inlineStr">
        <is>
          <t xml:space="preserve"> </t>
        </is>
      </c>
      <c r="Y91" s="4" t="inlineStr">
        <is>
          <t xml:space="preserve"> </t>
        </is>
      </c>
      <c r="Z91" s="4" t="inlineStr">
        <is>
          <t xml:space="preserve"> </t>
        </is>
      </c>
      <c r="AA91" s="4" t="inlineStr">
        <is>
          <t xml:space="preserve"> </t>
        </is>
      </c>
    </row>
  </sheetData>
  <mergeCells count="7">
    <mergeCell ref="A1:A2"/>
    <mergeCell ref="B1:C1"/>
    <mergeCell ref="F1:J1"/>
    <mergeCell ref="K1:L1"/>
    <mergeCell ref="N1:P1"/>
    <mergeCell ref="R1:S1"/>
    <mergeCell ref="V1:W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 - Schedule of consolidated financial statements reflect the activities of WiMi Cayman and each of entities</t>
        </is>
      </c>
      <c r="B1" s="2" t="inlineStr">
        <is>
          <t>12 Months Ended</t>
        </is>
      </c>
    </row>
    <row r="2">
      <c r="B2" s="2" t="inlineStr">
        <is>
          <t>Dec. 31, 2022</t>
        </is>
      </c>
    </row>
    <row r="3">
      <c r="A3" s="4" t="inlineStr">
        <is>
          <t>Wimi HK [Member]</t>
        </is>
      </c>
      <c r="B3" s="4" t="inlineStr">
        <is>
          <t xml:space="preserve"> </t>
        </is>
      </c>
    </row>
    <row r="4">
      <c r="A4" s="3" t="inlineStr">
        <is>
          <t>Nature of Business and Organization (Details) - Schedule of consolidated financial statements reflect the activities of WiMi Cayman and each of entities [Line Items]</t>
        </is>
      </c>
      <c r="B4" s="4" t="inlineStr">
        <is>
          <t xml:space="preserve"> </t>
        </is>
      </c>
    </row>
    <row r="5">
      <c r="A5" s="4" t="inlineStr">
        <is>
          <t>Name</t>
        </is>
      </c>
      <c r="B5" s="4" t="inlineStr">
        <is>
          <t>WiMi HK</t>
        </is>
      </c>
    </row>
    <row r="6">
      <c r="A6" s="4" t="inlineStr">
        <is>
          <t>Background</t>
        </is>
      </c>
      <c r="B6" s="4" t="inlineStr">
        <is>
          <t>•   A Hong Kong company	•   Incorporated on September 4, 2018	•   Primarily engages in the sales of semiconductor products and related accessories</t>
        </is>
      </c>
    </row>
    <row r="7">
      <c r="A7" s="4" t="inlineStr">
        <is>
          <t>Ownership</t>
        </is>
      </c>
      <c r="B7" s="4" t="inlineStr">
        <is>
          <t>100% owned by WiMi Cayman</t>
        </is>
      </c>
    </row>
    <row r="8">
      <c r="A8" s="4" t="inlineStr">
        <is>
          <t>Wimi WFOE [Member]</t>
        </is>
      </c>
      <c r="B8" s="4" t="inlineStr">
        <is>
          <t xml:space="preserve"> </t>
        </is>
      </c>
    </row>
    <row r="9">
      <c r="A9" s="3" t="inlineStr">
        <is>
          <t>Nature of Business and Organization (Details) - Schedule of consolidated financial statements reflect the activities of WiMi Cayman and each of entities [Line Items]</t>
        </is>
      </c>
      <c r="B9" s="4" t="inlineStr">
        <is>
          <t xml:space="preserve"> </t>
        </is>
      </c>
    </row>
    <row r="10">
      <c r="A10" s="4" t="inlineStr">
        <is>
          <t>Name</t>
        </is>
      </c>
      <c r="B10" s="4" t="inlineStr">
        <is>
          <t>WiMi WFOE</t>
        </is>
      </c>
    </row>
    <row r="11">
      <c r="A11" s="4" t="inlineStr">
        <is>
          <t>Background</t>
        </is>
      </c>
      <c r="B11" s="4" t="inlineStr">
        <is>
          <t>•   A PRC limited liability company and deemed a wholly foreign owned enterprise (“WFOE”)	•   Incorporated on September 20, 2018	•   Registered capital of RMB 325,500,000 (USD 50,000,000)	•   A holding company</t>
        </is>
      </c>
    </row>
    <row r="12">
      <c r="A12" s="4" t="inlineStr">
        <is>
          <t>Ownership</t>
        </is>
      </c>
      <c r="B12" s="4" t="inlineStr">
        <is>
          <t>100% owned by WiMi HK</t>
        </is>
      </c>
    </row>
    <row r="13">
      <c r="A13" s="4" t="inlineStr">
        <is>
          <t>Beijing Wi Mi [Member]</t>
        </is>
      </c>
      <c r="B13" s="4" t="inlineStr">
        <is>
          <t xml:space="preserve"> </t>
        </is>
      </c>
    </row>
    <row r="14">
      <c r="A14" s="3" t="inlineStr">
        <is>
          <t>Nature of Business and Organization (Details) - Schedule of consolidated financial statements reflect the activities of WiMi Cayman and each of entities [Line Items]</t>
        </is>
      </c>
      <c r="B14" s="4" t="inlineStr">
        <is>
          <t xml:space="preserve"> </t>
        </is>
      </c>
    </row>
    <row r="15">
      <c r="A15" s="4" t="inlineStr">
        <is>
          <t>Name</t>
        </is>
      </c>
      <c r="B15" s="4" t="inlineStr">
        <is>
          <t>Beijing WiMi</t>
        </is>
      </c>
    </row>
    <row r="16">
      <c r="A16" s="4" t="inlineStr">
        <is>
          <t>Background</t>
        </is>
      </c>
      <c r="B16" s="4" t="inlineStr">
        <is>
          <t>•   A PRC limited liability company	•   Incorporated on May 27, 2015	•   Registered capital of RMB 5,154,639 (USD 808,482)	•   Primarily engages in Hologram advertising services</t>
        </is>
      </c>
    </row>
    <row r="17">
      <c r="A17" s="4" t="inlineStr">
        <is>
          <t>Ownership</t>
        </is>
      </c>
      <c r="B17" s="4" t="inlineStr">
        <is>
          <t>VIE of WiMi WFOE</t>
        </is>
      </c>
    </row>
    <row r="18">
      <c r="A18" s="4" t="inlineStr">
        <is>
          <t>Shenzhen Yidian Network Technology Co., Ltd. (“Shenzhen Yidian”) [Member]</t>
        </is>
      </c>
      <c r="B18" s="4" t="inlineStr">
        <is>
          <t xml:space="preserve"> </t>
        </is>
      </c>
    </row>
    <row r="19">
      <c r="A19" s="3" t="inlineStr">
        <is>
          <t>Nature of Business and Organization (Details) - Schedule of consolidated financial statements reflect the activities of WiMi Cayman and each of entities [Line Items]</t>
        </is>
      </c>
      <c r="B19" s="4" t="inlineStr">
        <is>
          <t xml:space="preserve"> </t>
        </is>
      </c>
    </row>
    <row r="20">
      <c r="A20" s="4" t="inlineStr">
        <is>
          <t>Name</t>
        </is>
      </c>
      <c r="B20" s="4" t="inlineStr">
        <is>
          <t>Shenzhen Yidian Network Technology Co., Ltd.(“Shenzhen Yidian”)</t>
        </is>
      </c>
    </row>
    <row r="21">
      <c r="A21" s="4" t="inlineStr">
        <is>
          <t>Background</t>
        </is>
      </c>
      <c r="B21" s="4" t="inlineStr">
        <is>
          <t>•   A PRC limited liability company	•   Incorporated on May 20, 2014	•   Registered capital of RMB 10,000,000 (USD 1,568,455)	•   Primarily engages in AR advertising services</t>
        </is>
      </c>
    </row>
    <row r="22">
      <c r="A22" s="4" t="inlineStr">
        <is>
          <t>Ownership</t>
        </is>
      </c>
      <c r="B22" s="4" t="inlineStr">
        <is>
          <t>100% owned by Beijing WiMi</t>
        </is>
      </c>
    </row>
    <row r="23">
      <c r="A23" s="4" t="inlineStr">
        <is>
          <t>Shenzhen Duodian Cloud Technology Co., Ltd. (“Shenzhen Duodian”) [Member]</t>
        </is>
      </c>
      <c r="B23" s="4" t="inlineStr">
        <is>
          <t xml:space="preserve"> </t>
        </is>
      </c>
    </row>
    <row r="24">
      <c r="A24" s="3" t="inlineStr">
        <is>
          <t>Nature of Business and Organization (Details) - Schedule of consolidated financial statements reflect the activities of WiMi Cayman and each of entities [Line Items]</t>
        </is>
      </c>
      <c r="B24" s="4" t="inlineStr">
        <is>
          <t xml:space="preserve"> </t>
        </is>
      </c>
    </row>
    <row r="25">
      <c r="A25" s="4" t="inlineStr">
        <is>
          <t>Name</t>
        </is>
      </c>
      <c r="B25" s="4" t="inlineStr">
        <is>
          <t>Shenzhen Duodian Cloud Technology Co., Ltd.(“Shenzhen Duodian”)</t>
        </is>
      </c>
    </row>
    <row r="26">
      <c r="A26" s="4" t="inlineStr">
        <is>
          <t>Background</t>
        </is>
      </c>
      <c r="B26" s="4" t="inlineStr">
        <is>
          <t>•   A PRC limited liability company	•   Incorporated on August 24, 2017	•   Registered capital of RMB 5,000,000 (USD 784,228)	•   Primarily engages in AR advertising services</t>
        </is>
      </c>
    </row>
    <row r="27">
      <c r="A27" s="4" t="inlineStr">
        <is>
          <t>Ownership</t>
        </is>
      </c>
      <c r="B27" s="4" t="inlineStr">
        <is>
          <t>100% owned by Shenzhen Yidian</t>
        </is>
      </c>
    </row>
    <row r="28">
      <c r="A28" s="4" t="inlineStr">
        <is>
          <t>Korgas Duodian Network Technology Co., Ltd. (“Korgas Duodian”) [Member]</t>
        </is>
      </c>
      <c r="B28" s="4" t="inlineStr">
        <is>
          <t xml:space="preserve"> </t>
        </is>
      </c>
    </row>
    <row r="29">
      <c r="A29" s="3" t="inlineStr">
        <is>
          <t>Nature of Business and Organization (Details) - Schedule of consolidated financial statements reflect the activities of WiMi Cayman and each of entities [Line Items]</t>
        </is>
      </c>
      <c r="B29" s="4" t="inlineStr">
        <is>
          <t xml:space="preserve"> </t>
        </is>
      </c>
    </row>
    <row r="30">
      <c r="A30" s="4" t="inlineStr">
        <is>
          <t>Name</t>
        </is>
      </c>
      <c r="B30" s="4" t="inlineStr">
        <is>
          <t>Korgas Duodian Network Technology Co., Ltd.(“Korgas Duodian”)</t>
        </is>
      </c>
    </row>
    <row r="31">
      <c r="A31" s="4" t="inlineStr">
        <is>
          <t>Background</t>
        </is>
      </c>
      <c r="B31" s="4" t="inlineStr">
        <is>
          <t>•   A PRC limited liability company	•   Incorporated on November 25, 2016	•   Registered capital of RMB 5,000,000 (USD 784,228)	•   Primarily engages in AR advertising services</t>
        </is>
      </c>
    </row>
    <row r="32">
      <c r="A32" s="4" t="inlineStr">
        <is>
          <t>Ownership</t>
        </is>
      </c>
      <c r="B32" s="4" t="inlineStr">
        <is>
          <t>100% owned by Shenzhen Yidian</t>
        </is>
      </c>
    </row>
    <row r="33">
      <c r="A33" s="4" t="inlineStr">
        <is>
          <t>Kashi Duodian Network Technology Co., Ltd. (“Kashi Duodian”) [Member]</t>
        </is>
      </c>
      <c r="B33" s="4" t="inlineStr">
        <is>
          <t xml:space="preserve"> </t>
        </is>
      </c>
    </row>
    <row r="34">
      <c r="A34" s="3" t="inlineStr">
        <is>
          <t>Nature of Business and Organization (Details) - Schedule of consolidated financial statements reflect the activities of WiMi Cayman and each of entities [Line Items]</t>
        </is>
      </c>
      <c r="B34" s="4" t="inlineStr">
        <is>
          <t xml:space="preserve"> </t>
        </is>
      </c>
    </row>
    <row r="35">
      <c r="A35" s="4" t="inlineStr">
        <is>
          <t>Name</t>
        </is>
      </c>
      <c r="B35" s="4" t="inlineStr">
        <is>
          <t>Kashi Duodian Network Technology Co., Ltd.(“Kashi Duodian”)</t>
        </is>
      </c>
    </row>
    <row r="36">
      <c r="A36" s="4" t="inlineStr">
        <is>
          <t>Background</t>
        </is>
      </c>
      <c r="B36" s="4" t="inlineStr">
        <is>
          <t>•   A PRC limited liability company	•   Incorporated on January 31, 2019	•   Registered capital of RMB 5,000,000 (USD 784,228)	•   Primarily engages in AR advertising services</t>
        </is>
      </c>
    </row>
    <row r="37">
      <c r="A37" s="4" t="inlineStr">
        <is>
          <t>Ownership</t>
        </is>
      </c>
      <c r="B37" s="4" t="inlineStr">
        <is>
          <t>100% owned by Shenzhen Yidian</t>
        </is>
      </c>
    </row>
    <row r="38">
      <c r="A38" s="4" t="inlineStr">
        <is>
          <t>Shenzhen Zhiyun Image Technology Co., Ltd. (“Shenzhen Zhiyun”) [Member]</t>
        </is>
      </c>
      <c r="B38" s="4" t="inlineStr">
        <is>
          <t xml:space="preserve"> </t>
        </is>
      </c>
    </row>
    <row r="39">
      <c r="A39" s="3" t="inlineStr">
        <is>
          <t>Nature of Business and Organization (Details) - Schedule of consolidated financial statements reflect the activities of WiMi Cayman and each of entities [Line Items]</t>
        </is>
      </c>
      <c r="B39" s="4" t="inlineStr">
        <is>
          <t xml:space="preserve"> </t>
        </is>
      </c>
    </row>
    <row r="40">
      <c r="A40" s="4" t="inlineStr">
        <is>
          <t>Name</t>
        </is>
      </c>
      <c r="B40" s="4" t="inlineStr">
        <is>
          <t>Shenzhen Zhiyun Image Technology Co., Ltd. (“Shenzhen Zhiyun”)</t>
        </is>
      </c>
    </row>
    <row r="41">
      <c r="A41" s="4" t="inlineStr">
        <is>
          <t>Background</t>
        </is>
      </c>
      <c r="B41" s="4" t="inlineStr">
        <is>
          <t>•   A PRC limited liability company	•   Incorporated on December 3, 2019	•   Registered capital of RMB 5,000,000 (USD 784,228)	•   Primarily engages in AR advertising services</t>
        </is>
      </c>
    </row>
    <row r="42">
      <c r="A42" s="4" t="inlineStr">
        <is>
          <t>Ownership</t>
        </is>
      </c>
      <c r="B42" s="4" t="inlineStr">
        <is>
          <t>100% owned by Shenzhen Yidian</t>
        </is>
      </c>
    </row>
    <row r="43">
      <c r="A43" s="4" t="inlineStr">
        <is>
          <t>Shenzhen Shiyunyanxi Technology Co., Ltd. (“Shenzhen Shiyun”) [Member]</t>
        </is>
      </c>
      <c r="B43" s="4" t="inlineStr">
        <is>
          <t xml:space="preserve"> </t>
        </is>
      </c>
    </row>
    <row r="44">
      <c r="A44" s="3" t="inlineStr">
        <is>
          <t>Nature of Business and Organization (Details) - Schedule of consolidated financial statements reflect the activities of WiMi Cayman and each of entities [Line Items]</t>
        </is>
      </c>
      <c r="B44" s="4" t="inlineStr">
        <is>
          <t xml:space="preserve"> </t>
        </is>
      </c>
    </row>
    <row r="45">
      <c r="A45" s="4" t="inlineStr">
        <is>
          <t>Name</t>
        </is>
      </c>
      <c r="B45" s="4" t="inlineStr">
        <is>
          <t>Shenzhen Shiyunyanxi Technology Co., Ltd. (“Shenzhen Shiyun”)</t>
        </is>
      </c>
    </row>
    <row r="46">
      <c r="A46" s="4" t="inlineStr">
        <is>
          <t>Background</t>
        </is>
      </c>
      <c r="B46" s="4" t="inlineStr">
        <is>
          <t>•   A PRC limited liability company	•   Incorporated on June 9, 2021	•   Registered capital of RMB 10,000,000 (USD 1,435,833)	•   Primarily engages in AR advertising services</t>
        </is>
      </c>
    </row>
    <row r="47">
      <c r="A47" s="4" t="inlineStr">
        <is>
          <t>Ownership</t>
        </is>
      </c>
      <c r="B47" s="4" t="inlineStr">
        <is>
          <t>100% owned by Shenzhen Yidian</t>
        </is>
      </c>
    </row>
    <row r="48">
      <c r="A48" s="4" t="inlineStr">
        <is>
          <t>Shenzhen Yunzhan Image Technology Co., Ltd. (“Shenzhen Yunzhan”) [Member]</t>
        </is>
      </c>
      <c r="B48" s="4" t="inlineStr">
        <is>
          <t xml:space="preserve"> </t>
        </is>
      </c>
    </row>
    <row r="49">
      <c r="A49" s="3" t="inlineStr">
        <is>
          <t>Nature of Business and Organization (Details) - Schedule of consolidated financial statements reflect the activities of WiMi Cayman and each of entities [Line Items]</t>
        </is>
      </c>
      <c r="B49" s="4" t="inlineStr">
        <is>
          <t xml:space="preserve"> </t>
        </is>
      </c>
    </row>
    <row r="50">
      <c r="A50" s="4" t="inlineStr">
        <is>
          <t>Name</t>
        </is>
      </c>
      <c r="B50" s="4" t="inlineStr">
        <is>
          <t>Shenzhen Yunzhan Image Technology Co., Ltd. (“Shenzhen Yunzhan”)</t>
        </is>
      </c>
    </row>
    <row r="51">
      <c r="A51" s="4" t="inlineStr">
        <is>
          <t>Background</t>
        </is>
      </c>
      <c r="B51" s="4" t="inlineStr">
        <is>
          <t>•   A PRC limited liability company	•   Incorporated on September 24, 2020	•   Registered capital of RMB 10,000,000 (USD 1,568,455)	•   Primarily engages in AR advertising services</t>
        </is>
      </c>
    </row>
    <row r="52">
      <c r="A52" s="4" t="inlineStr">
        <is>
          <t>Ownership</t>
        </is>
      </c>
      <c r="B52" s="4" t="inlineStr">
        <is>
          <t>100% owned by Shenzhen Yidian</t>
        </is>
      </c>
    </row>
    <row r="53">
      <c r="A53" s="4" t="inlineStr">
        <is>
          <t>Dongguan Xinhongcheng Technology Co., Ltd. (“Dongguan Xinhongcheng”) [Member]</t>
        </is>
      </c>
      <c r="B53" s="4" t="inlineStr">
        <is>
          <t xml:space="preserve"> </t>
        </is>
      </c>
    </row>
    <row r="54">
      <c r="A54" s="3" t="inlineStr">
        <is>
          <t>Nature of Business and Organization (Details) - Schedule of consolidated financial statements reflect the activities of WiMi Cayman and each of entities [Line Items]</t>
        </is>
      </c>
      <c r="B54" s="4" t="inlineStr">
        <is>
          <t xml:space="preserve"> </t>
        </is>
      </c>
    </row>
    <row r="55">
      <c r="A55" s="4" t="inlineStr">
        <is>
          <t>Name</t>
        </is>
      </c>
      <c r="B55" s="4" t="inlineStr">
        <is>
          <t>Dongguan Xinhongcheng Technology Co., Ltd. (“Dongguan Xinhongcheng”)</t>
        </is>
      </c>
    </row>
    <row r="56">
      <c r="A56" s="4" t="inlineStr">
        <is>
          <t>Background</t>
        </is>
      </c>
      <c r="B56" s="4" t="inlineStr">
        <is>
          <t>•   A PRC limited liability company	•   Incorporated on November 6, 2018	•   Registered capital of RMB 500,000 (USD 71,792)	•   No material operations as of December 31, 2022</t>
        </is>
      </c>
    </row>
    <row r="57">
      <c r="A57" s="4" t="inlineStr">
        <is>
          <t>Ownership</t>
        </is>
      </c>
      <c r="B57" s="4" t="inlineStr">
        <is>
          <t>100% owned by Shenzhen Duodian</t>
        </is>
      </c>
    </row>
    <row r="58">
      <c r="A58" s="4" t="inlineStr">
        <is>
          <t>Micro Beauty Lightspeed Investment Management HK Limited (“Micro Beauty”) [Member]</t>
        </is>
      </c>
      <c r="B58" s="4" t="inlineStr">
        <is>
          <t xml:space="preserve"> </t>
        </is>
      </c>
    </row>
    <row r="59">
      <c r="A59" s="3" t="inlineStr">
        <is>
          <t>Nature of Business and Organization (Details) - Schedule of consolidated financial statements reflect the activities of WiMi Cayman and each of entities [Line Items]</t>
        </is>
      </c>
      <c r="B59" s="4" t="inlineStr">
        <is>
          <t xml:space="preserve"> </t>
        </is>
      </c>
    </row>
    <row r="60">
      <c r="A60" s="4" t="inlineStr">
        <is>
          <t>Name</t>
        </is>
      </c>
      <c r="B60" s="4" t="inlineStr">
        <is>
          <t>Micro Beauty Lightspeed Investment Management HK Limited(“Micro Beauty”)</t>
        </is>
      </c>
    </row>
    <row r="61">
      <c r="A61" s="4" t="inlineStr">
        <is>
          <t>Background</t>
        </is>
      </c>
      <c r="B61" s="4" t="inlineStr">
        <is>
          <t>•   A Hong Kong company	•   Incorporated on February 22, 2016	•   Primarily engages in MR software development and licensing</t>
        </is>
      </c>
    </row>
    <row r="62">
      <c r="A62" s="4" t="inlineStr">
        <is>
          <t>Ownership</t>
        </is>
      </c>
      <c r="B62" s="4" t="inlineStr">
        <is>
          <t>100% owned by Beijing WiMi</t>
        </is>
      </c>
    </row>
    <row r="63">
      <c r="A63" s="4" t="inlineStr">
        <is>
          <t>Skystar Development Co., Ltd (“Skystar”) [Member]</t>
        </is>
      </c>
      <c r="B63" s="4" t="inlineStr">
        <is>
          <t xml:space="preserve"> </t>
        </is>
      </c>
    </row>
    <row r="64">
      <c r="A64" s="3" t="inlineStr">
        <is>
          <t>Nature of Business and Organization (Details) - Schedule of consolidated financial statements reflect the activities of WiMi Cayman and each of entities [Line Items]</t>
        </is>
      </c>
      <c r="B64" s="4" t="inlineStr">
        <is>
          <t xml:space="preserve"> </t>
        </is>
      </c>
    </row>
    <row r="65">
      <c r="A65" s="4" t="inlineStr">
        <is>
          <t>Name</t>
        </is>
      </c>
      <c r="B65" s="4" t="inlineStr">
        <is>
          <t>Skystar Development Co., Ltd(“Skystar”)</t>
        </is>
      </c>
    </row>
    <row r="66">
      <c r="A66" s="4" t="inlineStr">
        <is>
          <t>Background</t>
        </is>
      </c>
      <c r="B66" s="4" t="inlineStr">
        <is>
          <t>•   A Republic of Seychelles Company	•   Incorporated on March 30, 2016	•   Primarily engages in MR software development and licensing</t>
        </is>
      </c>
    </row>
    <row r="67">
      <c r="A67" s="4" t="inlineStr">
        <is>
          <t>Ownership</t>
        </is>
      </c>
      <c r="B67" s="4" t="inlineStr">
        <is>
          <t>100% owned by Micro Beauty</t>
        </is>
      </c>
    </row>
    <row r="68">
      <c r="A68" s="4" t="inlineStr">
        <is>
          <t>Viru Technology Limited (“Viru”) [Member]</t>
        </is>
      </c>
      <c r="B68" s="4" t="inlineStr">
        <is>
          <t xml:space="preserve"> </t>
        </is>
      </c>
    </row>
    <row r="69">
      <c r="A69" s="3" t="inlineStr">
        <is>
          <t>Nature of Business and Organization (Details) - Schedule of consolidated financial statements reflect the activities of WiMi Cayman and each of entities [Line Items]</t>
        </is>
      </c>
      <c r="B69" s="4" t="inlineStr">
        <is>
          <t xml:space="preserve"> </t>
        </is>
      </c>
    </row>
    <row r="70">
      <c r="A70" s="4" t="inlineStr">
        <is>
          <t>Name</t>
        </is>
      </c>
      <c r="B70" s="4" t="inlineStr">
        <is>
          <t>Viru Technology Limited (“Viru”)</t>
        </is>
      </c>
    </row>
    <row r="71">
      <c r="A71" s="4" t="inlineStr">
        <is>
          <t>Background</t>
        </is>
      </c>
      <c r="B71" s="4" t="inlineStr">
        <is>
          <t>•   A Hong Kong company	•   Incorporated on April 15, 2021	•   Primarily engages in AR advertising services</t>
        </is>
      </c>
    </row>
    <row r="72">
      <c r="A72" s="4" t="inlineStr">
        <is>
          <t>Ownership</t>
        </is>
      </c>
      <c r="B72" s="4" t="inlineStr">
        <is>
          <t>55% owned by Wimi HK</t>
        </is>
      </c>
    </row>
    <row r="73">
      <c r="A73" s="4" t="inlineStr">
        <is>
          <t>Shenzhen Weiruntong Technology Co., Ltd. (“Shenzhen Weiruntong”) [Member]</t>
        </is>
      </c>
      <c r="B73" s="4" t="inlineStr">
        <is>
          <t xml:space="preserve"> </t>
        </is>
      </c>
    </row>
    <row r="74">
      <c r="A74" s="3" t="inlineStr">
        <is>
          <t>Nature of Business and Organization (Details) - Schedule of consolidated financial statements reflect the activities of WiMi Cayman and each of entities [Line Items]</t>
        </is>
      </c>
      <c r="B74" s="4" t="inlineStr">
        <is>
          <t xml:space="preserve"> </t>
        </is>
      </c>
    </row>
    <row r="75">
      <c r="A75" s="4" t="inlineStr">
        <is>
          <t>Name</t>
        </is>
      </c>
      <c r="B75" s="4" t="inlineStr">
        <is>
          <t>Shenzhen Weiruntong Technology Co., Ltd. (“Shenzhen Weiruntong”)</t>
        </is>
      </c>
    </row>
    <row r="76">
      <c r="A76" s="4" t="inlineStr">
        <is>
          <t>Background</t>
        </is>
      </c>
      <c r="B76" s="4" t="inlineStr">
        <is>
          <t>•   A PRC limited liability company	•   Incorporated on August 26, 2022	•   Registered capital of RMB 5,000,000 (USD 717,916)	•   Primarily engages in AR advertising services and no material operation as of December 31, 2022</t>
        </is>
      </c>
    </row>
    <row r="77">
      <c r="A77" s="4" t="inlineStr">
        <is>
          <t>Ownership</t>
        </is>
      </c>
      <c r="B77" s="4" t="inlineStr">
        <is>
          <t>100% owned by Viru</t>
        </is>
      </c>
    </row>
    <row r="78">
      <c r="A78" s="4" t="inlineStr">
        <is>
          <t>VIDA Semicon Co., Limited (“VIDA”) [Member]</t>
        </is>
      </c>
      <c r="B78" s="4" t="inlineStr">
        <is>
          <t xml:space="preserve"> </t>
        </is>
      </c>
    </row>
    <row r="79">
      <c r="A79" s="3" t="inlineStr">
        <is>
          <t>Nature of Business and Organization (Details) - Schedule of consolidated financial statements reflect the activities of WiMi Cayman and each of entities [Line Items]</t>
        </is>
      </c>
      <c r="B79" s="4" t="inlineStr">
        <is>
          <t xml:space="preserve"> </t>
        </is>
      </c>
    </row>
    <row r="80">
      <c r="A80" s="4" t="inlineStr">
        <is>
          <t>Name</t>
        </is>
      </c>
      <c r="B80" s="4" t="inlineStr">
        <is>
          <t>VIDA Semicon Co., Limited (“VIDA”)</t>
        </is>
      </c>
    </row>
    <row r="81">
      <c r="A81" s="4" t="inlineStr">
        <is>
          <t>Background</t>
        </is>
      </c>
      <c r="B81" s="4" t="inlineStr">
        <is>
          <t>•   A Hong Kong company	•   Incorporated on August 21, 2020	•   Primarily engages in the sales of semiconductor products and related accessories</t>
        </is>
      </c>
    </row>
    <row r="82">
      <c r="A82" s="4" t="inlineStr">
        <is>
          <t>Ownership</t>
        </is>
      </c>
      <c r="B82" s="4" t="inlineStr">
        <is>
          <t>53% owned by WiMi HK</t>
        </is>
      </c>
    </row>
    <row r="83">
      <c r="A83" s="4" t="inlineStr">
        <is>
          <t>Weeto Investment PTE. Ltd (“Weeto”) [Member]</t>
        </is>
      </c>
      <c r="B83" s="4" t="inlineStr">
        <is>
          <t xml:space="preserve"> </t>
        </is>
      </c>
    </row>
    <row r="84">
      <c r="A84" s="3" t="inlineStr">
        <is>
          <t>Nature of Business and Organization (Details) - Schedule of consolidated financial statements reflect the activities of WiMi Cayman and each of entities [Line Items]</t>
        </is>
      </c>
      <c r="B84" s="4" t="inlineStr">
        <is>
          <t xml:space="preserve"> </t>
        </is>
      </c>
    </row>
    <row r="85">
      <c r="A85" s="4" t="inlineStr">
        <is>
          <t>Name</t>
        </is>
      </c>
      <c r="B85" s="4" t="inlineStr">
        <is>
          <t>Weeto Investment PTE. Ltd (“Weeto”)</t>
        </is>
      </c>
    </row>
    <row r="86">
      <c r="A86" s="4" t="inlineStr">
        <is>
          <t>Background</t>
        </is>
      </c>
      <c r="B86" s="4" t="inlineStr">
        <is>
          <t>•   A Singapore limited liability company	•   Incorporated on April 28, 2022	•   Registered capital of RMB 51,831 (USD 7,442)	•   Primarily engages in AR advertising services. No material operations as of December 31, 2022</t>
        </is>
      </c>
    </row>
    <row r="87">
      <c r="A87" s="4" t="inlineStr">
        <is>
          <t>Ownership</t>
        </is>
      </c>
      <c r="B87" s="4" t="inlineStr">
        <is>
          <t>100% owned by Wimi Cayman</t>
        </is>
      </c>
    </row>
    <row r="88">
      <c r="A88" s="4" t="inlineStr">
        <is>
          <t>Lixin Technology Co., Ltd. (“Lixin Technology”) [Member]</t>
        </is>
      </c>
      <c r="B88" s="4" t="inlineStr">
        <is>
          <t xml:space="preserve"> </t>
        </is>
      </c>
    </row>
    <row r="89">
      <c r="A89" s="3" t="inlineStr">
        <is>
          <t>Nature of Business and Organization (Details) - Schedule of consolidated financial statements reflect the activities of WiMi Cayman and each of entities [Line Items]</t>
        </is>
      </c>
      <c r="B89" s="4" t="inlineStr">
        <is>
          <t xml:space="preserve"> </t>
        </is>
      </c>
    </row>
    <row r="90">
      <c r="A90" s="4" t="inlineStr">
        <is>
          <t>Name</t>
        </is>
      </c>
      <c r="B90" s="4" t="inlineStr">
        <is>
          <t>Lixin Technology Co., Ltd. (“Lixin Technology”)</t>
        </is>
      </c>
    </row>
    <row r="91">
      <c r="A91" s="4" t="inlineStr">
        <is>
          <t>Background</t>
        </is>
      </c>
      <c r="B91" s="4" t="inlineStr">
        <is>
          <t>•   A PRC limited liability company and deemed a wholly foreign owned enterprise (“WFOE”)	•   Incorporated on August 4, 2020	•   Registered capital of RMB 200,000,000 (USD 31,369,105)	•   Primarily engages in research, development and sale of computer chip and intelligent chip products</t>
        </is>
      </c>
    </row>
    <row r="92">
      <c r="A92" s="4" t="inlineStr">
        <is>
          <t>Ownership</t>
        </is>
      </c>
      <c r="B92" s="4" t="inlineStr">
        <is>
          <t>100% owned by WiMi Cayman</t>
        </is>
      </c>
    </row>
    <row r="93">
      <c r="A93" s="4" t="inlineStr">
        <is>
          <t>Hainan Lixin Technology Co., Ltd. (“Hainan Lixin”) [Member]</t>
        </is>
      </c>
      <c r="B93" s="4" t="inlineStr">
        <is>
          <t xml:space="preserve"> </t>
        </is>
      </c>
    </row>
    <row r="94">
      <c r="A94" s="3" t="inlineStr">
        <is>
          <t>Nature of Business and Organization (Details) - Schedule of consolidated financial statements reflect the activities of WiMi Cayman and each of entities [Line Items]</t>
        </is>
      </c>
      <c r="B94" s="4" t="inlineStr">
        <is>
          <t xml:space="preserve"> </t>
        </is>
      </c>
    </row>
    <row r="95">
      <c r="A95" s="4" t="inlineStr">
        <is>
          <t>Name</t>
        </is>
      </c>
      <c r="B95" s="4" t="inlineStr">
        <is>
          <t>Hainan Lixin Technology Co., Ltd. (“Hainan Lixin”)</t>
        </is>
      </c>
    </row>
    <row r="96">
      <c r="A96" s="4" t="inlineStr">
        <is>
          <t>Background</t>
        </is>
      </c>
      <c r="B96" s="4" t="inlineStr">
        <is>
          <t>•   A PRC limited liability company	•   Incorporated on October 10, 2020	•   Registered capital of RMB 50,000,000 (USD 7,842,276)	•   Plan to support the daily operations of Lixin Technology</t>
        </is>
      </c>
    </row>
    <row r="97">
      <c r="A97" s="4" t="inlineStr">
        <is>
          <t>Ownership</t>
        </is>
      </c>
      <c r="B97" s="4" t="inlineStr">
        <is>
          <t>100% owned by Lixin Technology</t>
        </is>
      </c>
    </row>
    <row r="98">
      <c r="A98" s="4" t="inlineStr">
        <is>
          <t>Tianjin Zhongzhengdaohe Investment Co., Ltd. (“TJ Zhongzheng”) [Member]</t>
        </is>
      </c>
      <c r="B98" s="4" t="inlineStr">
        <is>
          <t xml:space="preserve"> </t>
        </is>
      </c>
    </row>
    <row r="99">
      <c r="A99" s="3" t="inlineStr">
        <is>
          <t>Nature of Business and Organization (Details) - Schedule of consolidated financial statements reflect the activities of WiMi Cayman and each of entities [Line Items]</t>
        </is>
      </c>
      <c r="B99" s="4" t="inlineStr">
        <is>
          <t xml:space="preserve"> </t>
        </is>
      </c>
    </row>
    <row r="100">
      <c r="A100" s="4" t="inlineStr">
        <is>
          <t>Name</t>
        </is>
      </c>
      <c r="B100" s="4" t="inlineStr">
        <is>
          <t>Tianjin Zhongzhengdaohe Investment Co., Ltd. (“TJ Zhongzheng”)</t>
        </is>
      </c>
    </row>
    <row r="101">
      <c r="A101" s="4" t="inlineStr">
        <is>
          <t>Background</t>
        </is>
      </c>
      <c r="B101" s="4" t="inlineStr">
        <is>
          <t>•   A PRC limited liability company and deemed a wholly foreign owned enterprise (“WFOE”)	•   Incorporated on March 4, 2021	•   Registered capital of RMB 195,747,000 (USD 30,000,000)	•   A holding company</t>
        </is>
      </c>
    </row>
    <row r="102">
      <c r="A102" s="4" t="inlineStr">
        <is>
          <t>Ownership</t>
        </is>
      </c>
      <c r="B102" s="4" t="inlineStr">
        <is>
          <t>100% owned by WiMi Cayman</t>
        </is>
      </c>
    </row>
    <row r="103">
      <c r="A103" s="4" t="inlineStr">
        <is>
          <t>Shenzhen Hedaozhongshu Technology Co., Ltd. (“Shenzhen Hedao”) [Member]</t>
        </is>
      </c>
      <c r="B103" s="4" t="inlineStr">
        <is>
          <t xml:space="preserve"> </t>
        </is>
      </c>
    </row>
    <row r="104">
      <c r="A104" s="3" t="inlineStr">
        <is>
          <t>Nature of Business and Organization (Details) - Schedule of consolidated financial statements reflect the activities of WiMi Cayman and each of entities [Line Items]</t>
        </is>
      </c>
      <c r="B104" s="4" t="inlineStr">
        <is>
          <t xml:space="preserve"> </t>
        </is>
      </c>
    </row>
    <row r="105">
      <c r="A105" s="4" t="inlineStr">
        <is>
          <t>Name</t>
        </is>
      </c>
      <c r="B105" s="4" t="inlineStr">
        <is>
          <t>Shenzhen Hedaozhongshu Technology Co., Ltd. (“Shenzhen Hedao”)</t>
        </is>
      </c>
    </row>
    <row r="106">
      <c r="A106" s="4" t="inlineStr">
        <is>
          <t>Background</t>
        </is>
      </c>
      <c r="B106" s="4" t="inlineStr">
        <is>
          <t>•   A PRC limited liability company	•   Incorporated on May 21, 2021	•   Registered capital of RMB 200,000,000 (USD 7,842,276)	•   Plan to engage AR advertising services</t>
        </is>
      </c>
    </row>
    <row r="107">
      <c r="A107" s="4" t="inlineStr">
        <is>
          <t>Ownership</t>
        </is>
      </c>
      <c r="B107" s="4" t="inlineStr">
        <is>
          <t>100% owned by TJ Zhongzheng</t>
        </is>
      </c>
    </row>
    <row r="108">
      <c r="A108" s="4" t="inlineStr">
        <is>
          <t>Kashi Daohezhongzheng Internet Technology Co., Ltd. (“Kashi Daohe”) [Member]</t>
        </is>
      </c>
      <c r="B108" s="4" t="inlineStr">
        <is>
          <t xml:space="preserve"> </t>
        </is>
      </c>
    </row>
    <row r="109">
      <c r="A109" s="3" t="inlineStr">
        <is>
          <t>Nature of Business and Organization (Details) - Schedule of consolidated financial statements reflect the activities of WiMi Cayman and each of entities [Line Items]</t>
        </is>
      </c>
      <c r="B109" s="4" t="inlineStr">
        <is>
          <t xml:space="preserve"> </t>
        </is>
      </c>
    </row>
    <row r="110">
      <c r="A110" s="4" t="inlineStr">
        <is>
          <t>Name</t>
        </is>
      </c>
      <c r="B110" s="4" t="inlineStr">
        <is>
          <t>Kashi Daohezhongzheng Internet Technology Co., Ltd. (“Kashi Daohe”)</t>
        </is>
      </c>
    </row>
    <row r="111">
      <c r="A111" s="4" t="inlineStr">
        <is>
          <t>Background</t>
        </is>
      </c>
      <c r="B111" s="4" t="inlineStr">
        <is>
          <t>•   A PRC limited liability company	•   Incorporated on May 26, 2021	•   Registered capital of RMB 200,000,000 (USD 7,842,276)	•   Plan to engage AR advertising services</t>
        </is>
      </c>
    </row>
    <row r="112">
      <c r="A112" s="4" t="inlineStr">
        <is>
          <t>Ownership</t>
        </is>
      </c>
      <c r="B112" s="4" t="inlineStr">
        <is>
          <t>100% owned by Shenzhen Hedao</t>
        </is>
      </c>
    </row>
    <row r="113">
      <c r="A113" s="4" t="inlineStr">
        <is>
          <t>MicoAlgo Inc [Member]</t>
        </is>
      </c>
      <c r="B113" s="4" t="inlineStr">
        <is>
          <t xml:space="preserve"> </t>
        </is>
      </c>
    </row>
    <row r="114">
      <c r="A114" s="3" t="inlineStr">
        <is>
          <t>Nature of Business and Organization (Details) - Schedule of consolidated financial statements reflect the activities of WiMi Cayman and each of entities [Line Items]</t>
        </is>
      </c>
      <c r="B114" s="4" t="inlineStr">
        <is>
          <t xml:space="preserve"> </t>
        </is>
      </c>
    </row>
    <row r="115">
      <c r="A115" s="4" t="inlineStr">
        <is>
          <t>Name</t>
        </is>
      </c>
      <c r="B115" s="4" t="inlineStr">
        <is>
          <t>MicoAlgo Inc.</t>
        </is>
      </c>
    </row>
    <row r="116">
      <c r="A116" s="4" t="inlineStr">
        <is>
          <t>Background</t>
        </is>
      </c>
      <c r="B116" s="4" t="inlineStr">
        <is>
          <t>•   A Cayman company	•   Incorporated on May 26, 2021	•   Registered capital of RMB 200,000,000 (USD 7,842,276)	•   Plan to engage AR advertising services, no material operations as of December 31, 2022</t>
        </is>
      </c>
    </row>
    <row r="117">
      <c r="A117" s="4" t="inlineStr">
        <is>
          <t>Ownership</t>
        </is>
      </c>
      <c r="B117" s="4" t="inlineStr">
        <is>
          <t>65.92% owned by Wimi Cayman</t>
        </is>
      </c>
    </row>
    <row r="118">
      <c r="A118" s="4" t="inlineStr">
        <is>
          <t>VIYI Algorithm Inc. (“VIYI”), previously known as VIYI Technology Inc. [Member]</t>
        </is>
      </c>
      <c r="B118" s="4" t="inlineStr">
        <is>
          <t xml:space="preserve"> </t>
        </is>
      </c>
    </row>
    <row r="119">
      <c r="A119" s="3" t="inlineStr">
        <is>
          <t>Nature of Business and Organization (Details) - Schedule of consolidated financial statements reflect the activities of WiMi Cayman and each of entities [Line Items]</t>
        </is>
      </c>
      <c r="B119" s="4" t="inlineStr">
        <is>
          <t xml:space="preserve"> </t>
        </is>
      </c>
    </row>
    <row r="120">
      <c r="A120" s="4" t="inlineStr">
        <is>
          <t>Name</t>
        </is>
      </c>
      <c r="B120" s="4" t="inlineStr">
        <is>
          <t>VIYI Algorithm Inc. (“VIYI”), previously known as VIYI Technology Inc.</t>
        </is>
      </c>
    </row>
    <row r="121">
      <c r="A121" s="4" t="inlineStr">
        <is>
          <t>Background</t>
        </is>
      </c>
      <c r="B121" s="4" t="inlineStr">
        <is>
          <t>•   A Cayman company	•   Incorporated on September 24, 2020	•   Primarily engages in the development of central processing algorithm and cloud computing services</t>
        </is>
      </c>
    </row>
    <row r="122">
      <c r="A122" s="4" t="inlineStr">
        <is>
          <t>Ownership</t>
        </is>
      </c>
      <c r="B122" s="4" t="inlineStr">
        <is>
          <t>86.5% owned by WiMi Cayman before March 26, 2021; 73% owned by WiMi Cayman after March 26, 2021; 100% owned by MicroAlgo after December 9, 2022</t>
        </is>
      </c>
    </row>
    <row r="123">
      <c r="A123" s="4" t="inlineStr">
        <is>
          <t>Fe-da Electronics Company Private Limited (“Fe-da Electronics”) [Member]</t>
        </is>
      </c>
      <c r="B123" s="4" t="inlineStr">
        <is>
          <t xml:space="preserve"> </t>
        </is>
      </c>
    </row>
    <row r="124">
      <c r="A124" s="3" t="inlineStr">
        <is>
          <t>Nature of Business and Organization (Details) - Schedule of consolidated financial statements reflect the activities of WiMi Cayman and each of entities [Line Items]</t>
        </is>
      </c>
      <c r="B124" s="4" t="inlineStr">
        <is>
          <t xml:space="preserve"> </t>
        </is>
      </c>
    </row>
    <row r="125">
      <c r="A125" s="4" t="inlineStr">
        <is>
          <t>Name</t>
        </is>
      </c>
      <c r="B125" s="4" t="inlineStr">
        <is>
          <t>Fe-da Electronics Company Private Limited (“Fe-da Electronics”)</t>
        </is>
      </c>
    </row>
    <row r="126">
      <c r="A126" s="4" t="inlineStr">
        <is>
          <t>Background</t>
        </is>
      </c>
      <c r="B126" s="4" t="inlineStr">
        <is>
          <t>•   A Singapore company	•   Incorporated on January 9, 2009	•   Capital of RMB 3,187,856 (USD 500,001)	•   Primarily engages in customization of central processing units</t>
        </is>
      </c>
    </row>
    <row r="127">
      <c r="A127" s="4" t="inlineStr">
        <is>
          <t>Ownership</t>
        </is>
      </c>
      <c r="B127" s="4" t="inlineStr">
        <is>
          <t>100% owned by VIYI	Acquired in September 2020</t>
        </is>
      </c>
    </row>
    <row r="128">
      <c r="A128" s="4" t="inlineStr">
        <is>
          <t>Wisdom Lab Inc. (“Wisdom Lab”) [Member]</t>
        </is>
      </c>
      <c r="B128" s="4" t="inlineStr">
        <is>
          <t xml:space="preserve"> </t>
        </is>
      </c>
    </row>
    <row r="129">
      <c r="A129" s="3" t="inlineStr">
        <is>
          <t>Nature of Business and Organization (Details) - Schedule of consolidated financial statements reflect the activities of WiMi Cayman and each of entities [Line Items]</t>
        </is>
      </c>
      <c r="B129" s="4" t="inlineStr">
        <is>
          <t xml:space="preserve"> </t>
        </is>
      </c>
    </row>
    <row r="130">
      <c r="A130" s="4" t="inlineStr">
        <is>
          <t>Name</t>
        </is>
      </c>
      <c r="B130" s="4" t="inlineStr">
        <is>
          <t>Wisdom Lab Inc. (“Wisdom Lab”)</t>
        </is>
      </c>
    </row>
    <row r="131">
      <c r="A131" s="4" t="inlineStr">
        <is>
          <t>Background</t>
        </is>
      </c>
      <c r="B131" s="4" t="inlineStr">
        <is>
          <t>•   A Cayman Islands company	•   Incorporated on May 6, 2021	•   Engages in software solution for intelligent chips</t>
        </is>
      </c>
    </row>
    <row r="132">
      <c r="A132" s="4" t="inlineStr">
        <is>
          <t>Ownership</t>
        </is>
      </c>
      <c r="B132" s="4" t="inlineStr">
        <is>
          <t>100% owned by Fe-Da Electronics</t>
        </is>
      </c>
    </row>
    <row r="133">
      <c r="A133" s="4" t="inlineStr">
        <is>
          <t>Excel Crest Limited (“Excel Crest”) [Member]</t>
        </is>
      </c>
      <c r="B133" s="4" t="inlineStr">
        <is>
          <t xml:space="preserve"> </t>
        </is>
      </c>
    </row>
    <row r="134">
      <c r="A134" s="3" t="inlineStr">
        <is>
          <t>Nature of Business and Organization (Details) - Schedule of consolidated financial statements reflect the activities of WiMi Cayman and each of entities [Line Items]</t>
        </is>
      </c>
      <c r="B134" s="4" t="inlineStr">
        <is>
          <t xml:space="preserve"> </t>
        </is>
      </c>
    </row>
    <row r="135">
      <c r="A135" s="4" t="inlineStr">
        <is>
          <t>Name</t>
        </is>
      </c>
      <c r="B135" s="4" t="inlineStr">
        <is>
          <t>Excel Crest Limited (“Excel Crest”)</t>
        </is>
      </c>
    </row>
    <row r="136">
      <c r="A136" s="4" t="inlineStr">
        <is>
          <t>Background</t>
        </is>
      </c>
      <c r="B136" s="4" t="inlineStr">
        <is>
          <t>•   A Hong Kong company	•   Incorporated on September 10, 2020	•   Support the daily operations of Fe-da Electronics in Hong Kong, no material operations as of December 31, 2022</t>
        </is>
      </c>
    </row>
    <row r="137">
      <c r="A137" s="4" t="inlineStr">
        <is>
          <t>Ownership</t>
        </is>
      </c>
      <c r="B137" s="4" t="inlineStr">
        <is>
          <t>100% owned by Fe-da Electronics</t>
        </is>
      </c>
    </row>
    <row r="138">
      <c r="A138" s="4" t="inlineStr">
        <is>
          <t>VIYI Technology Ltd. (“VIYI Ltd”) [Member]</t>
        </is>
      </c>
      <c r="B138" s="4" t="inlineStr">
        <is>
          <t xml:space="preserve"> </t>
        </is>
      </c>
    </row>
    <row r="139">
      <c r="A139" s="3" t="inlineStr">
        <is>
          <t>Nature of Business and Organization (Details) - Schedule of consolidated financial statements reflect the activities of WiMi Cayman and each of entities [Line Items]</t>
        </is>
      </c>
      <c r="B139" s="4" t="inlineStr">
        <is>
          <t xml:space="preserve"> </t>
        </is>
      </c>
    </row>
    <row r="140">
      <c r="A140" s="4" t="inlineStr">
        <is>
          <t>Name</t>
        </is>
      </c>
      <c r="B140" s="4" t="inlineStr">
        <is>
          <t>VIYI Technology Ltd. (“VIYI Ltd”)</t>
        </is>
      </c>
    </row>
    <row r="141">
      <c r="A141" s="4" t="inlineStr">
        <is>
          <t>Background</t>
        </is>
      </c>
      <c r="B141" s="4" t="inlineStr">
        <is>
          <t>•   A Hong Kong company	•   Incorporated on October 9, 2020	•   A holding company	•   No material operations as of December 31, 2022</t>
        </is>
      </c>
    </row>
    <row r="142">
      <c r="A142" s="4" t="inlineStr">
        <is>
          <t>Ownership</t>
        </is>
      </c>
      <c r="B142" s="4" t="inlineStr">
        <is>
          <t>100% owned by VIYI</t>
        </is>
      </c>
    </row>
    <row r="143">
      <c r="A143" s="4" t="inlineStr">
        <is>
          <t>Shenzhen Weiyixin Technology Co., Ltd. (“Shenzhen Weiyixin”) [Member]</t>
        </is>
      </c>
      <c r="B143" s="4" t="inlineStr">
        <is>
          <t xml:space="preserve"> </t>
        </is>
      </c>
    </row>
    <row r="144">
      <c r="A144" s="3" t="inlineStr">
        <is>
          <t>Nature of Business and Organization (Details) - Schedule of consolidated financial statements reflect the activities of WiMi Cayman and each of entities [Line Items]</t>
        </is>
      </c>
      <c r="B144" s="4" t="inlineStr">
        <is>
          <t xml:space="preserve"> </t>
        </is>
      </c>
    </row>
    <row r="145">
      <c r="A145" s="4" t="inlineStr">
        <is>
          <t>Name</t>
        </is>
      </c>
      <c r="B145" s="4" t="inlineStr">
        <is>
          <t>Shenzhen Weiyixin Technology Co., Ltd. (“Shenzhen Weiyixin”)</t>
        </is>
      </c>
    </row>
    <row r="146">
      <c r="A146" s="4" t="inlineStr">
        <is>
          <t>Background</t>
        </is>
      </c>
      <c r="B146" s="4" t="inlineStr">
        <is>
          <t>•   A PRC limited liability company and deemed a wholly foreign owned enterprise (“WFOE”)	•   Incorporated on November 18, 2020	•   Registered capital of RMB 191,271,000 (USD 30,000,000)	•   A holding company</t>
        </is>
      </c>
    </row>
    <row r="147">
      <c r="A147" s="4" t="inlineStr">
        <is>
          <t>Ownership</t>
        </is>
      </c>
      <c r="B147" s="4" t="inlineStr">
        <is>
          <t>100% owned by VIYI Ltd</t>
        </is>
      </c>
    </row>
    <row r="148">
      <c r="A148" s="4" t="inlineStr">
        <is>
          <t>Shanghai Weimu Technology Co., Ltd. (“Shanghai Weimu”) [Member]</t>
        </is>
      </c>
      <c r="B148" s="4" t="inlineStr">
        <is>
          <t xml:space="preserve"> </t>
        </is>
      </c>
    </row>
    <row r="149">
      <c r="A149" s="3" t="inlineStr">
        <is>
          <t>Nature of Business and Organization (Details) - Schedule of consolidated financial statements reflect the activities of WiMi Cayman and each of entities [Line Items]</t>
        </is>
      </c>
      <c r="B149" s="4" t="inlineStr">
        <is>
          <t xml:space="preserve"> </t>
        </is>
      </c>
    </row>
    <row r="150">
      <c r="A150" s="4" t="inlineStr">
        <is>
          <t>Name</t>
        </is>
      </c>
      <c r="B150" s="4" t="inlineStr">
        <is>
          <t>Shanghai Weimu Technology Co., Ltd. (“Shanghai Weimu”)</t>
        </is>
      </c>
    </row>
    <row r="151">
      <c r="A151" s="4" t="inlineStr">
        <is>
          <t>Background</t>
        </is>
      </c>
      <c r="B151" s="4" t="inlineStr">
        <is>
          <t>•   A PRC limited liability company	•   Incorporated on November 30, 2020	•   Registered capital of RMB 50,000,000 (USD 7,842,276)	•   Engages in providing software support services</t>
        </is>
      </c>
    </row>
    <row r="152">
      <c r="A152" s="4" t="inlineStr">
        <is>
          <t>Ownership</t>
        </is>
      </c>
      <c r="B152" s="4" t="inlineStr">
        <is>
          <t>58% owned by VIYI Ltd</t>
        </is>
      </c>
    </row>
    <row r="153">
      <c r="A153" s="4" t="inlineStr">
        <is>
          <t>Weidong Technology Co., Ltd. (“Weidong”) [Member]</t>
        </is>
      </c>
      <c r="B153" s="4" t="inlineStr">
        <is>
          <t xml:space="preserve"> </t>
        </is>
      </c>
    </row>
    <row r="154">
      <c r="A154" s="3" t="inlineStr">
        <is>
          <t>Nature of Business and Organization (Details) - Schedule of consolidated financial statements reflect the activities of WiMi Cayman and each of entities [Line Items]</t>
        </is>
      </c>
      <c r="B154" s="4" t="inlineStr">
        <is>
          <t xml:space="preserve"> </t>
        </is>
      </c>
    </row>
    <row r="155">
      <c r="A155" s="4" t="inlineStr">
        <is>
          <t>Name</t>
        </is>
      </c>
      <c r="B155" s="4" t="inlineStr">
        <is>
          <t>Weidong Technology Co., Ltd. (“Weidong”)</t>
        </is>
      </c>
    </row>
    <row r="156">
      <c r="A156" s="4" t="inlineStr">
        <is>
          <t>Background</t>
        </is>
      </c>
      <c r="B156" s="4" t="inlineStr">
        <is>
          <t>•   A PRC limited liability company	•   Incorporated on October 28, 2020	•   Registered capital of RMB 50,000,000 (USD 7,842,276)	•   Primarily engages in AR advertising services</t>
        </is>
      </c>
    </row>
    <row r="157">
      <c r="A157" s="4" t="inlineStr">
        <is>
          <t>Ownership</t>
        </is>
      </c>
      <c r="B157" s="4" t="inlineStr">
        <is>
          <t>100% owned by Shenzhen Yitian</t>
        </is>
      </c>
    </row>
    <row r="158">
      <c r="A158" s="4" t="inlineStr">
        <is>
          <t>Shanghai Guoyu Information Technology Co., Ltd. (“Shanghai Guoyu”) [Member]</t>
        </is>
      </c>
      <c r="B158" s="4" t="inlineStr">
        <is>
          <t xml:space="preserve"> </t>
        </is>
      </c>
    </row>
    <row r="159">
      <c r="A159" s="3" t="inlineStr">
        <is>
          <t>Nature of Business and Organization (Details) - Schedule of consolidated financial statements reflect the activities of WiMi Cayman and each of entities [Line Items]</t>
        </is>
      </c>
      <c r="B159" s="4" t="inlineStr">
        <is>
          <t xml:space="preserve"> </t>
        </is>
      </c>
    </row>
    <row r="160">
      <c r="A160" s="4" t="inlineStr">
        <is>
          <t>Name</t>
        </is>
      </c>
      <c r="B160" s="4" t="inlineStr">
        <is>
          <t>Shanghai Guoyu Information Technology Co., Ltd. (“Shanghai Guoyu”)</t>
        </is>
      </c>
    </row>
    <row r="161">
      <c r="A161" s="4" t="inlineStr">
        <is>
          <t>Background</t>
        </is>
      </c>
      <c r="B161" s="4" t="inlineStr">
        <is>
          <t>•   A PRC limited liability company	•   Incorporated on March 18, 2019	•   Registered capital of RMB 20,000,000(USD 3,136,910 )	•   Engages in R&amp;D and application of intelligent visual algorithm technology</t>
        </is>
      </c>
    </row>
    <row r="162">
      <c r="A162" s="4" t="inlineStr">
        <is>
          <t>Ownership</t>
        </is>
      </c>
      <c r="B162" s="4" t="inlineStr">
        <is>
          <t>99% owned by Weidong, 1% owned by YY Online</t>
        </is>
      </c>
    </row>
    <row r="163">
      <c r="A163" s="4" t="inlineStr">
        <is>
          <t>Kashi Guoyu Information Technology Co., Ltd. (“Kashi Guoyu”) [Member]</t>
        </is>
      </c>
      <c r="B163" s="4" t="inlineStr">
        <is>
          <t xml:space="preserve"> </t>
        </is>
      </c>
    </row>
    <row r="164">
      <c r="A164" s="3" t="inlineStr">
        <is>
          <t>Nature of Business and Organization (Details) - Schedule of consolidated financial statements reflect the activities of WiMi Cayman and each of entities [Line Items]</t>
        </is>
      </c>
      <c r="B164" s="4" t="inlineStr">
        <is>
          <t xml:space="preserve"> </t>
        </is>
      </c>
    </row>
    <row r="165">
      <c r="A165" s="4" t="inlineStr">
        <is>
          <t>Name</t>
        </is>
      </c>
      <c r="B165" s="4" t="inlineStr">
        <is>
          <t>Kashi Guoyu Information Technology Co., Ltd. (“Kashi Guoyu”)</t>
        </is>
      </c>
    </row>
    <row r="166">
      <c r="A166" s="4" t="inlineStr">
        <is>
          <t>Background</t>
        </is>
      </c>
      <c r="B166" s="4" t="inlineStr">
        <is>
          <t>•   A PRC limited liability company	•   Registered capital of RMB 10,000,000(USD 1,568,455)	•   Incorporated on July 23, 2021	•   Engages in R&amp;D and application of intelligent visual algorithm technology</t>
        </is>
      </c>
    </row>
    <row r="167">
      <c r="A167" s="4" t="inlineStr">
        <is>
          <t>Ownership</t>
        </is>
      </c>
      <c r="B167" s="4" t="inlineStr">
        <is>
          <t>100% owned by Shanghai Guoyu</t>
        </is>
      </c>
    </row>
    <row r="168">
      <c r="A168" s="4" t="inlineStr">
        <is>
          <t>Korgas Weidong Technology Co., Ltd. (“Korgas Weidong”) [Member]</t>
        </is>
      </c>
      <c r="B168" s="4" t="inlineStr">
        <is>
          <t xml:space="preserve"> </t>
        </is>
      </c>
    </row>
    <row r="169">
      <c r="A169" s="3" t="inlineStr">
        <is>
          <t>Nature of Business and Organization (Details) - Schedule of consolidated financial statements reflect the activities of WiMi Cayman and each of entities [Line Items]</t>
        </is>
      </c>
      <c r="B169" s="4" t="inlineStr">
        <is>
          <t xml:space="preserve"> </t>
        </is>
      </c>
    </row>
    <row r="170">
      <c r="A170" s="4" t="inlineStr">
        <is>
          <t>Name</t>
        </is>
      </c>
      <c r="B170" s="4" t="inlineStr">
        <is>
          <t>Korgas Weidong Technology Co., Ltd. (“Korgas Weidong”)</t>
        </is>
      </c>
    </row>
    <row r="171">
      <c r="A171" s="4" t="inlineStr">
        <is>
          <t>Background</t>
        </is>
      </c>
      <c r="B171" s="4" t="inlineStr">
        <is>
          <t>•   A PRC limited liability company	•   Incorporated on October 30, 2020	•   Registered capital of RMB 20,000,000 (USD 3,136,910)	•   Primarily engages in AR advertising services</t>
        </is>
      </c>
    </row>
    <row r="172">
      <c r="A172" s="4" t="inlineStr">
        <is>
          <t>Ownership</t>
        </is>
      </c>
      <c r="B172" s="4" t="inlineStr">
        <is>
          <t>100% owned by Weidong</t>
        </is>
      </c>
    </row>
    <row r="173">
      <c r="A173" s="4" t="inlineStr">
        <is>
          <t>Korgas 233 Technology Co., Ltd. (“Korgas 233”) [Member]</t>
        </is>
      </c>
      <c r="B173" s="4" t="inlineStr">
        <is>
          <t xml:space="preserve"> </t>
        </is>
      </c>
    </row>
    <row r="174">
      <c r="A174" s="3" t="inlineStr">
        <is>
          <t>Nature of Business and Organization (Details) - Schedule of consolidated financial statements reflect the activities of WiMi Cayman and each of entities [Line Items]</t>
        </is>
      </c>
      <c r="B174" s="4" t="inlineStr">
        <is>
          <t xml:space="preserve"> </t>
        </is>
      </c>
    </row>
    <row r="175">
      <c r="A175" s="4" t="inlineStr">
        <is>
          <t>Name</t>
        </is>
      </c>
      <c r="B175" s="4" t="inlineStr">
        <is>
          <t>Korgas 233 Technology Co., Ltd.(“Korgas 233”)</t>
        </is>
      </c>
    </row>
    <row r="176">
      <c r="A176" s="4" t="inlineStr">
        <is>
          <t>Background</t>
        </is>
      </c>
      <c r="B176" s="4" t="inlineStr">
        <is>
          <t>•   A PRC limited liability company	•   Incorporated on September 15, 2017	•   Registered capital of RMB 1,000,000 (USD 156,846)	•   Primarily engages in mobile games development</t>
        </is>
      </c>
    </row>
    <row r="177">
      <c r="A177" s="4" t="inlineStr">
        <is>
          <t>Ownership</t>
        </is>
      </c>
      <c r="B177" s="4" t="inlineStr">
        <is>
          <t>100% owned by Shenzhen Yitian</t>
        </is>
      </c>
    </row>
    <row r="178">
      <c r="A178" s="4" t="inlineStr">
        <is>
          <t>Shenzhen Yiyou Online Technology Co., Ltd. (“YY Online”) [Member]</t>
        </is>
      </c>
      <c r="B178" s="4" t="inlineStr">
        <is>
          <t xml:space="preserve"> </t>
        </is>
      </c>
    </row>
    <row r="179">
      <c r="A179" s="3" t="inlineStr">
        <is>
          <t>Nature of Business and Organization (Details) - Schedule of consolidated financial statements reflect the activities of WiMi Cayman and each of entities [Line Items]</t>
        </is>
      </c>
      <c r="B179" s="4" t="inlineStr">
        <is>
          <t xml:space="preserve"> </t>
        </is>
      </c>
    </row>
    <row r="180">
      <c r="A180" s="4" t="inlineStr">
        <is>
          <t>Name</t>
        </is>
      </c>
      <c r="B180" s="4" t="inlineStr">
        <is>
          <t>Shenzhen Yiyou Online Technology Co., Ltd.(“YY Online”)</t>
        </is>
      </c>
    </row>
    <row r="181">
      <c r="A181" s="4" t="inlineStr">
        <is>
          <t>Background</t>
        </is>
      </c>
      <c r="B181" s="4" t="inlineStr">
        <is>
          <t>•   A PRC limited liability company	•   Incorporated on January 14, 2019	•   Registered capital of RMB 100,000 (USD 15,685)	•   Primarily engages in AR advertising services</t>
        </is>
      </c>
    </row>
    <row r="182">
      <c r="A182" s="4" t="inlineStr">
        <is>
          <t>Ownership</t>
        </is>
      </c>
      <c r="B182" s="4" t="inlineStr">
        <is>
          <t>100% owned by Shenzhen Yitian</t>
        </is>
      </c>
    </row>
    <row r="183">
      <c r="A183" s="4" t="inlineStr">
        <is>
          <t>Wuhan 233 Interactive Entertainment Technology Co., Ltd. (“Wuhan 233”) [Member]</t>
        </is>
      </c>
      <c r="B183" s="4" t="inlineStr">
        <is>
          <t xml:space="preserve"> </t>
        </is>
      </c>
    </row>
    <row r="184">
      <c r="A184" s="3" t="inlineStr">
        <is>
          <t>Nature of Business and Organization (Details) - Schedule of consolidated financial statements reflect the activities of WiMi Cayman and each of entities [Line Items]</t>
        </is>
      </c>
      <c r="B184" s="4" t="inlineStr">
        <is>
          <t xml:space="preserve"> </t>
        </is>
      </c>
    </row>
    <row r="185">
      <c r="A185" s="4" t="inlineStr">
        <is>
          <t>Name</t>
        </is>
      </c>
      <c r="B185" s="4" t="inlineStr">
        <is>
          <t>Wuhan 233 Interactive Entertainment Technology Co., Ltd. (“Wuhan 233”)</t>
        </is>
      </c>
    </row>
    <row r="186">
      <c r="A186" s="4" t="inlineStr">
        <is>
          <t>Background</t>
        </is>
      </c>
      <c r="B186" s="4" t="inlineStr">
        <is>
          <t>•   A PRC limited liability company	•   Incorporated on May 15, 2020	•   Registered capital of RMB 100,000 (USD 15,685)	•   Primarily engages in mobile games development</t>
        </is>
      </c>
    </row>
    <row r="187">
      <c r="A187" s="4" t="inlineStr">
        <is>
          <t>Ownership</t>
        </is>
      </c>
      <c r="B187" s="4" t="inlineStr">
        <is>
          <t>100% owned by Shenzhen Yitian</t>
        </is>
      </c>
    </row>
    <row r="188">
      <c r="A188" s="4" t="inlineStr">
        <is>
          <t>Shenzhen Yitian Internet Technology Co., Ltd. (“Shenzhen Yitian”) [Member]</t>
        </is>
      </c>
      <c r="B188" s="4" t="inlineStr">
        <is>
          <t xml:space="preserve"> </t>
        </is>
      </c>
    </row>
    <row r="189">
      <c r="A189" s="3" t="inlineStr">
        <is>
          <t>Nature of Business and Organization (Details) - Schedule of consolidated financial statements reflect the activities of WiMi Cayman and each of entities [Line Items]</t>
        </is>
      </c>
      <c r="B189" s="4" t="inlineStr">
        <is>
          <t xml:space="preserve"> </t>
        </is>
      </c>
    </row>
    <row r="190">
      <c r="A190" s="4" t="inlineStr">
        <is>
          <t>Name</t>
        </is>
      </c>
      <c r="B190" s="4" t="inlineStr">
        <is>
          <t>Shenzhen Yitian Internet Technology Co., Ltd.(“Shenzhen Yitian”)</t>
        </is>
      </c>
    </row>
    <row r="191">
      <c r="A191" s="4" t="inlineStr">
        <is>
          <t>Background</t>
        </is>
      </c>
      <c r="B191" s="4" t="inlineStr">
        <is>
          <t>•   A PRC limited liability company	•   Incorporated on March 08, 2011	•   Registered capital of RMB 20,000,000 (USD 3,136,910)	•   Primarily engages in mobile games development</t>
        </is>
      </c>
    </row>
    <row r="192">
      <c r="A192" s="4" t="inlineStr">
        <is>
          <t>Ownership</t>
        </is>
      </c>
      <c r="B192" s="4" t="inlineStr">
        <is>
          <t>100% owned by Beijing WiMi before December 24, 2020; VIE of Shenzhen Weiyixin starting on December 24, 2020; 100% owned by Shenzhen Weiyixin starting April 1, 2022</t>
        </is>
      </c>
    </row>
    <row r="193">
      <c r="A193" s="4" t="inlineStr">
        <is>
          <t>Shenzhen Qianhai Wangxin Technology Co., Ltd. (“Shenzhen Qianhai”) [Member]</t>
        </is>
      </c>
      <c r="B193" s="4" t="inlineStr">
        <is>
          <t xml:space="preserve"> </t>
        </is>
      </c>
    </row>
    <row r="194">
      <c r="A194" s="3" t="inlineStr">
        <is>
          <t>Nature of Business and Organization (Details) - Schedule of consolidated financial statements reflect the activities of WiMi Cayman and each of entities [Line Items]</t>
        </is>
      </c>
      <c r="B194" s="4" t="inlineStr">
        <is>
          <t xml:space="preserve"> </t>
        </is>
      </c>
    </row>
    <row r="195">
      <c r="A195" s="4" t="inlineStr">
        <is>
          <t>Name</t>
        </is>
      </c>
      <c r="B195" s="4" t="inlineStr">
        <is>
          <t>Shenzhen Qianhai Wangxin Technology Co., Ltd.(“Shenzhen Qianhai”)</t>
        </is>
      </c>
    </row>
    <row r="196">
      <c r="A196" s="4" t="inlineStr">
        <is>
          <t>Background</t>
        </is>
      </c>
      <c r="B196" s="4" t="inlineStr">
        <is>
          <t>•   A PRC limited liability company	•   Incorporated on October 16, 2015	•   Registered capital of RMB 5,000,000 (USD 784,228)	•   Primarily engages in AR advertising services</t>
        </is>
      </c>
    </row>
    <row r="197">
      <c r="A197" s="4" t="inlineStr">
        <is>
          <t>Ownership</t>
        </is>
      </c>
      <c r="B197" s="4" t="inlineStr">
        <is>
          <t>100% owned by Shenzhen Yitian</t>
        </is>
      </c>
    </row>
    <row r="198">
      <c r="A198" s="4" t="inlineStr">
        <is>
          <t>Viwo Technology Limited. (“Viwo Tech”) [Member]</t>
        </is>
      </c>
      <c r="B198" s="4" t="inlineStr">
        <is>
          <t xml:space="preserve"> </t>
        </is>
      </c>
    </row>
    <row r="199">
      <c r="A199" s="3" t="inlineStr">
        <is>
          <t>Nature of Business and Organization (Details) - Schedule of consolidated financial statements reflect the activities of WiMi Cayman and each of entities [Line Items]</t>
        </is>
      </c>
      <c r="B199" s="4" t="inlineStr">
        <is>
          <t xml:space="preserve"> </t>
        </is>
      </c>
    </row>
    <row r="200">
      <c r="A200" s="4" t="inlineStr">
        <is>
          <t>Name</t>
        </is>
      </c>
      <c r="B200" s="4" t="inlineStr">
        <is>
          <t>Viwo Technology Limited. (“Viwo Tech”)</t>
        </is>
      </c>
    </row>
    <row r="201">
      <c r="A201" s="4" t="inlineStr">
        <is>
          <t>Background</t>
        </is>
      </c>
      <c r="B201" s="4" t="inlineStr">
        <is>
          <t>•   A Hong Kong company	•   Incorporated on April 15, 2021	•   Engages in intelligent chips design	•   No operations as of December 31, 2022</t>
        </is>
      </c>
    </row>
    <row r="202">
      <c r="A202" s="4" t="inlineStr">
        <is>
          <t>Ownership</t>
        </is>
      </c>
      <c r="B202" s="4" t="inlineStr">
        <is>
          <t>55% owned by VIYI Ltd</t>
        </is>
      </c>
    </row>
    <row r="203">
      <c r="A203" s="4" t="inlineStr">
        <is>
          <t>Shenzhen Viwotong Technology Co., Ltd. (“Viwotong Tech”) [Member]</t>
        </is>
      </c>
      <c r="B203" s="4" t="inlineStr">
        <is>
          <t xml:space="preserve"> </t>
        </is>
      </c>
    </row>
    <row r="204">
      <c r="A204" s="3" t="inlineStr">
        <is>
          <t>Nature of Business and Organization (Details) - Schedule of consolidated financial statements reflect the activities of WiMi Cayman and each of entities [Line Items]</t>
        </is>
      </c>
      <c r="B204" s="4" t="inlineStr">
        <is>
          <t xml:space="preserve"> </t>
        </is>
      </c>
    </row>
    <row r="205">
      <c r="A205" s="4" t="inlineStr">
        <is>
          <t>Name</t>
        </is>
      </c>
      <c r="B205" s="4" t="inlineStr">
        <is>
          <t>Shenzhen Viwotong Technology Co., Ltd. (“Viwotong Tech”)</t>
        </is>
      </c>
    </row>
    <row r="206">
      <c r="A206" s="4" t="inlineStr">
        <is>
          <t>Background</t>
        </is>
      </c>
      <c r="B206" s="4" t="inlineStr">
        <is>
          <t>•   A PRC limited liability company	•   Incorporated on July 19, 2021	•   Registered capital of RMB 10,000,000 (USD 1,568,455)	•   No operations as of December 31, 2022</t>
        </is>
      </c>
    </row>
    <row r="207">
      <c r="A207" s="4" t="inlineStr">
        <is>
          <t>Ownership</t>
        </is>
      </c>
      <c r="B207" s="4" t="inlineStr">
        <is>
          <t>100% owned by Viwo Tech</t>
        </is>
      </c>
    </row>
    <row r="208">
      <c r="A208" s="4" t="inlineStr">
        <is>
          <t>Guangzhou Tapuyu Internet Technology Co., Ltd. (“Tapuyu”) [Member]</t>
        </is>
      </c>
      <c r="B208" s="4" t="inlineStr">
        <is>
          <t xml:space="preserve"> </t>
        </is>
      </c>
    </row>
    <row r="209">
      <c r="A209" s="3" t="inlineStr">
        <is>
          <t>Nature of Business and Organization (Details) - Schedule of consolidated financial statements reflect the activities of WiMi Cayman and each of entities [Line Items]</t>
        </is>
      </c>
      <c r="B209" s="4" t="inlineStr">
        <is>
          <t xml:space="preserve"> </t>
        </is>
      </c>
    </row>
    <row r="210">
      <c r="A210" s="4" t="inlineStr">
        <is>
          <t>Name</t>
        </is>
      </c>
      <c r="B210" s="4" t="inlineStr">
        <is>
          <t>Guangzhou Tapuyu Internet Technology Co., Ltd. (“Tapuyu”)</t>
        </is>
      </c>
    </row>
    <row r="211">
      <c r="A211" s="4" t="inlineStr">
        <is>
          <t>Background</t>
        </is>
      </c>
      <c r="B211" s="4" t="inlineStr">
        <is>
          <t>•   A PRC limited liability company	•   Registered capital of RMB 1,000,000(USD 156,846)	•   Incorporated on June 22, 2021	•   Engages in E-commerce services and application of intelligent visual algorithm technology</t>
        </is>
      </c>
    </row>
    <row r="212">
      <c r="A212" s="4" t="inlineStr">
        <is>
          <t>Ownership</t>
        </is>
      </c>
      <c r="B212" s="4" t="inlineStr">
        <is>
          <t>100% owned by Viwotong Tech</t>
        </is>
      </c>
    </row>
    <row r="213">
      <c r="A213" s="4" t="inlineStr">
        <is>
          <t>Guangzhou Bimai Network Technology Co., Ltd. (“Bimai”) [Member]</t>
        </is>
      </c>
      <c r="B213" s="4" t="inlineStr">
        <is>
          <t xml:space="preserve"> </t>
        </is>
      </c>
    </row>
    <row r="214">
      <c r="A214" s="3" t="inlineStr">
        <is>
          <t>Nature of Business and Organization (Details) - Schedule of consolidated financial statements reflect the activities of WiMi Cayman and each of entities [Line Items]</t>
        </is>
      </c>
      <c r="B214" s="4" t="inlineStr">
        <is>
          <t xml:space="preserve"> </t>
        </is>
      </c>
    </row>
    <row r="215">
      <c r="A215" s="4" t="inlineStr">
        <is>
          <t>Name</t>
        </is>
      </c>
      <c r="B215" s="4" t="inlineStr">
        <is>
          <t>Guangzhou Bimai Network Technology Co., Ltd. (“Bimai”)</t>
        </is>
      </c>
    </row>
    <row r="216">
      <c r="A216" s="4" t="inlineStr">
        <is>
          <t>Background</t>
        </is>
      </c>
      <c r="B216" s="4" t="inlineStr">
        <is>
          <t>•   A PRC limited liability company	•   Incorporated on April 8, 2021	•   Engages in central processing algorithm in advertising industry</t>
        </is>
      </c>
    </row>
    <row r="217">
      <c r="A217" s="4" t="inlineStr">
        <is>
          <t>Ownership</t>
        </is>
      </c>
      <c r="B217" s="4" t="inlineStr">
        <is>
          <t>100% owned by Viwotong Tech Acquired in September 2022</t>
        </is>
      </c>
    </row>
    <row r="218">
      <c r="A218" s="4" t="inlineStr">
        <is>
          <t>ViZe Technology Co., Ltd. (“ViZe”) [Member]</t>
        </is>
      </c>
      <c r="B218" s="4" t="inlineStr">
        <is>
          <t xml:space="preserve"> </t>
        </is>
      </c>
    </row>
    <row r="219">
      <c r="A219" s="3" t="inlineStr">
        <is>
          <t>Nature of Business and Organization (Details) - Schedule of consolidated financial statements reflect the activities of WiMi Cayman and each of entities [Line Items]</t>
        </is>
      </c>
      <c r="B219" s="4" t="inlineStr">
        <is>
          <t xml:space="preserve"> </t>
        </is>
      </c>
    </row>
    <row r="220">
      <c r="A220" s="4" t="inlineStr">
        <is>
          <t>Name</t>
        </is>
      </c>
      <c r="B220" s="4" t="inlineStr">
        <is>
          <t>ViZe Technology Co., Ltd. (“ViZe”)</t>
        </is>
      </c>
    </row>
    <row r="221">
      <c r="A221" s="4" t="inlineStr">
        <is>
          <t>Background</t>
        </is>
      </c>
      <c r="B221" s="4" t="inlineStr">
        <is>
          <t>•   A Hong Kong company	•   Incorporated on April 12, 2022	•   No activities as of December 31, 2022</t>
        </is>
      </c>
    </row>
    <row r="222">
      <c r="A222" s="4" t="inlineStr">
        <is>
          <t>Ownership</t>
        </is>
      </c>
      <c r="B222" s="4" t="inlineStr">
        <is>
          <t>55% owned by VIYI Ltd.</t>
        </is>
      </c>
    </row>
    <row r="223">
      <c r="A223" s="4" t="inlineStr">
        <is>
          <t>Shenzhen ViZeTong Technology Co., Ltd. (“ViZeTong”) [Member]</t>
        </is>
      </c>
      <c r="B223" s="4" t="inlineStr">
        <is>
          <t xml:space="preserve"> </t>
        </is>
      </c>
    </row>
    <row r="224">
      <c r="A224" s="3" t="inlineStr">
        <is>
          <t>Nature of Business and Organization (Details) - Schedule of consolidated financial statements reflect the activities of WiMi Cayman and each of entities [Line Items]</t>
        </is>
      </c>
      <c r="B224" s="4" t="inlineStr">
        <is>
          <t xml:space="preserve"> </t>
        </is>
      </c>
    </row>
    <row r="225">
      <c r="A225" s="4" t="inlineStr">
        <is>
          <t>Name</t>
        </is>
      </c>
      <c r="B225" s="4" t="inlineStr">
        <is>
          <t>Shenzhen ViZeTong Technology Co., Ltd. (“ViZeTong”)</t>
        </is>
      </c>
    </row>
    <row r="226">
      <c r="A226" s="4" t="inlineStr">
        <is>
          <t>Background</t>
        </is>
      </c>
      <c r="B226" s="4" t="inlineStr">
        <is>
          <t>•   A PRC limited liability company	•   Incorporated on August 15, 2022	•   No activities as of December 31, 2022</t>
        </is>
      </c>
    </row>
    <row r="227">
      <c r="A227" s="4" t="inlineStr">
        <is>
          <t>Ownership</t>
        </is>
      </c>
      <c r="B227" s="4" t="inlineStr">
        <is>
          <t>100% owned by ViZ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66" customWidth="1" min="1" max="1"/>
    <col width="22" customWidth="1" min="2" max="2"/>
    <col width="80" customWidth="1" min="3" max="3"/>
    <col width="80" customWidth="1" min="4" max="4"/>
    <col width="80" customWidth="1" min="5" max="5"/>
    <col width="80" customWidth="1" min="6" max="6"/>
    <col width="80" customWidth="1" min="7" max="7"/>
    <col width="80" customWidth="1" min="8" max="8"/>
    <col width="22" customWidth="1" min="9" max="9"/>
    <col width="22" customWidth="1" min="10" max="10"/>
    <col width="22" customWidth="1" min="11" max="11"/>
    <col width="22" customWidth="1" min="12" max="12"/>
    <col width="22" customWidth="1" min="13" max="13"/>
    <col width="13" customWidth="1" min="14" max="14"/>
    <col width="22" customWidth="1" min="15" max="15"/>
    <col width="22" customWidth="1" min="16" max="16"/>
  </cols>
  <sheetData>
    <row r="1">
      <c r="A1" s="1" t="inlineStr">
        <is>
          <t>Summary of Significant Accounting Policies (Details)</t>
        </is>
      </c>
      <c r="B1" s="2" t="inlineStr">
        <is>
          <t>1 Months Ended</t>
        </is>
      </c>
      <c r="C1" s="2" t="inlineStr">
        <is>
          <t>12 Months Ended</t>
        </is>
      </c>
    </row>
    <row r="2">
      <c r="B2" s="2" t="inlineStr">
        <is>
          <t>Jul. 31, 2020 USD ($)</t>
        </is>
      </c>
      <c r="C2" s="2" t="inlineStr">
        <is>
          <t>Dec. 31, 2022 CNY (¥)</t>
        </is>
      </c>
      <c r="D2" s="2" t="inlineStr">
        <is>
          <t>Dec. 31, 2022 USD ($)</t>
        </is>
      </c>
      <c r="E2" s="2" t="inlineStr">
        <is>
          <t>Dec. 31, 2022 HKD ($)</t>
        </is>
      </c>
      <c r="F2" s="2" t="inlineStr">
        <is>
          <t>Dec. 31, 2021 CNY (¥)</t>
        </is>
      </c>
      <c r="G2" s="2" t="inlineStr">
        <is>
          <t>Dec. 31, 2021 USD ($)</t>
        </is>
      </c>
      <c r="H2" s="2" t="inlineStr">
        <is>
          <t>Dec. 31, 2021 HKD ($)</t>
        </is>
      </c>
      <c r="I2" s="2" t="inlineStr">
        <is>
          <t>Dec. 31, 2020 CNY (¥)</t>
        </is>
      </c>
      <c r="J2" s="2" t="inlineStr">
        <is>
          <t>Dec. 31, 2020 USD ($)</t>
        </is>
      </c>
      <c r="K2" s="2" t="inlineStr">
        <is>
          <t>Dec. 31, 2020 HKD ($)</t>
        </is>
      </c>
      <c r="L2" s="2" t="inlineStr">
        <is>
          <t>Dec. 31, 2022 USD ($)</t>
        </is>
      </c>
      <c r="M2" s="2" t="inlineStr">
        <is>
          <t>Dec. 31, 2022 HKD ($)</t>
        </is>
      </c>
      <c r="N2" s="2" t="inlineStr">
        <is>
          <t>May 25, 2022</t>
        </is>
      </c>
      <c r="O2" s="2" t="inlineStr">
        <is>
          <t>Dec. 31, 2021 USD ($)</t>
        </is>
      </c>
      <c r="P2" s="2" t="inlineStr">
        <is>
          <t>Dec. 31, 2020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ther comprehensive loss</t>
        </is>
      </c>
      <c r="B4" s="4" t="inlineStr">
        <is>
          <t xml:space="preserve"> </t>
        </is>
      </c>
      <c r="C4" s="6" t="n">
        <v>7373437</v>
      </c>
      <c r="D4" s="4" t="inlineStr">
        <is>
          <t xml:space="preserve"> </t>
        </is>
      </c>
      <c r="E4" s="4" t="inlineStr">
        <is>
          <t xml:space="preserve"> </t>
        </is>
      </c>
      <c r="F4" s="6" t="n">
        <v>54970351</v>
      </c>
      <c r="G4" s="4" t="inlineStr">
        <is>
          <t xml:space="preserve"> </t>
        </is>
      </c>
      <c r="H4" s="4" t="inlineStr">
        <is>
          <t xml:space="preserve"> </t>
        </is>
      </c>
      <c r="I4" s="4" t="inlineStr">
        <is>
          <t xml:space="preserve"> </t>
        </is>
      </c>
      <c r="J4" s="4" t="inlineStr">
        <is>
          <t xml:space="preserve"> </t>
        </is>
      </c>
      <c r="K4" s="4" t="inlineStr">
        <is>
          <t xml:space="preserve"> </t>
        </is>
      </c>
      <c r="L4" s="7" t="n">
        <v>1058702</v>
      </c>
      <c r="M4" s="4" t="inlineStr">
        <is>
          <t xml:space="preserve"> </t>
        </is>
      </c>
      <c r="N4" s="4" t="inlineStr">
        <is>
          <t xml:space="preserve"> </t>
        </is>
      </c>
      <c r="O4" s="4" t="inlineStr">
        <is>
          <t xml:space="preserve"> </t>
        </is>
      </c>
      <c r="P4" s="4" t="inlineStr">
        <is>
          <t xml:space="preserve"> </t>
        </is>
      </c>
    </row>
    <row r="5">
      <c r="A5" s="4" t="inlineStr">
        <is>
          <t>Equity amount</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1.2231</v>
      </c>
      <c r="N5" s="4" t="inlineStr">
        <is>
          <t xml:space="preserve"> </t>
        </is>
      </c>
      <c r="O5" s="4" t="inlineStr">
        <is>
          <t xml:space="preserve"> </t>
        </is>
      </c>
      <c r="P5" s="4" t="inlineStr">
        <is>
          <t xml:space="preserve"> </t>
        </is>
      </c>
    </row>
    <row r="6">
      <c r="A6" s="4" t="inlineStr">
        <is>
          <t>Accounts income</t>
        </is>
      </c>
      <c r="B6" s="4" t="inlineStr">
        <is>
          <t xml:space="preserve"> </t>
        </is>
      </c>
      <c r="C6" s="4" t="inlineStr">
        <is>
          <t xml:space="preserve"> </t>
        </is>
      </c>
      <c r="D6" s="4" t="inlineStr">
        <is>
          <t xml:space="preserve"> </t>
        </is>
      </c>
      <c r="E6" s="8" t="n">
        <v>1.1643</v>
      </c>
      <c r="F6" s="4" t="inlineStr">
        <is>
          <t xml:space="preserve"> </t>
        </is>
      </c>
      <c r="G6" s="4" t="inlineStr">
        <is>
          <t xml:space="preserve"> </t>
        </is>
      </c>
      <c r="H6" s="8" t="n">
        <v>1.2048</v>
      </c>
      <c r="I6" s="6" t="n">
        <v>1</v>
      </c>
      <c r="J6" s="4" t="inlineStr">
        <is>
          <t xml:space="preserve"> </t>
        </is>
      </c>
      <c r="K6" s="8" t="n">
        <v>1.1245</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venience translation description</t>
        </is>
      </c>
      <c r="B7" s="4" t="inlineStr">
        <is>
          <t xml:space="preserve"> </t>
        </is>
      </c>
      <c r="C7" s="4" t="inlineStr">
        <is>
          <t>Translations of balances in the consolidated balance sheets, consolidated statements of income and consolidated statements of cash flows from RMB into USD as of and for the year ended December 31, 2022 are solely for the convenience of the reader and were calculated at the rate of RMB 1.00 to USD 0.1436, representing the mid-point reference rate set by Peoples’ Bank of China on December 30, 2022, the last business day for the year ended December 31, 2022</t>
        </is>
      </c>
      <c r="D7" s="4" t="inlineStr">
        <is>
          <t>Translations of balances in the consolidated balance sheets, consolidated statements of income and consolidated statements of cash flows from RMB into USD as of and for the year ended December 31, 2022 are solely for the convenience of the reader and were calculated at the rate of RMB 1.00 to USD 0.1436, representing the mid-point reference rate set by Peoples’ Bank of China on December 30, 2022, the last business day for the year ended December 31, 2022</t>
        </is>
      </c>
      <c r="E7" s="4" t="inlineStr">
        <is>
          <t>Translations of balances in the consolidated balance sheets, consolidated statements of income and consolidated statements of cash flows from RMB into USD as of and for the year ended December 31, 2022 are solely for the convenience of the reader and were calculated at the rate of RMB 1.00 to USD 0.1436, representing the mid-point reference rate set by Peoples’ Bank of China on December 30, 2022, the last business day for the year ended December 31, 2022</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received (in Dollars)</t>
        </is>
      </c>
      <c r="B8" s="7" t="n">
        <v>200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scrow deposit (in Dollars)</t>
        </is>
      </c>
      <c r="B9" s="7"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s receivable</t>
        </is>
      </c>
      <c r="B10" s="4" t="inlineStr">
        <is>
          <t xml:space="preserve"> </t>
        </is>
      </c>
      <c r="C10" s="6" t="n">
        <v>117080588</v>
      </c>
      <c r="D10" s="4" t="inlineStr">
        <is>
          <t xml:space="preserve"> </t>
        </is>
      </c>
      <c r="E10" s="4" t="inlineStr">
        <is>
          <t xml:space="preserve"> </t>
        </is>
      </c>
      <c r="F10" s="6" t="n">
        <v>111639312</v>
      </c>
      <c r="G10" s="4" t="inlineStr">
        <is>
          <t xml:space="preserve"> </t>
        </is>
      </c>
      <c r="H10" s="4" t="inlineStr">
        <is>
          <t xml:space="preserve"> </t>
        </is>
      </c>
      <c r="I10" s="4" t="inlineStr">
        <is>
          <t xml:space="preserve"> </t>
        </is>
      </c>
      <c r="J10" s="4" t="inlineStr">
        <is>
          <t xml:space="preserve"> </t>
        </is>
      </c>
      <c r="K10" s="4" t="inlineStr">
        <is>
          <t xml:space="preserve"> </t>
        </is>
      </c>
      <c r="L10" s="5" t="n">
        <v>16810813</v>
      </c>
      <c r="M10" s="4" t="inlineStr">
        <is>
          <t xml:space="preserve"> </t>
        </is>
      </c>
      <c r="N10" s="4" t="inlineStr">
        <is>
          <t xml:space="preserve"> </t>
        </is>
      </c>
      <c r="O10" s="4" t="inlineStr">
        <is>
          <t xml:space="preserve"> </t>
        </is>
      </c>
      <c r="P10" s="4" t="inlineStr">
        <is>
          <t xml:space="preserve"> </t>
        </is>
      </c>
    </row>
    <row r="11">
      <c r="A11" s="4" t="inlineStr">
        <is>
          <t>Inventory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4" t="inlineStr">
        <is>
          <t xml:space="preserve"> </t>
        </is>
      </c>
      <c r="N11" s="4" t="inlineStr">
        <is>
          <t xml:space="preserve"> </t>
        </is>
      </c>
      <c r="O11" s="7" t="n">
        <v>8100000</v>
      </c>
      <c r="P11" s="4" t="inlineStr">
        <is>
          <t xml:space="preserve"> </t>
        </is>
      </c>
    </row>
    <row r="12">
      <c r="A12" s="4" t="inlineStr">
        <is>
          <t>Third party</t>
        </is>
      </c>
      <c r="B12" s="4" t="inlineStr">
        <is>
          <t xml:space="preserve"> </t>
        </is>
      </c>
      <c r="C12" s="4" t="inlineStr">
        <is>
          <t xml:space="preserve"> </t>
        </is>
      </c>
      <c r="D12" s="4" t="inlineStr">
        <is>
          <t xml:space="preserve"> </t>
        </is>
      </c>
      <c r="E12" s="4" t="inlineStr">
        <is>
          <t xml:space="preserve"> </t>
        </is>
      </c>
      <c r="F12" s="12" t="n">
        <v>0.0385</v>
      </c>
      <c r="G12" s="12" t="n">
        <v>0.0385</v>
      </c>
      <c r="H12" s="12" t="n">
        <v>0.038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ther receivable</t>
        </is>
      </c>
      <c r="B13" s="4" t="inlineStr">
        <is>
          <t xml:space="preserve"> </t>
        </is>
      </c>
      <c r="C13" s="6" t="n">
        <v>1180</v>
      </c>
      <c r="D13" s="4" t="inlineStr">
        <is>
          <t xml:space="preserve"> </t>
        </is>
      </c>
      <c r="E13" s="4" t="inlineStr">
        <is>
          <t xml:space="preserve"> </t>
        </is>
      </c>
      <c r="F13" s="6" t="n">
        <v>326268</v>
      </c>
      <c r="G13" s="4" t="inlineStr">
        <is>
          <t xml:space="preserve"> </t>
        </is>
      </c>
      <c r="H13" s="4" t="inlineStr">
        <is>
          <t xml:space="preserve"> </t>
        </is>
      </c>
      <c r="I13" s="4" t="inlineStr">
        <is>
          <t xml:space="preserve"> </t>
        </is>
      </c>
      <c r="J13" s="4" t="inlineStr">
        <is>
          <t xml:space="preserve"> </t>
        </is>
      </c>
      <c r="K13" s="4" t="inlineStr">
        <is>
          <t xml:space="preserve"> </t>
        </is>
      </c>
      <c r="L13" s="7" t="n">
        <v>169</v>
      </c>
      <c r="M13" s="4" t="inlineStr">
        <is>
          <t xml:space="preserve"> </t>
        </is>
      </c>
      <c r="N13" s="4" t="inlineStr">
        <is>
          <t xml:space="preserve"> </t>
        </is>
      </c>
      <c r="O13" s="4" t="inlineStr">
        <is>
          <t xml:space="preserve"> </t>
        </is>
      </c>
      <c r="P13" s="4" t="inlineStr">
        <is>
          <t xml:space="preserve"> </t>
        </is>
      </c>
    </row>
    <row r="14">
      <c r="A14" s="4" t="inlineStr">
        <is>
          <t>Residual value percentage</t>
        </is>
      </c>
      <c r="B14" s="4" t="inlineStr">
        <is>
          <t xml:space="preserve"> </t>
        </is>
      </c>
      <c r="C14" s="11" t="n">
        <v>0.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1" t="n">
        <v>0.05</v>
      </c>
      <c r="M14" s="11" t="n">
        <v>0.05</v>
      </c>
      <c r="N14" s="4" t="inlineStr">
        <is>
          <t xml:space="preserve"> </t>
        </is>
      </c>
      <c r="O14" s="4" t="inlineStr">
        <is>
          <t xml:space="preserve"> </t>
        </is>
      </c>
      <c r="P14" s="4" t="inlineStr">
        <is>
          <t xml:space="preserve"> </t>
        </is>
      </c>
    </row>
    <row r="15">
      <c r="A15" s="4" t="inlineStr">
        <is>
          <t>Estimated useful lives description</t>
        </is>
      </c>
      <c r="B15" s="4" t="inlineStr">
        <is>
          <t xml:space="preserve"> </t>
        </is>
      </c>
      <c r="C15" s="4" t="inlineStr">
        <is>
          <t>The Company typically amortizes its intangible assets with definite useful lives on a straight-line basis over the shorter of the contractual terms or the estimated useful lives of five to ten years.</t>
        </is>
      </c>
      <c r="D15" s="4" t="inlineStr">
        <is>
          <t>The Company typically amortizes its intangible assets with definite useful lives on a straight-line basis over the shorter of the contractual terms or the estimated useful lives of five to ten years.</t>
        </is>
      </c>
      <c r="E15" s="4" t="inlineStr">
        <is>
          <t>The Company typically amortizes its intangible assets with definite useful lives on a straight-line basis over the shorter of the contractual terms or the estimated useful lives of five to ten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mpairment of long-lived assets</t>
        </is>
      </c>
      <c r="B16" s="4" t="inlineStr">
        <is>
          <t xml:space="preserve"> </t>
        </is>
      </c>
      <c r="C16" s="6" t="n">
        <v>13713235</v>
      </c>
      <c r="D16" s="7" t="n">
        <v>1968991</v>
      </c>
      <c r="E16" s="4" t="inlineStr">
        <is>
          <t xml:space="preserve"> </t>
        </is>
      </c>
      <c r="F16" s="4" t="inlineStr">
        <is>
          <t xml:space="preserve"> </t>
        </is>
      </c>
      <c r="G16" s="7" t="n">
        <v>4308822</v>
      </c>
      <c r="H16" s="4" t="inlineStr">
        <is>
          <t xml:space="preserve"> </t>
        </is>
      </c>
      <c r="I16" s="4" t="inlineStr">
        <is>
          <t xml:space="preserve"> </t>
        </is>
      </c>
      <c r="J16" s="7" t="n">
        <v>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dvertising costs</t>
        </is>
      </c>
      <c r="B17" s="4" t="inlineStr">
        <is>
          <t xml:space="preserve"> </t>
        </is>
      </c>
      <c r="C17" s="6" t="n">
        <v>47170</v>
      </c>
      <c r="D17" s="4" t="inlineStr">
        <is>
          <t xml:space="preserve"> </t>
        </is>
      </c>
      <c r="E17" s="4" t="inlineStr">
        <is>
          <t xml:space="preserve"> </t>
        </is>
      </c>
      <c r="F17" s="5" t="n">
        <v>1800</v>
      </c>
      <c r="G17" s="7" t="n">
        <v>6773</v>
      </c>
      <c r="H17" s="4" t="inlineStr">
        <is>
          <t xml:space="preserve"> </t>
        </is>
      </c>
      <c r="I17" s="5" t="n">
        <v>9782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VAT Percentage</t>
        </is>
      </c>
      <c r="B18" s="4" t="inlineStr">
        <is>
          <t xml:space="preserve"> </t>
        </is>
      </c>
      <c r="C18" s="11" t="n">
        <v>0.06</v>
      </c>
      <c r="D18" s="11" t="n">
        <v>0.06</v>
      </c>
      <c r="E18" s="11" t="n">
        <v>0.0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cognized tax benefit</t>
        </is>
      </c>
      <c r="B19" s="4" t="inlineStr">
        <is>
          <t xml:space="preserve"> </t>
        </is>
      </c>
      <c r="C19" s="11"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1" t="n">
        <v>0.5</v>
      </c>
      <c r="M19" s="11" t="n">
        <v>0.5</v>
      </c>
      <c r="N19" s="4" t="inlineStr">
        <is>
          <t xml:space="preserve"> </t>
        </is>
      </c>
      <c r="O19" s="4" t="inlineStr">
        <is>
          <t xml:space="preserve"> </t>
        </is>
      </c>
      <c r="P19" s="4" t="inlineStr">
        <is>
          <t xml:space="preserve"> </t>
        </is>
      </c>
    </row>
    <row r="20">
      <c r="A20" s="4" t="inlineStr">
        <is>
          <t>Right of use asset | ¥</t>
        </is>
      </c>
      <c r="B20" s="4" t="inlineStr">
        <is>
          <t xml:space="preserve"> </t>
        </is>
      </c>
      <c r="C20" s="6" t="n">
        <v>1600000</v>
      </c>
      <c r="D20" s="4" t="inlineStr">
        <is>
          <t xml:space="preserve"> </t>
        </is>
      </c>
      <c r="E20" s="4" t="inlineStr">
        <is>
          <t xml:space="preserve"> </t>
        </is>
      </c>
      <c r="F20" s="6" t="n">
        <v>18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cremental borrowing rate</t>
        </is>
      </c>
      <c r="B21" s="4" t="inlineStr">
        <is>
          <t xml:space="preserve"> </t>
        </is>
      </c>
      <c r="C21" s="4" t="inlineStr">
        <is>
          <t xml:space="preserve"> </t>
        </is>
      </c>
      <c r="D21" s="4" t="inlineStr">
        <is>
          <t xml:space="preserve"> </t>
        </is>
      </c>
      <c r="E21" s="4" t="inlineStr">
        <is>
          <t xml:space="preserve"> </t>
        </is>
      </c>
      <c r="F21" s="11" t="n">
        <v>0.07000000000000001</v>
      </c>
      <c r="G21" s="11" t="n">
        <v>0.07000000000000001</v>
      </c>
      <c r="H21" s="11" t="n">
        <v>0.0700000000000000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stricted cash</t>
        </is>
      </c>
      <c r="B22" s="4" t="inlineStr">
        <is>
          <t xml:space="preserve"> </t>
        </is>
      </c>
      <c r="C22" s="6" t="n">
        <v>2939923</v>
      </c>
      <c r="D22" s="4" t="inlineStr">
        <is>
          <t xml:space="preserve"> </t>
        </is>
      </c>
      <c r="E22" s="4" t="inlineStr">
        <is>
          <t xml:space="preserve"> </t>
        </is>
      </c>
      <c r="F22" s="6" t="n">
        <v>2683929</v>
      </c>
      <c r="G22" s="4" t="inlineStr">
        <is>
          <t xml:space="preserve"> </t>
        </is>
      </c>
      <c r="H22" s="4" t="inlineStr">
        <is>
          <t xml:space="preserve"> </t>
        </is>
      </c>
      <c r="I22" s="5" t="n">
        <v>1123211</v>
      </c>
      <c r="J22" s="4" t="inlineStr">
        <is>
          <t xml:space="preserve"> </t>
        </is>
      </c>
      <c r="K22" s="4" t="inlineStr">
        <is>
          <t xml:space="preserve"> </t>
        </is>
      </c>
      <c r="L22" s="7" t="n">
        <v>422124</v>
      </c>
      <c r="M22" s="4" t="inlineStr">
        <is>
          <t xml:space="preserve"> </t>
        </is>
      </c>
      <c r="N22" s="4" t="inlineStr">
        <is>
          <t xml:space="preserve"> </t>
        </is>
      </c>
      <c r="O22" s="4" t="inlineStr">
        <is>
          <t xml:space="preserve"> </t>
        </is>
      </c>
      <c r="P22" s="4" t="inlineStr">
        <is>
          <t xml:space="preserve"> </t>
        </is>
      </c>
    </row>
    <row r="23">
      <c r="A23" s="4" t="inlineStr">
        <is>
          <t>Noncontrolling interests, description</t>
        </is>
      </c>
      <c r="B23" s="4" t="inlineStr">
        <is>
          <t xml:space="preserve"> </t>
        </is>
      </c>
      <c r="C23" s="4" t="inlineStr">
        <is>
          <t xml:space="preserve"> </t>
        </is>
      </c>
      <c r="D23" s="4" t="inlineStr">
        <is>
          <t xml:space="preserve"> </t>
        </is>
      </c>
      <c r="E23" s="4" t="inlineStr">
        <is>
          <t xml:space="preserve"> </t>
        </is>
      </c>
      <c r="F23" s="4" t="inlineStr">
        <is>
          <t>Noncontrolling interests consists of an aggregate of 47.0% of the equity interest of VIDA, 27% of the equity interest of interest of VIYI as of December 31, 2021.</t>
        </is>
      </c>
      <c r="G23" s="4" t="inlineStr">
        <is>
          <t>Noncontrolling interests consists of an aggregate of 47.0% of the equity interest of VIDA, 27% of the equity interest of interest of VIYI as of December 31, 2021.</t>
        </is>
      </c>
      <c r="H23" s="4" t="inlineStr">
        <is>
          <t>Noncontrolling interests consists of an aggregate of 47.0% of the equity interest of VIDA, 27% of the equity interest of interest of VIYI as of December 31, 2021.</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oncontrolling interests subscription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8671062</v>
      </c>
      <c r="J24" s="5" t="n">
        <v>-1273168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ccounts incom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95636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ear interest percentage</t>
        </is>
      </c>
      <c r="B28" s="4" t="inlineStr">
        <is>
          <t xml:space="preserve"> </t>
        </is>
      </c>
      <c r="C28" s="11" t="n">
        <v>0</v>
      </c>
      <c r="D28" s="11" t="n">
        <v>0</v>
      </c>
      <c r="E28" s="11"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vestments</t>
        </is>
      </c>
      <c r="B29" s="4" t="inlineStr">
        <is>
          <t xml:space="preserve"> </t>
        </is>
      </c>
      <c r="C29" s="11" t="n">
        <v>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0.2</v>
      </c>
      <c r="M29" s="11" t="n">
        <v>0.2</v>
      </c>
      <c r="N29" s="4" t="inlineStr">
        <is>
          <t xml:space="preserve"> </t>
        </is>
      </c>
      <c r="O29" s="4" t="inlineStr">
        <is>
          <t xml:space="preserve"> </t>
        </is>
      </c>
      <c r="P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ccounts incom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7865312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ear interest percentage</t>
        </is>
      </c>
      <c r="B33" s="4" t="inlineStr">
        <is>
          <t xml:space="preserve"> </t>
        </is>
      </c>
      <c r="C33" s="12" t="n">
        <v>0.0385</v>
      </c>
      <c r="D33" s="12" t="n">
        <v>0.0385</v>
      </c>
      <c r="E33" s="12" t="n">
        <v>0.038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vestments</t>
        </is>
      </c>
      <c r="B34" s="4" t="inlineStr">
        <is>
          <t xml:space="preserve"> </t>
        </is>
      </c>
      <c r="C34" s="11" t="n">
        <v>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1" t="n">
        <v>0.5</v>
      </c>
      <c r="M34" s="11" t="n">
        <v>0.5</v>
      </c>
      <c r="N34" s="4" t="inlineStr">
        <is>
          <t xml:space="preserve"> </t>
        </is>
      </c>
      <c r="O34" s="4" t="inlineStr">
        <is>
          <t xml:space="preserve"> </t>
        </is>
      </c>
      <c r="P34" s="4" t="inlineStr">
        <is>
          <t xml:space="preserve"> </t>
        </is>
      </c>
    </row>
    <row r="35">
      <c r="A35" s="4" t="inlineStr">
        <is>
          <t>CHIN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VAT Percentage</t>
        </is>
      </c>
      <c r="B37" s="4" t="inlineStr">
        <is>
          <t xml:space="preserve"> </t>
        </is>
      </c>
      <c r="C37" s="11" t="n">
        <v>0.13</v>
      </c>
      <c r="D37" s="11" t="n">
        <v>0.13</v>
      </c>
      <c r="E37" s="11" t="n">
        <v>0.1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INGAPO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GST rate</t>
        </is>
      </c>
      <c r="B40" s="4" t="inlineStr">
        <is>
          <t xml:space="preserve"> </t>
        </is>
      </c>
      <c r="C40" s="11" t="n">
        <v>0.07000000000000001</v>
      </c>
      <c r="D40" s="11" t="n">
        <v>0.07000000000000001</v>
      </c>
      <c r="E40" s="11" t="n">
        <v>0.07000000000000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VID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quity interest rate</t>
        </is>
      </c>
      <c r="B43" s="4" t="inlineStr">
        <is>
          <t xml:space="preserve"> </t>
        </is>
      </c>
      <c r="C43" s="4" t="inlineStr">
        <is>
          <t xml:space="preserve"> </t>
        </is>
      </c>
      <c r="D43" s="4" t="inlineStr">
        <is>
          <t xml:space="preserve"> </t>
        </is>
      </c>
      <c r="E43" s="4" t="inlineStr">
        <is>
          <t xml:space="preserve"> </t>
        </is>
      </c>
      <c r="F43" s="11" t="n">
        <v>0.4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1" t="n">
        <v>0.47</v>
      </c>
      <c r="P43" s="4" t="inlineStr">
        <is>
          <t xml:space="preserve"> </t>
        </is>
      </c>
    </row>
    <row r="44">
      <c r="A44" s="4" t="inlineStr">
        <is>
          <t>VIY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quity interest rate</t>
        </is>
      </c>
      <c r="B46" s="4" t="inlineStr">
        <is>
          <t xml:space="preserve"> </t>
        </is>
      </c>
      <c r="C46" s="11" t="n">
        <v>0.45</v>
      </c>
      <c r="D46" s="4" t="inlineStr">
        <is>
          <t xml:space="preserve"> </t>
        </is>
      </c>
      <c r="E46" s="4" t="inlineStr">
        <is>
          <t xml:space="preserve"> </t>
        </is>
      </c>
      <c r="F46" s="4" t="inlineStr">
        <is>
          <t xml:space="preserve"> </t>
        </is>
      </c>
      <c r="G46" s="4" t="inlineStr">
        <is>
          <t xml:space="preserve"> </t>
        </is>
      </c>
      <c r="H46" s="4" t="inlineStr">
        <is>
          <t xml:space="preserve"> </t>
        </is>
      </c>
      <c r="I46" s="11" t="n">
        <v>1</v>
      </c>
      <c r="J46" s="4" t="inlineStr">
        <is>
          <t xml:space="preserve"> </t>
        </is>
      </c>
      <c r="K46" s="4" t="inlineStr">
        <is>
          <t xml:space="preserve"> </t>
        </is>
      </c>
      <c r="L46" s="11" t="n">
        <v>0.45</v>
      </c>
      <c r="M46" s="11" t="n">
        <v>0.45</v>
      </c>
      <c r="N46" s="4" t="inlineStr">
        <is>
          <t xml:space="preserve"> </t>
        </is>
      </c>
      <c r="O46" s="4" t="inlineStr">
        <is>
          <t xml:space="preserve"> </t>
        </is>
      </c>
      <c r="P46" s="11" t="n">
        <v>1</v>
      </c>
    </row>
    <row r="47">
      <c r="A47" s="4" t="inlineStr">
        <is>
          <t>ICin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quity interest rate</t>
        </is>
      </c>
      <c r="B49" s="4" t="inlineStr">
        <is>
          <t xml:space="preserve"> </t>
        </is>
      </c>
      <c r="C49" s="12" t="n">
        <v>0.34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2" t="n">
        <v>0.341</v>
      </c>
      <c r="M49" s="12" t="n">
        <v>0.341</v>
      </c>
      <c r="N49" s="11" t="n">
        <v>0.19</v>
      </c>
      <c r="O49" s="4" t="inlineStr">
        <is>
          <t xml:space="preserve"> </t>
        </is>
      </c>
      <c r="P49" s="4" t="inlineStr">
        <is>
          <t xml:space="preserve"> </t>
        </is>
      </c>
    </row>
    <row r="50">
      <c r="A50" s="4" t="inlineStr">
        <is>
          <t>Invest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Voting interest percentage</t>
        </is>
      </c>
      <c r="B52" s="4" t="inlineStr">
        <is>
          <t xml:space="preserve"> </t>
        </is>
      </c>
      <c r="C52" s="11" t="n">
        <v>0.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1" t="n">
        <v>0.2</v>
      </c>
      <c r="M52" s="11" t="n">
        <v>0.2</v>
      </c>
      <c r="N52" s="4" t="inlineStr">
        <is>
          <t xml:space="preserve"> </t>
        </is>
      </c>
      <c r="O52" s="4" t="inlineStr">
        <is>
          <t xml:space="preserve"> </t>
        </is>
      </c>
      <c r="P52" s="4" t="inlineStr">
        <is>
          <t xml:space="preserve"> </t>
        </is>
      </c>
    </row>
    <row r="53">
      <c r="A53" s="4" t="inlineStr">
        <is>
          <t>WiMi Caym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ummary of Significant Accounting Poli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quity amount | ¥</t>
        </is>
      </c>
      <c r="B55" s="4" t="inlineStr">
        <is>
          <t xml:space="preserve"> </t>
        </is>
      </c>
      <c r="C55" s="4" t="inlineStr">
        <is>
          <t xml:space="preserve"> </t>
        </is>
      </c>
      <c r="D55" s="4" t="inlineStr">
        <is>
          <t xml:space="preserve"> </t>
        </is>
      </c>
      <c r="E55" s="4" t="inlineStr">
        <is>
          <t xml:space="preserve"> </t>
        </is>
      </c>
      <c r="F55" s="6" t="n">
        <v>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counts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v>
      </c>
      <c r="J56" s="13" t="n">
        <v>0.14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kysta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ummary of Significant Accounting Poli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quity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8" t="n">
        <v>0.1568</v>
      </c>
      <c r="M59" s="4" t="inlineStr">
        <is>
          <t xml:space="preserve"> </t>
        </is>
      </c>
      <c r="N59" s="4" t="inlineStr">
        <is>
          <t xml:space="preserve"> </t>
        </is>
      </c>
      <c r="O59" s="4" t="inlineStr">
        <is>
          <t xml:space="preserve"> </t>
        </is>
      </c>
      <c r="P59" s="4" t="inlineStr">
        <is>
          <t xml:space="preserve"> </t>
        </is>
      </c>
    </row>
    <row r="60">
      <c r="A60" s="4" t="inlineStr">
        <is>
          <t>Accounts income</t>
        </is>
      </c>
      <c r="B60" s="4" t="inlineStr">
        <is>
          <t xml:space="preserve"> </t>
        </is>
      </c>
      <c r="C60" s="4" t="inlineStr">
        <is>
          <t xml:space="preserve"> </t>
        </is>
      </c>
      <c r="D60" s="4" t="inlineStr">
        <is>
          <t xml:space="preserve"> </t>
        </is>
      </c>
      <c r="E60" s="4" t="inlineStr">
        <is>
          <t xml:space="preserve"> </t>
        </is>
      </c>
      <c r="F60" s="4" t="inlineStr">
        <is>
          <t xml:space="preserve"> </t>
        </is>
      </c>
      <c r="G60" s="13" t="n">
        <v>0.15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Fe-da Electronic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ummary of Significant Accounting Poli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quity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8" t="n">
        <v>0.1436</v>
      </c>
      <c r="M63" s="4" t="inlineStr">
        <is>
          <t xml:space="preserve"> </t>
        </is>
      </c>
      <c r="N63" s="4" t="inlineStr">
        <is>
          <t xml:space="preserve"> </t>
        </is>
      </c>
      <c r="O63" s="4" t="inlineStr">
        <is>
          <t xml:space="preserve"> </t>
        </is>
      </c>
      <c r="P63" s="4" t="inlineStr">
        <is>
          <t xml:space="preserve"> </t>
        </is>
      </c>
    </row>
    <row r="64">
      <c r="A64" s="4" t="inlineStr">
        <is>
          <t>Accounts income</t>
        </is>
      </c>
      <c r="B64" s="4" t="inlineStr">
        <is>
          <t xml:space="preserve"> </t>
        </is>
      </c>
      <c r="C64" s="4" t="inlineStr">
        <is>
          <t xml:space="preserve"> </t>
        </is>
      </c>
      <c r="D64" s="4" t="inlineStr">
        <is>
          <t xml:space="preserve"> </t>
        </is>
      </c>
      <c r="E64" s="4" t="inlineStr">
        <is>
          <t xml:space="preserve"> </t>
        </is>
      </c>
      <c r="F64" s="4" t="inlineStr">
        <is>
          <t xml:space="preserve"> </t>
        </is>
      </c>
      <c r="G64" s="8" t="n">
        <v>0.1487</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Cinit [Member] | VIYI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ummary of Significant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quity interest rate</t>
        </is>
      </c>
      <c r="B67" s="4" t="inlineStr">
        <is>
          <t xml:space="preserve"> </t>
        </is>
      </c>
      <c r="C67" s="4" t="inlineStr">
        <is>
          <t xml:space="preserve"> </t>
        </is>
      </c>
      <c r="D67" s="4" t="inlineStr">
        <is>
          <t xml:space="preserve"> </t>
        </is>
      </c>
      <c r="E67" s="4" t="inlineStr">
        <is>
          <t xml:space="preserve"> </t>
        </is>
      </c>
      <c r="F67" s="11" t="n">
        <v>0.2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11" t="n">
        <v>0.27</v>
      </c>
      <c r="P67" s="4" t="inlineStr">
        <is>
          <t xml:space="preserve"> </t>
        </is>
      </c>
    </row>
    <row r="68">
      <c r="A68" s="4" t="inlineStr">
        <is>
          <t>VIYI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ummary of Significant Accounting Poli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quity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8" t="n">
        <v>1.1194</v>
      </c>
      <c r="N70" s="4" t="inlineStr">
        <is>
          <t xml:space="preserve"> </t>
        </is>
      </c>
      <c r="O70" s="4" t="inlineStr">
        <is>
          <t xml:space="preserve"> </t>
        </is>
      </c>
      <c r="P70" s="4" t="inlineStr">
        <is>
          <t xml:space="preserve"> </t>
        </is>
      </c>
    </row>
    <row r="71">
      <c r="A71" s="4" t="inlineStr">
        <is>
          <t>Two Individual Investors of VID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ummary of Significant Accounting Poli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oncontrolling interests subscriptions receivable | ¥</t>
        </is>
      </c>
      <c r="B73" s="4" t="inlineStr">
        <is>
          <t xml:space="preserve"> </t>
        </is>
      </c>
      <c r="C73" s="6" t="n">
        <v>17252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sheetData>
  <mergeCells count="3">
    <mergeCell ref="A1:A2"/>
    <mergeCell ref="C1:K1"/>
    <mergeCell ref="L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Details) - Schedule of estimated useful lives</t>
        </is>
      </c>
      <c r="B1" s="2" t="inlineStr">
        <is>
          <t>12 Months Ended</t>
        </is>
      </c>
    </row>
    <row r="2">
      <c r="B2" s="2" t="inlineStr">
        <is>
          <t>Dec. 31, 2022</t>
        </is>
      </c>
    </row>
    <row r="3">
      <c r="A3" s="4" t="inlineStr">
        <is>
          <t>Office electronic equipment [Member]</t>
        </is>
      </c>
      <c r="B3" s="4" t="inlineStr">
        <is>
          <t xml:space="preserve"> </t>
        </is>
      </c>
    </row>
    <row r="4">
      <c r="A4" s="3" t="inlineStr">
        <is>
          <t>Summary of Significant Accounting Policies (Details) - Schedule of estimated useful lives [Line Items]</t>
        </is>
      </c>
      <c r="B4" s="4" t="inlineStr">
        <is>
          <t xml:space="preserve"> </t>
        </is>
      </c>
    </row>
    <row r="5">
      <c r="A5" s="4" t="inlineStr">
        <is>
          <t>Property plant and equipment useful life</t>
        </is>
      </c>
      <c r="B5" s="4" t="inlineStr">
        <is>
          <t>3</t>
        </is>
      </c>
    </row>
    <row r="6">
      <c r="A6" s="4" t="inlineStr">
        <is>
          <t>Office furniture and fixtures [Member] | Minimum [Member]</t>
        </is>
      </c>
      <c r="B6" s="4" t="inlineStr">
        <is>
          <t xml:space="preserve"> </t>
        </is>
      </c>
    </row>
    <row r="7">
      <c r="A7" s="3" t="inlineStr">
        <is>
          <t>Summary of Significant Accounting Policies (Details) - Schedule of estimated useful lives [Line Items]</t>
        </is>
      </c>
      <c r="B7" s="4" t="inlineStr">
        <is>
          <t xml:space="preserve"> </t>
        </is>
      </c>
    </row>
    <row r="8">
      <c r="A8" s="4" t="inlineStr">
        <is>
          <t>Property plant and equipment useful life</t>
        </is>
      </c>
      <c r="B8" s="4" t="inlineStr">
        <is>
          <t>3</t>
        </is>
      </c>
    </row>
    <row r="9">
      <c r="A9" s="4" t="inlineStr">
        <is>
          <t>Office furniture and fixtures [Member] | Maximum [Member]</t>
        </is>
      </c>
      <c r="B9" s="4" t="inlineStr">
        <is>
          <t xml:space="preserve"> </t>
        </is>
      </c>
    </row>
    <row r="10">
      <c r="A10" s="3" t="inlineStr">
        <is>
          <t>Summary of Significant Accounting Policies (Details) - Schedule of estimated useful lives [Line Items]</t>
        </is>
      </c>
      <c r="B10" s="4" t="inlineStr">
        <is>
          <t xml:space="preserve"> </t>
        </is>
      </c>
    </row>
    <row r="11">
      <c r="A11" s="4" t="inlineStr">
        <is>
          <t>Property plant and equipment useful life</t>
        </is>
      </c>
      <c r="B11" s="4" t="inlineStr">
        <is>
          <t>5</t>
        </is>
      </c>
    </row>
    <row r="12">
      <c r="A12" s="4" t="inlineStr">
        <is>
          <t>Vehicles [Member] | Minimum [Member]</t>
        </is>
      </c>
      <c r="B12" s="4" t="inlineStr">
        <is>
          <t xml:space="preserve"> </t>
        </is>
      </c>
    </row>
    <row r="13">
      <c r="A13" s="3" t="inlineStr">
        <is>
          <t>Summary of Significant Accounting Policies (Details) - Schedule of estimated useful lives [Line Items]</t>
        </is>
      </c>
      <c r="B13" s="4" t="inlineStr">
        <is>
          <t xml:space="preserve"> </t>
        </is>
      </c>
    </row>
    <row r="14">
      <c r="A14" s="4" t="inlineStr">
        <is>
          <t>Property plant and equipment useful life</t>
        </is>
      </c>
      <c r="B14" s="4" t="inlineStr">
        <is>
          <t>3</t>
        </is>
      </c>
    </row>
    <row r="15">
      <c r="A15" s="4" t="inlineStr">
        <is>
          <t>Vehicles [Member] | Maximum [Member]</t>
        </is>
      </c>
      <c r="B15" s="4" t="inlineStr">
        <is>
          <t xml:space="preserve"> </t>
        </is>
      </c>
    </row>
    <row r="16">
      <c r="A16" s="3" t="inlineStr">
        <is>
          <t>Summary of Significant Accounting Policies (Details) - Schedule of estimated useful lives [Line Items]</t>
        </is>
      </c>
      <c r="B16" s="4" t="inlineStr">
        <is>
          <t xml:space="preserve"> </t>
        </is>
      </c>
    </row>
    <row r="17">
      <c r="A17" s="4" t="inlineStr">
        <is>
          <t>Property plant and equipment useful life</t>
        </is>
      </c>
      <c r="B17" s="4" t="inlineStr">
        <is>
          <t>5</t>
        </is>
      </c>
    </row>
    <row r="18">
      <c r="A18" s="4" t="inlineStr">
        <is>
          <t>Building [Member]</t>
        </is>
      </c>
      <c r="B18" s="4" t="inlineStr">
        <is>
          <t xml:space="preserve"> </t>
        </is>
      </c>
    </row>
    <row r="19">
      <c r="A19" s="3" t="inlineStr">
        <is>
          <t>Summary of Significant Accounting Policies (Details) - Schedule of estimated useful lives [Line Items]</t>
        </is>
      </c>
      <c r="B19" s="4" t="inlineStr">
        <is>
          <t xml:space="preserve"> </t>
        </is>
      </c>
    </row>
    <row r="20">
      <c r="A20" s="4" t="inlineStr">
        <is>
          <t>Property plant and equipment useful life</t>
        </is>
      </c>
      <c r="B20" s="4" t="inlineStr">
        <is>
          <t>20</t>
        </is>
      </c>
    </row>
    <row r="21">
      <c r="A21" s="4" t="inlineStr">
        <is>
          <t>Leasehold improvements [Member]</t>
        </is>
      </c>
      <c r="B21" s="4" t="inlineStr">
        <is>
          <t xml:space="preserve"> </t>
        </is>
      </c>
    </row>
    <row r="22">
      <c r="A22" s="3" t="inlineStr">
        <is>
          <t>Summary of Significant Accounting Policies (Details) - Schedule of estimated useful lives [Line Items]</t>
        </is>
      </c>
      <c r="B22" s="4" t="inlineStr">
        <is>
          <t xml:space="preserve"> </t>
        </is>
      </c>
    </row>
    <row r="23">
      <c r="A23" s="4" t="inlineStr">
        <is>
          <t>Property plant and equipment useful life</t>
        </is>
      </c>
      <c r="B23" s="4" t="inlineStr">
        <is>
          <t>lesser of lease term or expected useful lif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disaggregate revenue stream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82292979</v>
      </c>
      <c r="C4" s="7" t="n">
        <v>97965853</v>
      </c>
      <c r="D4" s="6" t="n">
        <v>933791519</v>
      </c>
      <c r="E4" s="6" t="n">
        <v>766013586</v>
      </c>
    </row>
    <row r="5">
      <c r="A5" s="4" t="inlineStr">
        <is>
          <t>Online AR advertising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80474142</v>
      </c>
      <c r="C7" s="5" t="n">
        <v>68988045</v>
      </c>
      <c r="D7" s="5" t="n">
        <v>436475875</v>
      </c>
      <c r="E7" s="5" t="n">
        <v>317157896</v>
      </c>
    </row>
    <row r="8">
      <c r="A8" s="4" t="inlineStr">
        <is>
          <t>Mobile gam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205235</v>
      </c>
      <c r="C10" s="5" t="n">
        <v>173052</v>
      </c>
      <c r="D10" s="5" t="n">
        <v>13498964</v>
      </c>
      <c r="E10" s="5" t="n">
        <v>19910956</v>
      </c>
    </row>
    <row r="11">
      <c r="A11" s="4" t="inlineStr">
        <is>
          <t>Sales of semiconductor produc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00613602</v>
      </c>
      <c r="C13" s="5" t="n">
        <v>28804756</v>
      </c>
      <c r="D13" s="5" t="n">
        <v>448958274</v>
      </c>
      <c r="E13" s="5" t="n">
        <v>385538235</v>
      </c>
    </row>
    <row r="14">
      <c r="A14" s="4" t="inlineStr">
        <is>
          <t>Software Developmen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4" t="inlineStr">
        <is>
          <t xml:space="preserve"> </t>
        </is>
      </c>
      <c r="C16" s="4" t="inlineStr">
        <is>
          <t xml:space="preserve"> </t>
        </is>
      </c>
      <c r="D16" s="6" t="n">
        <v>34858406</v>
      </c>
      <c r="E16" s="6" t="n">
        <v>43406499</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39" customWidth="1" min="2" max="2"/>
    <col width="39" customWidth="1" min="3" max="3"/>
    <col width="44" customWidth="1" min="4" max="4"/>
    <col width="35" customWidth="1" min="5" max="5"/>
    <col width="45" customWidth="1" min="6" max="6"/>
    <col width="39" customWidth="1" min="7" max="7"/>
    <col width="47" customWidth="1" min="8" max="8"/>
    <col width="33" customWidth="1" min="9" max="9"/>
    <col width="15" customWidth="1" min="10" max="10"/>
    <col width="14" customWidth="1" min="11" max="11"/>
  </cols>
  <sheetData>
    <row r="1">
      <c r="A1" s="1" t="inlineStr">
        <is>
          <t>Consolidated Statements of Shareholders’ Equity</t>
        </is>
      </c>
      <c r="B1" s="2" t="inlineStr">
        <is>
          <t>Class A Ordinary shares CNY (¥) shares</t>
        </is>
      </c>
      <c r="C1" s="2" t="inlineStr">
        <is>
          <t>Class B Ordinary shares CNY (¥) shares</t>
        </is>
      </c>
      <c r="D1" s="2" t="inlineStr">
        <is>
          <t>Convertible preferred shares CNY (¥) shares</t>
        </is>
      </c>
      <c r="E1" s="2" t="inlineStr">
        <is>
          <t>Additional Paid-in Capital CNY (¥)</t>
        </is>
      </c>
      <c r="F1" s="2" t="inlineStr">
        <is>
          <t>Retained Earnings Statutory Reserves CNY (¥)</t>
        </is>
      </c>
      <c r="G1" s="2" t="inlineStr">
        <is>
          <t>Retained Earnings Unrestricted CNY (¥)</t>
        </is>
      </c>
      <c r="H1" s="2" t="inlineStr">
        <is>
          <t>Accumulated Other Comprehensive Income CNY (¥)</t>
        </is>
      </c>
      <c r="I1" s="2" t="inlineStr">
        <is>
          <t>Noncontrolling Interests CNY (¥)</t>
        </is>
      </c>
      <c r="J1" s="2" t="inlineStr">
        <is>
          <t>CNY (¥)</t>
        </is>
      </c>
      <c r="K1" s="2" t="inlineStr">
        <is>
          <t>USD ($)</t>
        </is>
      </c>
    </row>
    <row r="2">
      <c r="A2" s="4" t="inlineStr">
        <is>
          <t>BALANCE at Dec. 31, 2019</t>
        </is>
      </c>
      <c r="B2" s="6" t="n">
        <v>13095</v>
      </c>
      <c r="C2" s="6" t="n">
        <v>52005</v>
      </c>
      <c r="D2" s="6" t="n">
        <v>5910</v>
      </c>
      <c r="E2" s="6" t="n">
        <v>168166990</v>
      </c>
      <c r="F2" s="6" t="n">
        <v>22201382</v>
      </c>
      <c r="G2" s="6" t="n">
        <v>229177894</v>
      </c>
      <c r="H2" s="6" t="n">
        <v>3097741</v>
      </c>
      <c r="I2" s="4" t="inlineStr">
        <is>
          <t xml:space="preserve"> </t>
        </is>
      </c>
      <c r="J2" s="6" t="n">
        <v>422715017</v>
      </c>
      <c r="K2" s="7" t="n">
        <v>60694802</v>
      </c>
    </row>
    <row r="3">
      <c r="A3" s="4" t="inlineStr">
        <is>
          <t>BALANCE (in Shares) at Dec. 31, 2019</t>
        </is>
      </c>
      <c r="B3" s="5" t="n">
        <v>20115570</v>
      </c>
      <c r="C3" s="5" t="n">
        <v>79884430</v>
      </c>
      <c r="D3" s="5" t="n">
        <v>861113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ordinary share through Initial public offering, net</t>
        </is>
      </c>
      <c r="B4" s="4" t="inlineStr">
        <is>
          <t xml:space="preserve"> </t>
        </is>
      </c>
      <c r="C4" s="6" t="n">
        <v>6965</v>
      </c>
      <c r="D4" s="4" t="inlineStr">
        <is>
          <t xml:space="preserve"> </t>
        </is>
      </c>
      <c r="E4" s="5" t="n">
        <v>171465783</v>
      </c>
      <c r="F4" s="4" t="inlineStr">
        <is>
          <t xml:space="preserve"> </t>
        </is>
      </c>
      <c r="G4" s="4" t="inlineStr">
        <is>
          <t xml:space="preserve"> </t>
        </is>
      </c>
      <c r="H4" s="4" t="inlineStr">
        <is>
          <t xml:space="preserve"> </t>
        </is>
      </c>
      <c r="I4" s="4" t="inlineStr">
        <is>
          <t xml:space="preserve"> </t>
        </is>
      </c>
      <c r="J4" s="5" t="n">
        <v>171472748</v>
      </c>
      <c r="K4" s="5" t="n">
        <v>24620617</v>
      </c>
    </row>
    <row r="5">
      <c r="A5" s="4" t="inlineStr">
        <is>
          <t>Issuance of ordinary share through Initial public offering, net (in Shares)</t>
        </is>
      </c>
      <c r="B5" s="4" t="inlineStr">
        <is>
          <t xml:space="preserve"> </t>
        </is>
      </c>
      <c r="C5" s="5" t="n">
        <v>98382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of Series A preferred shares into Class B ordinary shares</t>
        </is>
      </c>
      <c r="B6" s="4" t="inlineStr">
        <is>
          <t xml:space="preserve"> </t>
        </is>
      </c>
      <c r="C6" s="6" t="n">
        <v>5910</v>
      </c>
      <c r="D6" s="6" t="n">
        <v>-591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sion of Series A preferred shares into Class B ordinary shares (in Shares)</t>
        </is>
      </c>
      <c r="B7" s="4" t="inlineStr">
        <is>
          <t xml:space="preserve"> </t>
        </is>
      </c>
      <c r="C7" s="5" t="n">
        <v>8611133</v>
      </c>
      <c r="D7" s="5" t="n">
        <v>-861113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ordinary share through public offering, net</t>
        </is>
      </c>
      <c r="B8" s="4" t="inlineStr">
        <is>
          <t xml:space="preserve"> </t>
        </is>
      </c>
      <c r="C8" s="6" t="n">
        <v>10588</v>
      </c>
      <c r="D8" s="4" t="inlineStr">
        <is>
          <t xml:space="preserve"> </t>
        </is>
      </c>
      <c r="E8" s="5" t="n">
        <v>401329133</v>
      </c>
      <c r="F8" s="4" t="inlineStr">
        <is>
          <t xml:space="preserve"> </t>
        </is>
      </c>
      <c r="G8" s="4" t="inlineStr">
        <is>
          <t xml:space="preserve"> </t>
        </is>
      </c>
      <c r="H8" s="4" t="inlineStr">
        <is>
          <t xml:space="preserve"> </t>
        </is>
      </c>
      <c r="I8" s="4" t="inlineStr">
        <is>
          <t xml:space="preserve"> </t>
        </is>
      </c>
      <c r="J8" s="5" t="n">
        <v>401339721</v>
      </c>
      <c r="K8" s="5" t="n">
        <v>57625667</v>
      </c>
    </row>
    <row r="9">
      <c r="A9" s="4" t="inlineStr">
        <is>
          <t>Issuance of ordinary share through public offering, net (in Shares)</t>
        </is>
      </c>
      <c r="B9" s="4" t="inlineStr">
        <is>
          <t xml:space="preserve"> </t>
        </is>
      </c>
      <c r="C9" s="5" t="n">
        <v>1512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ordinary share for compensation and services</t>
        </is>
      </c>
      <c r="B10" s="4" t="inlineStr">
        <is>
          <t xml:space="preserve"> </t>
        </is>
      </c>
      <c r="C10" s="6" t="n">
        <v>12071</v>
      </c>
      <c r="D10" s="4" t="inlineStr">
        <is>
          <t xml:space="preserve"> </t>
        </is>
      </c>
      <c r="E10" s="5" t="n">
        <v>191406387</v>
      </c>
      <c r="F10" s="4" t="inlineStr">
        <is>
          <t xml:space="preserve"> </t>
        </is>
      </c>
      <c r="G10" s="4" t="inlineStr">
        <is>
          <t xml:space="preserve"> </t>
        </is>
      </c>
      <c r="H10" s="4" t="inlineStr">
        <is>
          <t xml:space="preserve"> </t>
        </is>
      </c>
      <c r="I10" s="4" t="inlineStr">
        <is>
          <t xml:space="preserve"> </t>
        </is>
      </c>
      <c r="J10" s="5" t="n">
        <v>191418458</v>
      </c>
      <c r="K10" s="5" t="n">
        <v>27484487</v>
      </c>
    </row>
    <row r="11">
      <c r="A11" s="4" t="inlineStr">
        <is>
          <t>Issuance of ordinary share for compensation and services (in Shares)</t>
        </is>
      </c>
      <c r="B11" s="4" t="inlineStr">
        <is>
          <t xml:space="preserve"> </t>
        </is>
      </c>
      <c r="C11" s="5" t="n">
        <v>17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controlling interest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4611165</v>
      </c>
      <c r="J12" s="5" t="n">
        <v>94611165</v>
      </c>
      <c r="K12" s="5" t="n">
        <v>13584580</v>
      </c>
    </row>
    <row r="13">
      <c r="A13" s="4" t="inlineStr">
        <is>
          <t>Noncontrolling interests subscription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8671062</v>
      </c>
      <c r="J13" s="5" t="n">
        <v>-88671062</v>
      </c>
      <c r="K13" s="5" t="n">
        <v>-12731680</v>
      </c>
    </row>
    <row r="14">
      <c r="A14" s="4" t="inlineStr">
        <is>
          <t>Net (loss) income</t>
        </is>
      </c>
      <c r="B14" s="4" t="inlineStr">
        <is>
          <t xml:space="preserve"> </t>
        </is>
      </c>
      <c r="C14" s="4" t="inlineStr">
        <is>
          <t xml:space="preserve"> </t>
        </is>
      </c>
      <c r="D14" s="4" t="inlineStr">
        <is>
          <t xml:space="preserve"> </t>
        </is>
      </c>
      <c r="E14" s="4" t="inlineStr">
        <is>
          <t xml:space="preserve"> </t>
        </is>
      </c>
      <c r="F14" s="4" t="inlineStr">
        <is>
          <t xml:space="preserve"> </t>
        </is>
      </c>
      <c r="G14" s="5" t="n">
        <v>-151167868</v>
      </c>
      <c r="H14" s="4" t="inlineStr">
        <is>
          <t xml:space="preserve"> </t>
        </is>
      </c>
      <c r="I14" s="5" t="n">
        <v>6209945</v>
      </c>
      <c r="J14" s="5" t="n">
        <v>-144957923</v>
      </c>
      <c r="K14" s="5" t="n">
        <v>-20813532</v>
      </c>
    </row>
    <row r="15">
      <c r="A15" s="4" t="inlineStr">
        <is>
          <t>Statutory reserves</t>
        </is>
      </c>
      <c r="B15" s="4" t="inlineStr">
        <is>
          <t xml:space="preserve"> </t>
        </is>
      </c>
      <c r="C15" s="4" t="inlineStr">
        <is>
          <t xml:space="preserve"> </t>
        </is>
      </c>
      <c r="D15" s="4" t="inlineStr">
        <is>
          <t xml:space="preserve"> </t>
        </is>
      </c>
      <c r="E15" s="4" t="inlineStr">
        <is>
          <t xml:space="preserve"> </t>
        </is>
      </c>
      <c r="F15" s="5" t="n">
        <v>1802101</v>
      </c>
      <c r="G15" s="5" t="n">
        <v>-1802101</v>
      </c>
      <c r="H15" s="4" t="inlineStr">
        <is>
          <t xml:space="preserve"> </t>
        </is>
      </c>
      <c r="I15" s="4" t="inlineStr">
        <is>
          <t xml:space="preserve"> </t>
        </is>
      </c>
      <c r="J15" s="4" t="inlineStr">
        <is>
          <t xml:space="preserve"> </t>
        </is>
      </c>
      <c r="K15" s="4" t="inlineStr">
        <is>
          <t xml:space="preserve"> </t>
        </is>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8531887</v>
      </c>
      <c r="I16" s="5" t="n">
        <v>-344314</v>
      </c>
      <c r="J16" s="5" t="n">
        <v>-38876201</v>
      </c>
      <c r="K16" s="5" t="n">
        <v>-5581972</v>
      </c>
    </row>
    <row r="17">
      <c r="A17" s="4" t="inlineStr">
        <is>
          <t>BALANCE at Dec. 31, 2020</t>
        </is>
      </c>
      <c r="B17" s="6" t="n">
        <v>13095</v>
      </c>
      <c r="C17" s="6" t="n">
        <v>87539</v>
      </c>
      <c r="D17" s="4" t="inlineStr">
        <is>
          <t xml:space="preserve"> </t>
        </is>
      </c>
      <c r="E17" s="5" t="n">
        <v>932368293</v>
      </c>
      <c r="F17" s="5" t="n">
        <v>24003483</v>
      </c>
      <c r="G17" s="5" t="n">
        <v>76207925</v>
      </c>
      <c r="H17" s="5" t="n">
        <v>-35434146</v>
      </c>
      <c r="I17" s="5" t="n">
        <v>11805734</v>
      </c>
      <c r="J17" s="5" t="n">
        <v>1009051923</v>
      </c>
      <c r="K17" s="5" t="n">
        <v>144882969</v>
      </c>
    </row>
    <row r="18">
      <c r="A18" s="4" t="inlineStr">
        <is>
          <t>BALANCE (in Shares) at Dec. 31, 2020</t>
        </is>
      </c>
      <c r="B18" s="5" t="n">
        <v>20115570</v>
      </c>
      <c r="C18" s="5" t="n">
        <v>13095384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ordinary share through public offering, net</t>
        </is>
      </c>
      <c r="B19" s="4" t="inlineStr">
        <is>
          <t xml:space="preserve"> </t>
        </is>
      </c>
      <c r="C19" s="6" t="n">
        <v>14588</v>
      </c>
      <c r="D19" s="4" t="inlineStr">
        <is>
          <t xml:space="preserve"> </t>
        </is>
      </c>
      <c r="E19" s="5" t="n">
        <v>508118380</v>
      </c>
      <c r="F19" s="4" t="inlineStr">
        <is>
          <t xml:space="preserve"> </t>
        </is>
      </c>
      <c r="G19" s="4" t="inlineStr">
        <is>
          <t xml:space="preserve"> </t>
        </is>
      </c>
      <c r="H19" s="4" t="inlineStr">
        <is>
          <t xml:space="preserve"> </t>
        </is>
      </c>
      <c r="I19" s="4" t="inlineStr">
        <is>
          <t xml:space="preserve"> </t>
        </is>
      </c>
      <c r="J19" s="5" t="n">
        <v>508132968</v>
      </c>
      <c r="K19" s="5" t="n">
        <v>72959390</v>
      </c>
    </row>
    <row r="20">
      <c r="A20" s="4" t="inlineStr">
        <is>
          <t>Issuance of ordinary share through public offering, net (in Shares)</t>
        </is>
      </c>
      <c r="B20" s="4" t="inlineStr">
        <is>
          <t xml:space="preserve"> </t>
        </is>
      </c>
      <c r="C20" s="5" t="n">
        <v>2234667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ing of employee share compensation</t>
        </is>
      </c>
      <c r="B21" s="4" t="inlineStr">
        <is>
          <t xml:space="preserve"> </t>
        </is>
      </c>
      <c r="C21" s="4" t="inlineStr">
        <is>
          <t xml:space="preserve"> </t>
        </is>
      </c>
      <c r="D21" s="4" t="inlineStr">
        <is>
          <t xml:space="preserve"> </t>
        </is>
      </c>
      <c r="E21" s="5" t="n">
        <v>10582557</v>
      </c>
      <c r="F21" s="4" t="inlineStr">
        <is>
          <t xml:space="preserve"> </t>
        </is>
      </c>
      <c r="G21" s="4" t="inlineStr">
        <is>
          <t xml:space="preserve"> </t>
        </is>
      </c>
      <c r="H21" s="4" t="inlineStr">
        <is>
          <t xml:space="preserve"> </t>
        </is>
      </c>
      <c r="I21" s="4" t="inlineStr">
        <is>
          <t xml:space="preserve"> </t>
        </is>
      </c>
      <c r="J21" s="5" t="n">
        <v>10582557</v>
      </c>
      <c r="K21" s="5" t="n">
        <v>1519478</v>
      </c>
    </row>
    <row r="22">
      <c r="A22" s="4" t="inlineStr">
        <is>
          <t>Noncontrolling interest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30</v>
      </c>
      <c r="J22" s="5" t="n">
        <v>330</v>
      </c>
      <c r="K22" s="5" t="n">
        <v>47</v>
      </c>
    </row>
    <row r="23">
      <c r="A23" s="4" t="inlineStr">
        <is>
          <t>Sales of subsidiary’s non controlling interest</t>
        </is>
      </c>
      <c r="B23" s="4" t="inlineStr">
        <is>
          <t xml:space="preserve"> </t>
        </is>
      </c>
      <c r="C23" s="4" t="inlineStr">
        <is>
          <t xml:space="preserve"> </t>
        </is>
      </c>
      <c r="D23" s="4" t="inlineStr">
        <is>
          <t xml:space="preserve"> </t>
        </is>
      </c>
      <c r="E23" s="5" t="n">
        <v>3611177</v>
      </c>
      <c r="F23" s="4" t="inlineStr">
        <is>
          <t xml:space="preserve"> </t>
        </is>
      </c>
      <c r="G23" s="4" t="inlineStr">
        <is>
          <t xml:space="preserve"> </t>
        </is>
      </c>
      <c r="H23" s="4" t="inlineStr">
        <is>
          <t xml:space="preserve"> </t>
        </is>
      </c>
      <c r="I23" s="5" t="n">
        <v>83758123</v>
      </c>
      <c r="J23" s="5" t="n">
        <v>87369300</v>
      </c>
      <c r="K23" s="5" t="n">
        <v>12544769</v>
      </c>
    </row>
    <row r="24">
      <c r="A24" s="4" t="inlineStr">
        <is>
          <t>Sale of subsidiaries’ 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426158</v>
      </c>
      <c r="J24" s="5" t="n">
        <v>-1426158</v>
      </c>
      <c r="K24" s="5" t="n">
        <v>-204772</v>
      </c>
    </row>
    <row r="25">
      <c r="A25" s="4" t="inlineStr">
        <is>
          <t>Net (loss) income</t>
        </is>
      </c>
      <c r="B25" s="4" t="inlineStr">
        <is>
          <t xml:space="preserve"> </t>
        </is>
      </c>
      <c r="C25" s="4" t="inlineStr">
        <is>
          <t xml:space="preserve"> </t>
        </is>
      </c>
      <c r="D25" s="4" t="inlineStr">
        <is>
          <t xml:space="preserve"> </t>
        </is>
      </c>
      <c r="E25" s="4" t="inlineStr">
        <is>
          <t xml:space="preserve"> </t>
        </is>
      </c>
      <c r="F25" s="4" t="inlineStr">
        <is>
          <t xml:space="preserve"> </t>
        </is>
      </c>
      <c r="G25" s="5" t="n">
        <v>-235973179</v>
      </c>
      <c r="H25" s="4" t="inlineStr">
        <is>
          <t xml:space="preserve"> </t>
        </is>
      </c>
      <c r="I25" s="5" t="n">
        <v>-18421285</v>
      </c>
      <c r="J25" s="5" t="n">
        <v>-254394464</v>
      </c>
      <c r="K25" s="5" t="n">
        <v>-36526787</v>
      </c>
    </row>
    <row r="26">
      <c r="A26" s="4" t="inlineStr">
        <is>
          <t>Statutory reserves | ¥</t>
        </is>
      </c>
      <c r="B26" s="4" t="inlineStr">
        <is>
          <t xml:space="preserve"> </t>
        </is>
      </c>
      <c r="C26" s="4" t="inlineStr">
        <is>
          <t xml:space="preserve"> </t>
        </is>
      </c>
      <c r="D26" s="4" t="inlineStr">
        <is>
          <t xml:space="preserve"> </t>
        </is>
      </c>
      <c r="E26" s="4" t="inlineStr">
        <is>
          <t xml:space="preserve"> </t>
        </is>
      </c>
      <c r="F26" s="5" t="n">
        <v>4569674</v>
      </c>
      <c r="G26" s="5" t="n">
        <v>-4569674</v>
      </c>
      <c r="H26" s="4" t="inlineStr">
        <is>
          <t xml:space="preserve"> </t>
        </is>
      </c>
      <c r="I26" s="4" t="inlineStr">
        <is>
          <t xml:space="preserve"> </t>
        </is>
      </c>
      <c r="J26" s="4" t="inlineStr">
        <is>
          <t xml:space="preserve"> </t>
        </is>
      </c>
      <c r="K26" s="4" t="inlineStr">
        <is>
          <t xml:space="preserve"> </t>
        </is>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9536205</v>
      </c>
      <c r="I27" s="5" t="n">
        <v>-315986</v>
      </c>
      <c r="J27" s="5" t="n">
        <v>-19852192</v>
      </c>
      <c r="K27" s="5" t="n">
        <v>-2850443</v>
      </c>
    </row>
    <row r="28">
      <c r="A28" s="4" t="inlineStr">
        <is>
          <t>BALANCE at Dec. 31, 2021</t>
        </is>
      </c>
      <c r="B28" s="6" t="n">
        <v>13095</v>
      </c>
      <c r="C28" s="6" t="n">
        <v>102127</v>
      </c>
      <c r="D28" s="4" t="inlineStr">
        <is>
          <t xml:space="preserve"> </t>
        </is>
      </c>
      <c r="E28" s="5" t="n">
        <v>1454680407</v>
      </c>
      <c r="F28" s="5" t="n">
        <v>28573157</v>
      </c>
      <c r="G28" s="5" t="n">
        <v>-164334928</v>
      </c>
      <c r="H28" s="5" t="n">
        <v>-54970351</v>
      </c>
      <c r="I28" s="5" t="n">
        <v>75400758</v>
      </c>
      <c r="J28" s="5" t="n">
        <v>1339464265</v>
      </c>
      <c r="K28" s="5" t="n">
        <v>192324651</v>
      </c>
    </row>
    <row r="29">
      <c r="A29" s="4" t="inlineStr">
        <is>
          <t>BALANCE (in Shares) at Dec. 31, 2021</t>
        </is>
      </c>
      <c r="B29" s="5" t="n">
        <v>20115570</v>
      </c>
      <c r="C29" s="5" t="n">
        <v>15330051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capitalization of MicroAlgo</t>
        </is>
      </c>
      <c r="B30" s="4" t="inlineStr">
        <is>
          <t xml:space="preserve"> </t>
        </is>
      </c>
      <c r="C30" s="4" t="inlineStr">
        <is>
          <t xml:space="preserve"> </t>
        </is>
      </c>
      <c r="D30" s="4" t="inlineStr">
        <is>
          <t xml:space="preserve"> </t>
        </is>
      </c>
      <c r="E30" s="5" t="n">
        <v>91282618</v>
      </c>
      <c r="F30" s="4" t="inlineStr">
        <is>
          <t xml:space="preserve"> </t>
        </is>
      </c>
      <c r="G30" s="4" t="inlineStr">
        <is>
          <t xml:space="preserve"> </t>
        </is>
      </c>
      <c r="H30" s="4" t="inlineStr">
        <is>
          <t xml:space="preserve"> </t>
        </is>
      </c>
      <c r="I30" s="5" t="n">
        <v>47192228</v>
      </c>
      <c r="J30" s="5" t="n">
        <v>138474846</v>
      </c>
      <c r="K30" s="5" t="n">
        <v>19882670</v>
      </c>
    </row>
    <row r="31">
      <c r="A31" s="4" t="inlineStr">
        <is>
          <t>Vesting of employee share compensation</t>
        </is>
      </c>
      <c r="B31" s="4" t="inlineStr">
        <is>
          <t xml:space="preserve"> </t>
        </is>
      </c>
      <c r="C31" s="4" t="inlineStr">
        <is>
          <t xml:space="preserve"> </t>
        </is>
      </c>
      <c r="D31" s="4" t="inlineStr">
        <is>
          <t xml:space="preserve"> </t>
        </is>
      </c>
      <c r="E31" s="5" t="n">
        <v>6447471</v>
      </c>
      <c r="F31" s="4" t="inlineStr">
        <is>
          <t xml:space="preserve"> </t>
        </is>
      </c>
      <c r="G31" s="4" t="inlineStr">
        <is>
          <t xml:space="preserve"> </t>
        </is>
      </c>
      <c r="H31" s="4" t="inlineStr">
        <is>
          <t xml:space="preserve"> </t>
        </is>
      </c>
      <c r="I31" s="4" t="inlineStr">
        <is>
          <t xml:space="preserve"> </t>
        </is>
      </c>
      <c r="J31" s="5" t="n">
        <v>6447471</v>
      </c>
      <c r="K31" s="5" t="n">
        <v>925749</v>
      </c>
    </row>
    <row r="32">
      <c r="A32" s="4" t="inlineStr">
        <is>
          <t>Net (loss) income</t>
        </is>
      </c>
      <c r="B32" s="4" t="inlineStr">
        <is>
          <t xml:space="preserve"> </t>
        </is>
      </c>
      <c r="C32" s="4" t="inlineStr">
        <is>
          <t xml:space="preserve"> </t>
        </is>
      </c>
      <c r="D32" s="4" t="inlineStr">
        <is>
          <t xml:space="preserve"> </t>
        </is>
      </c>
      <c r="E32" s="4" t="inlineStr">
        <is>
          <t xml:space="preserve"> </t>
        </is>
      </c>
      <c r="F32" s="4" t="inlineStr">
        <is>
          <t xml:space="preserve"> </t>
        </is>
      </c>
      <c r="G32" s="5" t="n">
        <v>-357731093</v>
      </c>
      <c r="H32" s="4" t="inlineStr">
        <is>
          <t xml:space="preserve"> </t>
        </is>
      </c>
      <c r="I32" s="5" t="n">
        <v>-19085943</v>
      </c>
      <c r="J32" s="5" t="n">
        <v>-376817036</v>
      </c>
      <c r="K32" s="5" t="n">
        <v>-54104620</v>
      </c>
    </row>
    <row r="33">
      <c r="A33" s="4" t="inlineStr">
        <is>
          <t>Reclassification of statutory reserves due to deconsolidation</t>
        </is>
      </c>
      <c r="B33" s="4" t="inlineStr">
        <is>
          <t xml:space="preserve"> </t>
        </is>
      </c>
      <c r="C33" s="4" t="inlineStr">
        <is>
          <t xml:space="preserve"> </t>
        </is>
      </c>
      <c r="D33" s="4" t="inlineStr">
        <is>
          <t xml:space="preserve"> </t>
        </is>
      </c>
      <c r="E33" s="4" t="inlineStr">
        <is>
          <t xml:space="preserve"> </t>
        </is>
      </c>
      <c r="F33" s="5" t="n">
        <v>-4095004</v>
      </c>
      <c r="G33" s="5" t="n">
        <v>4095004</v>
      </c>
      <c r="H33" s="4" t="inlineStr">
        <is>
          <t xml:space="preserve"> </t>
        </is>
      </c>
      <c r="I33" s="4" t="inlineStr">
        <is>
          <t xml:space="preserve"> </t>
        </is>
      </c>
      <c r="J33" s="4" t="inlineStr">
        <is>
          <t xml:space="preserve"> </t>
        </is>
      </c>
      <c r="K33" s="4" t="inlineStr">
        <is>
          <t xml:space="preserve"> </t>
        </is>
      </c>
    </row>
    <row r="34">
      <c r="A34" s="4" t="inlineStr">
        <is>
          <t>Foreign currency transl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7403782</v>
      </c>
      <c r="I34" s="5" t="n">
        <v>-5608569</v>
      </c>
      <c r="J34" s="5" t="n">
        <v>41795213</v>
      </c>
      <c r="K34" s="5" t="n">
        <v>6001093</v>
      </c>
    </row>
    <row r="35">
      <c r="A35" s="4" t="inlineStr">
        <is>
          <t>BALANCE at Dec. 31, 2022</t>
        </is>
      </c>
      <c r="B35" s="6" t="n">
        <v>13095</v>
      </c>
      <c r="C35" s="6" t="n">
        <v>102127</v>
      </c>
      <c r="D35" s="4" t="inlineStr">
        <is>
          <t xml:space="preserve"> </t>
        </is>
      </c>
      <c r="E35" s="6" t="n">
        <v>1552410496</v>
      </c>
      <c r="F35" s="6" t="n">
        <v>24478153</v>
      </c>
      <c r="G35" s="6" t="n">
        <v>-517971017</v>
      </c>
      <c r="H35" s="6" t="n">
        <v>-7566569</v>
      </c>
      <c r="I35" s="6" t="n">
        <v>97898474</v>
      </c>
      <c r="J35" s="6" t="n">
        <v>1149364759</v>
      </c>
      <c r="K35" s="7" t="n">
        <v>165029543</v>
      </c>
    </row>
    <row r="36">
      <c r="A36" s="4" t="inlineStr">
        <is>
          <t>BALANCE (in Shares) at Dec. 31, 2022</t>
        </is>
      </c>
      <c r="B36" s="5" t="n">
        <v>20115570</v>
      </c>
      <c r="C36" s="5" t="n">
        <v>15330051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revenue by timing of transfer of goods or service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chedule Of Revenue By Timing Of Transfer Of Goods Or Services Abstract</t>
        </is>
      </c>
      <c r="B3" s="4" t="inlineStr">
        <is>
          <t xml:space="preserve"> </t>
        </is>
      </c>
      <c r="C3" s="4" t="inlineStr">
        <is>
          <t xml:space="preserve"> </t>
        </is>
      </c>
      <c r="D3" s="4" t="inlineStr">
        <is>
          <t xml:space="preserve"> </t>
        </is>
      </c>
      <c r="E3" s="4" t="inlineStr">
        <is>
          <t xml:space="preserve"> </t>
        </is>
      </c>
    </row>
    <row r="4">
      <c r="A4" s="4" t="inlineStr">
        <is>
          <t>Goods and services transferred at a point in time</t>
        </is>
      </c>
      <c r="B4" s="6" t="n">
        <v>682292979</v>
      </c>
      <c r="C4" s="7" t="n">
        <v>97965853</v>
      </c>
      <c r="D4" s="6" t="n">
        <v>898933113</v>
      </c>
      <c r="E4" s="6" t="n">
        <v>722607087</v>
      </c>
    </row>
    <row r="5">
      <c r="A5" s="4" t="inlineStr">
        <is>
          <t>Services transferred over time</t>
        </is>
      </c>
      <c r="B5" s="4" t="inlineStr">
        <is>
          <t xml:space="preserve"> </t>
        </is>
      </c>
      <c r="C5" s="4" t="inlineStr">
        <is>
          <t xml:space="preserve"> </t>
        </is>
      </c>
      <c r="D5" s="5" t="n">
        <v>34858406</v>
      </c>
      <c r="E5" s="5" t="n">
        <v>43406499</v>
      </c>
    </row>
    <row r="6">
      <c r="A6" s="4" t="inlineStr">
        <is>
          <t>Total revenues</t>
        </is>
      </c>
      <c r="B6" s="6" t="n">
        <v>682292979</v>
      </c>
      <c r="C6" s="7" t="n">
        <v>97965853</v>
      </c>
      <c r="D6" s="6" t="n">
        <v>933791519</v>
      </c>
      <c r="E6" s="6" t="n">
        <v>766013586</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revenue by geographic locat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ummary of Significant Accounting Policies (Details) - Schedule of revenue by geographic location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82292979</v>
      </c>
      <c r="C4" s="7" t="n">
        <v>97965853</v>
      </c>
      <c r="D4" s="6" t="n">
        <v>933791519</v>
      </c>
      <c r="E4" s="6" t="n">
        <v>766013586</v>
      </c>
    </row>
    <row r="5">
      <c r="A5" s="4" t="inlineStr">
        <is>
          <t>Mainland PRC revenues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 Schedule of revenue by geographic location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83328411</v>
      </c>
      <c r="C7" s="5" t="n">
        <v>69397870</v>
      </c>
      <c r="D7" s="5" t="n">
        <v>593803869</v>
      </c>
      <c r="E7" s="5" t="n">
        <v>367163638</v>
      </c>
    </row>
    <row r="8">
      <c r="A8" s="4" t="inlineStr">
        <is>
          <t>Hong Kong revenues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revenue by geographic location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1882662</v>
      </c>
      <c r="C10" s="5" t="n">
        <v>8885315</v>
      </c>
      <c r="D10" s="5" t="n">
        <v>118590946</v>
      </c>
      <c r="E10" s="5" t="n">
        <v>264404450</v>
      </c>
    </row>
    <row r="11">
      <c r="A11" s="4" t="inlineStr">
        <is>
          <t>International revenues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 Schedule of revenue by geographic location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37081906</v>
      </c>
      <c r="C13" s="7" t="n">
        <v>19682668</v>
      </c>
      <c r="D13" s="6" t="n">
        <v>221396704</v>
      </c>
      <c r="E13" s="6" t="n">
        <v>134445498</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noncontrolling interests</t>
        </is>
      </c>
      <c r="B1" s="2" t="inlineStr">
        <is>
          <t>Dec. 31, 2022 CNY (¥)</t>
        </is>
      </c>
      <c r="C1" s="2" t="inlineStr">
        <is>
          <t>Dec. 31, 2022 USD ($)</t>
        </is>
      </c>
      <c r="D1" s="2" t="inlineStr">
        <is>
          <t>Dec. 31, 2021 CNY (¥)</t>
        </is>
      </c>
    </row>
    <row r="2">
      <c r="A2" s="3" t="inlineStr">
        <is>
          <t>Other Ownership Interests [Line Items]</t>
        </is>
      </c>
      <c r="B2" s="4" t="inlineStr">
        <is>
          <t xml:space="preserve"> </t>
        </is>
      </c>
      <c r="C2" s="4" t="inlineStr">
        <is>
          <t xml:space="preserve"> </t>
        </is>
      </c>
      <c r="D2" s="4" t="inlineStr">
        <is>
          <t xml:space="preserve"> </t>
        </is>
      </c>
    </row>
    <row r="3">
      <c r="A3" s="4" t="inlineStr">
        <is>
          <t>Total noncontrolling interests</t>
        </is>
      </c>
      <c r="B3" s="6" t="n">
        <v>97898474</v>
      </c>
      <c r="C3" s="7" t="n">
        <v>14056582</v>
      </c>
      <c r="D3" s="6" t="n">
        <v>75400758</v>
      </c>
    </row>
    <row r="4">
      <c r="A4" s="4" t="inlineStr">
        <is>
          <t>VIDA [Member]</t>
        </is>
      </c>
      <c r="B4" s="4" t="inlineStr">
        <is>
          <t xml:space="preserve"> </t>
        </is>
      </c>
      <c r="C4" s="4" t="inlineStr">
        <is>
          <t xml:space="preserve"> </t>
        </is>
      </c>
      <c r="D4" s="4" t="inlineStr">
        <is>
          <t xml:space="preserve"> </t>
        </is>
      </c>
    </row>
    <row r="5">
      <c r="A5" s="3" t="inlineStr">
        <is>
          <t>Other Ownership Interests [Line Items]</t>
        </is>
      </c>
      <c r="B5" s="4" t="inlineStr">
        <is>
          <t xml:space="preserve"> </t>
        </is>
      </c>
      <c r="C5" s="4" t="inlineStr">
        <is>
          <t xml:space="preserve"> </t>
        </is>
      </c>
      <c r="D5" s="4" t="inlineStr">
        <is>
          <t xml:space="preserve"> </t>
        </is>
      </c>
    </row>
    <row r="6">
      <c r="A6" s="4" t="inlineStr">
        <is>
          <t>Noncontrolling interests</t>
        </is>
      </c>
      <c r="B6" s="5" t="n">
        <v>-65276176</v>
      </c>
      <c r="C6" s="5" t="n">
        <v>-9372566</v>
      </c>
      <c r="D6" s="5" t="n">
        <v>-31675783</v>
      </c>
    </row>
    <row r="7">
      <c r="A7" s="4" t="inlineStr">
        <is>
          <t>ICinit [Member]</t>
        </is>
      </c>
      <c r="B7" s="4" t="inlineStr">
        <is>
          <t xml:space="preserve"> </t>
        </is>
      </c>
      <c r="C7" s="4" t="inlineStr">
        <is>
          <t xml:space="preserve"> </t>
        </is>
      </c>
      <c r="D7" s="4" t="inlineStr">
        <is>
          <t xml:space="preserve"> </t>
        </is>
      </c>
    </row>
    <row r="8">
      <c r="A8" s="3" t="inlineStr">
        <is>
          <t>Other Ownership Interests [Line Items]</t>
        </is>
      </c>
      <c r="B8" s="4" t="inlineStr">
        <is>
          <t xml:space="preserve"> </t>
        </is>
      </c>
      <c r="C8" s="4" t="inlineStr">
        <is>
          <t xml:space="preserve"> </t>
        </is>
      </c>
      <c r="D8" s="4" t="inlineStr">
        <is>
          <t xml:space="preserve"> </t>
        </is>
      </c>
    </row>
    <row r="9">
      <c r="A9" s="4" t="inlineStr">
        <is>
          <t>Noncontrolling interests</t>
        </is>
      </c>
      <c r="B9" s="5" t="n">
        <v>4293087</v>
      </c>
      <c r="C9" s="5" t="n">
        <v>616415</v>
      </c>
      <c r="D9" s="4" t="inlineStr">
        <is>
          <t xml:space="preserve"> </t>
        </is>
      </c>
    </row>
    <row r="10">
      <c r="A10" s="4" t="inlineStr">
        <is>
          <t>VIYI [Member]</t>
        </is>
      </c>
      <c r="B10" s="4" t="inlineStr">
        <is>
          <t xml:space="preserve"> </t>
        </is>
      </c>
      <c r="C10" s="4" t="inlineStr">
        <is>
          <t xml:space="preserve"> </t>
        </is>
      </c>
      <c r="D10" s="4" t="inlineStr">
        <is>
          <t xml:space="preserve"> </t>
        </is>
      </c>
    </row>
    <row r="11">
      <c r="A11" s="3" t="inlineStr">
        <is>
          <t>Other Ownership Interests [Line Items]</t>
        </is>
      </c>
      <c r="B11" s="4" t="inlineStr">
        <is>
          <t xml:space="preserve"> </t>
        </is>
      </c>
      <c r="C11" s="4" t="inlineStr">
        <is>
          <t xml:space="preserve"> </t>
        </is>
      </c>
      <c r="D11" s="4" t="inlineStr">
        <is>
          <t xml:space="preserve"> </t>
        </is>
      </c>
    </row>
    <row r="12">
      <c r="A12" s="4" t="inlineStr">
        <is>
          <t>Noncontrolling interests</t>
        </is>
      </c>
      <c r="B12" s="5" t="n">
        <v>159054091</v>
      </c>
      <c r="C12" s="5" t="n">
        <v>22837505</v>
      </c>
      <c r="D12" s="5" t="n">
        <v>107249069</v>
      </c>
    </row>
    <row r="13">
      <c r="A13" s="4" t="inlineStr">
        <is>
          <t>Noncontrolling interests subscriptions receivable [Member]</t>
        </is>
      </c>
      <c r="B13" s="4" t="inlineStr">
        <is>
          <t xml:space="preserve"> </t>
        </is>
      </c>
      <c r="C13" s="4" t="inlineStr">
        <is>
          <t xml:space="preserve"> </t>
        </is>
      </c>
      <c r="D13" s="4" t="inlineStr">
        <is>
          <t xml:space="preserve"> </t>
        </is>
      </c>
    </row>
    <row r="14">
      <c r="A14" s="3" t="inlineStr">
        <is>
          <t>Other Ownership Interests [Line Items]</t>
        </is>
      </c>
      <c r="B14" s="4" t="inlineStr">
        <is>
          <t xml:space="preserve"> </t>
        </is>
      </c>
      <c r="C14" s="4" t="inlineStr">
        <is>
          <t xml:space="preserve"> </t>
        </is>
      </c>
      <c r="D14" s="4" t="inlineStr">
        <is>
          <t xml:space="preserve"> </t>
        </is>
      </c>
    </row>
    <row r="15">
      <c r="A15" s="4" t="inlineStr">
        <is>
          <t>Noncontrolling interests</t>
        </is>
      </c>
      <c r="B15" s="6" t="n">
        <v>-172528</v>
      </c>
      <c r="C15" s="7" t="n">
        <v>-24772</v>
      </c>
      <c r="D15" s="6" t="n">
        <v>-1725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Variable Interest Entity (“VIE”) (Details)</t>
        </is>
      </c>
      <c r="B1" s="2" t="inlineStr">
        <is>
          <t>12 Months Ended</t>
        </is>
      </c>
    </row>
    <row r="2">
      <c r="B2" s="2" t="inlineStr">
        <is>
          <t>Dec. 31, 2022</t>
        </is>
      </c>
    </row>
    <row r="3">
      <c r="A3" s="3" t="inlineStr">
        <is>
          <t>Nature of business and organization [Abstract]</t>
        </is>
      </c>
      <c r="B3" s="4" t="inlineStr">
        <is>
          <t xml:space="preserve"> </t>
        </is>
      </c>
    </row>
    <row r="4">
      <c r="A4" s="4" t="inlineStr">
        <is>
          <t>Obtained equity control percentage</t>
        </is>
      </c>
      <c r="B4" s="11"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Variable Interest Entity (“VIE”) (Details) - Schedule of Condensed Balance Sheet - Variable Interest Entity, Primary Beneficiary [Member]</t>
        </is>
      </c>
      <c r="C1" s="2" t="inlineStr">
        <is>
          <t>Dec. 31, 2022 CNY (¥)</t>
        </is>
      </c>
      <c r="D1" s="2" t="inlineStr">
        <is>
          <t>Dec. 31, 2022 USD ($)</t>
        </is>
      </c>
      <c r="E1" s="2" t="inlineStr">
        <is>
          <t>Dec. 31, 2021 CNY (¥)</t>
        </is>
      </c>
    </row>
    <row r="2">
      <c r="A2" s="3" t="inlineStr">
        <is>
          <t>Condensed Balance Sheet Statements, Captions [Line Items]</t>
        </is>
      </c>
      <c r="C2" s="4" t="inlineStr">
        <is>
          <t xml:space="preserve"> </t>
        </is>
      </c>
      <c r="D2" s="4" t="inlineStr">
        <is>
          <t xml:space="preserve"> </t>
        </is>
      </c>
      <c r="E2" s="4" t="inlineStr">
        <is>
          <t xml:space="preserve"> </t>
        </is>
      </c>
    </row>
    <row r="3">
      <c r="A3" s="4" t="inlineStr">
        <is>
          <t>Current assets</t>
        </is>
      </c>
      <c r="C3" s="6" t="n">
        <v>13264579</v>
      </c>
      <c r="D3" s="7" t="n">
        <v>1904572</v>
      </c>
      <c r="E3" s="6" t="n">
        <v>82728636</v>
      </c>
    </row>
    <row r="4">
      <c r="A4" s="4" t="inlineStr">
        <is>
          <t>Property and equipment, net</t>
        </is>
      </c>
      <c r="C4" s="5" t="n">
        <v>23132180</v>
      </c>
      <c r="D4" s="5" t="n">
        <v>3321394</v>
      </c>
      <c r="E4" s="5" t="n">
        <v>24385762</v>
      </c>
    </row>
    <row r="5">
      <c r="A5" s="4" t="inlineStr">
        <is>
          <t>Other noncurrent assets</t>
        </is>
      </c>
      <c r="C5" s="5" t="n">
        <v>630494750</v>
      </c>
      <c r="D5" s="5" t="n">
        <v>90528494</v>
      </c>
      <c r="E5" s="5" t="n">
        <v>493404511</v>
      </c>
    </row>
    <row r="6">
      <c r="A6" s="4" t="inlineStr">
        <is>
          <t>Total assets</t>
        </is>
      </c>
      <c r="C6" s="5" t="n">
        <v>666891509</v>
      </c>
      <c r="D6" s="5" t="n">
        <v>95754460</v>
      </c>
      <c r="E6" s="5" t="n">
        <v>600518909</v>
      </c>
    </row>
    <row r="7">
      <c r="A7" s="4" t="inlineStr">
        <is>
          <t>Total liabilities</t>
        </is>
      </c>
      <c r="C7" s="5" t="n">
        <v>-585116575</v>
      </c>
      <c r="D7" s="5" t="n">
        <v>-84012948</v>
      </c>
      <c r="E7" s="5" t="n">
        <v>-614667803</v>
      </c>
    </row>
    <row r="8">
      <c r="A8" s="4" t="inlineStr">
        <is>
          <t>Net assets</t>
        </is>
      </c>
      <c r="C8" s="5" t="n">
        <v>-81771934</v>
      </c>
      <c r="D8" s="5" t="n">
        <v>-11741512</v>
      </c>
      <c r="E8" s="5" t="n">
        <v>-14148894</v>
      </c>
    </row>
    <row r="9">
      <c r="A9" s="4" t="inlineStr">
        <is>
          <t>Accounts payable</t>
        </is>
      </c>
      <c r="C9" s="5" t="n">
        <v>11043034</v>
      </c>
      <c r="D9" s="5" t="n">
        <v>1585595</v>
      </c>
      <c r="E9" s="5" t="n">
        <v>15072302</v>
      </c>
    </row>
    <row r="10">
      <c r="A10" s="4" t="inlineStr">
        <is>
          <t>Deferred revenues</t>
        </is>
      </c>
      <c r="C10" s="5" t="n">
        <v>14402</v>
      </c>
      <c r="D10" s="5" t="n">
        <v>2068</v>
      </c>
      <c r="E10" s="5" t="n">
        <v>9713168</v>
      </c>
    </row>
    <row r="11">
      <c r="A11" s="4" t="inlineStr">
        <is>
          <t>Other payables and accrued liabilities</t>
        </is>
      </c>
      <c r="C11" s="5" t="n">
        <v>16654682</v>
      </c>
      <c r="D11" s="5" t="n">
        <v>2391334</v>
      </c>
      <c r="E11" s="5" t="n">
        <v>9240553</v>
      </c>
    </row>
    <row r="12">
      <c r="A12" s="4" t="inlineStr">
        <is>
          <t>Other payables – related parties</t>
        </is>
      </c>
      <c r="C12" s="4" t="inlineStr">
        <is>
          <t xml:space="preserve"> </t>
        </is>
      </c>
      <c r="D12" s="4" t="inlineStr">
        <is>
          <t xml:space="preserve"> </t>
        </is>
      </c>
      <c r="E12" s="5" t="n">
        <v>12725539</v>
      </c>
    </row>
    <row r="13">
      <c r="A13" s="4" t="inlineStr">
        <is>
          <t>Current portion of shareholder loans</t>
        </is>
      </c>
      <c r="C13" s="5" t="n">
        <v>42421345</v>
      </c>
      <c r="D13" s="5" t="n">
        <v>6090995</v>
      </c>
      <c r="E13" s="5" t="n">
        <v>20000000</v>
      </c>
    </row>
    <row r="14">
      <c r="A14" s="4" t="inlineStr">
        <is>
          <t>Operating lease liabilities</t>
        </is>
      </c>
      <c r="C14" s="4" t="inlineStr">
        <is>
          <t xml:space="preserve"> </t>
        </is>
      </c>
      <c r="D14" s="4" t="inlineStr">
        <is>
          <t xml:space="preserve"> </t>
        </is>
      </c>
      <c r="E14" s="5" t="n">
        <v>108556</v>
      </c>
    </row>
    <row r="15">
      <c r="A15" s="4" t="inlineStr">
        <is>
          <t>Taxes payable</t>
        </is>
      </c>
      <c r="C15" s="5" t="n">
        <v>4913881</v>
      </c>
      <c r="D15" s="5" t="n">
        <v>705551</v>
      </c>
      <c r="E15" s="5" t="n">
        <v>5858717</v>
      </c>
    </row>
    <row r="16">
      <c r="A16" s="4" t="inlineStr">
        <is>
          <t>Intercompany payable</t>
        </is>
      </c>
      <c r="B16" s="4" t="inlineStr">
        <is>
          <t>[1]</t>
        </is>
      </c>
      <c r="C16" s="5" t="n">
        <v>510069231</v>
      </c>
      <c r="D16" s="5" t="n">
        <v>73237405</v>
      </c>
      <c r="E16" s="5" t="n">
        <v>474812478</v>
      </c>
    </row>
    <row r="17">
      <c r="A17" s="4" t="inlineStr">
        <is>
          <t>Total current liabilities</t>
        </is>
      </c>
      <c r="C17" s="5" t="n">
        <v>585116575</v>
      </c>
      <c r="D17" s="5" t="n">
        <v>84012948</v>
      </c>
      <c r="E17" s="5" t="n">
        <v>547531313</v>
      </c>
    </row>
    <row r="18">
      <c r="A18" s="4" t="inlineStr">
        <is>
          <t>Non-current shareholder loan</t>
        </is>
      </c>
      <c r="C18" s="4" t="inlineStr">
        <is>
          <t xml:space="preserve"> </t>
        </is>
      </c>
      <c r="D18" s="4" t="inlineStr">
        <is>
          <t xml:space="preserve"> </t>
        </is>
      </c>
      <c r="E18" s="5" t="n">
        <v>67136490</v>
      </c>
    </row>
    <row r="19">
      <c r="A19" s="4" t="inlineStr">
        <is>
          <t>Operating lease liabilities – noncurrent</t>
        </is>
      </c>
      <c r="C19" s="4" t="inlineStr">
        <is>
          <t xml:space="preserve"> </t>
        </is>
      </c>
      <c r="D19" s="4" t="inlineStr">
        <is>
          <t xml:space="preserve"> </t>
        </is>
      </c>
      <c r="E19" s="4" t="inlineStr">
        <is>
          <t xml:space="preserve"> </t>
        </is>
      </c>
    </row>
    <row r="20">
      <c r="A20" s="4" t="inlineStr">
        <is>
          <t>Deferred tax liabilities, net</t>
        </is>
      </c>
      <c r="C20" s="4" t="inlineStr">
        <is>
          <t xml:space="preserve"> </t>
        </is>
      </c>
      <c r="D20" s="4" t="inlineStr">
        <is>
          <t xml:space="preserve"> </t>
        </is>
      </c>
      <c r="E20" s="4" t="inlineStr">
        <is>
          <t xml:space="preserve"> </t>
        </is>
      </c>
    </row>
    <row r="21">
      <c r="A21" s="4" t="inlineStr">
        <is>
          <t>Total liabilities</t>
        </is>
      </c>
      <c r="C21" s="6" t="n">
        <v>585116575</v>
      </c>
      <c r="D21" s="7" t="n">
        <v>84012948</v>
      </c>
      <c r="E21" s="6" t="n">
        <v>614667803</v>
      </c>
    </row>
    <row r="22"/>
    <row r="23">
      <c r="A23" s="4" t="inlineStr">
        <is>
          <t>[1]Intercompany balances will be eliminated upon consolidation.</t>
        </is>
      </c>
    </row>
  </sheetData>
  <mergeCells count="3">
    <mergeCell ref="A1:B1"/>
    <mergeCell ref="A22:D22"/>
    <mergeCell ref="A23:D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Variable Interest Entity (“VIE”) (Details) - Schedule of Condensed Income Statement - Variable Interest Entity, Primary Beneficiary [Member]</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32112603</v>
      </c>
      <c r="C4" s="7" t="n">
        <v>4610832</v>
      </c>
      <c r="D4" s="6" t="n">
        <v>202340230</v>
      </c>
      <c r="E4" s="6" t="n">
        <v>336709317</v>
      </c>
    </row>
    <row r="5">
      <c r="A5" s="4" t="inlineStr">
        <is>
          <t>Gross profit</t>
        </is>
      </c>
      <c r="B5" s="5" t="n">
        <v>14442464</v>
      </c>
      <c r="C5" s="5" t="n">
        <v>2073696</v>
      </c>
      <c r="D5" s="5" t="n">
        <v>30883606</v>
      </c>
      <c r="E5" s="5" t="n">
        <v>122273631</v>
      </c>
    </row>
    <row r="6">
      <c r="A6" s="4" t="inlineStr">
        <is>
          <t>Income (loss) from operations</t>
        </is>
      </c>
      <c r="B6" s="5" t="n">
        <v>589775</v>
      </c>
      <c r="C6" s="5" t="n">
        <v>84682</v>
      </c>
      <c r="D6" s="5" t="n">
        <v>-25262236</v>
      </c>
      <c r="E6" s="5" t="n">
        <v>55174632</v>
      </c>
    </row>
    <row r="7">
      <c r="A7" s="4" t="inlineStr">
        <is>
          <t>Net income (loss)</t>
        </is>
      </c>
      <c r="B7" s="6" t="n">
        <v>5700402</v>
      </c>
      <c r="C7" s="7" t="n">
        <v>818482</v>
      </c>
      <c r="D7" s="6" t="n">
        <v>-159401372</v>
      </c>
      <c r="E7" s="6" t="n">
        <v>46233277</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Variable Interest Entity (“VIE”) (Details) - Schedule of Condensed Cash Flow Statement - Variable Interest Entity, Primary Beneficiary [Member]</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6" t="n">
        <v>29324687</v>
      </c>
      <c r="C4" s="7" t="n">
        <v>4210534</v>
      </c>
      <c r="D4" s="6" t="n">
        <v>44560277</v>
      </c>
      <c r="E4" s="6" t="n">
        <v>127238346</v>
      </c>
    </row>
    <row r="5">
      <c r="A5" s="4" t="inlineStr">
        <is>
          <t>Net cash (used in) provided by investing activities</t>
        </is>
      </c>
      <c r="B5" s="5" t="n">
        <v>5043123</v>
      </c>
      <c r="C5" s="5" t="n">
        <v>724108</v>
      </c>
      <c r="D5" s="5" t="n">
        <v>-49269310</v>
      </c>
      <c r="E5" s="5" t="n">
        <v>-109815861</v>
      </c>
    </row>
    <row r="6">
      <c r="A6" s="4" t="inlineStr">
        <is>
          <t>Net cash (used in) provided by financing activities</t>
        </is>
      </c>
      <c r="B6" s="5" t="n">
        <v>-84715145</v>
      </c>
      <c r="C6" s="5" t="n">
        <v>-12163677</v>
      </c>
      <c r="D6" s="5" t="n">
        <v>2929456</v>
      </c>
      <c r="E6" s="5" t="n">
        <v>-50000</v>
      </c>
    </row>
    <row r="7">
      <c r="A7" s="4" t="inlineStr">
        <is>
          <t>Effect of exchange rate on cash and cash equivalents</t>
        </is>
      </c>
      <c r="B7" s="5" t="n">
        <v>11795</v>
      </c>
      <c r="C7" s="5" t="n">
        <v>1694</v>
      </c>
      <c r="D7" s="5" t="n">
        <v>-1061729</v>
      </c>
      <c r="E7" s="5" t="n">
        <v>1479386</v>
      </c>
    </row>
    <row r="8">
      <c r="A8" s="4" t="inlineStr">
        <is>
          <t>Net increase/(decrease) in cash and cash equivalents</t>
        </is>
      </c>
      <c r="B8" s="5" t="n">
        <v>-50335540</v>
      </c>
      <c r="C8" s="5" t="n">
        <v>-7227341</v>
      </c>
      <c r="D8" s="5" t="n">
        <v>-2841306</v>
      </c>
      <c r="E8" s="5" t="n">
        <v>18851871</v>
      </c>
    </row>
    <row r="9">
      <c r="A9" s="4" t="inlineStr">
        <is>
          <t>Cash and cash equivalents, beginning of year</t>
        </is>
      </c>
      <c r="B9" s="5" t="n">
        <v>56408415</v>
      </c>
      <c r="C9" s="5" t="n">
        <v>8099304</v>
      </c>
      <c r="D9" s="5" t="n">
        <v>59249721</v>
      </c>
      <c r="E9" s="5" t="n">
        <v>40397850</v>
      </c>
    </row>
    <row r="10">
      <c r="A10" s="4" t="inlineStr">
        <is>
          <t>Cash, cash equivalents and restricted cash, end of year</t>
        </is>
      </c>
      <c r="B10" s="6" t="n">
        <v>6072875</v>
      </c>
      <c r="C10" s="7" t="n">
        <v>871963</v>
      </c>
      <c r="D10" s="6" t="n">
        <v>56408415</v>
      </c>
      <c r="E10" s="6" t="n">
        <v>59249721</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Variable Interest Entity (“VIE”) (Details) - Schedule of cash, cash equivalents and restricted cash - Variable Interest Entity, Primary Beneficiary [Member]</t>
        </is>
      </c>
      <c r="B1" s="2" t="inlineStr">
        <is>
          <t>Dec. 31, 2022 CNY (¥)</t>
        </is>
      </c>
      <c r="C1" s="2" t="inlineStr">
        <is>
          <t>Dec. 31, 2022 USD ($)</t>
        </is>
      </c>
      <c r="D1" s="2" t="inlineStr">
        <is>
          <t>Dec. 31, 2021 CNY (¥)</t>
        </is>
      </c>
      <c r="E1" s="2" t="inlineStr">
        <is>
          <t>Dec. 31, 2020 CNY (¥)</t>
        </is>
      </c>
    </row>
    <row r="2">
      <c r="A2" s="3" t="inlineStr">
        <is>
          <t>Variable Interest Entity (“VIE”) (Details) - Schedule of cash, cash equivalents and restricted cash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072875</v>
      </c>
      <c r="C3" s="7" t="n">
        <v>871963</v>
      </c>
      <c r="D3" s="6" t="n">
        <v>55965855</v>
      </c>
      <c r="E3" s="6" t="n">
        <v>59249721</v>
      </c>
    </row>
    <row r="4">
      <c r="A4" s="4" t="inlineStr">
        <is>
          <t>Restricted cash</t>
        </is>
      </c>
      <c r="B4" s="4" t="inlineStr">
        <is>
          <t xml:space="preserve"> </t>
        </is>
      </c>
      <c r="C4" s="4" t="inlineStr">
        <is>
          <t xml:space="preserve"> </t>
        </is>
      </c>
      <c r="D4" s="5" t="n">
        <v>442560</v>
      </c>
      <c r="E4" s="4" t="inlineStr">
        <is>
          <t xml:space="preserve"> </t>
        </is>
      </c>
    </row>
    <row r="5">
      <c r="A5" s="4" t="inlineStr">
        <is>
          <t>Total cash, cash equivalents and restricted cash</t>
        </is>
      </c>
      <c r="B5" s="6" t="n">
        <v>6072875</v>
      </c>
      <c r="C5" s="7" t="n">
        <v>871963</v>
      </c>
      <c r="D5" s="6" t="n">
        <v>56408415</v>
      </c>
      <c r="E5" s="6" t="n">
        <v>592497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E67"/>
  <sheetViews>
    <sheetView workbookViewId="0">
      <selection activeCell="A1" sqref="A1"/>
    </sheetView>
  </sheetViews>
  <sheetFormatPr baseColWidth="8" defaultRowHeight="15"/>
  <cols>
    <col width="54" customWidth="1" min="1" max="1"/>
    <col width="80" customWidth="1" min="2" max="2"/>
    <col width="80" customWidth="1" min="3" max="3"/>
    <col width="33" customWidth="1" min="4" max="4"/>
    <col width="33" customWidth="1" min="5" max="5"/>
    <col width="22" customWidth="1" min="6" max="6"/>
    <col width="22" customWidth="1" min="7" max="7"/>
    <col width="25" customWidth="1" min="8" max="8"/>
    <col width="25" customWidth="1" min="9" max="9"/>
    <col width="80" customWidth="1" min="10" max="10"/>
    <col width="22" customWidth="1" min="11" max="11"/>
    <col width="80" customWidth="1" min="12" max="12"/>
    <col width="22" customWidth="1" min="13" max="13"/>
    <col width="22" customWidth="1" min="14" max="14"/>
    <col width="22" customWidth="1" min="15" max="15"/>
    <col width="80" customWidth="1" min="16" max="16"/>
    <col width="80" customWidth="1" min="17" max="17"/>
    <col width="80" customWidth="1" min="18" max="18"/>
    <col width="22" customWidth="1" min="19" max="19"/>
    <col width="22" customWidth="1" min="20" max="20"/>
    <col width="22" customWidth="1" min="21" max="21"/>
    <col width="22" customWidth="1" min="22" max="22"/>
    <col width="22" customWidth="1" min="23" max="23"/>
    <col width="80" customWidth="1" min="24" max="24"/>
    <col width="80" customWidth="1" min="25" max="25"/>
    <col width="24" customWidth="1" min="26" max="26"/>
    <col width="24" customWidth="1" min="27" max="27"/>
    <col width="80" customWidth="1" min="28" max="28"/>
    <col width="22" customWidth="1" min="29" max="29"/>
    <col width="22" customWidth="1" min="30" max="30"/>
    <col width="22" customWidth="1" min="31" max="31"/>
  </cols>
  <sheetData>
    <row r="1">
      <c r="A1" s="1" t="inlineStr">
        <is>
          <t>Business Combination (Details)</t>
        </is>
      </c>
      <c r="D1" s="2" t="inlineStr">
        <is>
          <t>1 Months Ended</t>
        </is>
      </c>
      <c r="P1" s="2" t="inlineStr">
        <is>
          <t>12 Months Ended</t>
        </is>
      </c>
    </row>
    <row r="2">
      <c r="B2" s="2" t="inlineStr">
        <is>
          <t>Jul. 01, 2021 CNY (¥)</t>
        </is>
      </c>
      <c r="C2" s="2" t="inlineStr">
        <is>
          <t>Mar. 01, 2021</t>
        </is>
      </c>
      <c r="D2" s="2" t="inlineStr">
        <is>
          <t>Sep. 23, 2022 CNY (¥) ¥ / shares</t>
        </is>
      </c>
      <c r="E2" s="2" t="inlineStr">
        <is>
          <t>Sep. 23, 2022 USD ($) $ / shares</t>
        </is>
      </c>
      <c r="F2" s="2" t="inlineStr">
        <is>
          <t>Mar. 31, 2022 CNY (¥)</t>
        </is>
      </c>
      <c r="G2" s="2" t="inlineStr">
        <is>
          <t>Mar. 31, 2022 USD ($)</t>
        </is>
      </c>
      <c r="H2" s="2" t="inlineStr">
        <is>
          <t>Mar. 31, 2021 $ / shares</t>
        </is>
      </c>
      <c r="I2" s="2" t="inlineStr">
        <is>
          <t>Mar. 31, 2021 ¥ / shares</t>
        </is>
      </c>
      <c r="J2" s="2" t="inlineStr">
        <is>
          <t>Jan. 22, 2021 CNY (¥)</t>
        </is>
      </c>
      <c r="K2" s="2" t="inlineStr">
        <is>
          <t>Jan. 22, 2021 USD ($)</t>
        </is>
      </c>
      <c r="L2" s="2" t="inlineStr">
        <is>
          <t>Sep. 28, 2020 CNY (¥)</t>
        </is>
      </c>
      <c r="M2" s="2" t="inlineStr">
        <is>
          <t>Sep. 28, 2020 CNY (¥)</t>
        </is>
      </c>
      <c r="N2" s="2" t="inlineStr">
        <is>
          <t>Sep. 28, 2020 USD ($)</t>
        </is>
      </c>
      <c r="O2" s="2" t="inlineStr">
        <is>
          <t>Mar. 26, 2020 USD ($)</t>
        </is>
      </c>
      <c r="P2" s="2" t="inlineStr">
        <is>
          <t>Dec. 31, 2022 CNY (¥)</t>
        </is>
      </c>
      <c r="Q2" s="2" t="inlineStr">
        <is>
          <t>Dec. 31, 2022 USD ($)</t>
        </is>
      </c>
      <c r="R2" s="2" t="inlineStr">
        <is>
          <t>Dec. 31, 2022 HKD ($)</t>
        </is>
      </c>
      <c r="S2" s="2" t="inlineStr">
        <is>
          <t>Dec. 31, 2021 CNY (¥)</t>
        </is>
      </c>
      <c r="T2" s="2" t="inlineStr">
        <is>
          <t>Dec. 31, 2021 HKD ($)</t>
        </is>
      </c>
      <c r="U2" s="2" t="inlineStr">
        <is>
          <t>Dec. 31, 2020 CNY (¥)</t>
        </is>
      </c>
      <c r="V2" s="2" t="inlineStr">
        <is>
          <t>Dec. 31, 2020 HKD ($)</t>
        </is>
      </c>
      <c r="W2" s="2" t="inlineStr">
        <is>
          <t>Dec. 31, 2022 USD ($)</t>
        </is>
      </c>
      <c r="X2" s="2" t="inlineStr">
        <is>
          <t>Nov. 17, 2021</t>
        </is>
      </c>
      <c r="Y2" s="2" t="inlineStr">
        <is>
          <t>Jul. 01, 2021 USD ($)</t>
        </is>
      </c>
      <c r="Z2" s="2" t="inlineStr">
        <is>
          <t>May 28, 2021 $ / shares</t>
        </is>
      </c>
      <c r="AA2" s="2" t="inlineStr">
        <is>
          <t>May 28, 2021 ¥ / shares</t>
        </is>
      </c>
      <c r="AB2" s="2" t="inlineStr">
        <is>
          <t>Jan. 22, 2021 USD ($)</t>
        </is>
      </c>
      <c r="AC2" s="2" t="inlineStr">
        <is>
          <t>Nov. 27, 2020 CNY (¥)</t>
        </is>
      </c>
      <c r="AD2" s="2" t="inlineStr">
        <is>
          <t>Nov. 27, 2020 USD ($)</t>
        </is>
      </c>
      <c r="AE2" s="2" t="inlineStr">
        <is>
          <t>Sep. 28, 2020 USD ($)</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Aggregate purchase price | (per share)</t>
        </is>
      </c>
      <c r="B4" s="4" t="inlineStr">
        <is>
          <t xml:space="preserve"> </t>
        </is>
      </c>
      <c r="C4" s="4" t="inlineStr">
        <is>
          <t xml:space="preserve"> </t>
        </is>
      </c>
      <c r="D4" s="6" t="n">
        <v>2</v>
      </c>
      <c r="E4" s="10" t="n">
        <v>0.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Exchange rate</t>
        </is>
      </c>
      <c r="B5" s="4" t="inlineStr">
        <is>
          <t xml:space="preserve"> </t>
        </is>
      </c>
      <c r="C5" s="4" t="inlineStr">
        <is>
          <t xml:space="preserve"> </t>
        </is>
      </c>
      <c r="D5" s="14" t="n">
        <v>6.992</v>
      </c>
      <c r="E5" s="7"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5" t="n">
        <v>6.8252</v>
      </c>
      <c r="N5" s="7" t="n">
        <v>1</v>
      </c>
      <c r="O5" s="4" t="inlineStr">
        <is>
          <t xml:space="preserve"> </t>
        </is>
      </c>
      <c r="P5" s="6" t="n">
        <v>8630522</v>
      </c>
      <c r="Q5" s="7" t="n">
        <v>1239199</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Amount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600000</v>
      </c>
      <c r="Q6" s="5" t="n">
        <v>70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6" t="n">
        <v>196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600000</v>
      </c>
      <c r="Q7" s="5" t="n">
        <v>600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Agreement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28400000</v>
      </c>
      <c r="M8" s="6" t="n">
        <v>2284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7" t="n">
        <v>35000000</v>
      </c>
    </row>
    <row r="9">
      <c r="A9" s="4" t="inlineStr">
        <is>
          <t>Equity interes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1</v>
      </c>
      <c r="K9" s="11" t="n">
        <v>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Business acquisition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First payment amount</t>
        </is>
      </c>
      <c r="B11" s="4" t="inlineStr">
        <is>
          <t xml:space="preserve"> </t>
        </is>
      </c>
      <c r="C11" s="4" t="inlineStr">
        <is>
          <t xml:space="preserve"> </t>
        </is>
      </c>
      <c r="D11" s="4" t="inlineStr">
        <is>
          <t xml:space="preserve"> </t>
        </is>
      </c>
      <c r="E11" s="4" t="inlineStr">
        <is>
          <t xml:space="preserve"> </t>
        </is>
      </c>
      <c r="F11" s="5" t="n">
        <v>39100000</v>
      </c>
      <c r="G11" s="7" t="n">
        <v>6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Second payment amount</t>
        </is>
      </c>
      <c r="B12" s="4" t="inlineStr">
        <is>
          <t xml:space="preserve"> </t>
        </is>
      </c>
      <c r="C12" s="4" t="inlineStr">
        <is>
          <t xml:space="preserve"> </t>
        </is>
      </c>
      <c r="D12" s="4" t="inlineStr">
        <is>
          <t xml:space="preserve"> </t>
        </is>
      </c>
      <c r="E12" s="4" t="inlineStr">
        <is>
          <t xml:space="preserve"> </t>
        </is>
      </c>
      <c r="F12" s="6" t="n">
        <v>39100000</v>
      </c>
      <c r="G12" s="5" t="n">
        <v>6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Acquisition payabl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0</v>
      </c>
      <c r="Q13" s="4" t="inlineStr">
        <is>
          <t xml:space="preserve"> </t>
        </is>
      </c>
      <c r="R13" s="4" t="inlineStr">
        <is>
          <t xml:space="preserve"> </t>
        </is>
      </c>
      <c r="S13" s="5" t="n">
        <v>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Business combination, amortiz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0</v>
      </c>
      <c r="Q14" s="4" t="inlineStr">
        <is>
          <t xml:space="preserve"> </t>
        </is>
      </c>
      <c r="R14" s="4" t="inlineStr">
        <is>
          <t xml:space="preserve"> </t>
        </is>
      </c>
      <c r="S14" s="5" t="n">
        <v>556909</v>
      </c>
      <c r="T14" s="4" t="inlineStr">
        <is>
          <t xml:space="preserve"> </t>
        </is>
      </c>
      <c r="U14" s="5" t="n">
        <v>914864</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Net of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0</v>
      </c>
      <c r="T15" s="4" t="inlineStr">
        <is>
          <t xml:space="preserve"> </t>
        </is>
      </c>
      <c r="U15" s="5" t="n">
        <v>3239892</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Fair value of customer relation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7300000</v>
      </c>
      <c r="Q16" s="7" t="n">
        <v>400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Estimated average finite useful l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4 years</t>
        </is>
      </c>
      <c r="Q17" s="4" t="inlineStr">
        <is>
          <t>4 years</t>
        </is>
      </c>
      <c r="R17" s="4" t="inlineStr">
        <is>
          <t>4 years</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Fair value of approximate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3100000</v>
      </c>
      <c r="Q18" s="7" t="n">
        <v>400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Estimated average finite useful lives of technolog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5 years</t>
        </is>
      </c>
      <c r="Q19" s="4" t="inlineStr">
        <is>
          <t>5 years</t>
        </is>
      </c>
      <c r="R19" s="4" t="inlineStr">
        <is>
          <t>5 years</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Goodwill arising from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55500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7" t="n">
        <v>8100000</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Operations and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783032</v>
      </c>
      <c r="Q21" s="4" t="inlineStr">
        <is>
          <t xml:space="preserve"> </t>
        </is>
      </c>
      <c r="R21" s="4" t="inlineStr">
        <is>
          <t xml:space="preserve"> </t>
        </is>
      </c>
      <c r="S21" s="6" t="n">
        <v>10320167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Revenue and 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8" t="n">
        <v>1.1643</v>
      </c>
      <c r="S22" s="4" t="inlineStr">
        <is>
          <t xml:space="preserve"> </t>
        </is>
      </c>
      <c r="T22" s="8" t="n">
        <v>1.2048</v>
      </c>
      <c r="U22" s="5" t="n">
        <v>1</v>
      </c>
      <c r="V22" s="8" t="n">
        <v>1.1245</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Description of 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On January 22, 2021, Shenzhen ICinit purchased 100% equity interests of Shenzhen Yichong Micro-Electronic Technology Co., Ltd. (“Shenzhen Yichong”), together with its 80% owned subsidiary, Shenzhen Saineng Micro-Electronic Electronic Co., Ltd. (“Shenzhen Saineng”), a provider of electronic components, for RMB 2 (approximately USD 0.3). On March 1, 2021, Shenzhen ICinit purchased 100% equity interests of Shenzhen Shengtang Micro-Electronic Technology Co</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On January 22, 2021, Shenzhen ICinit purchased 100% equity interests of Shenzhen Yichong Micro-Electronic Technology Co., Ltd. (“Shenzhen Yichong”), together with its 80% owned subsidiary, Shenzhen Saineng Micro-Electronic Electronic Co., Ltd. (“Shenzhen Saineng”), a provider of electronic components, for RMB 2 (approximately USD 0.3). On March 1, 2021, Shenzhen ICinit purchased 100% equity interests of Shenzhen Shengtang Micro-Electronic Technology Co</t>
        </is>
      </c>
      <c r="AC23" s="4" t="inlineStr">
        <is>
          <t xml:space="preserve"> </t>
        </is>
      </c>
      <c r="AD23" s="4" t="inlineStr">
        <is>
          <t xml:space="preserve"> </t>
        </is>
      </c>
      <c r="AE23" s="4" t="inlineStr">
        <is>
          <t xml:space="preserve"> </t>
        </is>
      </c>
    </row>
    <row r="24">
      <c r="A24" s="4" t="inlineStr">
        <is>
          <t>Owned subsidiary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8</v>
      </c>
      <c r="K24" s="11" t="n">
        <v>0.8</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Electronic compon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v>
      </c>
      <c r="K25" s="10" t="n">
        <v>0.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Description of acquisitions</t>
        </is>
      </c>
      <c r="B26" s="4" t="inlineStr">
        <is>
          <t xml:space="preserve"> </t>
        </is>
      </c>
      <c r="C26" s="4" t="inlineStr">
        <is>
          <t>(“Shenzhen Shengtang”), Ltd., a provider of electronic components, for RMB 2 (approximately USD 0.3). On May 28, 2021, Shenzhen ICinit purchased 100% equity interests of Tianjin Yaodi Tomorrow Technology Co. (“Shenzhen Yaodi”), Ltd., a provider of electronic components, for RMB 2 (approximately USD 0.3).</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Price per share |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v>
      </c>
      <c r="I27" s="15" t="n">
        <v>6.475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Exchange rate |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7" t="n">
        <v>1</v>
      </c>
      <c r="AA28" s="15" t="n">
        <v>6.3858</v>
      </c>
      <c r="AB28" s="4" t="inlineStr">
        <is>
          <t xml:space="preserve"> </t>
        </is>
      </c>
      <c r="AC28" s="4" t="inlineStr">
        <is>
          <t xml:space="preserve"> </t>
        </is>
      </c>
      <c r="AD28" s="4" t="inlineStr">
        <is>
          <t xml:space="preserve"> </t>
        </is>
      </c>
      <c r="AE28" s="4" t="inlineStr">
        <is>
          <t xml:space="preserve"> </t>
        </is>
      </c>
    </row>
    <row r="29">
      <c r="A29" s="4" t="inlineStr">
        <is>
          <t>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9000000</v>
      </c>
      <c r="Q29" s="7" t="n">
        <v>1400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Estimated finite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6 years</t>
        </is>
      </c>
      <c r="Q30" s="4" t="inlineStr">
        <is>
          <t>6 years</t>
        </is>
      </c>
      <c r="R30" s="4" t="inlineStr">
        <is>
          <t>6 years</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Acquisition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on November 19, 2021 at the rate of USD 1.00 to RMB 6.3825 and the net purchase price allocation on the date of the acquisition of Pengcheng Keyi and translated the fair value from USD to RMB using the exchange rate on December 7, 2021 at the rate of USD 1.00 to RMB 6.3738.</t>
        </is>
      </c>
      <c r="Q31" s="4" t="inlineStr">
        <is>
          <t>on November 19, 2021 at the rate of USD 1.00 to RMB 6.3825 and the net purchase price allocation on the date of the acquisition of Pengcheng Keyi and translated the fair value from USD to RMB using the exchange rate on December 7, 2021 at the rate of USD 1.00 to RMB 6.3738.</t>
        </is>
      </c>
      <c r="R31" s="4" t="inlineStr">
        <is>
          <t>on November 19, 2021 at the rate of USD 1.00 to RMB 6.3825 and the net purchase price allocation on the date of the acquisition of Pengcheng Keyi and translated the fair value from USD to RMB using the exchange rate on December 7, 2021 at the rate of USD 1.00 to RMB 6.3738.</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Business Combin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Operations and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124413884</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Revenue and 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478653124</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Business Combin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Operations and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7734713</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Revenue and 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8956366</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Shenzheng Shengta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3" t="inlineStr">
        <is>
          <t>Business Combin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Equity interest percentage</t>
        </is>
      </c>
      <c r="B42" s="4" t="inlineStr">
        <is>
          <t xml:space="preserve"> </t>
        </is>
      </c>
      <c r="C42" s="11"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Shenzhen Yicho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3" t="inlineStr">
        <is>
          <t>Business Combina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Fair value exchang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5" t="n">
        <v>6.461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7" t="n">
        <v>1</v>
      </c>
      <c r="AC45" s="4" t="inlineStr">
        <is>
          <t xml:space="preserve"> </t>
        </is>
      </c>
      <c r="AD45" s="4" t="inlineStr">
        <is>
          <t xml:space="preserve"> </t>
        </is>
      </c>
      <c r="AE45" s="4" t="inlineStr">
        <is>
          <t xml:space="preserve"> </t>
        </is>
      </c>
    </row>
    <row r="46">
      <c r="A46" s="4" t="inlineStr">
        <is>
          <t>Shanghai Guoyu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Business Combin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Description of acquisitions</t>
        </is>
      </c>
      <c r="B48" s="4" t="inlineStr">
        <is>
          <t>On July 1, 2021, Weidong acquired 99% interest of Shanghai Guoyu Information Technologies Co., Ltd (“Shanghai Guoyu”). The remaining 1% of Shanghai Guoyu is acquired by YY Online. The aggregate purchase price is RMB 20,000,000. On July 19, 2021 Shanghai Guoyu established 100% owned subsidiary Kashi Guoyu Information Technologies Co., Ltd (“Kashi Guoyu”). On July 14, 2021, Weidong transferred its 100% equity interest of Horgas 233 and Horgas Weidong to Shanghai Guoyu.</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On July 1, 2021, Weidong acquired 99% interest of Shanghai Guoyu Information Technologies Co., Ltd (“Shanghai Guoyu”). The remaining 1% of Shanghai Guoyu is acquired by YY Online. The aggregate purchase price is RMB 20,000,000. On July 19, 2021 Shanghai Guoyu established 100% owned subsidiary Kashi Guoyu Information Technologies Co., Ltd (“Kashi Guoyu”). On July 14, 2021, Weidong transferred its 100% equity interest of Horgas 233 and Horgas Weidong to Shanghai Guoyu.</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Fair value exchange rate</t>
        </is>
      </c>
      <c r="B49" s="15" t="n">
        <v>6.470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7" t="n">
        <v>1</v>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Tapuyu and Pengcheng Key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Business Combin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Description of 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On November 17, 2021, Viwotong Tech entered into Acquisition Framework Agreement to acquire 100% equity interests of Guangzhou Tapuyu Internet Technology Co., Ltd. (“Tapuyu”), a provider of E-commerce services and application of intelligent visual algorithm technology. The aggregate purchase price is RMB 2 (USD 0.3) and the transaction consummated on November 19, 2021. On November 17, 2021, Viwotong Tech entered into Acquisition Framework Agreement to acquire 100% equity interests of Pengcheng Keyi (Xi’an) Intelligence Technology Co., Ltd. (“Pengcheng Keyi”), a provider of testing equipment development and sales. The aggregate purchase price is RMB 2 (USD 0.3) and the purchase consummated on December 7, 2021.</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Fe-da Electronic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3" t="inlineStr">
        <is>
          <t>Business Combina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Acquired equity interests percentage</t>
        </is>
      </c>
      <c r="B55" s="4" t="inlineStr">
        <is>
          <t xml:space="preserve"> </t>
        </is>
      </c>
      <c r="C55" s="4" t="inlineStr">
        <is>
          <t xml:space="preserve"> </t>
        </is>
      </c>
      <c r="D55" s="11" t="n">
        <v>1</v>
      </c>
      <c r="E55" s="11" t="n">
        <v>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1" t="n">
        <v>1</v>
      </c>
      <c r="M55" s="11" t="n">
        <v>1</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11" t="n">
        <v>1</v>
      </c>
    </row>
    <row r="56">
      <c r="A56" s="4" t="inlineStr">
        <is>
          <t>Net income | $</t>
        </is>
      </c>
      <c r="B56" s="4" t="inlineStr">
        <is>
          <t xml:space="preserve"> </t>
        </is>
      </c>
      <c r="C56" s="4" t="inlineStr">
        <is>
          <t xml:space="preserve"> </t>
        </is>
      </c>
      <c r="D56" s="4" t="inlineStr">
        <is>
          <t xml:space="preserve"> </t>
        </is>
      </c>
      <c r="E56" s="4" t="inlineStr">
        <is>
          <t xml:space="preserve"> </t>
        </is>
      </c>
      <c r="F56" s="4" t="inlineStr">
        <is>
          <t xml:space="preserve"> </t>
        </is>
      </c>
      <c r="G56" s="7" t="n">
        <v>3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Acquisition consideration,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According to the agreement, acquisition consideration is up to USD 35 million (approximately RMB 228.4 million) to acquire the 100% equity interests of Fe-da Electronics. Pursuant to the amended and supplemented agreement, VIYI is to pay USD 15 million (approximately RMB 97.9 million) in cash, and the remaining cash payments for this acquisition are expected to be made in three installments during the next three years, subject to the fulfilment of certain performance conditions by Fe-da Electronics. The first payment of USD 6 million (approximately RMB 39.1 million) is due on March 31, 2022 if the net income of Fe-da Electronics for the year of 2021 is at least USD 3 million (approximately RMB 19.6 million); the second payment of USD 6 million (approximately RMB 39.1 million) is due on March 31, 2023 if the net income of Fe-da Electronics for the year of 2022 is at least USD 6 million (approximately RMB 39.1 million); and the third payment of USD 8 million (approximately RMB 52.2 million) is due on March 31, 2024 if the net income of Fe-da Electronics for the year of 2023 is at least USD 9 million (approximately RMB 58.7 million).</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Equity interest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1" t="n">
        <v>1</v>
      </c>
      <c r="N58" s="11" t="n">
        <v>1</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Number of install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3</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Settlement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3 years</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Target net income (in Dollar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7" t="n">
        <v>2000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VIYI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Business Combination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Business acquisition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97900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7" t="n">
        <v>15000000</v>
      </c>
      <c r="X64" s="4" t="inlineStr">
        <is>
          <t xml:space="preserve"> </t>
        </is>
      </c>
      <c r="Y64" s="4" t="inlineStr">
        <is>
          <t xml:space="preserve"> </t>
        </is>
      </c>
      <c r="Z64" s="4" t="inlineStr">
        <is>
          <t xml:space="preserve"> </t>
        </is>
      </c>
      <c r="AA64" s="4" t="inlineStr">
        <is>
          <t xml:space="preserve"> </t>
        </is>
      </c>
      <c r="AB64" s="4" t="inlineStr">
        <is>
          <t xml:space="preserve"> </t>
        </is>
      </c>
      <c r="AC64" s="6" t="n">
        <v>97900000</v>
      </c>
      <c r="AD64" s="7" t="n">
        <v>15000000</v>
      </c>
      <c r="AE64" s="4" t="inlineStr">
        <is>
          <t xml:space="preserve"> </t>
        </is>
      </c>
    </row>
    <row r="65">
      <c r="A65" s="4" t="inlineStr">
        <is>
          <t>Tapuyu and Pengcheng Keyi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3" t="inlineStr">
        <is>
          <t>Business Combinatio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Acquisition description</t>
        </is>
      </c>
      <c r="B67" s="4" t="inlineStr">
        <is>
          <t>On July 1, 2022, Viwo Technology Inc. entered into an equity transfer agreement to transfer 99.0% and 1.0% of the issued share capital of Pengcheng Keyi to two unrelated individuals at RMB 1.0 and RMB 0.1, respectively. The disposal resulted in a gain from disposal of approximately RMB 66,000 (USD 9,000).</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sheetData>
  <mergeCells count="5">
    <mergeCell ref="A1:A2"/>
    <mergeCell ref="D1:O1"/>
    <mergeCell ref="P1:V1"/>
    <mergeCell ref="Z1:AA1"/>
    <mergeCell ref="AC1:A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 (Details) - Schedule of fair value of the identifiable assets acquired and liabilitie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Schedule of Fair Value of The Identifiable Assets Acquired and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2035</v>
      </c>
      <c r="C4" s="4" t="inlineStr">
        <is>
          <t xml:space="preserve"> </t>
        </is>
      </c>
      <c r="D4" s="4" t="inlineStr">
        <is>
          <t xml:space="preserve"> </t>
        </is>
      </c>
      <c r="E4" s="4" t="inlineStr">
        <is>
          <t xml:space="preserve"> </t>
        </is>
      </c>
      <c r="F4" s="7" t="n">
        <v>291</v>
      </c>
    </row>
    <row r="5">
      <c r="A5" s="4" t="inlineStr">
        <is>
          <t>Other current assets</t>
        </is>
      </c>
      <c r="B5" s="5" t="n">
        <v>2213241</v>
      </c>
      <c r="C5" s="4" t="inlineStr">
        <is>
          <t xml:space="preserve"> </t>
        </is>
      </c>
      <c r="D5" s="4" t="inlineStr">
        <is>
          <t xml:space="preserve"> </t>
        </is>
      </c>
      <c r="E5" s="4" t="inlineStr">
        <is>
          <t xml:space="preserve"> </t>
        </is>
      </c>
      <c r="F5" s="5" t="n">
        <v>316539</v>
      </c>
    </row>
    <row r="6">
      <c r="A6" s="4" t="inlineStr">
        <is>
          <t>Plant and equipment</t>
        </is>
      </c>
      <c r="B6" s="5" t="n">
        <v>24148293</v>
      </c>
      <c r="C6" s="4" t="inlineStr">
        <is>
          <t xml:space="preserve"> </t>
        </is>
      </c>
      <c r="D6" s="6" t="n">
        <v>24839545</v>
      </c>
      <c r="E6" s="4" t="inlineStr">
        <is>
          <t xml:space="preserve"> </t>
        </is>
      </c>
      <c r="F6" s="5" t="n">
        <v>3467291</v>
      </c>
    </row>
    <row r="7">
      <c r="A7" s="4" t="inlineStr">
        <is>
          <t>Current liabilities</t>
        </is>
      </c>
      <c r="B7" s="5" t="n">
        <v>-2215276</v>
      </c>
      <c r="C7" s="4" t="inlineStr">
        <is>
          <t xml:space="preserve"> </t>
        </is>
      </c>
      <c r="D7" s="4" t="inlineStr">
        <is>
          <t xml:space="preserve"> </t>
        </is>
      </c>
      <c r="E7" s="4" t="inlineStr">
        <is>
          <t xml:space="preserve"> </t>
        </is>
      </c>
      <c r="F7" s="5" t="n">
        <v>-316830</v>
      </c>
    </row>
    <row r="8">
      <c r="A8" s="4" t="inlineStr">
        <is>
          <t>Gain on acquisition</t>
        </is>
      </c>
      <c r="B8" s="5" t="n">
        <v>8952752</v>
      </c>
      <c r="C8" s="7" t="n">
        <v>1285465</v>
      </c>
      <c r="D8" s="6" t="n">
        <v>-901526</v>
      </c>
      <c r="E8" s="4" t="inlineStr">
        <is>
          <t xml:space="preserve"> </t>
        </is>
      </c>
      <c r="F8" s="4" t="inlineStr">
        <is>
          <t xml:space="preserve"> </t>
        </is>
      </c>
    </row>
    <row r="9">
      <c r="A9" s="4" t="inlineStr">
        <is>
          <t>Total consider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Fair Value of The Identifiable Assets Acquired and Liabiliti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t>
        </is>
      </c>
      <c r="B12" s="5" t="n">
        <v>7252052</v>
      </c>
      <c r="C12" s="4" t="inlineStr">
        <is>
          <t xml:space="preserve"> </t>
        </is>
      </c>
      <c r="D12" s="4" t="inlineStr">
        <is>
          <t xml:space="preserve"> </t>
        </is>
      </c>
      <c r="E12" s="4" t="inlineStr">
        <is>
          <t xml:space="preserve"> </t>
        </is>
      </c>
      <c r="F12" s="5" t="n">
        <v>1122073</v>
      </c>
    </row>
    <row r="13">
      <c r="A13" s="4" t="inlineStr">
        <is>
          <t>Other current assets</t>
        </is>
      </c>
      <c r="B13" s="5" t="n">
        <v>14478000</v>
      </c>
      <c r="C13" s="4" t="inlineStr">
        <is>
          <t xml:space="preserve"> </t>
        </is>
      </c>
      <c r="D13" s="4" t="inlineStr">
        <is>
          <t xml:space="preserve"> </t>
        </is>
      </c>
      <c r="E13" s="4" t="inlineStr">
        <is>
          <t xml:space="preserve"> </t>
        </is>
      </c>
      <c r="F13" s="5" t="n">
        <v>2238141</v>
      </c>
    </row>
    <row r="14">
      <c r="A14" s="4" t="inlineStr">
        <is>
          <t>Plant and equipment</t>
        </is>
      </c>
      <c r="B14" s="5" t="n">
        <v>987482</v>
      </c>
      <c r="C14" s="4" t="inlineStr">
        <is>
          <t xml:space="preserve"> </t>
        </is>
      </c>
      <c r="D14" s="4" t="inlineStr">
        <is>
          <t xml:space="preserve"> </t>
        </is>
      </c>
      <c r="E14" s="4" t="inlineStr">
        <is>
          <t xml:space="preserve"> </t>
        </is>
      </c>
      <c r="F14" s="5" t="n">
        <v>152736</v>
      </c>
    </row>
    <row r="15">
      <c r="A15" s="4" t="inlineStr">
        <is>
          <t>Current liabilities</t>
        </is>
      </c>
      <c r="B15" s="5" t="n">
        <v>-16936210</v>
      </c>
      <c r="C15" s="4" t="inlineStr">
        <is>
          <t xml:space="preserve"> </t>
        </is>
      </c>
      <c r="D15" s="4" t="inlineStr">
        <is>
          <t xml:space="preserve"> </t>
        </is>
      </c>
      <c r="E15" s="4" t="inlineStr">
        <is>
          <t xml:space="preserve"> </t>
        </is>
      </c>
      <c r="F15" s="5" t="n">
        <v>-2619871</v>
      </c>
    </row>
    <row r="16">
      <c r="A16" s="4" t="inlineStr">
        <is>
          <t>Net assets of acquirees</t>
        </is>
      </c>
      <c r="B16" s="5" t="n">
        <v>5781324</v>
      </c>
      <c r="C16" s="4" t="inlineStr">
        <is>
          <t xml:space="preserve"> </t>
        </is>
      </c>
      <c r="D16" s="4" t="inlineStr">
        <is>
          <t xml:space="preserve"> </t>
        </is>
      </c>
      <c r="E16" s="4" t="inlineStr">
        <is>
          <t xml:space="preserve"> </t>
        </is>
      </c>
      <c r="F16" s="5" t="n">
        <v>893079</v>
      </c>
    </row>
    <row r="17">
      <c r="A17" s="4" t="inlineStr">
        <is>
          <t>Gain on acquisition</t>
        </is>
      </c>
      <c r="B17" s="5" t="n">
        <v>-5781318</v>
      </c>
      <c r="C17" s="7" t="n">
        <v>-893078</v>
      </c>
      <c r="D17" s="4" t="inlineStr">
        <is>
          <t xml:space="preserve"> </t>
        </is>
      </c>
      <c r="E17" s="4" t="inlineStr">
        <is>
          <t xml:space="preserve"> </t>
        </is>
      </c>
      <c r="F17" s="4" t="inlineStr">
        <is>
          <t xml:space="preserve"> </t>
        </is>
      </c>
    </row>
    <row r="18">
      <c r="A18" s="4" t="inlineStr">
        <is>
          <t>Total consideration</t>
        </is>
      </c>
      <c r="B18" s="6" t="n">
        <v>6</v>
      </c>
      <c r="C18" s="4" t="inlineStr">
        <is>
          <t xml:space="preserve"> </t>
        </is>
      </c>
      <c r="D18" s="4" t="inlineStr">
        <is>
          <t xml:space="preserve"> </t>
        </is>
      </c>
      <c r="E18" s="4" t="inlineStr">
        <is>
          <t xml:space="preserve"> </t>
        </is>
      </c>
      <c r="F18" s="7" t="n">
        <v>1</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76817036</v>
      </c>
      <c r="C4" s="7" t="n">
        <v>-54104622</v>
      </c>
      <c r="D4" s="6" t="n">
        <v>-254394464</v>
      </c>
      <c r="E4" s="6" t="n">
        <v>-144957923</v>
      </c>
    </row>
    <row r="5">
      <c r="A5" s="3" t="inlineStr">
        <is>
          <t>(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0483764</v>
      </c>
      <c r="C6" s="5" t="n">
        <v>1505293</v>
      </c>
      <c r="D6" s="5" t="n">
        <v>18525363</v>
      </c>
      <c r="E6" s="5" t="n">
        <v>14551292</v>
      </c>
    </row>
    <row r="7">
      <c r="A7" s="4" t="inlineStr">
        <is>
          <t>Provision for doubtful accounts</t>
        </is>
      </c>
      <c r="B7" s="5" t="n">
        <v>4452821</v>
      </c>
      <c r="C7" s="5" t="n">
        <v>639351</v>
      </c>
      <c r="D7" s="5" t="n">
        <v>130140248</v>
      </c>
      <c r="E7" s="5" t="n">
        <v>1156935</v>
      </c>
    </row>
    <row r="8">
      <c r="A8" s="4" t="inlineStr">
        <is>
          <t>Provision for doubtful accounts – other assets</t>
        </is>
      </c>
      <c r="B8" s="4" t="inlineStr">
        <is>
          <t xml:space="preserve"> </t>
        </is>
      </c>
      <c r="C8" s="4" t="inlineStr">
        <is>
          <t xml:space="preserve"> </t>
        </is>
      </c>
      <c r="D8" s="5" t="n">
        <v>8239284</v>
      </c>
      <c r="E8" s="4" t="inlineStr">
        <is>
          <t xml:space="preserve"> </t>
        </is>
      </c>
    </row>
    <row r="9">
      <c r="A9" s="4" t="inlineStr">
        <is>
          <t>Stock compensation expenses</t>
        </is>
      </c>
      <c r="B9" s="5" t="n">
        <v>6447471</v>
      </c>
      <c r="C9" s="5" t="n">
        <v>925749</v>
      </c>
      <c r="D9" s="5" t="n">
        <v>10582557</v>
      </c>
      <c r="E9" s="5" t="n">
        <v>191418458</v>
      </c>
    </row>
    <row r="10">
      <c r="A10" s="4" t="inlineStr">
        <is>
          <t>Deferred tax benefit</t>
        </is>
      </c>
      <c r="B10" s="5" t="n">
        <v>-3758877</v>
      </c>
      <c r="C10" s="5" t="n">
        <v>-539712</v>
      </c>
      <c r="D10" s="5" t="n">
        <v>-3024853</v>
      </c>
      <c r="E10" s="5" t="n">
        <v>-1582948</v>
      </c>
    </row>
    <row r="11">
      <c r="A11" s="4" t="inlineStr">
        <is>
          <t>Gain from sale of equity interest in unconsolidated subsidiary</t>
        </is>
      </c>
      <c r="B11" s="5" t="n">
        <v>-387632</v>
      </c>
      <c r="C11" s="5" t="n">
        <v>-55657</v>
      </c>
      <c r="D11" s="4" t="inlineStr">
        <is>
          <t xml:space="preserve"> </t>
        </is>
      </c>
      <c r="E11" s="4" t="inlineStr">
        <is>
          <t xml:space="preserve"> </t>
        </is>
      </c>
    </row>
    <row r="12">
      <c r="A12" s="4" t="inlineStr">
        <is>
          <t>Gain (loss) from short term investments</t>
        </is>
      </c>
      <c r="B12" s="5" t="n">
        <v>88267548</v>
      </c>
      <c r="C12" s="5" t="n">
        <v>12673743</v>
      </c>
      <c r="D12" s="5" t="n">
        <v>-2491671</v>
      </c>
      <c r="E12" s="5" t="n">
        <v>-12284332</v>
      </c>
    </row>
    <row r="13">
      <c r="A13" s="4" t="inlineStr">
        <is>
          <t>Loss from disposal of property and equipment</t>
        </is>
      </c>
      <c r="B13" s="4" t="inlineStr">
        <is>
          <t xml:space="preserve"> </t>
        </is>
      </c>
      <c r="C13" s="4" t="inlineStr">
        <is>
          <t xml:space="preserve"> </t>
        </is>
      </c>
      <c r="D13" s="5" t="n">
        <v>208</v>
      </c>
      <c r="E13" s="5" t="n">
        <v>31556</v>
      </c>
    </row>
    <row r="14">
      <c r="A14" s="4" t="inlineStr">
        <is>
          <t>Loss (gain) from deconsolidation of subsidiaries</t>
        </is>
      </c>
      <c r="B14" s="5" t="n">
        <v>-8952752</v>
      </c>
      <c r="C14" s="5" t="n">
        <v>-1285465</v>
      </c>
      <c r="D14" s="5" t="n">
        <v>901526</v>
      </c>
      <c r="E14" s="4" t="inlineStr">
        <is>
          <t xml:space="preserve"> </t>
        </is>
      </c>
    </row>
    <row r="15">
      <c r="A15" s="4" t="inlineStr">
        <is>
          <t>Gain from acquisition</t>
        </is>
      </c>
      <c r="B15" s="4" t="inlineStr">
        <is>
          <t xml:space="preserve"> </t>
        </is>
      </c>
      <c r="C15" s="4" t="inlineStr">
        <is>
          <t xml:space="preserve"> </t>
        </is>
      </c>
      <c r="D15" s="5" t="n">
        <v>-5781318</v>
      </c>
      <c r="E15" s="4" t="inlineStr">
        <is>
          <t xml:space="preserve"> </t>
        </is>
      </c>
    </row>
    <row r="16">
      <c r="A16" s="4" t="inlineStr">
        <is>
          <t>Income from unconsolidated subsidiary</t>
        </is>
      </c>
      <c r="B16" s="5" t="n">
        <v>-1826318</v>
      </c>
      <c r="C16" s="5" t="n">
        <v>-262229</v>
      </c>
      <c r="D16" s="5" t="n">
        <v>-721439</v>
      </c>
      <c r="E16" s="4" t="inlineStr">
        <is>
          <t xml:space="preserve"> </t>
        </is>
      </c>
    </row>
    <row r="17">
      <c r="A17" s="4" t="inlineStr">
        <is>
          <t>Amortization of operating lease right-of-use assets</t>
        </is>
      </c>
      <c r="B17" s="5" t="n">
        <v>1749137</v>
      </c>
      <c r="C17" s="5" t="n">
        <v>251147</v>
      </c>
      <c r="D17" s="5" t="n">
        <v>1187629</v>
      </c>
      <c r="E17" s="5" t="n">
        <v>240733</v>
      </c>
    </row>
    <row r="18">
      <c r="A18" s="4" t="inlineStr">
        <is>
          <t>Amortization of debt discount</t>
        </is>
      </c>
      <c r="B18" s="4" t="inlineStr">
        <is>
          <t xml:space="preserve"> </t>
        </is>
      </c>
      <c r="C18" s="4" t="inlineStr">
        <is>
          <t xml:space="preserve"> </t>
        </is>
      </c>
      <c r="D18" s="5" t="n">
        <v>1396731</v>
      </c>
      <c r="E18" s="5" t="n">
        <v>914864</v>
      </c>
    </row>
    <row r="19">
      <c r="A19" s="4" t="inlineStr">
        <is>
          <t>Impairment loss for goodwill</t>
        </is>
      </c>
      <c r="B19" s="5" t="n">
        <v>35493300</v>
      </c>
      <c r="C19" s="5" t="n">
        <v>5096244</v>
      </c>
      <c r="D19" s="5" t="n">
        <v>131194659</v>
      </c>
      <c r="E19" s="5" t="n">
        <v>7276957</v>
      </c>
    </row>
    <row r="20">
      <c r="A20" s="4" t="inlineStr">
        <is>
          <t>Impairment loss from long-lived assets</t>
        </is>
      </c>
      <c r="B20" s="5" t="n">
        <v>13713235</v>
      </c>
      <c r="C20" s="5" t="n">
        <v>1968991</v>
      </c>
      <c r="D20" s="5" t="n">
        <v>4308822</v>
      </c>
      <c r="E20" s="4" t="inlineStr">
        <is>
          <t xml:space="preserve"> </t>
        </is>
      </c>
    </row>
    <row r="21">
      <c r="A21" s="4" t="inlineStr">
        <is>
          <t>Impairment loss on inventory and contract costs</t>
        </is>
      </c>
      <c r="B21" s="4" t="inlineStr">
        <is>
          <t xml:space="preserve"> </t>
        </is>
      </c>
      <c r="C21" s="4" t="inlineStr">
        <is>
          <t xml:space="preserve"> </t>
        </is>
      </c>
      <c r="D21" s="5" t="n">
        <v>11074431</v>
      </c>
      <c r="E21" s="4" t="inlineStr">
        <is>
          <t xml:space="preserve"> </t>
        </is>
      </c>
    </row>
    <row r="22">
      <c r="A22" s="4" t="inlineStr">
        <is>
          <t>Change in fair value of warrant liabilities</t>
        </is>
      </c>
      <c r="B22" s="5" t="n">
        <v>-832355</v>
      </c>
      <c r="C22" s="5" t="n">
        <v>-119512</v>
      </c>
      <c r="D22" s="4" t="inlineStr">
        <is>
          <t xml:space="preserve"> </t>
        </is>
      </c>
      <c r="E22" s="4" t="inlineStr">
        <is>
          <t xml:space="preserve"> </t>
        </is>
      </c>
    </row>
    <row r="23">
      <c r="A23" s="4" t="inlineStr">
        <is>
          <t>Change in fair value of business acquisition payable</t>
        </is>
      </c>
      <c r="B23" s="4" t="inlineStr">
        <is>
          <t xml:space="preserve"> </t>
        </is>
      </c>
      <c r="C23" s="4" t="inlineStr">
        <is>
          <t xml:space="preserve"> </t>
        </is>
      </c>
      <c r="D23" s="5" t="n">
        <v>-3239892</v>
      </c>
      <c r="E23" s="4" t="inlineStr">
        <is>
          <t xml:space="preserve"> </t>
        </is>
      </c>
    </row>
    <row r="24">
      <c r="A24" s="3" t="inlineStr">
        <is>
          <t>Change in operating assets and liabilities:</t>
        </is>
      </c>
      <c r="B24" s="4" t="inlineStr">
        <is>
          <t xml:space="preserve"> </t>
        </is>
      </c>
      <c r="C24" s="4" t="inlineStr">
        <is>
          <t xml:space="preserve"> </t>
        </is>
      </c>
      <c r="D24" s="4" t="inlineStr">
        <is>
          <t xml:space="preserve"> </t>
        </is>
      </c>
      <c r="E24" s="4" t="inlineStr">
        <is>
          <t xml:space="preserve"> </t>
        </is>
      </c>
    </row>
    <row r="25">
      <c r="A25" s="4" t="inlineStr">
        <is>
          <t>Accounts receivables</t>
        </is>
      </c>
      <c r="B25" s="5" t="n">
        <v>-3873010</v>
      </c>
      <c r="C25" s="5" t="n">
        <v>-556099</v>
      </c>
      <c r="D25" s="5" t="n">
        <v>9378693</v>
      </c>
      <c r="E25" s="5" t="n">
        <v>-110619162</v>
      </c>
    </row>
    <row r="26">
      <c r="A26" s="4" t="inlineStr">
        <is>
          <t>Inventories</t>
        </is>
      </c>
      <c r="B26" s="5" t="n">
        <v>4653176</v>
      </c>
      <c r="C26" s="5" t="n">
        <v>668118</v>
      </c>
      <c r="D26" s="5" t="n">
        <v>-20837892</v>
      </c>
      <c r="E26" s="5" t="n">
        <v>-1858884</v>
      </c>
    </row>
    <row r="27">
      <c r="A27" s="4" t="inlineStr">
        <is>
          <t>Contract costs</t>
        </is>
      </c>
      <c r="B27" s="4" t="inlineStr">
        <is>
          <t xml:space="preserve"> </t>
        </is>
      </c>
      <c r="C27" s="4" t="inlineStr">
        <is>
          <t xml:space="preserve"> </t>
        </is>
      </c>
      <c r="D27" s="4" t="inlineStr">
        <is>
          <t xml:space="preserve"> </t>
        </is>
      </c>
      <c r="E27" s="5" t="n">
        <v>3243048</v>
      </c>
    </row>
    <row r="28">
      <c r="A28" s="4" t="inlineStr">
        <is>
          <t>Prepaid services fees</t>
        </is>
      </c>
      <c r="B28" s="5" t="n">
        <v>193987</v>
      </c>
      <c r="C28" s="5" t="n">
        <v>27853</v>
      </c>
      <c r="D28" s="5" t="n">
        <v>-12192007</v>
      </c>
      <c r="E28" s="5" t="n">
        <v>-29388668</v>
      </c>
    </row>
    <row r="29">
      <c r="A29" s="4" t="inlineStr">
        <is>
          <t>Other receivables and prepaid expenses</t>
        </is>
      </c>
      <c r="B29" s="5" t="n">
        <v>403493</v>
      </c>
      <c r="C29" s="5" t="n">
        <v>57935</v>
      </c>
      <c r="D29" s="5" t="n">
        <v>-12335295</v>
      </c>
      <c r="E29" s="5" t="n">
        <v>3863170</v>
      </c>
    </row>
    <row r="30">
      <c r="A30" s="4" t="inlineStr">
        <is>
          <t>Prepaid expenses and deposits</t>
        </is>
      </c>
      <c r="B30" s="5" t="n">
        <v>190101</v>
      </c>
      <c r="C30" s="5" t="n">
        <v>27295</v>
      </c>
      <c r="D30" s="5" t="n">
        <v>496610</v>
      </c>
      <c r="E30" s="5" t="n">
        <v>200136</v>
      </c>
    </row>
    <row r="31">
      <c r="A31" s="4" t="inlineStr">
        <is>
          <t>Accounts payable</t>
        </is>
      </c>
      <c r="B31" s="5" t="n">
        <v>-2373625</v>
      </c>
      <c r="C31" s="5" t="n">
        <v>-340813</v>
      </c>
      <c r="D31" s="5" t="n">
        <v>5553298</v>
      </c>
      <c r="E31" s="5" t="n">
        <v>-2099143</v>
      </c>
    </row>
    <row r="32">
      <c r="A32" s="4" t="inlineStr">
        <is>
          <t>Deferred revenues</t>
        </is>
      </c>
      <c r="B32" s="5" t="n">
        <v>-12011173</v>
      </c>
      <c r="C32" s="5" t="n">
        <v>-1724603</v>
      </c>
      <c r="D32" s="5" t="n">
        <v>18086679</v>
      </c>
      <c r="E32" s="5" t="n">
        <v>9231864</v>
      </c>
    </row>
    <row r="33">
      <c r="A33" s="4" t="inlineStr">
        <is>
          <t>Other payables and accrued liabilities</t>
        </is>
      </c>
      <c r="B33" s="5" t="n">
        <v>8739816</v>
      </c>
      <c r="C33" s="5" t="n">
        <v>1254891</v>
      </c>
      <c r="D33" s="5" t="n">
        <v>27335797</v>
      </c>
      <c r="E33" s="5" t="n">
        <v>2626021</v>
      </c>
    </row>
    <row r="34">
      <c r="A34" s="4" t="inlineStr">
        <is>
          <t>Operating lease liabilities</t>
        </is>
      </c>
      <c r="B34" s="5" t="n">
        <v>-1714996</v>
      </c>
      <c r="C34" s="5" t="n">
        <v>-246245</v>
      </c>
      <c r="D34" s="5" t="n">
        <v>-1140006</v>
      </c>
      <c r="E34" s="5" t="n">
        <v>-240358</v>
      </c>
    </row>
    <row r="35">
      <c r="A35" s="4" t="inlineStr">
        <is>
          <t>Taxes payable</t>
        </is>
      </c>
      <c r="B35" s="5" t="n">
        <v>-396465</v>
      </c>
      <c r="C35" s="5" t="n">
        <v>-56926</v>
      </c>
      <c r="D35" s="5" t="n">
        <v>-4083179</v>
      </c>
      <c r="E35" s="5" t="n">
        <v>1315703</v>
      </c>
    </row>
    <row r="36">
      <c r="A36" s="4" t="inlineStr">
        <is>
          <t>Net cash provided by (used in) operating activities</t>
        </is>
      </c>
      <c r="B36" s="5" t="n">
        <v>-238156390</v>
      </c>
      <c r="C36" s="5" t="n">
        <v>-34195273</v>
      </c>
      <c r="D36" s="5" t="n">
        <v>58160519</v>
      </c>
      <c r="E36" s="5" t="n">
        <v>-66960681</v>
      </c>
    </row>
    <row r="37">
      <c r="A37" s="3" t="inlineStr">
        <is>
          <t>CASH FLOWS FROM INVESTING ACTIVITIES:</t>
        </is>
      </c>
      <c r="B37" s="4" t="inlineStr">
        <is>
          <t xml:space="preserve"> </t>
        </is>
      </c>
      <c r="C37" s="4" t="inlineStr">
        <is>
          <t xml:space="preserve"> </t>
        </is>
      </c>
      <c r="D37" s="4" t="inlineStr">
        <is>
          <t xml:space="preserve"> </t>
        </is>
      </c>
      <c r="E37" s="4" t="inlineStr">
        <is>
          <t xml:space="preserve"> </t>
        </is>
      </c>
    </row>
    <row r="38">
      <c r="A38" s="4" t="inlineStr">
        <is>
          <t>Purchases of cost method investment</t>
        </is>
      </c>
      <c r="B38" s="5" t="n">
        <v>-54052200</v>
      </c>
      <c r="C38" s="5" t="n">
        <v>-7760991</v>
      </c>
      <c r="D38" s="5" t="n">
        <v>-600000</v>
      </c>
      <c r="E38" s="5" t="n">
        <v>-109700000</v>
      </c>
    </row>
    <row r="39">
      <c r="A39" s="4" t="inlineStr">
        <is>
          <t>Payments of Fe-da Electronics acquisition, net</t>
        </is>
      </c>
      <c r="B39" s="4" t="inlineStr">
        <is>
          <t xml:space="preserve"> </t>
        </is>
      </c>
      <c r="C39" s="4" t="inlineStr">
        <is>
          <t xml:space="preserve"> </t>
        </is>
      </c>
      <c r="D39" s="4" t="inlineStr">
        <is>
          <t xml:space="preserve"> </t>
        </is>
      </c>
      <c r="E39" s="5" t="n">
        <v>-95483696</v>
      </c>
    </row>
    <row r="40">
      <c r="A40" s="4" t="inlineStr">
        <is>
          <t>Prepayments for real estate purchase</t>
        </is>
      </c>
      <c r="B40" s="4" t="inlineStr">
        <is>
          <t xml:space="preserve"> </t>
        </is>
      </c>
      <c r="C40" s="4" t="inlineStr">
        <is>
          <t xml:space="preserve"> </t>
        </is>
      </c>
      <c r="D40" s="5" t="n">
        <v>-142527894</v>
      </c>
      <c r="E40" s="4" t="inlineStr">
        <is>
          <t xml:space="preserve"> </t>
        </is>
      </c>
    </row>
    <row r="41">
      <c r="A41" s="4" t="inlineStr">
        <is>
          <t>Purchases of property and equipment</t>
        </is>
      </c>
      <c r="B41" s="5" t="n">
        <v>-1105905</v>
      </c>
      <c r="C41" s="5" t="n">
        <v>-158789</v>
      </c>
      <c r="D41" s="5" t="n">
        <v>-25165482</v>
      </c>
      <c r="E41" s="5" t="n">
        <v>-484774</v>
      </c>
    </row>
    <row r="42">
      <c r="A42" s="4" t="inlineStr">
        <is>
          <t>Purchases of short term investments</t>
        </is>
      </c>
      <c r="B42" s="5" t="n">
        <v>-591813924</v>
      </c>
      <c r="C42" s="5" t="n">
        <v>-84974575</v>
      </c>
      <c r="D42" s="5" t="n">
        <v>-201322736</v>
      </c>
      <c r="E42" s="5" t="n">
        <v>-173557366</v>
      </c>
    </row>
    <row r="43">
      <c r="A43" s="4" t="inlineStr">
        <is>
          <t>Redemption of short term investments</t>
        </is>
      </c>
      <c r="B43" s="5" t="n">
        <v>501798043</v>
      </c>
      <c r="C43" s="5" t="n">
        <v>72049801</v>
      </c>
      <c r="D43" s="5" t="n">
        <v>202383746</v>
      </c>
      <c r="E43" s="5" t="n">
        <v>151096293</v>
      </c>
    </row>
    <row r="44">
      <c r="A44" s="4" t="inlineStr">
        <is>
          <t>Consideration received from sale of equity interest</t>
        </is>
      </c>
      <c r="B44" s="5" t="n">
        <v>2657913</v>
      </c>
      <c r="C44" s="5" t="n">
        <v>381632</v>
      </c>
      <c r="D44" s="4" t="inlineStr">
        <is>
          <t xml:space="preserve"> </t>
        </is>
      </c>
      <c r="E44" s="4" t="inlineStr">
        <is>
          <t xml:space="preserve"> </t>
        </is>
      </c>
    </row>
    <row r="45">
      <c r="A45" s="4" t="inlineStr">
        <is>
          <t>Cash decrease due to deconsolidation</t>
        </is>
      </c>
      <c r="B45" s="5" t="n">
        <v>-1660917</v>
      </c>
      <c r="C45" s="5" t="n">
        <v>-238480</v>
      </c>
      <c r="D45" s="5" t="n">
        <v>-15338034</v>
      </c>
      <c r="E45" s="4" t="inlineStr">
        <is>
          <t xml:space="preserve"> </t>
        </is>
      </c>
    </row>
    <row r="46">
      <c r="A46" s="4" t="inlineStr">
        <is>
          <t>Payment for Shanghai Guoyu acquisition</t>
        </is>
      </c>
      <c r="B46" s="4" t="inlineStr">
        <is>
          <t xml:space="preserve"> </t>
        </is>
      </c>
      <c r="C46" s="4" t="inlineStr">
        <is>
          <t xml:space="preserve"> </t>
        </is>
      </c>
      <c r="D46" s="5" t="n">
        <v>-20000000</v>
      </c>
      <c r="E46" s="4" t="inlineStr">
        <is>
          <t xml:space="preserve"> </t>
        </is>
      </c>
    </row>
    <row r="47">
      <c r="A47" s="4" t="inlineStr">
        <is>
          <t>Cash received from Tapuyu, Pengcheng and Bimai acquisitions</t>
        </is>
      </c>
      <c r="B47" s="5" t="n">
        <v>2033</v>
      </c>
      <c r="C47" s="5" t="n">
        <v>292</v>
      </c>
      <c r="D47" s="5" t="n">
        <v>161638</v>
      </c>
      <c r="E47" s="4" t="inlineStr">
        <is>
          <t xml:space="preserve"> </t>
        </is>
      </c>
    </row>
    <row r="48">
      <c r="A48" s="4" t="inlineStr">
        <is>
          <t>(Loan to) collection from third party</t>
        </is>
      </c>
      <c r="B48" s="5" t="n">
        <v>26335190</v>
      </c>
      <c r="C48" s="5" t="n">
        <v>3781293</v>
      </c>
      <c r="D48" s="5" t="n">
        <v>-26160000</v>
      </c>
      <c r="E48" s="4" t="inlineStr">
        <is>
          <t xml:space="preserve"> </t>
        </is>
      </c>
    </row>
    <row r="49">
      <c r="A49" s="4" t="inlineStr">
        <is>
          <t>(Loan to) collection of receivable from ICinit</t>
        </is>
      </c>
      <c r="B49" s="5" t="n">
        <v>27589530</v>
      </c>
      <c r="C49" s="5" t="n">
        <v>3961395</v>
      </c>
      <c r="D49" s="5" t="n">
        <v>-9100000</v>
      </c>
      <c r="E49" s="4" t="inlineStr">
        <is>
          <t xml:space="preserve"> </t>
        </is>
      </c>
    </row>
    <row r="50">
      <c r="A50" s="4" t="inlineStr">
        <is>
          <t>Net cash used in investing activities</t>
        </is>
      </c>
      <c r="B50" s="5" t="n">
        <v>-90250237</v>
      </c>
      <c r="C50" s="5" t="n">
        <v>-12958422</v>
      </c>
      <c r="D50" s="5" t="n">
        <v>-237668762</v>
      </c>
      <c r="E50" s="5" t="n">
        <v>-228129543</v>
      </c>
    </row>
    <row r="51">
      <c r="A51" s="3" t="inlineStr">
        <is>
          <t>CASH FLOWS FROM FINANCING ACTIVITIES:</t>
        </is>
      </c>
      <c r="B51" s="4" t="inlineStr">
        <is>
          <t xml:space="preserve"> </t>
        </is>
      </c>
      <c r="C51" s="4" t="inlineStr">
        <is>
          <t xml:space="preserve"> </t>
        </is>
      </c>
      <c r="D51" s="4" t="inlineStr">
        <is>
          <t xml:space="preserve"> </t>
        </is>
      </c>
      <c r="E51" s="4" t="inlineStr">
        <is>
          <t xml:space="preserve"> </t>
        </is>
      </c>
    </row>
    <row r="52">
      <c r="A52" s="4" t="inlineStr">
        <is>
          <t>Proceeds from public offerings, net</t>
        </is>
      </c>
      <c r="B52" s="4" t="inlineStr">
        <is>
          <t xml:space="preserve"> </t>
        </is>
      </c>
      <c r="C52" s="4" t="inlineStr">
        <is>
          <t xml:space="preserve"> </t>
        </is>
      </c>
      <c r="D52" s="5" t="n">
        <v>508132968</v>
      </c>
      <c r="E52" s="5" t="n">
        <v>572812469</v>
      </c>
    </row>
    <row r="53">
      <c r="A53" s="4" t="inlineStr">
        <is>
          <t>Proceeds from short term loan – banking facility</t>
        </is>
      </c>
      <c r="B53" s="4" t="inlineStr">
        <is>
          <t xml:space="preserve"> </t>
        </is>
      </c>
      <c r="C53" s="4" t="inlineStr">
        <is>
          <t xml:space="preserve"> </t>
        </is>
      </c>
      <c r="D53" s="5" t="n">
        <v>7628698</v>
      </c>
      <c r="E53" s="4" t="inlineStr">
        <is>
          <t xml:space="preserve"> </t>
        </is>
      </c>
    </row>
    <row r="54">
      <c r="A54" s="4" t="inlineStr">
        <is>
          <t>Payments to banking facility</t>
        </is>
      </c>
      <c r="B54" s="4" t="inlineStr">
        <is>
          <t xml:space="preserve"> </t>
        </is>
      </c>
      <c r="C54" s="4" t="inlineStr">
        <is>
          <t xml:space="preserve"> </t>
        </is>
      </c>
      <c r="D54" s="5" t="n">
        <v>-20531708</v>
      </c>
      <c r="E54" s="5" t="n">
        <v>-16062786</v>
      </c>
    </row>
    <row r="55">
      <c r="A55" s="4" t="inlineStr">
        <is>
          <t>Proceeds from related party loans</t>
        </is>
      </c>
      <c r="B55" s="5" t="n">
        <v>47029482</v>
      </c>
      <c r="C55" s="5" t="n">
        <v>6752647</v>
      </c>
      <c r="D55" s="5" t="n">
        <v>48216145</v>
      </c>
      <c r="E55" s="5" t="n">
        <v>96300000</v>
      </c>
    </row>
    <row r="56">
      <c r="A56" s="4" t="inlineStr">
        <is>
          <t>Repayments to related party loans</t>
        </is>
      </c>
      <c r="B56" s="5" t="n">
        <v>-77144627</v>
      </c>
      <c r="C56" s="5" t="n">
        <v>-11076677</v>
      </c>
      <c r="D56" s="5" t="n">
        <v>-47560843</v>
      </c>
      <c r="E56" s="5" t="n">
        <v>-96350000</v>
      </c>
    </row>
    <row r="57">
      <c r="A57" s="4" t="inlineStr">
        <is>
          <t>Capital contribution from noncontrolling interests</t>
        </is>
      </c>
      <c r="B57" s="4" t="inlineStr">
        <is>
          <t xml:space="preserve"> </t>
        </is>
      </c>
      <c r="C57" s="4" t="inlineStr">
        <is>
          <t xml:space="preserve"> </t>
        </is>
      </c>
      <c r="D57" s="4" t="inlineStr">
        <is>
          <t xml:space="preserve"> </t>
        </is>
      </c>
      <c r="E57" s="5" t="n">
        <v>5940103</v>
      </c>
    </row>
    <row r="58">
      <c r="A58" s="4" t="inlineStr">
        <is>
          <t>Sale of subsidiary’s noncontrolling interest</t>
        </is>
      </c>
      <c r="B58" s="4" t="inlineStr">
        <is>
          <t xml:space="preserve"> </t>
        </is>
      </c>
      <c r="C58" s="4" t="inlineStr">
        <is>
          <t xml:space="preserve"> </t>
        </is>
      </c>
      <c r="D58" s="5" t="n">
        <v>87369300</v>
      </c>
      <c r="E58" s="4" t="inlineStr">
        <is>
          <t xml:space="preserve"> </t>
        </is>
      </c>
    </row>
    <row r="59">
      <c r="A59" s="4" t="inlineStr">
        <is>
          <t>Cash received from recapitalization of MicroAlgo</t>
        </is>
      </c>
      <c r="B59" s="5" t="n">
        <v>138970347</v>
      </c>
      <c r="C59" s="5" t="n">
        <v>19953816</v>
      </c>
      <c r="D59" s="4" t="inlineStr">
        <is>
          <t xml:space="preserve"> </t>
        </is>
      </c>
      <c r="E59" s="4" t="inlineStr">
        <is>
          <t xml:space="preserve"> </t>
        </is>
      </c>
    </row>
    <row r="60">
      <c r="A60" s="4" t="inlineStr">
        <is>
          <t>Deferred merger costs</t>
        </is>
      </c>
      <c r="B60" s="4" t="inlineStr">
        <is>
          <t xml:space="preserve"> </t>
        </is>
      </c>
      <c r="C60" s="4" t="inlineStr">
        <is>
          <t xml:space="preserve"> </t>
        </is>
      </c>
      <c r="D60" s="5" t="n">
        <v>-3839567</v>
      </c>
      <c r="E60" s="4" t="inlineStr">
        <is>
          <t xml:space="preserve"> </t>
        </is>
      </c>
    </row>
    <row r="61">
      <c r="A61" s="4" t="inlineStr">
        <is>
          <t>Net cash provided by financing activities</t>
        </is>
      </c>
      <c r="B61" s="5" t="n">
        <v>108855202</v>
      </c>
      <c r="C61" s="5" t="n">
        <v>15629786</v>
      </c>
      <c r="D61" s="5" t="n">
        <v>579414993</v>
      </c>
      <c r="E61" s="5" t="n">
        <v>562639786</v>
      </c>
    </row>
    <row r="62">
      <c r="A62" s="4" t="inlineStr">
        <is>
          <t>EFFECT OF EXCHANGE RATE ON CASH, CASH EQUIVALENTS AND RESTRICTED CASH</t>
        </is>
      </c>
      <c r="B62" s="5" t="n">
        <v>39986359</v>
      </c>
      <c r="C62" s="5" t="n">
        <v>5741371</v>
      </c>
      <c r="D62" s="5" t="n">
        <v>-15668701</v>
      </c>
      <c r="E62" s="5" t="n">
        <v>-28489442</v>
      </c>
    </row>
    <row r="63">
      <c r="A63" s="4" t="inlineStr">
        <is>
          <t>CHANGE IN CASH, CASH EQUIVALENTS AND RESTRICTED CASH</t>
        </is>
      </c>
      <c r="B63" s="5" t="n">
        <v>-179565066</v>
      </c>
      <c r="C63" s="5" t="n">
        <v>-25782538</v>
      </c>
      <c r="D63" s="5" t="n">
        <v>384238049</v>
      </c>
      <c r="E63" s="5" t="n">
        <v>239060120</v>
      </c>
    </row>
    <row r="64">
      <c r="A64" s="4" t="inlineStr">
        <is>
          <t>CASH, CASH EQUIVALENTS AND RESTRICTED CASH, beginning of year</t>
        </is>
      </c>
      <c r="B64" s="5" t="n">
        <v>752347147</v>
      </c>
      <c r="C64" s="5" t="n">
        <v>108024459</v>
      </c>
      <c r="D64" s="5" t="n">
        <v>368109098</v>
      </c>
      <c r="E64" s="5" t="n">
        <v>129048978</v>
      </c>
    </row>
    <row r="65">
      <c r="A65" s="4" t="inlineStr">
        <is>
          <t>CASH, CASH EQUIVALENTS AND RESTRICTED CASH, end of year</t>
        </is>
      </c>
      <c r="B65" s="5" t="n">
        <v>572782081</v>
      </c>
      <c r="C65" s="5" t="n">
        <v>82241921</v>
      </c>
      <c r="D65" s="5" t="n">
        <v>752347147</v>
      </c>
      <c r="E65" s="5" t="n">
        <v>368109098</v>
      </c>
    </row>
    <row r="66">
      <c r="A66" s="3" t="inlineStr">
        <is>
          <t>SUPPLEMENTAL CASH FLOW INFORMATION:</t>
        </is>
      </c>
      <c r="B66" s="4" t="inlineStr">
        <is>
          <t xml:space="preserve"> </t>
        </is>
      </c>
      <c r="C66" s="4" t="inlineStr">
        <is>
          <t xml:space="preserve"> </t>
        </is>
      </c>
      <c r="D66" s="4" t="inlineStr">
        <is>
          <t xml:space="preserve"> </t>
        </is>
      </c>
      <c r="E66" s="4" t="inlineStr">
        <is>
          <t xml:space="preserve"> </t>
        </is>
      </c>
    </row>
    <row r="67">
      <c r="A67" s="4" t="inlineStr">
        <is>
          <t>Cash paid for income taxes</t>
        </is>
      </c>
      <c r="B67" s="5" t="n">
        <v>1250425</v>
      </c>
      <c r="C67" s="5" t="n">
        <v>179540</v>
      </c>
      <c r="D67" s="5" t="n">
        <v>4383015</v>
      </c>
      <c r="E67" s="5" t="n">
        <v>4946316</v>
      </c>
    </row>
    <row r="68">
      <c r="A68" s="4" t="inlineStr">
        <is>
          <t>Cash paid for interest</t>
        </is>
      </c>
      <c r="B68" s="5" t="n">
        <v>20124</v>
      </c>
      <c r="C68" s="5" t="n">
        <v>2889</v>
      </c>
      <c r="D68" s="5" t="n">
        <v>113131</v>
      </c>
      <c r="E68" s="5" t="n">
        <v>122626</v>
      </c>
    </row>
    <row r="69">
      <c r="A69" s="3" t="inlineStr">
        <is>
          <t>NON-CASH INVESTING AND FINANCING ACTIVITIES:</t>
        </is>
      </c>
      <c r="B69" s="4" t="inlineStr">
        <is>
          <t xml:space="preserve"> </t>
        </is>
      </c>
      <c r="C69" s="4" t="inlineStr">
        <is>
          <t xml:space="preserve"> </t>
        </is>
      </c>
      <c r="D69" s="4" t="inlineStr">
        <is>
          <t xml:space="preserve"> </t>
        </is>
      </c>
      <c r="E69" s="4" t="inlineStr">
        <is>
          <t xml:space="preserve"> </t>
        </is>
      </c>
    </row>
    <row r="70">
      <c r="A70" s="4" t="inlineStr">
        <is>
          <t>Acquisition of Fe-da Electronics with acquisition payables</t>
        </is>
      </c>
      <c r="B70" s="4" t="inlineStr">
        <is>
          <t xml:space="preserve"> </t>
        </is>
      </c>
      <c r="C70" s="4" t="inlineStr">
        <is>
          <t xml:space="preserve"> </t>
        </is>
      </c>
      <c r="D70" s="4" t="inlineStr">
        <is>
          <t xml:space="preserve"> </t>
        </is>
      </c>
      <c r="E70" s="5" t="n">
        <v>1864131</v>
      </c>
    </row>
    <row r="71">
      <c r="A71" s="4" t="inlineStr">
        <is>
          <t>Operating lease right-of-use assets obtained in exchange for operating lease liabilities</t>
        </is>
      </c>
      <c r="B71" s="4" t="inlineStr">
        <is>
          <t xml:space="preserve"> </t>
        </is>
      </c>
      <c r="C71" s="4" t="inlineStr">
        <is>
          <t xml:space="preserve"> </t>
        </is>
      </c>
      <c r="D71" s="5" t="n">
        <v>1440166</v>
      </c>
      <c r="E71" s="5" t="n">
        <v>1761892</v>
      </c>
    </row>
    <row r="72">
      <c r="A72" s="4" t="inlineStr">
        <is>
          <t>Payments to vendors made by banking facility</t>
        </is>
      </c>
      <c r="B72" s="4" t="inlineStr">
        <is>
          <t xml:space="preserve"> </t>
        </is>
      </c>
      <c r="C72" s="4" t="inlineStr">
        <is>
          <t xml:space="preserve"> </t>
        </is>
      </c>
      <c r="D72" s="4" t="inlineStr">
        <is>
          <t xml:space="preserve"> </t>
        </is>
      </c>
      <c r="E72" s="5" t="n">
        <v>16062786</v>
      </c>
    </row>
    <row r="73">
      <c r="A73" s="4" t="inlineStr">
        <is>
          <t>Reclassification of investment in subsidiary to additional paid in capital upon sales of subsidiary non controlling interest</t>
        </is>
      </c>
      <c r="B73" s="4" t="inlineStr">
        <is>
          <t xml:space="preserve"> </t>
        </is>
      </c>
      <c r="C73" s="4" t="inlineStr">
        <is>
          <t xml:space="preserve"> </t>
        </is>
      </c>
      <c r="D73" s="4" t="inlineStr">
        <is>
          <t xml:space="preserve"> </t>
        </is>
      </c>
      <c r="E73" s="5" t="n">
        <v>88671062</v>
      </c>
    </row>
    <row r="74">
      <c r="A74" s="4" t="inlineStr">
        <is>
          <t>Deferred merger costs reclassified to additional paid in capital</t>
        </is>
      </c>
      <c r="B74" s="5" t="n">
        <v>3839567</v>
      </c>
      <c r="C74" s="5" t="n">
        <v>551298</v>
      </c>
      <c r="D74" s="4" t="inlineStr">
        <is>
          <t xml:space="preserve"> </t>
        </is>
      </c>
      <c r="E74" s="4" t="inlineStr">
        <is>
          <t xml:space="preserve"> </t>
        </is>
      </c>
    </row>
    <row r="75">
      <c r="A75" s="4" t="inlineStr">
        <is>
          <t>Reclassification of equity investment to cost method</t>
        </is>
      </c>
      <c r="B75" s="5" t="n">
        <v>1460484</v>
      </c>
      <c r="C75" s="5" t="n">
        <v>209701</v>
      </c>
      <c r="D75" s="4" t="inlineStr">
        <is>
          <t xml:space="preserve"> </t>
        </is>
      </c>
      <c r="E75" s="4" t="inlineStr">
        <is>
          <t xml:space="preserve"> </t>
        </is>
      </c>
    </row>
    <row r="76">
      <c r="A76" s="4" t="inlineStr">
        <is>
          <t>Consideration receivable from sale of equity interest</t>
        </is>
      </c>
      <c r="B76" s="4" t="inlineStr">
        <is>
          <t xml:space="preserve"> </t>
        </is>
      </c>
      <c r="C76" s="4" t="inlineStr">
        <is>
          <t xml:space="preserve"> </t>
        </is>
      </c>
      <c r="D76" s="5" t="n">
        <v>40972</v>
      </c>
      <c r="E76" s="4" t="inlineStr">
        <is>
          <t xml:space="preserve"> </t>
        </is>
      </c>
    </row>
    <row r="77">
      <c r="A77" s="4" t="inlineStr">
        <is>
          <t>Cash and cash equivalents</t>
        </is>
      </c>
      <c r="B77" s="5" t="n">
        <v>572782081</v>
      </c>
      <c r="C77" s="5" t="n">
        <v>82241921</v>
      </c>
      <c r="D77" s="5" t="n">
        <v>751904587</v>
      </c>
      <c r="E77" s="5" t="n">
        <v>355020149</v>
      </c>
    </row>
    <row r="78">
      <c r="A78" s="4" t="inlineStr">
        <is>
          <t>Restricted cash</t>
        </is>
      </c>
      <c r="B78" s="4" t="inlineStr">
        <is>
          <t xml:space="preserve"> </t>
        </is>
      </c>
      <c r="C78" s="4" t="inlineStr">
        <is>
          <t xml:space="preserve"> </t>
        </is>
      </c>
      <c r="D78" s="5" t="n">
        <v>442560</v>
      </c>
      <c r="E78" s="5" t="n">
        <v>13088949</v>
      </c>
    </row>
    <row r="79">
      <c r="A79" s="4" t="inlineStr">
        <is>
          <t>Total cash, cash equivalents and restricted cash shown in the consolidated statements of cash flows</t>
        </is>
      </c>
      <c r="B79" s="6" t="n">
        <v>572782081</v>
      </c>
      <c r="C79" s="7" t="n">
        <v>82241921</v>
      </c>
      <c r="D79" s="6" t="n">
        <v>752347147</v>
      </c>
      <c r="E79" s="6" t="n">
        <v>368109098</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 (Details) - Schedule of fair value of consideration to acquire fe-da electronics - 1 months ended Sep. 28, 2020 - Fe-da Electronics [Member]</t>
        </is>
      </c>
      <c r="B1" s="2" t="inlineStr">
        <is>
          <t>CNY (¥)</t>
        </is>
      </c>
      <c r="C1" s="2" t="inlineStr">
        <is>
          <t>USD ($)</t>
        </is>
      </c>
    </row>
    <row r="2">
      <c r="A2" s="3" t="inlineStr">
        <is>
          <t>Business Acquisition, Contingent Consideration [Line Items]</t>
        </is>
      </c>
      <c r="B2" s="4" t="inlineStr">
        <is>
          <t xml:space="preserve"> </t>
        </is>
      </c>
      <c r="C2" s="4" t="inlineStr">
        <is>
          <t xml:space="preserve"> </t>
        </is>
      </c>
    </row>
    <row r="3">
      <c r="A3" s="4" t="inlineStr">
        <is>
          <t>Present value of cash to be paid by November 30, 2020</t>
        </is>
      </c>
      <c r="B3" s="6" t="n">
        <v>101472360</v>
      </c>
      <c r="C3" s="7" t="n">
        <v>14867309</v>
      </c>
    </row>
    <row r="4">
      <c r="A4" s="4" t="inlineStr">
        <is>
          <t>Present value of contingent cash installments</t>
        </is>
      </c>
      <c r="B4" s="5" t="n">
        <v>1949926</v>
      </c>
      <c r="C4" s="5" t="n">
        <v>285695</v>
      </c>
    </row>
    <row r="5">
      <c r="A5" s="4" t="inlineStr">
        <is>
          <t>Total consideration at fair value</t>
        </is>
      </c>
      <c r="B5" s="6" t="n">
        <v>103422286</v>
      </c>
      <c r="C5" s="7" t="n">
        <v>151530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 (Details) - Schedule of fair value of the identifiable assets acquired and liabilities - Dec. 31, 2022</t>
        </is>
      </c>
      <c r="B1" s="2" t="inlineStr">
        <is>
          <t>CNY (¥)</t>
        </is>
      </c>
      <c r="C1" s="2" t="inlineStr">
        <is>
          <t>USD ($)</t>
        </is>
      </c>
    </row>
    <row r="2">
      <c r="A2" s="3" t="inlineStr">
        <is>
          <t>Schedule of Fair Value of The Identifiable Assets Acquired and Liabilities [Abstract]</t>
        </is>
      </c>
      <c r="B2" s="4" t="inlineStr">
        <is>
          <t xml:space="preserve"> </t>
        </is>
      </c>
      <c r="C2" s="4" t="inlineStr">
        <is>
          <t xml:space="preserve"> </t>
        </is>
      </c>
    </row>
    <row r="3">
      <c r="A3" s="4" t="inlineStr">
        <is>
          <t>Cash and cash equivalents</t>
        </is>
      </c>
      <c r="B3" s="6" t="n">
        <v>2413276</v>
      </c>
      <c r="C3" s="7" t="n">
        <v>353583</v>
      </c>
    </row>
    <row r="4">
      <c r="A4" s="4" t="inlineStr">
        <is>
          <t>Other current assets</t>
        </is>
      </c>
      <c r="B4" s="5" t="n">
        <v>42183452</v>
      </c>
      <c r="C4" s="5" t="n">
        <v>6180544</v>
      </c>
    </row>
    <row r="5">
      <c r="A5" s="4" t="inlineStr">
        <is>
          <t>Plant and equipment</t>
        </is>
      </c>
      <c r="B5" s="5" t="n">
        <v>9930</v>
      </c>
      <c r="C5" s="5" t="n">
        <v>1455</v>
      </c>
    </row>
    <row r="6">
      <c r="A6" s="4" t="inlineStr">
        <is>
          <t>Intangible assets</t>
        </is>
      </c>
      <c r="B6" s="5" t="n">
        <v>30353889</v>
      </c>
      <c r="C6" s="5" t="n">
        <v>4447326</v>
      </c>
    </row>
    <row r="7">
      <c r="A7" s="4" t="inlineStr">
        <is>
          <t>Other noncurrent assets</t>
        </is>
      </c>
      <c r="B7" s="5" t="n">
        <v>89252</v>
      </c>
      <c r="C7" s="5" t="n">
        <v>13078</v>
      </c>
    </row>
    <row r="8">
      <c r="A8" s="4" t="inlineStr">
        <is>
          <t>Total assets</t>
        </is>
      </c>
      <c r="B8" s="5" t="n">
        <v>75049799</v>
      </c>
      <c r="C8" s="5" t="n">
        <v>10995986</v>
      </c>
    </row>
    <row r="9">
      <c r="A9" s="4" t="inlineStr">
        <is>
          <t>Total liabilities</t>
        </is>
      </c>
      <c r="B9" s="5" t="n">
        <v>-27170661</v>
      </c>
      <c r="C9" s="5" t="n">
        <v>-3980933</v>
      </c>
    </row>
    <row r="10">
      <c r="A10" s="4" t="inlineStr">
        <is>
          <t>Fair value of net assets acquired</t>
        </is>
      </c>
      <c r="B10" s="5" t="n">
        <v>47879138</v>
      </c>
      <c r="C10" s="5" t="n">
        <v>7015053</v>
      </c>
    </row>
    <row r="11">
      <c r="A11" s="4" t="inlineStr">
        <is>
          <t>Goodwill</t>
        </is>
      </c>
      <c r="B11" s="5" t="n">
        <v>55543148</v>
      </c>
      <c r="C11" s="5" t="n">
        <v>8137951</v>
      </c>
    </row>
    <row r="12">
      <c r="A12" s="4" t="inlineStr">
        <is>
          <t>Total consideration</t>
        </is>
      </c>
      <c r="B12" s="6" t="n">
        <v>103422286</v>
      </c>
      <c r="C12" s="7" t="n">
        <v>151530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Details) - Schedule of fair value of the identifiable assets acquired and liabilities - Dec. 31, 2022</t>
        </is>
      </c>
      <c r="B1" s="2" t="inlineStr">
        <is>
          <t>CNY (¥)</t>
        </is>
      </c>
      <c r="C1" s="2" t="inlineStr">
        <is>
          <t>USD ($)</t>
        </is>
      </c>
    </row>
    <row r="2">
      <c r="A2" s="3" t="inlineStr">
        <is>
          <t>Schedule of Fair Value of The Identifiable Assets Acquired and Liabilities [Abstract]</t>
        </is>
      </c>
      <c r="B2" s="4" t="inlineStr">
        <is>
          <t xml:space="preserve"> </t>
        </is>
      </c>
      <c r="C2" s="4" t="inlineStr">
        <is>
          <t xml:space="preserve"> </t>
        </is>
      </c>
    </row>
    <row r="3">
      <c r="A3" s="4" t="inlineStr">
        <is>
          <t>Copyright</t>
        </is>
      </c>
      <c r="B3" s="6" t="n">
        <v>8955000</v>
      </c>
      <c r="C3" s="7" t="n">
        <v>1383888</v>
      </c>
    </row>
    <row r="4">
      <c r="A4" s="4" t="inlineStr">
        <is>
          <t>Goodwill</t>
        </is>
      </c>
      <c r="B4" s="5" t="n">
        <v>13283750</v>
      </c>
      <c r="C4" s="5" t="n">
        <v>2052844</v>
      </c>
    </row>
    <row r="5">
      <c r="A5" s="4" t="inlineStr">
        <is>
          <t>Deferred tax liabilities</t>
        </is>
      </c>
      <c r="B5" s="5" t="n">
        <v>-2238750</v>
      </c>
      <c r="C5" s="5" t="n">
        <v>-345972</v>
      </c>
    </row>
    <row r="6">
      <c r="A6" s="4" t="inlineStr">
        <is>
          <t>Total consideration</t>
        </is>
      </c>
      <c r="B6" s="6" t="n">
        <v>20000000</v>
      </c>
      <c r="C6" s="7" t="n">
        <v>30907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Details) - Schedule of fair value of the identifiable assets acquired and liabilities - Dec. 31, 2022</t>
        </is>
      </c>
      <c r="B1" s="2" t="inlineStr">
        <is>
          <t>CNY (¥)</t>
        </is>
      </c>
      <c r="C1" s="2" t="inlineStr">
        <is>
          <t>USD ($)</t>
        </is>
      </c>
    </row>
    <row r="2">
      <c r="A2" s="3" t="inlineStr">
        <is>
          <t>Schedule of Fair Value of The Identifiable Assets Acquired and Liabilities [Abstract]</t>
        </is>
      </c>
      <c r="B2" s="4" t="inlineStr">
        <is>
          <t xml:space="preserve"> </t>
        </is>
      </c>
      <c r="C2" s="4" t="inlineStr">
        <is>
          <t xml:space="preserve"> </t>
        </is>
      </c>
    </row>
    <row r="3">
      <c r="A3" s="4" t="inlineStr">
        <is>
          <t>Cash</t>
        </is>
      </c>
      <c r="B3" s="6" t="n">
        <v>161638</v>
      </c>
      <c r="C3" s="7" t="n">
        <v>25335</v>
      </c>
    </row>
    <row r="4">
      <c r="A4" s="4" t="inlineStr">
        <is>
          <t>Other current assets</t>
        </is>
      </c>
      <c r="B4" s="5" t="n">
        <v>1701734</v>
      </c>
      <c r="C4" s="5" t="n">
        <v>266815</v>
      </c>
    </row>
    <row r="5">
      <c r="A5" s="4" t="inlineStr">
        <is>
          <t>Current liabilities</t>
        </is>
      </c>
      <c r="B5" s="5" t="n">
        <v>-1863372</v>
      </c>
      <c r="C5" s="5" t="n">
        <v>-292150</v>
      </c>
    </row>
    <row r="6">
      <c r="A6" s="4" t="inlineStr">
        <is>
          <t>Total consideration</t>
        </is>
      </c>
      <c r="B6" s="4" t="inlineStr">
        <is>
          <t xml:space="preserve"> </t>
        </is>
      </c>
      <c r="C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43" customWidth="1" min="1" max="1"/>
    <col width="80" customWidth="1" min="2" max="2"/>
    <col width="21" customWidth="1" min="3" max="3"/>
    <col width="21" customWidth="1" min="4" max="4"/>
    <col width="22" customWidth="1" min="5" max="5"/>
    <col width="22" customWidth="1" min="6" max="6"/>
    <col width="22" customWidth="1" min="7" max="7"/>
    <col width="21" customWidth="1" min="8" max="8"/>
    <col width="21" customWidth="1" min="9" max="9"/>
    <col width="80" customWidth="1" min="10" max="10"/>
    <col width="80" customWidth="1" min="11" max="11"/>
    <col width="22" customWidth="1" min="12" max="12"/>
    <col width="22" customWidth="1" min="13" max="13"/>
    <col width="22" customWidth="1" min="14" max="14"/>
    <col width="14" customWidth="1" min="15" max="15"/>
    <col width="21" customWidth="1" min="16" max="16"/>
  </cols>
  <sheetData>
    <row r="1">
      <c r="A1" s="1" t="inlineStr">
        <is>
          <t>Deconsolidation (Details)</t>
        </is>
      </c>
      <c r="G1" s="2" t="inlineStr">
        <is>
          <t>3 Months Ended</t>
        </is>
      </c>
      <c r="H1" s="2" t="inlineStr">
        <is>
          <t>5 Months Ended</t>
        </is>
      </c>
      <c r="J1" s="2" t="inlineStr">
        <is>
          <t>12 Months Ended</t>
        </is>
      </c>
    </row>
    <row r="2">
      <c r="B2" s="2" t="inlineStr">
        <is>
          <t>Jul. 01, 2022</t>
        </is>
      </c>
      <c r="C2" s="2" t="inlineStr">
        <is>
          <t>May 25, 2022 CNY (¥)</t>
        </is>
      </c>
      <c r="D2" s="2" t="inlineStr">
        <is>
          <t>May 25, 2022 USD ($)</t>
        </is>
      </c>
      <c r="E2" s="2" t="inlineStr">
        <is>
          <t>Oct. 01, 2021 CNY (¥)</t>
        </is>
      </c>
      <c r="F2" s="2" t="inlineStr">
        <is>
          <t>Oct. 01, 2021 HKD ($)</t>
        </is>
      </c>
      <c r="G2" s="2" t="inlineStr">
        <is>
          <t>Dec. 31, 2021 CNY (¥)</t>
        </is>
      </c>
      <c r="H2" s="2" t="inlineStr">
        <is>
          <t>May 25, 2022 CNY (¥)</t>
        </is>
      </c>
      <c r="I2" s="2" t="inlineStr">
        <is>
          <t>May 25, 2022 USD ($)</t>
        </is>
      </c>
      <c r="J2" s="2" t="inlineStr">
        <is>
          <t>Dec. 31, 2022 CNY (¥)</t>
        </is>
      </c>
      <c r="K2" s="2" t="inlineStr">
        <is>
          <t>Dec. 31, 2022 USD ($)</t>
        </is>
      </c>
      <c r="L2" s="2" t="inlineStr">
        <is>
          <t>Dec. 31, 2021 CNY (¥)</t>
        </is>
      </c>
      <c r="M2" s="2" t="inlineStr">
        <is>
          <t>Dec. 31, 2020 CNY (¥)</t>
        </is>
      </c>
      <c r="N2" s="2" t="inlineStr">
        <is>
          <t>Dec. 31, 2022 USD ($)</t>
        </is>
      </c>
      <c r="O2" s="2" t="inlineStr">
        <is>
          <t>Nov. 01, 2022</t>
        </is>
      </c>
      <c r="P2" s="2" t="inlineStr">
        <is>
          <t>May 25, 2022 HKD ($)</t>
        </is>
      </c>
    </row>
    <row r="3">
      <c r="A3" s="3" t="inlineStr">
        <is>
          <t>Deconsolid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oncontrolling interest percentage</t>
        </is>
      </c>
      <c r="B4" s="4" t="inlineStr">
        <is>
          <t xml:space="preserve"> </t>
        </is>
      </c>
      <c r="C4" s="4" t="inlineStr">
        <is>
          <t xml:space="preserve"> </t>
        </is>
      </c>
      <c r="D4" s="4" t="inlineStr">
        <is>
          <t xml:space="preserve"> </t>
        </is>
      </c>
      <c r="E4" s="11" t="n">
        <v>0.49</v>
      </c>
      <c r="F4" s="11" t="n">
        <v>0.4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lated party receivable</t>
        </is>
      </c>
      <c r="B5" s="4" t="inlineStr">
        <is>
          <t xml:space="preserve"> </t>
        </is>
      </c>
      <c r="C5" s="4" t="inlineStr">
        <is>
          <t xml:space="preserve"> </t>
        </is>
      </c>
      <c r="D5" s="4" t="inlineStr">
        <is>
          <t xml:space="preserve"> </t>
        </is>
      </c>
      <c r="E5" s="4" t="inlineStr">
        <is>
          <t xml:space="preserve"> </t>
        </is>
      </c>
      <c r="F5" s="4" t="inlineStr">
        <is>
          <t xml:space="preserve"> </t>
        </is>
      </c>
      <c r="G5" s="6" t="n">
        <v>326268</v>
      </c>
      <c r="H5" s="4" t="inlineStr">
        <is>
          <t xml:space="preserve"> </t>
        </is>
      </c>
      <c r="I5" s="4" t="inlineStr">
        <is>
          <t xml:space="preserve"> </t>
        </is>
      </c>
      <c r="J5" s="6" t="n">
        <v>1180</v>
      </c>
      <c r="K5" s="4" t="inlineStr">
        <is>
          <t xml:space="preserve"> </t>
        </is>
      </c>
      <c r="L5" s="6" t="n">
        <v>326268</v>
      </c>
      <c r="M5" s="4" t="inlineStr">
        <is>
          <t xml:space="preserve"> </t>
        </is>
      </c>
      <c r="N5" s="7" t="n">
        <v>169</v>
      </c>
      <c r="O5" s="4" t="inlineStr">
        <is>
          <t xml:space="preserve"> </t>
        </is>
      </c>
      <c r="P5" s="4" t="inlineStr">
        <is>
          <t xml:space="preserve"> </t>
        </is>
      </c>
    </row>
    <row r="6">
      <c r="A6" s="4" t="inlineStr">
        <is>
          <t>Issued share capital, amount</t>
        </is>
      </c>
      <c r="B6" s="4" t="inlineStr">
        <is>
          <t xml:space="preserve"> </t>
        </is>
      </c>
      <c r="C6" s="4" t="inlineStr">
        <is>
          <t xml:space="preserve"> </t>
        </is>
      </c>
      <c r="D6" s="7" t="n">
        <v>391186</v>
      </c>
      <c r="E6" s="4" t="inlineStr">
        <is>
          <t xml:space="preserve"> </t>
        </is>
      </c>
      <c r="F6" s="4" t="inlineStr">
        <is>
          <t xml:space="preserve"> </t>
        </is>
      </c>
      <c r="G6" s="4" t="inlineStr">
        <is>
          <t xml:space="preserve"> </t>
        </is>
      </c>
      <c r="H6" s="4" t="inlineStr">
        <is>
          <t xml:space="preserve"> </t>
        </is>
      </c>
      <c r="I6" s="7" t="n">
        <v>39118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3050000</v>
      </c>
    </row>
    <row r="7">
      <c r="A7" s="4" t="inlineStr">
        <is>
          <t>Cost method investments</t>
        </is>
      </c>
      <c r="B7" s="4" t="inlineStr">
        <is>
          <t xml:space="preserve"> </t>
        </is>
      </c>
      <c r="C7" s="6" t="n">
        <v>1460484</v>
      </c>
      <c r="D7" s="5" t="n">
        <v>2097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cognized gain loss amount</t>
        </is>
      </c>
      <c r="B8" s="4" t="inlineStr">
        <is>
          <t xml:space="preserve"> </t>
        </is>
      </c>
      <c r="C8" s="6" t="n">
        <v>387632</v>
      </c>
      <c r="D8" s="7" t="n">
        <v>5565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26318</v>
      </c>
      <c r="I9" s="7" t="n">
        <v>262229</v>
      </c>
      <c r="J9" s="5" t="n">
        <v>387632</v>
      </c>
      <c r="K9" s="7" t="n">
        <v>55657</v>
      </c>
      <c r="L9" s="6" t="n">
        <v>-901526</v>
      </c>
      <c r="M9" s="4" t="inlineStr">
        <is>
          <t xml:space="preserve"> </t>
        </is>
      </c>
      <c r="N9" s="4" t="inlineStr">
        <is>
          <t xml:space="preserve"> </t>
        </is>
      </c>
      <c r="O9" s="4" t="inlineStr">
        <is>
          <t xml:space="preserve"> </t>
        </is>
      </c>
      <c r="P9" s="4" t="inlineStr">
        <is>
          <t xml:space="preserve"> </t>
        </is>
      </c>
    </row>
    <row r="10">
      <c r="A10" s="4" t="inlineStr">
        <is>
          <t>Gain Loss Recognized On Assets Trans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887165000000</v>
      </c>
      <c r="K10" s="4" t="inlineStr">
        <is>
          <t xml:space="preserve"> </t>
        </is>
      </c>
      <c r="L10" s="4" t="inlineStr">
        <is>
          <t xml:space="preserve"> </t>
        </is>
      </c>
      <c r="M10" s="4" t="inlineStr">
        <is>
          <t xml:space="preserve"> </t>
        </is>
      </c>
      <c r="N10" s="7" t="n">
        <v>1276049000000</v>
      </c>
      <c r="O10" s="4" t="inlineStr">
        <is>
          <t xml:space="preserve"> </t>
        </is>
      </c>
      <c r="P10" s="4" t="inlineStr">
        <is>
          <t xml:space="preserve"> </t>
        </is>
      </c>
    </row>
    <row r="11">
      <c r="A11" s="4" t="inlineStr">
        <is>
          <t>Acquisitio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on November 19, 2021 at the rate of USD 1.00 to RMB 6.3825 and the net purchase price allocation on the date of the acquisition of Pengcheng Keyi and translated the fair value from USD to RMB using the exchange rate on December 7, 2021 at the rate of USD 1.00 to RMB 6.3738.</t>
        </is>
      </c>
      <c r="K11" s="4" t="inlineStr">
        <is>
          <t>on November 19, 2021 at the rate of USD 1.00 to RMB 6.3825 and the net purchase price allocation on the date of the acquisition of Pengcheng Keyi and translated the fair value from USD to RMB using the exchange rate on December 7, 2021 at the rate of USD 1.00 to RMB 6.3738.</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Cin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consolid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quity interest</t>
        </is>
      </c>
      <c r="B14" s="4" t="inlineStr">
        <is>
          <t xml:space="preserve"> </t>
        </is>
      </c>
      <c r="C14" s="4" t="inlineStr">
        <is>
          <t xml:space="preserve"> </t>
        </is>
      </c>
      <c r="D14" s="11" t="n">
        <v>0.19</v>
      </c>
      <c r="E14" s="4" t="inlineStr">
        <is>
          <t xml:space="preserve"> </t>
        </is>
      </c>
      <c r="F14" s="4" t="inlineStr">
        <is>
          <t xml:space="preserve"> </t>
        </is>
      </c>
      <c r="G14" s="4" t="inlineStr">
        <is>
          <t xml:space="preserve"> </t>
        </is>
      </c>
      <c r="H14" s="4" t="inlineStr">
        <is>
          <t xml:space="preserve"> </t>
        </is>
      </c>
      <c r="I14" s="11" t="n">
        <v>0.19</v>
      </c>
      <c r="J14" s="12" t="n">
        <v>0.341</v>
      </c>
      <c r="K14" s="4" t="inlineStr">
        <is>
          <t xml:space="preserve"> </t>
        </is>
      </c>
      <c r="L14" s="4" t="inlineStr">
        <is>
          <t xml:space="preserve"> </t>
        </is>
      </c>
      <c r="M14" s="4" t="inlineStr">
        <is>
          <t xml:space="preserve"> </t>
        </is>
      </c>
      <c r="N14" s="12" t="n">
        <v>0.341</v>
      </c>
      <c r="O14" s="4" t="inlineStr">
        <is>
          <t xml:space="preserve"> </t>
        </is>
      </c>
      <c r="P14" s="11" t="n">
        <v>0.19</v>
      </c>
    </row>
    <row r="15">
      <c r="A15" s="4" t="inlineStr">
        <is>
          <t>Shenzhen Kuxuanyo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consolid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quity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1" t="n">
        <v>1</v>
      </c>
      <c r="P17" s="4" t="inlineStr">
        <is>
          <t xml:space="preserve"> </t>
        </is>
      </c>
    </row>
    <row r="18">
      <c r="A18" s="4" t="inlineStr">
        <is>
          <t>Pengcheng Key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consolid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cquisition description</t>
        </is>
      </c>
      <c r="B20" s="4" t="inlineStr">
        <is>
          <t>On July 1, 2022, Viwo Technology Inc. entered into an equity transfer agreement to transfer 99.0% and 1.0% of the issued share capital of Pengcheng Keyi to two unrelated individuals at RMB 1.0 and RMB 0.1, respectively. The disposal resulted in a gain from disposal of RMB 65,587 (USD 9,417).</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Cin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consolid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ed share capital percentage</t>
        </is>
      </c>
      <c r="B23" s="4" t="inlineStr">
        <is>
          <t xml:space="preserve"> </t>
        </is>
      </c>
      <c r="C23" s="11" t="n">
        <v>0.3</v>
      </c>
      <c r="D23" s="11" t="n">
        <v>0.3</v>
      </c>
      <c r="E23" s="11" t="n">
        <v>0.02</v>
      </c>
      <c r="F23" s="11" t="n">
        <v>0.0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sideration amount</t>
        </is>
      </c>
      <c r="B24" s="4" t="inlineStr">
        <is>
          <t xml:space="preserve"> </t>
        </is>
      </c>
      <c r="C24" s="4" t="inlineStr">
        <is>
          <t xml:space="preserve"> </t>
        </is>
      </c>
      <c r="D24" s="4" t="inlineStr">
        <is>
          <t xml:space="preserve"> </t>
        </is>
      </c>
      <c r="E24" s="6" t="n">
        <v>41000000000</v>
      </c>
      <c r="F24" s="7" t="n">
        <v>5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tained interest amou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10337</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lated party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758953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come</t>
        </is>
      </c>
      <c r="B27" s="4" t="inlineStr">
        <is>
          <t xml:space="preserve"> </t>
        </is>
      </c>
      <c r="C27" s="4" t="inlineStr">
        <is>
          <t xml:space="preserve"> </t>
        </is>
      </c>
      <c r="D27" s="4" t="inlineStr">
        <is>
          <t xml:space="preserve"> </t>
        </is>
      </c>
      <c r="E27" s="4" t="inlineStr">
        <is>
          <t xml:space="preserve"> </t>
        </is>
      </c>
      <c r="F27" s="4" t="inlineStr">
        <is>
          <t xml:space="preserve"> </t>
        </is>
      </c>
      <c r="G27" s="6" t="n">
        <v>72143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sheetData>
  <mergeCells count="5">
    <mergeCell ref="A1:A2"/>
    <mergeCell ref="C1:D1"/>
    <mergeCell ref="E1:F1"/>
    <mergeCell ref="H1:I1"/>
    <mergeCell ref="J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Deconsolidation (Details) - Schedule of fair value of the operations</t>
        </is>
      </c>
      <c r="C1" s="2" t="inlineStr">
        <is>
          <t>12 Months Ended</t>
        </is>
      </c>
    </row>
    <row r="2">
      <c r="B2" s="2" t="inlineStr">
        <is>
          <t>Oct. 01, 2021 USD ($)</t>
        </is>
      </c>
      <c r="C2" s="2" t="inlineStr">
        <is>
          <t>Dec. 31, 2022 CNY (¥)</t>
        </is>
      </c>
      <c r="D2" s="2" t="inlineStr">
        <is>
          <t>Dec. 31, 2022 USD ($)</t>
        </is>
      </c>
    </row>
    <row r="3">
      <c r="A3" s="3" t="inlineStr">
        <is>
          <t>Schedule Of Fair Value Of The Operations Abstract</t>
        </is>
      </c>
      <c r="B3" s="4" t="inlineStr">
        <is>
          <t xml:space="preserve"> </t>
        </is>
      </c>
      <c r="C3" s="4" t="inlineStr">
        <is>
          <t xml:space="preserve"> </t>
        </is>
      </c>
      <c r="D3" s="4" t="inlineStr">
        <is>
          <t xml:space="preserve"> </t>
        </is>
      </c>
    </row>
    <row r="4">
      <c r="A4" s="4" t="inlineStr">
        <is>
          <t>Consideration received</t>
        </is>
      </c>
      <c r="B4" s="4" t="inlineStr">
        <is>
          <t xml:space="preserve"> </t>
        </is>
      </c>
      <c r="C4" s="6" t="n">
        <v>40975</v>
      </c>
      <c r="D4" s="7" t="n">
        <v>6427</v>
      </c>
    </row>
    <row r="5">
      <c r="A5" s="4" t="inlineStr">
        <is>
          <t>Fair value of retained noncontrolling interest (49%)</t>
        </is>
      </c>
      <c r="B5" s="4" t="inlineStr">
        <is>
          <t xml:space="preserve"> </t>
        </is>
      </c>
      <c r="C5" s="5" t="n">
        <v>1003886</v>
      </c>
      <c r="D5" s="5" t="n">
        <v>157455</v>
      </c>
    </row>
    <row r="6">
      <c r="A6" s="4" t="inlineStr">
        <is>
          <t>Carrying value of noncontrolling interest</t>
        </is>
      </c>
      <c r="B6" s="4" t="inlineStr">
        <is>
          <t xml:space="preserve"> </t>
        </is>
      </c>
      <c r="C6" s="5" t="n">
        <v>1426158</v>
      </c>
      <c r="D6" s="5" t="n">
        <v>223687</v>
      </c>
    </row>
    <row r="7">
      <c r="A7" s="4" t="inlineStr">
        <is>
          <t>Consideration received total</t>
        </is>
      </c>
      <c r="B7" s="4" t="inlineStr">
        <is>
          <t xml:space="preserve"> </t>
        </is>
      </c>
      <c r="C7" s="5" t="n">
        <v>2471019</v>
      </c>
      <c r="D7" s="5" t="n">
        <v>387568</v>
      </c>
    </row>
    <row r="8">
      <c r="A8" s="4" t="inlineStr">
        <is>
          <t>Less: ICinit’s book value</t>
        </is>
      </c>
      <c r="B8" s="4" t="inlineStr">
        <is>
          <t xml:space="preserve"> </t>
        </is>
      </c>
      <c r="C8" s="5" t="n">
        <v>-3361955</v>
      </c>
      <c r="D8" s="5" t="n">
        <v>-527308</v>
      </c>
    </row>
    <row r="9">
      <c r="A9" s="4" t="inlineStr">
        <is>
          <t>Exchange rate difference</t>
        </is>
      </c>
      <c r="B9" s="4" t="inlineStr">
        <is>
          <t xml:space="preserve"> </t>
        </is>
      </c>
      <c r="C9" s="5" t="n">
        <v>-10590</v>
      </c>
      <c r="D9" s="4" t="inlineStr">
        <is>
          <t xml:space="preserve"> </t>
        </is>
      </c>
    </row>
    <row r="10">
      <c r="A10" s="4" t="inlineStr">
        <is>
          <t>Loss on deconsolidation</t>
        </is>
      </c>
      <c r="B10" s="7" t="n">
        <v>-27589530</v>
      </c>
      <c r="C10" s="6" t="n">
        <v>-901526</v>
      </c>
      <c r="D10" s="7" t="n">
        <v>-139739</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consolidation (Details) - Schedule of fair value of the operations (Parentheticals)</t>
        </is>
      </c>
      <c r="B1" s="2" t="inlineStr">
        <is>
          <t>12 Months Ended</t>
        </is>
      </c>
    </row>
    <row r="2">
      <c r="B2" s="2" t="inlineStr">
        <is>
          <t>Dec. 31, 2022</t>
        </is>
      </c>
    </row>
    <row r="3">
      <c r="A3" s="3" t="inlineStr">
        <is>
          <t>Schedule Of Fair Value Of The Operations Abstract</t>
        </is>
      </c>
      <c r="B3" s="4" t="inlineStr">
        <is>
          <t xml:space="preserve"> </t>
        </is>
      </c>
    </row>
    <row r="4">
      <c r="A4" s="4" t="inlineStr">
        <is>
          <t>Fair value of noncontrolling interest</t>
        </is>
      </c>
      <c r="B4" s="11" t="n">
        <v>0.4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consolidation (Details) - Schedule of net assets - Disposal of Shenzhen Kuxuanyou and its subsidiaries [Member]</t>
        </is>
      </c>
      <c r="B1" s="2" t="inlineStr">
        <is>
          <t>12 Months Ended</t>
        </is>
      </c>
    </row>
    <row r="2">
      <c r="B2" s="2" t="inlineStr">
        <is>
          <t>Dec. 31, 2022 USD ($)</t>
        </is>
      </c>
    </row>
    <row r="3">
      <c r="A3" s="3" t="inlineStr">
        <is>
          <t>RMB</t>
        </is>
      </c>
      <c r="B3" s="4" t="inlineStr">
        <is>
          <t xml:space="preserve"> </t>
        </is>
      </c>
    </row>
    <row r="4">
      <c r="A4" s="4" t="inlineStr">
        <is>
          <t>Total current assets</t>
        </is>
      </c>
      <c r="B4" s="7" t="n">
        <v>13370652</v>
      </c>
    </row>
    <row r="5">
      <c r="A5" s="4" t="inlineStr">
        <is>
          <t>Total other assets</t>
        </is>
      </c>
      <c r="B5" s="5" t="n">
        <v>25022</v>
      </c>
    </row>
    <row r="6">
      <c r="A6" s="4" t="inlineStr">
        <is>
          <t>Total assets</t>
        </is>
      </c>
      <c r="B6" s="5" t="n">
        <v>13395674</v>
      </c>
    </row>
    <row r="7">
      <c r="A7" s="4" t="inlineStr">
        <is>
          <t>Total current liabilities</t>
        </is>
      </c>
      <c r="B7" s="5" t="n">
        <v>22402087</v>
      </c>
    </row>
    <row r="8">
      <c r="A8" s="4" t="inlineStr">
        <is>
          <t>Total net assets</t>
        </is>
      </c>
      <c r="B8" s="5" t="n">
        <v>-9006413</v>
      </c>
    </row>
    <row r="9">
      <c r="A9" s="4" t="inlineStr">
        <is>
          <t>Noncontrolling interests</t>
        </is>
      </c>
      <c r="B9" s="5" t="n">
        <v>53661</v>
      </c>
    </row>
    <row r="10">
      <c r="A10" s="4" t="inlineStr">
        <is>
          <t>Total consideration</t>
        </is>
      </c>
      <c r="B10" s="4" t="inlineStr">
        <is>
          <t xml:space="preserve"> </t>
        </is>
      </c>
    </row>
    <row r="11">
      <c r="A11" s="4" t="inlineStr">
        <is>
          <t>Total gain on disposal</t>
        </is>
      </c>
      <c r="B11" s="7" t="n">
        <v>895275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Recapitalization (Details) - shares</t>
        </is>
      </c>
      <c r="B1" s="2" t="inlineStr">
        <is>
          <t>12 Months Ended</t>
        </is>
      </c>
    </row>
    <row r="2">
      <c r="B2" s="2" t="inlineStr">
        <is>
          <t>Dec. 31, 2022</t>
        </is>
      </c>
      <c r="C2" s="2" t="inlineStr">
        <is>
          <t>Dec. 09, 2022</t>
        </is>
      </c>
      <c r="D2" s="2" t="inlineStr">
        <is>
          <t>Dec. 31, 2021</t>
        </is>
      </c>
    </row>
    <row r="3">
      <c r="A3" s="3" t="inlineStr">
        <is>
          <t>Recapitalization (Details) [Line Items]</t>
        </is>
      </c>
      <c r="B3" s="4" t="inlineStr">
        <is>
          <t xml:space="preserve"> </t>
        </is>
      </c>
      <c r="C3" s="4" t="inlineStr">
        <is>
          <t xml:space="preserve"> </t>
        </is>
      </c>
      <c r="D3" s="4" t="inlineStr">
        <is>
          <t xml:space="preserve"> </t>
        </is>
      </c>
    </row>
    <row r="4">
      <c r="A4" s="4" t="inlineStr">
        <is>
          <t>Converted ordinary shares</t>
        </is>
      </c>
      <c r="B4" s="5" t="n">
        <v>482500</v>
      </c>
      <c r="C4" s="4" t="inlineStr">
        <is>
          <t xml:space="preserve"> </t>
        </is>
      </c>
      <c r="D4" s="4" t="inlineStr">
        <is>
          <t xml:space="preserve"> </t>
        </is>
      </c>
    </row>
    <row r="5">
      <c r="A5" s="4" t="inlineStr">
        <is>
          <t>MicroAlgo [Member]</t>
        </is>
      </c>
      <c r="B5" s="4" t="inlineStr">
        <is>
          <t xml:space="preserve"> </t>
        </is>
      </c>
      <c r="C5" s="4" t="inlineStr">
        <is>
          <t xml:space="preserve"> </t>
        </is>
      </c>
      <c r="D5" s="4" t="inlineStr">
        <is>
          <t xml:space="preserve"> </t>
        </is>
      </c>
    </row>
    <row r="6">
      <c r="A6" s="3" t="inlineStr">
        <is>
          <t>Recapitalization (Details) [Line Items]</t>
        </is>
      </c>
      <c r="B6" s="4" t="inlineStr">
        <is>
          <t xml:space="preserve"> </t>
        </is>
      </c>
      <c r="C6" s="4" t="inlineStr">
        <is>
          <t xml:space="preserve"> </t>
        </is>
      </c>
      <c r="D6" s="4" t="inlineStr">
        <is>
          <t xml:space="preserve"> </t>
        </is>
      </c>
    </row>
    <row r="7">
      <c r="A7" s="4" t="inlineStr">
        <is>
          <t>Outstanding equity interest percentage</t>
        </is>
      </c>
      <c r="B7" s="12" t="n">
        <v>0.6592</v>
      </c>
      <c r="C7" s="4" t="inlineStr">
        <is>
          <t xml:space="preserve"> </t>
        </is>
      </c>
      <c r="D7" s="11" t="n">
        <v>0.73</v>
      </c>
    </row>
    <row r="8">
      <c r="A8" s="4" t="inlineStr">
        <is>
          <t>Merger Agreement [Member]</t>
        </is>
      </c>
      <c r="B8" s="4" t="inlineStr">
        <is>
          <t xml:space="preserve"> </t>
        </is>
      </c>
      <c r="C8" s="4" t="inlineStr">
        <is>
          <t xml:space="preserve"> </t>
        </is>
      </c>
      <c r="D8" s="4" t="inlineStr">
        <is>
          <t xml:space="preserve"> </t>
        </is>
      </c>
    </row>
    <row r="9">
      <c r="A9" s="3" t="inlineStr">
        <is>
          <t>Recapitalization (Details) [Line Items]</t>
        </is>
      </c>
      <c r="B9" s="4" t="inlineStr">
        <is>
          <t xml:space="preserve"> </t>
        </is>
      </c>
      <c r="C9" s="4" t="inlineStr">
        <is>
          <t xml:space="preserve"> </t>
        </is>
      </c>
      <c r="D9" s="4" t="inlineStr">
        <is>
          <t xml:space="preserve"> </t>
        </is>
      </c>
    </row>
    <row r="10">
      <c r="A10" s="4" t="inlineStr">
        <is>
          <t>Ordinary shares issued</t>
        </is>
      </c>
      <c r="B10" s="4" t="inlineStr">
        <is>
          <t xml:space="preserve"> </t>
        </is>
      </c>
      <c r="C10" s="5" t="n">
        <v>39603961</v>
      </c>
      <c r="D10" s="4" t="inlineStr">
        <is>
          <t xml:space="preserve"> </t>
        </is>
      </c>
    </row>
    <row r="11">
      <c r="A11" s="4" t="inlineStr">
        <is>
          <t>MicroAlgo [Member]</t>
        </is>
      </c>
      <c r="B11" s="4" t="inlineStr">
        <is>
          <t xml:space="preserve"> </t>
        </is>
      </c>
      <c r="C11" s="4" t="inlineStr">
        <is>
          <t xml:space="preserve"> </t>
        </is>
      </c>
      <c r="D11" s="4" t="inlineStr">
        <is>
          <t xml:space="preserve"> </t>
        </is>
      </c>
    </row>
    <row r="12">
      <c r="A12" s="3" t="inlineStr">
        <is>
          <t>Recapitalization (Details) [Line Items]</t>
        </is>
      </c>
      <c r="B12" s="4" t="inlineStr">
        <is>
          <t xml:space="preserve"> </t>
        </is>
      </c>
      <c r="C12" s="4" t="inlineStr">
        <is>
          <t xml:space="preserve"> </t>
        </is>
      </c>
      <c r="D12" s="4" t="inlineStr">
        <is>
          <t xml:space="preserve"> </t>
        </is>
      </c>
    </row>
    <row r="13">
      <c r="A13" s="4" t="inlineStr">
        <is>
          <t>Ordinary shares issued</t>
        </is>
      </c>
      <c r="B13" s="5" t="n">
        <v>43856706</v>
      </c>
      <c r="C13" s="4" t="inlineStr">
        <is>
          <t xml:space="preserve"> </t>
        </is>
      </c>
      <c r="D13" s="4" t="inlineStr">
        <is>
          <t xml:space="preserve"> </t>
        </is>
      </c>
    </row>
    <row r="14">
      <c r="A14" s="4" t="inlineStr">
        <is>
          <t>Ordinary shares held, description</t>
        </is>
      </c>
      <c r="B14" s="4" t="inlineStr">
        <is>
          <t>(i) the 3,963,745 ordinary shares held by previous Venus public shareholders and its Sponsor; (ii) the 39,603,961 newly issued Venus ordinary shares to the VIYI shareholders pursuant to the Merger Agreement, of which 792,079 ordinary shares issued to the Majority Shareholder will be held in escrow to satisfy any potential indemnification claims(s) which may be made by Venus under the Merger Agreement; (iii) the 214,000 newly issued Venus ordinary shares to the Joyous JD Limited as part of the backstop investment; and (iv) the 75,000 ordinary shares held by Venus’ underwriter.</t>
        </is>
      </c>
      <c r="C14" s="4" t="inlineStr">
        <is>
          <t xml:space="preserve"> </t>
        </is>
      </c>
      <c r="D14" s="4" t="inlineStr">
        <is>
          <t xml:space="preserve"> </t>
        </is>
      </c>
    </row>
    <row r="15">
      <c r="A15" s="4" t="inlineStr">
        <is>
          <t>Warrants issued</t>
        </is>
      </c>
      <c r="B15" s="5" t="n">
        <v>4825000</v>
      </c>
      <c r="C15" s="4" t="inlineStr">
        <is>
          <t xml:space="preserve"> </t>
        </is>
      </c>
      <c r="D15" s="4" t="inlineStr">
        <is>
          <t xml:space="preserve"> </t>
        </is>
      </c>
    </row>
    <row r="16">
      <c r="A16" s="4" t="inlineStr">
        <is>
          <t>Warrants outstanding</t>
        </is>
      </c>
      <c r="B16" s="5" t="n">
        <v>4825000</v>
      </c>
      <c r="C16" s="4" t="inlineStr">
        <is>
          <t xml:space="preserve"> </t>
        </is>
      </c>
      <c r="D16" s="4" t="inlineStr">
        <is>
          <t xml:space="preserve"> </t>
        </is>
      </c>
    </row>
    <row r="17">
      <c r="A17" s="4" t="inlineStr">
        <is>
          <t>Warrants held by public investors</t>
        </is>
      </c>
      <c r="B17" s="5" t="n">
        <v>4600000</v>
      </c>
      <c r="C17" s="4" t="inlineStr">
        <is>
          <t xml:space="preserve"> </t>
        </is>
      </c>
      <c r="D17" s="4" t="inlineStr">
        <is>
          <t xml:space="preserve"> </t>
        </is>
      </c>
    </row>
    <row r="18">
      <c r="A18" s="4" t="inlineStr">
        <is>
          <t>Warrants held by sponsor</t>
        </is>
      </c>
      <c r="B18" s="5" t="n">
        <v>225000</v>
      </c>
      <c r="C18" s="4" t="inlineStr">
        <is>
          <t xml:space="preserve"> </t>
        </is>
      </c>
      <c r="D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9" customWidth="1" min="2" max="2"/>
  </cols>
  <sheetData>
    <row r="1">
      <c r="A1" s="1" t="inlineStr">
        <is>
          <t>Recapitalization (Details) - Schedule of common shares issued and outstanding</t>
        </is>
      </c>
      <c r="B1" s="2" t="inlineStr">
        <is>
          <t>12 Months Ended</t>
        </is>
      </c>
    </row>
    <row r="2">
      <c r="B2" s="2" t="inlineStr">
        <is>
          <t>Dec. 31, 2022 USD ($) shares</t>
        </is>
      </c>
    </row>
    <row r="3">
      <c r="A3" s="3" t="inlineStr">
        <is>
          <t>Schedule Of Common Shares Issued And Outstanding Abstract</t>
        </is>
      </c>
      <c r="B3" s="4" t="inlineStr">
        <is>
          <t xml:space="preserve"> </t>
        </is>
      </c>
    </row>
    <row r="4">
      <c r="A4" s="4" t="inlineStr">
        <is>
          <t>Venus public shares after redemption (in Dollars) | $</t>
        </is>
      </c>
      <c r="B4" s="7" t="n">
        <v>2106245</v>
      </c>
    </row>
    <row r="5">
      <c r="A5" s="4" t="inlineStr">
        <is>
          <t>Venus shares converted from rights</t>
        </is>
      </c>
      <c r="B5" s="5" t="n">
        <v>482500</v>
      </c>
    </row>
    <row r="6">
      <c r="A6" s="4" t="inlineStr">
        <is>
          <t>Venus Sponsor shares</t>
        </is>
      </c>
      <c r="B6" s="5" t="n">
        <v>1375000</v>
      </c>
    </row>
    <row r="7">
      <c r="A7" s="4" t="inlineStr">
        <is>
          <t>Venus shares issued to underwriter</t>
        </is>
      </c>
      <c r="B7" s="5" t="n">
        <v>75000</v>
      </c>
    </row>
    <row r="8">
      <c r="A8" s="4" t="inlineStr">
        <is>
          <t>Venus shares issued in the Business Combination</t>
        </is>
      </c>
      <c r="B8" s="5" t="n">
        <v>39603961</v>
      </c>
    </row>
    <row r="9">
      <c r="A9" s="4" t="inlineStr">
        <is>
          <t>Venus shares issued to Joyous JD Limited</t>
        </is>
      </c>
      <c r="B9" s="5" t="n">
        <v>214000</v>
      </c>
    </row>
    <row r="10">
      <c r="A10" s="4" t="inlineStr">
        <is>
          <t>Weighted average shares outstanding</t>
        </is>
      </c>
      <c r="B10" s="5" t="n">
        <v>43856706</v>
      </c>
    </row>
    <row r="11">
      <c r="A11" s="4" t="inlineStr">
        <is>
          <t>Percent of shares owned by VIYI shareholders</t>
        </is>
      </c>
      <c r="B11" s="12" t="n">
        <v>0.903</v>
      </c>
    </row>
    <row r="12">
      <c r="A12" s="4" t="inlineStr">
        <is>
          <t>Percent of shares owned by underwriter</t>
        </is>
      </c>
      <c r="B12" s="12" t="n">
        <v>0.0017</v>
      </c>
    </row>
    <row r="13">
      <c r="A13" s="4" t="inlineStr">
        <is>
          <t>Percent of shares owned by Venus</t>
        </is>
      </c>
      <c r="B13" s="12" t="n">
        <v>0.09039999999999999</v>
      </c>
    </row>
    <row r="14">
      <c r="A14" s="4" t="inlineStr">
        <is>
          <t>Percent of shares owned by Joyous JD limited</t>
        </is>
      </c>
      <c r="B14" s="12" t="n">
        <v>0.004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2</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WiMi Hologram Cloud Inc. (“WiMi Cayman” or the “Company”) is a holding company incorporated on August 16, 2018, under the laws of the Cayman Islands. The Company’s headquarter is located in the city of Beijing, China. The Company operated through its subsidiaries, WiMi Hologram Cloud Limited (“WiMi HK”), MicroAlgo Inc. (“MicroAlgo”), Tianjin Zhongzhengdaohe Investment Co., Ltd. (“TJ Zhongzheng”), and Lixin Technology Co., Ltd. (“Lixin Technology”). On April 28, 2022, the Company also established Weeto Investment Pte. Ltd. in Singapore which had no operation as of December 31, 2022. (a) WiMi HK holds all of the outstanding equity of Beijing Hologram WiMi Cloud Network Technology Co., Ltd. (“WiMi WFOE”) which was established on September 20, 2018 under the law of the People’s Republic of China (“PRC” or “China”).WiMi WFOE, through its variable interest entity (“VIE”), Beijing WiMi Cloud Software Co., Ltd. (“Beijing WiMi”) and its subsidiaries, engages in providing augmented reality related products and services. On December 18, 2020, with consent of WiMi WFOE and approval of board, the original shareholders of Beijing WiMi terminated the original VIE agreements that were entered into on November 6, 2018. The original shareholders who collectively owned 17.9% of Beijing WiMi transferred their 17.9% equity interests of Beijing WiMi to Ms. Yao Zhaohua and Ms. Sun Yadong pursuant to share transfer agreements. As a result, Ms. Yao Zhaohua and Ms. Sun Yadong owned 99.90% and 0.1% of Beijing WiMi, respectively. Ms. Yao Zhaohua and Ms. Sun Yadong entered into contractual agreements (see contractual agreements below) with WiMi WFOE on December 18, 2020. As such, WiMi WFOE maintained effective control of Beijing WiMi. On June 1, 2020, Wimi HK established ICinit Limited (“ICinit”) in Hong Kong, and Wimi HK has a 51% equity interest in ICinit, which primarily engages in sales computer chip and intelligent chip products. On October 1, 2021, the Company’s board approved the equity transfer agreement between WiMi HK and Lucky Monkey Holding Limited, pursuant to which WiMi HK transferred 2% of the issued share capital of ICinit for a consideration of HKD 50,000 (approximately USD 6,400). The Company concluded that it has lost controlling financial interest in ICinit on October 1, 2021 and deconsolidated ICinit on October 1, 2021 and recorded the fair value of its investment as equity investment. As the deconsolidation did not present a strategic change on the Company’s operation, the deconsolidation was not presented as discontinued operations. On May 25, 2022, the Company entered into equity transfer agreement between WiMi HK and Lucky Monkey Holding Limited, pursuant to which WiMi HK transferred 30% of the issued share capital of ICinit for a consideration of HKD 3,050,000 (approximately USD 391,186). As a result of the transfer, the Company now owns 19% equity interest of ICinit and concluded the Company no longer has significant influence over ICinit and investment in ICinit from RMB 1,460,484 (USD 209,701) is accounted for as a cost method investment. (See Note 5 for details) On August 21, 2020, Wimi HK set up a joint venture company, VIDA Semicon Co., Limited (“VIDA”) in Hong Kong, and Wimi HK has a 53% equity interest in VIDA. VIDA was set up to develop application of holographic AR technologies in the semiconductor industry. On April 15, 2021, Wimi HK set up a joint venture company, Viru Technology Limited (“Viru”) in Hong Kong and Wimi HK has a 55% equity interest in Viru. Viru was set up to develop application of AR advertising services. On August 26, 2022, Viru established a fully owned subsidiary, Shenzhen Weiruntong Technology Co., Ltd. (“Shenzhen Weiruntong”) in PRC. Shenzhen Weiruntong was set up to develop application of AR advertising services and it had no material operation as of December 31, 2022. On November (b) On September 24, 2020, WiMi Cayman set up a wholly owned subsidiary, VIYI Technology Inc., which was renamed to VIYI Algorithm Inc. (“VIYI”), under the laws of the Cayman Islands. VIYI was set up to accelerate the development of AI algorithm and cloud computing services. On September 27, 2020, VIYI entered into Acquisition Framework Agreement which was amended and supplemented on September 28, 2020 to acquire 100% equity interests of Fe -da -da On October 9, 2020, VIYI set up a wholly owned holding company in HK, VIYI Technology Ltd. (“VIYI Ltd”), which holds all of the outstanding equity of Shenzhen Weiyixin Technology Co., Ltd. (“Shenzhen Weiyixin”) established on November 18, 2020 under the laws of the PRC. On November 30, 2020, Shenzhen Weiyixin established Shanghai Weimu Technology Co., Ltd., (“Shanghai Weimu”) in the PRC for software support services, and Shenzhen Weiyixin holds 58% outstanding equity of Shanghai Weimu. On December 24, 2020, with consent of WiMi WFOE, Beijing WiMi transferred 99.0% and 1.0% equity interests in Shenzhen Yitian Internet Technology Co., Ltd. (“Shenzhen Yitian”) to Ms. Yao Zhaohua and Ms. Sun Yadong for consideration of RMB 1 and RMB The reorganization was completed on December 24, 2020. WiMi WFOE is the primary beneficiary of Beijing WiMi and its subsidiaries, and Shenzhen Weiyixin is the primary beneficiary of Shenzhen Yitian and its subsidiaries. All of these entities are under common control of WiMi Cayman, which results in the consolidation of Beijing WiMi, Shenzhen Yitian and their subsidiaries which have been accounted for as a reorganization of entities under common control at carrying value without change of reporting entities. Due to the business strategy adjustment, Shenzhen Yitian and its subsidiaries no longer operate the business involving foreign investment restrictions since March 1, 2022, therefore VIYI is able to have direct equity interest in Shenzhen Yitian and its subsidiaries. On April 1, 2022, VIYI terminated the agreements under the VIE structure with Shenzhen Yitian. Shenzhen Yitian’s original shareholders transferred their respective ownership to VIYI WFOE and VIYI WFOE obtained 100% equity control of Shenzhen Yitian and its subsidiaries on April 1, 2022. The reorganization has no effect on the consolidated financial statements as Shenzhen Yitian has been under common control of VIYI that there is no change of reporting entities. On July 1, 2021, VIYI acquired 100% interest of Shanghai Guoyu Information Technologies Co., Ltd (“Shanghai Guoyu”). The aggregate purchase price is $3.0 million (RMB 20,000,000). On July 19, 2021 Shanghai Guoyu established 100% owned subsidiary Kashi Guoyu Information Technologies Co., Ltd (“Kashi Guoyu”). On July 19, 2021, Viwo Technology established a fully owned subsidiary Shenzhen Viwotong Technology Co., Ltd. (“Viwotong Tech”) in Shenzhen to support its operations. On November 19, 2021 Viwotong Tech acquired 100% equity interests of Guangzhou Tapuyu Internet Technology Co., Ltd. (“Tapuyu”), a provider of advertising services, for RMB 2 (approximately USD 0.3). On December 7, 2021, Viwotong Tech purchased Pengcheng Keyi (Xi’an) Intelligence Technology Co., Ltd. (“Pengcheng Keyi”), a provider of testing equipment development and sales, for RMB 2 (approximately USD 0.3). On July 1, 2022, Viwo Technology Inc. entered into an equity transfer agreement to transfer 99.0% and 1.0% of the issued share capital of Pengcheng Keyi to two unrelated individuals at RMB 1.0 and RMB 0.1(USD$ 0.01), respectively. (See Note 4 for details) On April 12, 2022, VIYI Technology Limited (“VIYI Ltd”) set up a joint venture company, Vize Technology Limited (“Vize”), in Hong Kong, and VIYI Ltd has a 55% equity interest in Vize. Vize had no operation as of December 31, 2022. On August 15, 2022, Vize established a fully owned subsidiary Shenzhen ViZeTong Technology Co., Ltd. (“ViZeTong”) in Shenzhen. ViZeTong had no material operation as of December 31, 2022. On September 23, 2022, Viwotong Tech entered into Acquisition Framework Agreement to acquire 100% equity interests of Guangzhou Bimai Network Technology Co., Ltd. (“Bimai”), a provider of advertising services. The aggregate purchase price is RMB 2 (USD 0.3) and the transaction consummated on September 23, 2022. (See Note 4 for details) VIYI entered into the Business Combination and Merger Agreement dated June 10, 2021 (as amended on January 24, 2022, August 2, 2022, August 3, 2022 and August 10, 2022, the “Merger Agreement”), by and among WiMi, Venus Acquisition Corporation (“Venus”)), Venus Merger Sub Corporation (“Venus Merger Sub”), a Cayman Islands exempted company incorporated for the purpose of effectuating the Business Combination. On December 9, 2022, in accordance with the Merger Agreement, the closing of the business combination (the “Closing”) occurred, pursuant to which Venus issued 39,603,961 ordinary shares to VIYI shareholders. As a result of the consummation of the business combination, VIYI is now a wholly -owned (c) On March 4, 2021, WiMi Cayman established a wholly owned entity of TJ Zhongzheng which is deemed as a wholly foreign owned enterprise, with a register capital of USD 30 million (approximately RMB 195.7 million). On May 21, 2021, TJ Zhongzhen established Shenzhen Hedaozhongshu Technology Co., Ltd. (“Shenzhen Hedao’). On May 26, 2021, Shenzhen Hedao established Kashi Daohezhongzheng Internet Technology Co., Ltd. (“Kashi Daohe”). Shenzhen Hedao and Kashi were set up to engage AR advertising services. On August 4, 2020, WiMi Cayman established a wholly -owned -owned The accompanying consolidated financial statements reflect the activities of WiMi Cayman and each of the following entities as of December 31, 2022:
Name
Background
Ownership
WiMi HK • • • 100% owned by WiMi Cayman
WiMi WFOE • • • • 100% owned by WiMi HK
Beijing WiMi • • • • VIE of WiMi WFOE
Shenzhen Yidian Network Technology Co., Ltd. • • • • 100% owned by Beijing WiMi
Shenzhen Duodian Cloud Technology Co., Ltd. • • • • 100% owned by Shenzhen Yidian
Korgas Duodian Network Technology Co., Ltd. • • • • 100% owned by Shenzhen Yidian
Kashi Duodian Network Technology Co., Ltd. • • • • 100% owned by Shenzhen Yidian
Name
Background
Ownership
Shenzhen Zhiyun Image Technology Co., Ltd. (“Shenzhen Zhiyun”) • • • • 100% owned by Shenzhen Yidian
Shenzhen Shiyunyanxi Technology Co., Ltd. (“Shenzhen Shiyun”) • • • • 100% owned by Shenzhen Yidian
Shenzhen Yunzhan Image Technology Co., Ltd. (“Shenzhen Yunzhan”) • • • • 100% owned by Shenzhen Yidian
Dongguan Xinhongcheng Technology Co., Ltd. (“Dongguan Xinhongcheng”) • • • • 100% owned by Shenzhen Duodian
Micro Beauty Lightspeed Investment Management HK Limited • • • 100% owned by Beijing WiMi
Skystar Development Co., Ltd • • • 100% owned by Micro Beauty
Viru Technology Limited (“Viru”) • • • 55% owned by Wimi HK
Shenzhen Weiruntong Technology Co., Ltd. (“Shenzhen Weiruntong”) • • • • 100% owned by Viru
Name
Background
Ownership
VIDA Semicon Co., Limited (“VIDA”) • • • 53% owned by WiMi HK
Weeto Investment PTE. Ltd (“Weeto”) • • • • 100% owned by Wimi Cayman
Lixin Technology Co., Ltd. (“Lixin Technology”) • • • • 100% owned by WiMi Cayman
Hainan Lixin Technology Co., Ltd. (“Hainan Lixin”) • • • • 100% owned by Lixin Technology
Tianjin Zhongzhengdaohe Investment Co., Ltd. (“TJ Zhongzheng”) • • • • 100% owned by WiMi Cayman
Shenzhen Hedaozhongshu Technology Co., Ltd. (“Shenzhen Hedao”) • • • • 100% owned by TJ Zhongzheng
Kashi Daohezhongzheng Internet Technology Co., Ltd. (“Kashi Daohe”) • • • • 100% owned by Shenzhen Hedao
Name
Background
Ownership
MicoAlgo Inc. • • • • 65.92% owned by Wimi Cayman
VIYI Algorithm Inc. (“VIYI”), previously known as VIYI Technology Inc. • • • 86.5% owned by WiMi Cayman before March 26, 2021; 73% owned by WiMi Cayman after March 26, 2021; 100% owned by MicroAlgo after December 9, 2022
Fe-da Electronics Company Private Limited (“Fe-da Electronics”) • • • • 100% owned by VIYI Acquired in September 2020
Wisdom Lab Inc. (“Wisdom Lab”) • • • 100% owned by Fe -Da
Excel Crest Limited (“Excel Crest”) • • • -da 100% owned by Fe -da
VIYI Technology Ltd. (“VIYI Ltd”) • • • • 100% owned by VIYI
Shenzhen Weiyixin Technology Co., Ltd. (“Shenzhen Weiyixin”) • • • • 100% owned by VIYI Ltd
Name
Background
Ownership
Shanghai Weimu Technology Co., Ltd. (“Shanghai Weimu”) • • • • 58% owned by VIYI Ltd
Weidong Technology Co., Ltd. (“Weidong”) • • • • 100% owned by Shenzhen Yitian
Shanghai Guoyu Information Technology Co., Ltd. (“Shanghai Guoyu”) • • • • 99% owned by Weidong, 1% owned by YY Online
Kashi Guoyu Information Technology Co., Ltd. (“Kashi Guoyu”) • • • • 100% owned by Shanghai Guoyu
Korgas Weidong Technology Co., Ltd. (“Korgas Weidong”) • • • • 100% owned by Weidong
Korgas 233 Technology Co., Ltd. • • • • 100% owned by Shenzhen Yitian
Shenzhen Yiyou Online Technology Co., Ltd. • • • • 100% owned by Shenzhen Yitian
Name
Background
Ownership
Wuhan 233 Interactive Entertainment Technology Co., Ltd. (“Wuhan 233”) • • • • 100% owned by Shenzhen Yitian
Shenzhen Yitian Internet Technology Co., Ltd. • • • • 100% owned by Beijing WiMi before December 24, 2020; VIE of Shenzhen Weiyixin starting on December 24, 2020; 100% owned by Shenzhen Weiyixin starting April 1, 2022
Shenzhen Qianhai Wangxin Technology Co., Ltd. • • • • 100% owned by Shenzhen Yitian
Viwo Technology Limited. (“Viwo Tech”) • • • • 55% owned by VIYI Ltd
Shenzhen Viwotong Technology Co., Ltd. (“Viwotong Tech”) • • • • 100% owned by Viwo Tech
Guangzhou Tapuyu Internet Technology Co., Ltd. (“Tapuyu”) • • • • -commerce 100% owned by Viwotong Tech
Guangzhou Bimai Network Technology Co., Ltd. (“Bimai”) • • • 100% owned by Viwotong Tech Acquired in September 2022
ViZe Technology Co., Ltd. (“ViZe”) • • • 55% owned by VIYI Ltd.
Shenzhen ViZeTong Technology Co., Ltd. (“ViZeTong”) • • • 100% owned by ViZe Contractual Arrangements Due to legal restrictions on foreign ownership and investment in, among other areas, value -added Beijing WiMi contractual agreements signed on November 6, 2018 and December 18, 2020 The contractual arrangements consist of a series of four agreements, shareholders power of attorney and irrevocable commitment letters (collectively the “Contractual Arrangements”, which were signed on November 6, 2018). Pursuant to reorganization on December 18, 2020, the previous contractual agreements were terminated and Beijing WiMi and WiMi WFOE entered into new contractual agreements on December 18, 2020. WiMi WFOE maintained effective control of Beijing WiMi. The significant terms of the Contractual Agreements are as follows: Exclusive Business Cooperation Agreement Under the exclusive business cooperation agreement between WiMi WFOE and Beijing WiMi, WiMi WFOE has the exclusive right to provide to Beijing WiMi consulting and services related to, among other things, use of software, operation maintenance, product development, and management and marketing consulting. WiMi WFOE has the exclusive ownership of intellectual property rights created as a result of the performance of this agreement. Beijing WiMi agrees to pay WiMi WFOE service fee at an amount equal to the consolidated net income after offsetting previous year’s loss (if any). This agreement will remain effective until the date when it is terminated by WiMi WFOE. Exclusive Share Purchase Option Agreement Pursuant to the exclusive share purchase option agreement, by and among WiMi WFOE, Beijing WiMi and each of the shareholders of Beijing WiMi, each of the shareholders of Beijing WiMi irrevocably granted WiMi WFOE an exclusive call option to purchase, or have its designated person(s) to purchase, at its discretion, all or part of their equity interests in Beijing WiMi, and the purchase price shall be the lowest price permitted by applicable PRC law. Each of the shareholders of Beijing WiMi undertakes that, without the prior written consent of WiMi WFOE or us, they may not increase or decrease the registered capital, amend its articles of association or change registered capital structure. This agreement will remain effective for ten Exclusive Assets Purchase Agreement Pursuant to the exclusive asset purchase agreement by WiMi WFOE and Beijing WiMi, Beijing WiMi irrevocably granted WiMi WFOE an exclusive call option to purchase, or have its designated person(s) to purchase, at its discretion, all or part of Beijing WiMi’s current or future assets (including intellectual property rights), and the purchase price shall be the lowest price permitted by applicable PRC law. Beijing WiMi undertakes that, without the prior written consent of WiMi WFOE, it may not sell, transfer, pledge, dispose of its assets, incur any debts or guarantee liabilities. It will notify WiMi WFOE any potential litigation, arbitration or administrative procedures regarding the assets, and defend the assets if necessary. This agreement will remain effective for ten Equity Interest Pledge Agreement Pursuant to the equity interest pledge agreement, by and among WiMi WFOE, Beijing WiMi and the shareholders of Beijing WiMi, the shareholders of Beijing WiMi pledged all of their equity interests in Beijing WiMi to WiMi WFOE to guarantee their and Beijing WiMi’s obligations under the contractual arrangements including the exclusive consulting and services agreement, the exclusive option agreement, the exclusive asset purchase agreement and the power of attorney and this equity interest pledge agreement, as well as any loss incurred due to events of default defined therein and all expenses incurred by WiMi WFOE in enforcing such obligations of Beijing WiMi or its shareholders. The shareholders of Beijing WiMi agree that, without WiMi WFOE’s prior written approval, during the term of the equity interest pledge agreement, they will not dispose of the pledged equity interests or create or allow any other encumbrance on the pledged equity interests. The Company has completed the registration of the equity pledges with the relevant administration for industry and commerce in accordance with the PRC Property Rights Law. Power of Attorney Pursuant to the power of attorney, by WiMi WFOE and each shareholder of Beijing WiMi, respectively, each shareholder of Beijing WiMi irrevocably authorized WiMi WFOE or any person(s) designated by WiMi WFOE to exercise such shareholder’s voting rights in Beijing WiMi, including, without limitation, the power to participate in and vote at shareholder’s meetings, the power to nominate directors and appoint senior management, the power to sell or transfer such shareholder’s equity interest in Beijing WiMi, and other shareholders’ voting rights permitted by PRC law and the Articles of Association of Beijing WiMi. The power of attorney remains irrevocable and continuously valid from the date of execution so long as each shareholder remains as a shareholder of Beijing WiMi. Spousal Consent Letters Pursuant to these letters, the spouses of the applicable shareholders of Beijing WiMi unconditionally and irrevocably agreed that the equity interest in Beijing WiMi held by them and registered in their names will be disposed of pursuant to the equity interest pledge agreement, the exclusive option agreement, the exclusive asset purchase agreement and the power of attorney. Each of their spouses agreed not to assert any rights over the equity interest in Beijing WiMi held by their respective spouses. In addition, in the event that any spouse obtains any equity interest in Beijing WiMi held by his or her spouse for any reason, he or she agreed to be bound by the contractual arrangements. Based on the foregoing contractual arrangements signed on November 6, 2018 and December 18, 2020, which grant WiMi WFOE effective control of Beijing WiMi and enable WiMi WFOE to receive all of their expected residual returns, the Company accounts for Beijing WiMi as a VIE. Accordingly, the Company consolidates the accounts of Beijing WiMi for the periods presented herein, in accordance with Regulation S -X-3A-02 -10 Shenzhen Yitian The contractual arrangements consist of a series of four agreements, shareholders power of attorney and irrevocable commitment letters (collectively the “Contractual Arrangements”, which were signed on December 24, 2020). The significant terms of the Contractual Agreements are as follows: Exclusive Business Cooperation Agreement Under the exclusive business cooperation agreement between Shenzhen Weiyixin and Shenzhen Yitian dated December 24, 2020, Shenzhen Weiyixin has the exclusive right to provide to Shenzhen Yitian consulting and services related to, among other things, use of software, operation maintenance, product development, and management and marketing consulting. Shenzhen Weiyixin has the exclusive ownership of intellectual property rights created as a result of the performance of this agreement. Shenzhen Yitian agrees to pay Shenzhen Weiyixin service fee at an amount equal to the consolidated net income after offsetting previous year’s loss (if any). This agreement will remain effective until the date when it is terminated by Shenzhen Weiyixin. Exclusive Share Purchase Option Agreement Pursuant to the exclusive share purchase option agreement dated December 24, 2020, by and among Shenzhen Weiyixin, Shenzhen Yitian and each of the shareholders of Shenzhen Yitian, each of the shareholders of Shenzhen Yitian irrevocably granted Shenzhen Weiyixin an exclusive call option to purchase, or have its designated person(s) to purchase, at its discretion, all or part of their equity interests in Shenzhen Yitian, and the purchase price shall be the lowest price permitted by applicable PRC law. Each of the shareholders of Shenzhen Yitian undertakes that, without the prior written consent of Shenzhen Weiyixin or us, they may not increase or decrease the registered capital, amend its articles of association or change registered capital structure. This agreement will remain effective unless terminated in the event that the entire equity interests held by registered shareholders in Shenzhen Yitian have been transferred to Shenzhen Weiyixin or until the date when it is terminated by Shenzhen Weiyixin. Any transfer of shares pursuant to this agreement would be subject to PRC regulations and to any changes required thereunder. Equity Interest Pledge Agreement Pursuant to the equity interest pledge agreement dated December 24, 2020, by and among Shenzhen Weiyixin, Shenzhen Yitian and the shareholders of Shenzhen Yitian, the shareholders of Shenzhen Yitian pledged all of their equity interests in Shenzhen Yitian to Shenzhen Weiyixin to guarantee their and Shenzhen Yitian’s obligations under the contractual arrangements including the exclusive consulting and services agreement, the exclusive option agreement, the power of attorney and this equity interest pledge agreement, as well as any loss incurred due to events of default defined therein and all expenses incurred by Shenzhen Weiyixin in enforcing such obligations of Shenzhen Yitian or its shareholders. The shareholders of Shenzhen Yitian agree that, without Shenzhen Weiyixin’s prior written approval, during the term of the equity interest pledge agreement, they will not dispose of the pledged equity interests or create or allow any other encumbrance on the pledged equity interests. The pledge under the equity interest pledge agreement shall take effect upon the completion of registration with the relevant administration for industry and commerce, which was completed as of January 29, 2021, and shall remain valid until the earlier of (1) the completion of all contractual obligations and the repayment of all secured debts, or (2) the time when the pledgee and/or the appointed person(s) have decided, subject to the PRC laws, to purchase the entire equity interests of the pledger in Shenzhen Yitian, and such equity interests of Shenzhen Yitian have been transferred to the pledgee and/or the appointed person(s) in accordance with the law such that the pledgee and/or the appointed person(s) may lawfully engage in the business of Shenzhen Yitian. Loan Agreement Pursuant to the loan agreement dated December 24, 2020, Shenzhen Weiyixin agreed to provide loans to the registered shareholders of Shenzhen Yitian, to be used exclusively as investment in Shenzhen Yitian. The loan must not be used for any other purposes without the relevant lender’s prior written consent. The term of the loan agreement commences from the date of the agreement and ends on the date the lender exercises its exclusive option under the relevant exclusive share purchase option agreement, or when certain defined termination events occur, such as if the lender sends a written notice demanding repayment to the borrower, or upon the default of the borrower, whichever is earlier. After the lender exercises its exclusive option, the borrower may repay the loan by transferring all of its equity interest in the relevant Onshore Holdco to the lender, or a person or entity nominated by the lender, and use the proceeds of such transfer as repayment of the loan. If the proceeds of such transfer is equal to or less than the principal of the loan under the loan agreement, the loan is considered interest -free Power of Attorney Pursuant to the power of attorney dated December 24, 2020, by Shenzhen Weiyixin and each shareholder of Shenzhen Yitian, respectively, each shareholder of Shenzhen Yitian irrevocably authorized Shenzhen Weiyixin or any person(s) designated by Shenzhen Weiyixin to exercise such shareholder’s voting rights in Shenzhen Yitian, including, without limitation, the power to participate in and vote at shareholder’s meetings, the power to nominate directors and appoint senior management, the power to sell or transfer such shareholder’s equity interest in Shenzhen Yitian, and other shareholders’ voting rights permitted by PRC law and the Articles of Association of Shenzhen Yitian. The power of attorney remains irrevocable and continuously valid from the date of execution so long as each shareholder remains as a shareholder of Shenzhen Yitian. Spousal Consent Letters Pursuant to these letters, the spouses of the applicable shareholders of Shenzhen Yitian unconditionally and irrevocably agreed that the equity interest in Shenzhen Yitian held by them and registered in their names will be disposed of pursuant to the equity interest pledge agreement, the exclusive option agreement, and the power of attorney. Each of their spouses agreed not to assert any rights over the equity interest in Shenzhen Yitian held by their respective spouses. In addition, in the event that any spouse obtains any equity interest in Shenzhen Yitian held by his or her spouse for any reason, he or she agreed to be bound by the contractual arrangements. Based on the foregoing contractual arrangements, which grant Shenzhen Weiyixin effective control of Shenzhen Yitian and enable Shenzhen Weiyixin to receive all of their expected residual returns, the Company accounts for Shenzhen Yitian as a VIE on December 24, 2020. The reorganization under common control did not result in change in reporting entities of the Company therefore no impact to the Company’s consolidated financial statements as of December 31, 2020 and 2021. Due to the business strategy adjustment, Shenzhen Yitian and its subsidiaries no longer operate the business involving foreign investment restrictions since March 1, 2022, therefore VIYI is able to have direct equity interest in Shenzhen Yitian and its subsidiaries. On April 1, 2022, VIYI terminated the agreements under the VIE structure with Shenzhen Yitian. Shenzhen Yitian’s original shareholders transferred their respective ownership to VIYI WFOE and VIYI WFOE obtained 100% equity control of Shenzhen Yitian and its subsidiaries on April 1, 2022. The reorganization has no effect on the consolidated financial statements as Shenzhen Yitian has been under common control of VIYI Cayman that there is no change of reporting ent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Short Term Investments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hort Term Investments [Abstract]</t>
        </is>
      </c>
      <c r="B3" s="4" t="inlineStr">
        <is>
          <t xml:space="preserve"> </t>
        </is>
      </c>
      <c r="C3" s="4" t="inlineStr">
        <is>
          <t xml:space="preserve"> </t>
        </is>
      </c>
      <c r="D3" s="4" t="inlineStr">
        <is>
          <t xml:space="preserve"> </t>
        </is>
      </c>
      <c r="E3" s="4" t="inlineStr">
        <is>
          <t xml:space="preserve"> </t>
        </is>
      </c>
    </row>
    <row r="4">
      <c r="A4" s="4" t="inlineStr">
        <is>
          <t>Gain/loss amount</t>
        </is>
      </c>
      <c r="B4" s="16" t="n">
        <v>88.3</v>
      </c>
      <c r="C4" s="10" t="n">
        <v>12.7</v>
      </c>
      <c r="D4" s="16" t="n">
        <v>2.5</v>
      </c>
      <c r="E4" s="16" t="n">
        <v>12.3</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Short Term Investments (Details) - Schedule of short term investments</t>
        </is>
      </c>
      <c r="B1" s="2" t="inlineStr">
        <is>
          <t>Dec. 31, 2022 CNY (¥)</t>
        </is>
      </c>
      <c r="C1" s="2" t="inlineStr">
        <is>
          <t>Dec. 31, 2022 USD ($)</t>
        </is>
      </c>
      <c r="D1" s="2" t="inlineStr">
        <is>
          <t>Dec. 31, 2021 CNY (¥)</t>
        </is>
      </c>
    </row>
    <row r="2">
      <c r="A2" s="4" t="inlineStr">
        <is>
          <t>Short-Term Investments [Member]</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Marketable securities</t>
        </is>
      </c>
      <c r="B4" s="6" t="n">
        <v>38448624</v>
      </c>
      <c r="C4" s="7" t="n">
        <v>5520579</v>
      </c>
      <c r="D4" s="6" t="n">
        <v>335403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Investments (Details) - Schedule of fair value disclosure - CNY (¥)</t>
        </is>
      </c>
      <c r="B1" s="2" t="inlineStr">
        <is>
          <t>Dec. 31, 2022</t>
        </is>
      </c>
      <c r="C1" s="2" t="inlineStr">
        <is>
          <t>Dec. 31, 2021</t>
        </is>
      </c>
    </row>
    <row r="2">
      <c r="A2" s="3" t="inlineStr">
        <is>
          <t>Short Term Investments (Details) - Schedule of fair value disclosure [Line Items]</t>
        </is>
      </c>
      <c r="B2" s="4" t="inlineStr">
        <is>
          <t xml:space="preserve"> </t>
        </is>
      </c>
      <c r="C2" s="4" t="inlineStr">
        <is>
          <t xml:space="preserve"> </t>
        </is>
      </c>
    </row>
    <row r="3">
      <c r="A3" s="4" t="inlineStr">
        <is>
          <t>Marketable securities</t>
        </is>
      </c>
      <c r="B3" s="6" t="n">
        <v>38448624</v>
      </c>
      <c r="C3" s="6" t="n">
        <v>33540301</v>
      </c>
    </row>
    <row r="4">
      <c r="A4" s="4" t="inlineStr">
        <is>
          <t>Level 1 [Member]</t>
        </is>
      </c>
      <c r="B4" s="4" t="inlineStr">
        <is>
          <t xml:space="preserve"> </t>
        </is>
      </c>
      <c r="C4" s="4" t="inlineStr">
        <is>
          <t xml:space="preserve"> </t>
        </is>
      </c>
    </row>
    <row r="5">
      <c r="A5" s="3" t="inlineStr">
        <is>
          <t>Short Term Investments (Details) - Schedule of fair value disclosure [Line Items]</t>
        </is>
      </c>
      <c r="B5" s="4" t="inlineStr">
        <is>
          <t xml:space="preserve"> </t>
        </is>
      </c>
      <c r="C5" s="4" t="inlineStr">
        <is>
          <t xml:space="preserve"> </t>
        </is>
      </c>
    </row>
    <row r="6">
      <c r="A6" s="4" t="inlineStr">
        <is>
          <t>Marketable securities</t>
        </is>
      </c>
      <c r="B6" s="5" t="n">
        <v>38448624</v>
      </c>
      <c r="C6" s="5" t="n">
        <v>33540301</v>
      </c>
    </row>
    <row r="7">
      <c r="A7" s="4" t="inlineStr">
        <is>
          <t>Level 2 [Member]</t>
        </is>
      </c>
      <c r="B7" s="4" t="inlineStr">
        <is>
          <t xml:space="preserve"> </t>
        </is>
      </c>
      <c r="C7" s="4" t="inlineStr">
        <is>
          <t xml:space="preserve"> </t>
        </is>
      </c>
    </row>
    <row r="8">
      <c r="A8" s="3" t="inlineStr">
        <is>
          <t>Short Term Investments (Details) - Schedule of fair value disclosure [Line Item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hort Term Investments (Details) - Schedule of fair value disclosure [Line Items]</t>
        </is>
      </c>
      <c r="B11" s="4" t="inlineStr">
        <is>
          <t xml:space="preserve"> </t>
        </is>
      </c>
      <c r="C11" s="4" t="inlineStr">
        <is>
          <t xml:space="preserve"> </t>
        </is>
      </c>
    </row>
    <row r="12">
      <c r="A12" s="4" t="inlineStr">
        <is>
          <t>Marketable securities</t>
        </is>
      </c>
      <c r="B12" s="4" t="inlineStr">
        <is>
          <t xml:space="preserve"> </t>
        </is>
      </c>
      <c r="C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Accounts Receivable, Net (Details) - Schedule of accounts receivable, net</t>
        </is>
      </c>
      <c r="B1" s="2" t="inlineStr">
        <is>
          <t>Dec. 31, 2022 CNY (¥)</t>
        </is>
      </c>
      <c r="C1" s="2" t="inlineStr">
        <is>
          <t>Dec. 31, 2022 USD ($)</t>
        </is>
      </c>
      <c r="D1" s="2" t="inlineStr">
        <is>
          <t>Dec. 31, 2021 CNY (¥)</t>
        </is>
      </c>
    </row>
    <row r="2">
      <c r="A2" s="3" t="inlineStr">
        <is>
          <t>Schedule Of Accounts Receivable Net Abstract</t>
        </is>
      </c>
      <c r="B2" s="4" t="inlineStr">
        <is>
          <t xml:space="preserve"> </t>
        </is>
      </c>
      <c r="C2" s="4" t="inlineStr">
        <is>
          <t xml:space="preserve"> </t>
        </is>
      </c>
      <c r="D2" s="4" t="inlineStr">
        <is>
          <t xml:space="preserve"> </t>
        </is>
      </c>
    </row>
    <row r="3">
      <c r="A3" s="4" t="inlineStr">
        <is>
          <t>Accounts receivable</t>
        </is>
      </c>
      <c r="B3" s="6" t="n">
        <v>137427191</v>
      </c>
      <c r="C3" s="7" t="n">
        <v>19732245</v>
      </c>
      <c r="D3" s="6" t="n">
        <v>137875301</v>
      </c>
    </row>
    <row r="4">
      <c r="A4" s="4" t="inlineStr">
        <is>
          <t>Less: allowance for doubtful accounts</t>
        </is>
      </c>
      <c r="B4" s="5" t="n">
        <v>-117080588</v>
      </c>
      <c r="C4" s="5" t="n">
        <v>-16810813</v>
      </c>
      <c r="D4" s="5" t="n">
        <v>-111639312</v>
      </c>
    </row>
    <row r="5">
      <c r="A5" s="4" t="inlineStr">
        <is>
          <t>Accounts receivable, net</t>
        </is>
      </c>
      <c r="B5" s="6" t="n">
        <v>20346603</v>
      </c>
      <c r="C5" s="7" t="n">
        <v>2921432</v>
      </c>
      <c r="D5" s="6" t="n">
        <v>262359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counts Receivable, Net (Details) - Schedule of changes in allowance for doubtful accounts</t>
        </is>
      </c>
      <c r="B1" s="2" t="inlineStr">
        <is>
          <t>1 Months Ended</t>
        </is>
      </c>
      <c r="F1" s="2" t="inlineStr">
        <is>
          <t>12 Months Ended</t>
        </is>
      </c>
    </row>
    <row r="2">
      <c r="B2" s="2" t="inlineStr">
        <is>
          <t>Sep. 23, 2022 CNY (¥)</t>
        </is>
      </c>
      <c r="C2" s="2" t="inlineStr">
        <is>
          <t>Sep. 23, 2022 USD ($)</t>
        </is>
      </c>
      <c r="D2" s="2" t="inlineStr">
        <is>
          <t>Sep. 28, 2020 CNY (¥)</t>
        </is>
      </c>
      <c r="E2" s="2" t="inlineStr">
        <is>
          <t>Sep. 28, 2020 USD ($)</t>
        </is>
      </c>
      <c r="F2" s="2" t="inlineStr">
        <is>
          <t>Dec. 31, 2022 CNY (¥)</t>
        </is>
      </c>
      <c r="G2" s="2" t="inlineStr">
        <is>
          <t>Dec. 31, 2022 USD ($)</t>
        </is>
      </c>
      <c r="H2" s="2" t="inlineStr">
        <is>
          <t>Dec. 31, 2021 CNY (¥)</t>
        </is>
      </c>
    </row>
    <row r="3">
      <c r="A3" s="3" t="inlineStr">
        <is>
          <t>Schedule Of Changes In Allowance For Doubtful Accou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6" t="n">
        <v>111639312</v>
      </c>
      <c r="G4" s="7" t="n">
        <v>16029536</v>
      </c>
      <c r="H4" s="6" t="n">
        <v>2734421</v>
      </c>
    </row>
    <row r="5">
      <c r="A5" s="4" t="inlineStr">
        <is>
          <t>Provision for credit losses, net of recovery</t>
        </is>
      </c>
      <c r="B5" s="4" t="inlineStr">
        <is>
          <t xml:space="preserve"> </t>
        </is>
      </c>
      <c r="C5" s="4" t="inlineStr">
        <is>
          <t xml:space="preserve"> </t>
        </is>
      </c>
      <c r="D5" s="4" t="inlineStr">
        <is>
          <t xml:space="preserve"> </t>
        </is>
      </c>
      <c r="E5" s="4" t="inlineStr">
        <is>
          <t xml:space="preserve"> </t>
        </is>
      </c>
      <c r="F5" s="5" t="n">
        <v>4743475</v>
      </c>
      <c r="G5" s="5" t="n">
        <v>681084</v>
      </c>
      <c r="H5" s="5" t="n">
        <v>128392115</v>
      </c>
    </row>
    <row r="6">
      <c r="A6" s="4" t="inlineStr">
        <is>
          <t>Deconsolidation of ICinit and Shenzhen Kuxuanyou and subsidiaries</t>
        </is>
      </c>
      <c r="B6" s="4" t="inlineStr">
        <is>
          <t xml:space="preserve"> </t>
        </is>
      </c>
      <c r="C6" s="4" t="inlineStr">
        <is>
          <t xml:space="preserve"> </t>
        </is>
      </c>
      <c r="D6" s="4" t="inlineStr">
        <is>
          <t xml:space="preserve"> </t>
        </is>
      </c>
      <c r="E6" s="4" t="inlineStr">
        <is>
          <t xml:space="preserve"> </t>
        </is>
      </c>
      <c r="F6" s="5" t="n">
        <v>-7932721</v>
      </c>
      <c r="G6" s="5" t="n">
        <v>-1139006</v>
      </c>
      <c r="H6" s="5" t="n">
        <v>-19487224</v>
      </c>
    </row>
    <row r="7">
      <c r="A7" s="4" t="inlineStr">
        <is>
          <t>Exchange rate difference</t>
        </is>
      </c>
      <c r="B7" s="14" t="n">
        <v>6.992</v>
      </c>
      <c r="C7" s="7" t="n">
        <v>1</v>
      </c>
      <c r="D7" s="15" t="n">
        <v>6.8252</v>
      </c>
      <c r="E7" s="7" t="n">
        <v>1</v>
      </c>
      <c r="F7" s="5" t="n">
        <v>8630522</v>
      </c>
      <c r="G7" s="5" t="n">
        <v>1239199</v>
      </c>
      <c r="H7" s="4" t="inlineStr">
        <is>
          <t xml:space="preserve"> </t>
        </is>
      </c>
    </row>
    <row r="8">
      <c r="A8" s="4" t="inlineStr">
        <is>
          <t>Ending balance</t>
        </is>
      </c>
      <c r="B8" s="4" t="inlineStr">
        <is>
          <t xml:space="preserve"> </t>
        </is>
      </c>
      <c r="C8" s="4" t="inlineStr">
        <is>
          <t xml:space="preserve"> </t>
        </is>
      </c>
      <c r="D8" s="4" t="inlineStr">
        <is>
          <t xml:space="preserve"> </t>
        </is>
      </c>
      <c r="E8" s="4" t="inlineStr">
        <is>
          <t xml:space="preserve"> </t>
        </is>
      </c>
      <c r="F8" s="6" t="n">
        <v>117080588</v>
      </c>
      <c r="G8" s="7" t="n">
        <v>16810813</v>
      </c>
      <c r="H8" s="6" t="n">
        <v>111639312</v>
      </c>
    </row>
  </sheetData>
  <mergeCells count="3">
    <mergeCell ref="A1:A2"/>
    <mergeCell ref="B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2" customWidth="1" min="1" max="1"/>
    <col width="22" customWidth="1" min="2" max="2"/>
    <col width="22" customWidth="1" min="3" max="3"/>
    <col width="22" customWidth="1" min="4" max="4"/>
  </cols>
  <sheetData>
    <row r="1">
      <c r="A1" s="1" t="inlineStr">
        <is>
          <t>Inventories (Details)</t>
        </is>
      </c>
      <c r="B1" s="2" t="inlineStr">
        <is>
          <t>Dec. 31, 2022 USD ($)</t>
        </is>
      </c>
      <c r="C1" s="2" t="inlineStr">
        <is>
          <t>Dec. 31, 2021 CNY (¥)</t>
        </is>
      </c>
      <c r="D1" s="2" t="inlineStr">
        <is>
          <t>Dec. 31, 2020 USD ($)</t>
        </is>
      </c>
    </row>
    <row r="2">
      <c r="A2" s="3" t="inlineStr">
        <is>
          <t>Inventory Disclosure [Abstract]</t>
        </is>
      </c>
      <c r="B2" s="4" t="inlineStr">
        <is>
          <t xml:space="preserve"> </t>
        </is>
      </c>
      <c r="C2" s="4" t="inlineStr">
        <is>
          <t xml:space="preserve"> </t>
        </is>
      </c>
      <c r="D2" s="4" t="inlineStr">
        <is>
          <t xml:space="preserve"> </t>
        </is>
      </c>
    </row>
    <row r="3">
      <c r="A3" s="4" t="inlineStr">
        <is>
          <t>Inventory impairment amount</t>
        </is>
      </c>
      <c r="B3" s="4" t="inlineStr">
        <is>
          <t xml:space="preserve"> </t>
        </is>
      </c>
      <c r="C3" s="6" t="n">
        <v>8116218</v>
      </c>
      <c r="D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Inventories (Details) - Schedule of inventories</t>
        </is>
      </c>
      <c r="B1" s="2" t="inlineStr">
        <is>
          <t>Dec. 31, 2022 CNY (¥)</t>
        </is>
      </c>
      <c r="C1" s="2" t="inlineStr">
        <is>
          <t>Dec. 31, 2022 USD ($)</t>
        </is>
      </c>
      <c r="D1" s="2" t="inlineStr">
        <is>
          <t>Dec. 31, 2021 CNY (¥)</t>
        </is>
      </c>
    </row>
    <row r="2">
      <c r="A2" s="3" t="inlineStr">
        <is>
          <t>Inventory [Line Items]</t>
        </is>
      </c>
      <c r="B2" s="4" t="inlineStr">
        <is>
          <t xml:space="preserve"> </t>
        </is>
      </c>
      <c r="C2" s="4" t="inlineStr">
        <is>
          <t xml:space="preserve"> </t>
        </is>
      </c>
      <c r="D2" s="4" t="inlineStr">
        <is>
          <t xml:space="preserve"> </t>
        </is>
      </c>
    </row>
    <row r="3">
      <c r="A3" s="4" t="inlineStr">
        <is>
          <t>Total inventories</t>
        </is>
      </c>
      <c r="B3" s="6" t="n">
        <v>2403818</v>
      </c>
      <c r="C3" s="7" t="n">
        <v>345148</v>
      </c>
      <c r="D3" s="6" t="n">
        <v>6841745</v>
      </c>
    </row>
    <row r="4">
      <c r="A4" s="4" t="inlineStr">
        <is>
          <t>Holographic Accessories [Member]</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Total inventories</t>
        </is>
      </c>
      <c r="B6" s="5" t="n">
        <v>1494770</v>
      </c>
      <c r="C6" s="5" t="n">
        <v>214624</v>
      </c>
      <c r="D6" s="5" t="n">
        <v>1590495</v>
      </c>
    </row>
    <row r="7">
      <c r="A7" s="4" t="inlineStr">
        <is>
          <t>Semiconductor [Member]</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Total inventories</t>
        </is>
      </c>
      <c r="B9" s="6" t="n">
        <v>909048</v>
      </c>
      <c r="C9" s="7" t="n">
        <v>130524</v>
      </c>
      <c r="D9" s="6" t="n">
        <v>52512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Property and Equipment, Net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663412</v>
      </c>
      <c r="C4" s="7" t="n">
        <v>238838</v>
      </c>
      <c r="D4" s="6" t="n">
        <v>1124655</v>
      </c>
      <c r="E4" s="6" t="n">
        <v>483658</v>
      </c>
    </row>
    <row r="5">
      <c r="A5" s="4" t="inlineStr">
        <is>
          <t>Impairment loss</t>
        </is>
      </c>
      <c r="B5" s="6" t="n">
        <v>136701</v>
      </c>
      <c r="C5" s="7" t="n">
        <v>19628</v>
      </c>
      <c r="D5" s="6" t="n">
        <v>38573</v>
      </c>
      <c r="E5"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t>
        </is>
      </c>
      <c r="B1" s="2" t="inlineStr">
        <is>
          <t>Dec. 31, 2022 CNY (¥)</t>
        </is>
      </c>
      <c r="C1" s="2" t="inlineStr">
        <is>
          <t>Dec. 31,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6" t="n">
        <v>-4449209</v>
      </c>
      <c r="C3" s="7" t="n">
        <v>-638832</v>
      </c>
      <c r="D3" s="6" t="n">
        <v>-3150073</v>
      </c>
    </row>
    <row r="4">
      <c r="A4" s="4" t="inlineStr">
        <is>
          <t>Total</t>
        </is>
      </c>
      <c r="B4" s="5" t="n">
        <v>24148293</v>
      </c>
      <c r="C4" s="5" t="n">
        <v>3467291</v>
      </c>
      <c r="D4" s="5" t="n">
        <v>24839545</v>
      </c>
    </row>
    <row r="5">
      <c r="A5" s="4" t="inlineStr">
        <is>
          <t>Office electronic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subtotal</t>
        </is>
      </c>
      <c r="B7" s="5" t="n">
        <v>1381602</v>
      </c>
      <c r="C7" s="5" t="n">
        <v>198376</v>
      </c>
      <c r="D7" s="5" t="n">
        <v>1758527</v>
      </c>
    </row>
    <row r="8">
      <c r="A8" s="4" t="inlineStr">
        <is>
          <t>Office fixtures and furniture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subtotal</t>
        </is>
      </c>
      <c r="B10" s="5" t="n">
        <v>35533</v>
      </c>
      <c r="C10" s="5" t="n">
        <v>5102</v>
      </c>
      <c r="D10" s="5" t="n">
        <v>41392</v>
      </c>
    </row>
    <row r="11">
      <c r="A11" s="4" t="inlineStr">
        <is>
          <t>Vehicl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subtotal</t>
        </is>
      </c>
      <c r="B13" s="5" t="n">
        <v>1201452</v>
      </c>
      <c r="C13" s="5" t="n">
        <v>172508</v>
      </c>
      <c r="D13" s="4" t="inlineStr">
        <is>
          <t xml:space="preserve"> </t>
        </is>
      </c>
    </row>
    <row r="14">
      <c r="A14" s="4" t="inlineStr">
        <is>
          <t>Building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subtotal</t>
        </is>
      </c>
      <c r="B16" s="5" t="n">
        <v>24825710</v>
      </c>
      <c r="C16" s="5" t="n">
        <v>3564556</v>
      </c>
      <c r="D16" s="5" t="n">
        <v>24825710</v>
      </c>
    </row>
    <row r="17">
      <c r="A17" s="4" t="inlineStr">
        <is>
          <t>Leasehold improvement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subtotal</t>
        </is>
      </c>
      <c r="B19" s="5" t="n">
        <v>1153205</v>
      </c>
      <c r="C19" s="5" t="n">
        <v>165581</v>
      </c>
      <c r="D19" s="5" t="n">
        <v>1363989</v>
      </c>
    </row>
    <row r="20">
      <c r="A20" s="4" t="inlineStr">
        <is>
          <t>Subtotal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subtotal</t>
        </is>
      </c>
      <c r="B22" s="6" t="n">
        <v>28597502</v>
      </c>
      <c r="C22" s="7" t="n">
        <v>4106123</v>
      </c>
      <c r="D22" s="6" t="n">
        <v>279896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5" customWidth="1" min="1" max="1"/>
    <col width="21" customWidth="1" min="2" max="2"/>
    <col width="22" customWidth="1" min="3" max="3"/>
    <col width="22" customWidth="1" min="4" max="4"/>
    <col width="22" customWidth="1" min="5" max="5"/>
    <col width="22" customWidth="1" min="6" max="6"/>
    <col width="21" customWidth="1" min="7" max="7"/>
    <col width="21" customWidth="1" min="8" max="8"/>
  </cols>
  <sheetData>
    <row r="1">
      <c r="A1" s="1" t="inlineStr">
        <is>
          <t>Cost Method Investments (Details)</t>
        </is>
      </c>
      <c r="B1" s="2" t="inlineStr">
        <is>
          <t>1 Months Ended</t>
        </is>
      </c>
      <c r="C1" s="2" t="inlineStr">
        <is>
          <t>12 Months Ended</t>
        </is>
      </c>
    </row>
    <row r="2">
      <c r="B2" s="2" t="inlineStr">
        <is>
          <t>May 25, 2022 CNY (¥)</t>
        </is>
      </c>
      <c r="C2" s="2" t="inlineStr">
        <is>
          <t>Dec. 31, 2022 CNY (¥)</t>
        </is>
      </c>
      <c r="D2" s="2" t="inlineStr">
        <is>
          <t>Dec. 31, 2022 USD ($)</t>
        </is>
      </c>
      <c r="E2" s="2" t="inlineStr">
        <is>
          <t>Dec. 31, 2021 CNY (¥)</t>
        </is>
      </c>
      <c r="F2" s="2" t="inlineStr">
        <is>
          <t>Dec. 31, 2020 CNY (¥)</t>
        </is>
      </c>
      <c r="G2" s="2" t="inlineStr">
        <is>
          <t>May 25, 2022 USD ($)</t>
        </is>
      </c>
      <c r="H2" s="2" t="inlineStr">
        <is>
          <t>May 25, 2022 HKD ($)</t>
        </is>
      </c>
    </row>
    <row r="3">
      <c r="A3" s="3" t="inlineStr">
        <is>
          <t>Cost Method 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st method investments</t>
        </is>
      </c>
      <c r="B4" s="4" t="inlineStr">
        <is>
          <t xml:space="preserve"> </t>
        </is>
      </c>
      <c r="C4" s="6" t="n">
        <v>55462670</v>
      </c>
      <c r="D4" s="7" t="n">
        <v>7963511</v>
      </c>
      <c r="E4" s="6" t="n">
        <v>600000</v>
      </c>
      <c r="F4" s="6" t="n">
        <v>109700000</v>
      </c>
      <c r="G4" s="4" t="inlineStr">
        <is>
          <t xml:space="preserve"> </t>
        </is>
      </c>
      <c r="H4" s="4" t="inlineStr">
        <is>
          <t xml:space="preserve"> </t>
        </is>
      </c>
    </row>
    <row r="5">
      <c r="A5" s="4" t="inlineStr">
        <is>
          <t>Issued share capital transferred, percentage</t>
        </is>
      </c>
      <c r="B5" s="11" t="n">
        <v>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ed share capital, amount</t>
        </is>
      </c>
      <c r="B6" s="4" t="inlineStr">
        <is>
          <t xml:space="preserve"> </t>
        </is>
      </c>
      <c r="C6" s="4" t="inlineStr">
        <is>
          <t xml:space="preserve"> </t>
        </is>
      </c>
      <c r="D6" s="4" t="inlineStr">
        <is>
          <t xml:space="preserve"> </t>
        </is>
      </c>
      <c r="E6" s="4" t="inlineStr">
        <is>
          <t xml:space="preserve"> </t>
        </is>
      </c>
      <c r="F6" s="4" t="inlineStr">
        <is>
          <t xml:space="preserve"> </t>
        </is>
      </c>
      <c r="G6" s="7" t="n">
        <v>391186</v>
      </c>
      <c r="H6" s="7" t="n">
        <v>3050000</v>
      </c>
    </row>
    <row r="7">
      <c r="A7" s="4" t="inlineStr">
        <is>
          <t>Interest rate</t>
        </is>
      </c>
      <c r="B7" s="11" t="n">
        <v>0.19</v>
      </c>
      <c r="C7" s="4" t="inlineStr">
        <is>
          <t xml:space="preserve"> </t>
        </is>
      </c>
      <c r="D7" s="4" t="inlineStr">
        <is>
          <t xml:space="preserve"> </t>
        </is>
      </c>
      <c r="E7" s="4" t="inlineStr">
        <is>
          <t xml:space="preserve"> </t>
        </is>
      </c>
      <c r="F7" s="4" t="inlineStr">
        <is>
          <t xml:space="preserve"> </t>
        </is>
      </c>
      <c r="G7" s="11" t="n">
        <v>0.19</v>
      </c>
      <c r="H7" s="11" t="n">
        <v>0.19</v>
      </c>
    </row>
    <row r="8">
      <c r="A8" s="4" t="inlineStr">
        <is>
          <t>Cost method investments</t>
        </is>
      </c>
      <c r="B8" s="6" t="n">
        <v>1460484</v>
      </c>
      <c r="C8" s="4" t="inlineStr">
        <is>
          <t xml:space="preserve"> </t>
        </is>
      </c>
      <c r="D8" s="4" t="inlineStr">
        <is>
          <t xml:space="preserve"> </t>
        </is>
      </c>
      <c r="E8" s="4" t="inlineStr">
        <is>
          <t xml:space="preserve"> </t>
        </is>
      </c>
      <c r="F8" s="4" t="inlineStr">
        <is>
          <t xml:space="preserve"> </t>
        </is>
      </c>
      <c r="G8" s="7" t="n">
        <v>209701</v>
      </c>
      <c r="H8" s="4" t="inlineStr">
        <is>
          <t xml:space="preserve"> </t>
        </is>
      </c>
    </row>
  </sheetData>
  <mergeCells count="3">
    <mergeCell ref="A1:A2"/>
    <mergeCell ref="C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Nature of business and organization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of the Company have been prepared in accordance with accounting principles generally accepted in the United States of America (“U.S. GAAP”) and applicable rules and regulations of the Securities and the SEC. Principles of consolidation The consolidated financial statements include the financial statements of the Company and its subsidiaries, which include the wholly -foreig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impairment of long -lived -based Foreign currency translation and other comprehensive income (loss) The Company uses Renminbi (“RMB”) as its reporting currency. The functional currency of the Company, its subsidiaries in Seychelles and Singapore and two subsidiaries, WiMi HK and VIDA, in Hong Kong is U.S. dollar, and its other subsidiaries which are incorporated in Hong Kong and PRC are Hong Kong Dollar and RMB, respectively, which are their respective local currencies based on the criteria of ASC 830, “Foreign Currency Matters”.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included in accumulated other comprehensive income (loss) amounted to RMB 54,970,351 and RMB 7,373,437 (USD 1,058,702) as of December 31, 2021 and 2022, respectively. The balance sheet amounts, with the exception of shareholders’ equity for WiMi HK and VIYI, on December 31, 2021 and 2022 were translated at RMB 1.00 to HKD 1.2231 and to HKD 1.1194, respectively. The average translation rates applied to statement of income accounts for the years ended December 31, 2020, 2021 and 2022 were RMB 1.00 to HKD 1.1245, HKD 1.2048 and to HKD 1.1643, respectively. The balance sheet amounts, with the exception of shareholders’ equity for WiMi Cayman, Skystar and Fe -da Convenience translation Translations of balances in the consolidated balance sheets, consolidated statements of income and consolidated statements of cash flows from RMB into USD as of and for the year ended December 31, 2022 are solely for the convenience of the reader and were calculated at the rate of RMB 1.00 to USD 0.1436, representing the mid -point 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Singapore and US. Restricted cash Restricted cash consists of any cash balances that are legally restricted as to withdrawal and use. The Company’s restricted cash for the year ended December 31, 2020 was in connection with the Company’s initial public offering in March 2020 and subsequent public offering in July 2020, a total of USD 2,006,000 of the net proceeds received is deposited in escrow accounts and restricted to withdraw for a year since closing date. In connection with the Company’s March 2021 public offering with the same escrow agent, USD 1 million of the July 2020 offering escrow proceeds was extended for an additional escrow period terminating on the six -month Accounts receivable, net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Inventories Inventories are comprised of finished goods and are stated at the lower of cost or net realizable value using the weighted average method. Management reviews inventories for obsolescence and cost in excess of net realizable value periodically when appropriate and records a reserve against the inventory when the carrying value exceeds net realizable value. For the year ended December nil Short-term investments Short -term Loans receivable Loans receivable represents loans to a third party under the terms of the agreements signed in November and December 2021 at 3.85% interest per annum. The loans have terms of one -year Prepaid services fees Prepaid services fees are mainly payments made to vendors or services providers for future services. These amounts are refundable and bear no interest. Prepaid services fees also include money deposited with certain channel providers to ensure the contents of the advertisement do not violate the terms of the channel providers. The deposits usually have one year term and are refundable upon contract termination. Management reviews its prepaid services fees on a regular basis to determine if the allowance is adequate, and adjusts the allowance when necessary. As of December 31, 2021 and 2022, no allowance was deemed necessary. Other receivables and prepaid expenses Other receivables that are short term in nature include employee advances to pay certain of the Company’s expenses in the normal course of business and certain short -term -off Property and equipment, net Property and equipment are stated at cost less accumulated depreciation and impairment if applicable. Depreciation is computed using the straight -line
Useful Life
Office equipment 3 years
Office furniture and fixtures 3 – 5 years
Vehicles 3 – 5 years
Building 20 years
Leasehold improvements lesser of lease term or expected useful life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 -evaluates Deferred merger costs Prepaid merger costs consist primarily of expenses paid to attorneys, consultants, underwriters, etc. related to MicroAlgo’s merger transaction. The balance was offset with the proceeds received after the close of the merger. 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 -term -than-temporary -than-temporary -than-temporary Prepayments Prepayments are payments made to housing developers for commercial and residential properties down payments. These amounts are refundable and bear an interest ranging from 0% to 3.85% per annum if the housing developers were not able to provide the qualified houses as stated in the contracts. Management reviews its prepayments on a regular basis to determine if the allowance is adequate, and adjusts the allowance when necessary. As of December 31, 2022, no allowance was deemed necessary. The properties are expected to be completed between 2023 and 2024. Intangible assets, net The Company’s intangible assets with definite useful lives primarily consist of copyrights, software, customer relationship, non -compete -hows -line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 -20 -04 Investment in unconsolidated entities The Company accounts for investments with more than 20% and less than 50% of the voting shares and have the ability to exercise significant influence over operating and financial policies of the investee using the equity method. The Company records an equity method investment on the balance sheet as a single amount. The Company records equity method investments at the historical cost in its consolidated financial statements and subsequently increases/decreases the investment account by an amount proportionate to the investor’s shares in the profit/loss from the investee. Dividends received are recorded as reduction from the account. Deconsolidation Upon the loss of control, the Company derecognizes the assets and liabilities of the subsidiary, any non -controlling -accounted Impairment for long-lived assets Long -lived -lived 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 -level • • •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Revenue recognition The Company adopted Accounting Standards Update (“ASU”) 2014 -09 -step -step The application of the five -step -step (i) AR Advertising Services — AR advertising display services AR advertisements are the use holographic materials integrated into advertisement on the online media platforms or offline display. The Company’s performance obligation is to identify advertising spaces, embed holographic AR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or cost per action (“CPA”) for online display and service period for offline display contracts.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or clicks are delivered while revenue on a CPA basis is recognized once agreed actions are performed or service period is completed.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ice the customers; and (2) having latitude in establish pricing. Therefore, the Company acts as the principal of these arrangements and reports revenue earned and costs incurred related to these transactions on a gross basis. — Performance -based The Company provides central processing algorithm performance -based The Company’s performance obligation is to help customers to accurately match consumers and traffic users, and thereby increasing the conversion rate of product sale using its proprietary data optimization algorithms. The Company’s revenue is recognized at a point when an ender user completes a transaction at a rate specified in contract. Related service fees are generally billed monthly, based on a per transaction basis. The Company considers itself as provider of the services as it has control of the specified services and products at any time before it is transferred to the customers which is evidenced by (1) it is primarily responsible to its customers for the services offered where the algorithms and data optimization were designed and performed in house and it has customer services team to directly serve the customers; and (2) having latitude in establish pricing. Therefore, VIYI acts as the principal of these arrangements and reports revenue earned and costs incurred related to these transactions on a gross basis. In addition, through the Company’s data algorithm optimization, it is able to identify certain end user needs and it facilitates certain value added services to the end users. The Company engages third party services provider to perform the services. The Company concludes that it does not control the services as the third party service provider is responsible for providing the service and its responsibility is merely to facilitate the provision of these value added service to the end users and charges a fee. As such the Company recorded revenue from the value added services on a net basis when the services is provided by third party service provider. (ii) AR Entertainment The Company’s AR entertainment includes mainly three subcategories: SDK payment channel services, software development and mobile games operations and technology developments. a. SDK Payment Channel Services The Company’s SDK payment channel services enable game players/app users to make online payments through Alipay, Unipay or Wechat pay etc. to various online content providers. When game players/app users make payments in the game or app, the SDK payment channel will automatically populate payment services for the users to fulfill payments. The Company charges a fee for the payment channel services, the pricing of which is based on the predetermined rates specified in the contract. The Company’s performance obligation is to facilitate payment services and recognizes SDK payment channel service revenue at a point in time when a user completes a payment transaction via a payment channel and is entitled to payment. Related fees are generally billed monthly, based on a per transaction basis. The Company assessed that its promise to customer is to facilitate the service of third party instead of providing the payment services itself as the Company does not have control of the services provided as the Company do not service the users directly and does not have the latitude to establish the price, and therefore, revenue from SDK payment service is recorded on a net basis. b. MR software development services The Company’s MR software development service contracts are primarily on a fixed price basis, which require the Company to perform services for MR application design, content development and integrating based on customers’ specific needs. These services also require significant production and customization. The required customization work period is generally less than one year. The Company currently does not have any modification of contract and the contracts currently do not have any variable consideration. The software customization, application design, upgrades and integration are considered as one performance obligation. The promises to transfer software, customization and upgrades are not separately identifiable as the customers do not obtain benefits from these services on its own. The Company’s MR software development service contracts are generally recognized over time during the contract period as the Company has no alternative use of the customized software and application without incurring significant additional costs. Revenue is recognized based on the Company’s measurement of progress towards completion based on input or output methods. Input methods are used only when there is a direct correlation between hours incurred and the end product delivered and output method is used when the Company could appropriately measure the customization progress towards completion. Assumptions, risks and uncertainties inherent in the estimates used to measure progress could affect the amount of revenues, receivables and deferred revenues at each reporting period. The Company has a long history of developing various MR software resulting in its ability to reasonably estimate the progress toward completion on each fixed price customized contracts. c. Mobile Games Services The Company generates revenue from jointly operated mobile game publishing services and the licensed 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is offering publishing services for mobile games developed by third party game developers. The Company acted as a distribution channel that it will publish the games on their own app or a third 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 party payment platforms for collection services offered to game players who have purchased coins. The third party game developers, third party payment platforms and the co 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 party platforms; (iii) the developers or third 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 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lment nor does not have the right to change the pricing of the game services. d. Technology developments The Company’s technology development contract requires the Company to design applications based on customers’ specific needs. The duration of the design period is short, usually approximately 3 months or less. Revenues are generally recognized at a point in time where the Company has transferred control of the asset upon completion of the design and after the acceptance by its customer with no more future obligation of the design project. (iii) Semiconductor business The Company’s semiconductor business includes two subcategories: sale of products and software development. a. Sale of products Starting in July 2020, the Company also engage in sales of semiconductor products and other electronic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time when the control of products or services are transferred to customers. To distinguish a promise to provide products from a promise to facilitate the sale from a third party, the Company considers the guidance of control in ASC 606 -10-55-37A -10-55-39 In general, the Company controls the products as it has the obligation to (i) fulfill the products delivery and (ii) bear any inventory risk as legal owners. In addition, when establishing the selling prices for delivery of the resale products, the Company has control to set its selling price to ensure it would generate profit for the products delivery arrangements. The Company believes that all these factors indicate that the Company is acting as a principal in this transaction. As a result, revenue from the sales of products is presented on a gross basis. b. Revenue from software development The Company also designs software for central processing units based on customers’ specific needs. The contract is typically fixed priced and does not provide any post contract customer support or upgrades. The Company’s performance obligation is to design, develop, test and install the related software for customers, all of which are considered one performance obligation as the customers do not obtain benefit for each separate service. The duration of the development period is short, usually less than one year. The Company’s revenue from software development contracts is generally recognized over time during the development period the Company has no alternative use of the customized software and application without incurring significant additional costs. Revenue is recognized based on the Company’s measurement of progress towards completion based on output methods when the Company could appropriately measure the customization progress towards completion by reaching certain milestones specified in contracts. Assumptions, risks and uncertainties inherent in the estimates used to measure progress could affect the amount of revenues, receivables and deferred revenues at each reporting period. Contract balances: The Company records receivable related to revenue when it has an unconditional right to invoice and receive payment. Payments received from customers before all of the relevant criteria for revenue recognition met are recorded as deferred revenue. Contract costs: Contract costs represent costs incurred in advance of revenue recognition arising from direct costs in respect of the revenue contracts according to the customer’s requirements prior to the delivery of services, and such deferred costs will be recognized upon the recognition of the related revenue. Estimated contract costs are based on the budgeted service hours, which are updated based on the progress toward completion on a monthly basis. Pursuant to the contract terms, the Company has enforceable right on payments for the work performed. Provisions for estimated losses, if any, on uncompleted contracts are recorded in the period in which such losses become probable based on the current contract estimates. The Company’s disaggregate revenue streams are summarized below:
December 31, 2020
December 31, 2021
December 31, 2022
December 31, 2022
RMB
RMB
RMB
USD
Online AR advertising services 317,157,896 436,475,875 480,474,142 68,988,045
Mobile games 19,910,956 13,498,964 1,205,235 173,052
Sales of semiconductor products 385,538,235 448,958,274 200,613,602 28,804,756
Software development 43,406,499 34,858,406
—
—
Total revenues 766,013,586 933,791,519 682,292,979 97,965,853 The Company’s revenue by timing of transfer of goods or services are summarized below:
December 31, 2020
December 31, 2021
December 31, 2022
December 31, 2022
RMB
RMB
RMB
USD
Goods and services transferred at a point in time 722,607,087 898,933,113 682,292,979 97,965,853
Services transferred over time 43,406,499 34,858,406
—
—
Total revenues 766,013,586 933,791,519 682,292,979 97,965,853 The Company’s revenue by geographic locations are summarized below:
December 31, 2020
December 31, 2021
December 31, 2021
December 31, 2021
RMB
RMB
RMB
USD
Mainland PRC revenues 367,163,638 593,803,869 483,328,411 69,397,870
Hong Kong revenues 264,404,450 118,590,946 61,882,662 8,885,315
International revenues 134,445,498 221,396,704 137,081,906 19,682,668
Total revenues 766,013,586 933,791,519 682,292,979 97,965,853 Cost of revenues For AR advertising services, the cost of revenue comprised of costs paid to channel distributors based on the sales agreements. For AR entertainment segment, the cost of revenue consists of the shared costs with content providers based on the profit sharing arrangements, third party consulting services expenses and compensation expenses for the Company’s professionals. For computer chip and intelligent chip business segment, the cost of revenue consists primarily of the costs of products sold and third party software development costs. Advertising costs Advertising costs amounted to RMB 97,820, RMB 1,800 and RMB 47,170 (USD 6,773) for the years ended December 31, 2020, 2021 and 2022, respectively. Advertising costs are expensed as incurred and included in selling expenses. Research and development Research and development expenses include salaries and other compensation -related Value added taxes (“VAT”) and goods and services taxes (“GST”) Revenue represents the invoiced value of service, net of VAT or GST. The VAT and GST are based on gross sales price. VAT rate is 6% on services and 13% on goods in China, and GST rate is generally 7% in Singapore. Entities that are VAT/GST general taxpayers are allowed to offset qualified input VAT/GST paid to suppliers against their output VAT/GST liabilities. Net VAT/GST balance between input VAT/GST and output VAT/GST is recorded in tax payable. All of the VAT/GST returns filed by the Company’s subsidiaries in China and Singapore, have been and remain subject to examination by the tax authorities for five years from the date of filing. Income taxes The Company accounts for current income taxes in accordance with the laws of the relevant tax authorities. The charge for taxation is based on the results for the fiscal year as adjusted for items, which are non -assessabl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19 to 2021 are subject to examination by any applicable tax authorities. Leases The Company adopted FASB ASU 2016 -02 -lease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st Method Investments (Details) - Schedule of cost method investments</t>
        </is>
      </c>
      <c r="B1" s="2" t="inlineStr">
        <is>
          <t>Dec. 31, 2022 CNY (¥)</t>
        </is>
      </c>
      <c r="C1" s="2" t="inlineStr">
        <is>
          <t>Dec. 31, 2022 USD ($)</t>
        </is>
      </c>
      <c r="D1" s="2" t="inlineStr">
        <is>
          <t>Dec. 31, 2021 CNY (¥)</t>
        </is>
      </c>
    </row>
    <row r="2">
      <c r="A2" s="4" t="inlineStr">
        <is>
          <t>19.0% Investment [Member]</t>
        </is>
      </c>
      <c r="B2" s="4" t="inlineStr">
        <is>
          <t xml:space="preserve"> </t>
        </is>
      </c>
      <c r="C2" s="4" t="inlineStr">
        <is>
          <t xml:space="preserve"> </t>
        </is>
      </c>
      <c r="D2" s="4" t="inlineStr">
        <is>
          <t xml:space="preserve"> </t>
        </is>
      </c>
    </row>
    <row r="3">
      <c r="A3" s="3" t="inlineStr">
        <is>
          <t>Cost Method Investments (Details) - Schedule of cost method investments [Line Items]</t>
        </is>
      </c>
      <c r="B3" s="4" t="inlineStr">
        <is>
          <t xml:space="preserve"> </t>
        </is>
      </c>
      <c r="C3" s="4" t="inlineStr">
        <is>
          <t xml:space="preserve"> </t>
        </is>
      </c>
      <c r="D3" s="4" t="inlineStr">
        <is>
          <t xml:space="preserve"> </t>
        </is>
      </c>
    </row>
    <row r="4">
      <c r="A4" s="4" t="inlineStr">
        <is>
          <t>Total</t>
        </is>
      </c>
      <c r="B4" s="6" t="n">
        <v>1460484</v>
      </c>
      <c r="C4" s="7" t="n">
        <v>209701</v>
      </c>
      <c r="D4" s="4" t="inlineStr">
        <is>
          <t xml:space="preserve"> </t>
        </is>
      </c>
    </row>
    <row r="5">
      <c r="A5" s="4" t="inlineStr">
        <is>
          <t>9.0% Investment [Member]</t>
        </is>
      </c>
      <c r="B5" s="4" t="inlineStr">
        <is>
          <t xml:space="preserve"> </t>
        </is>
      </c>
      <c r="C5" s="4" t="inlineStr">
        <is>
          <t xml:space="preserve"> </t>
        </is>
      </c>
      <c r="D5" s="4" t="inlineStr">
        <is>
          <t xml:space="preserve"> </t>
        </is>
      </c>
    </row>
    <row r="6">
      <c r="A6" s="3" t="inlineStr">
        <is>
          <t>Cost Method Investments (Details) - Schedule of cost method investments [Line Items]</t>
        </is>
      </c>
      <c r="B6" s="4" t="inlineStr">
        <is>
          <t xml:space="preserve"> </t>
        </is>
      </c>
      <c r="C6" s="4" t="inlineStr">
        <is>
          <t xml:space="preserve"> </t>
        </is>
      </c>
      <c r="D6" s="4" t="inlineStr">
        <is>
          <t xml:space="preserve"> </t>
        </is>
      </c>
    </row>
    <row r="7">
      <c r="A7" s="4" t="inlineStr">
        <is>
          <t>Total</t>
        </is>
      </c>
      <c r="B7" s="5" t="n">
        <v>45000000</v>
      </c>
      <c r="C7" s="5" t="n">
        <v>6461247</v>
      </c>
      <c r="D7" s="5" t="n">
        <v>45000000</v>
      </c>
    </row>
    <row r="8">
      <c r="A8" s="4" t="inlineStr">
        <is>
          <t>8.0% Investment [Member]</t>
        </is>
      </c>
      <c r="B8" s="4" t="inlineStr">
        <is>
          <t xml:space="preserve"> </t>
        </is>
      </c>
      <c r="C8" s="4" t="inlineStr">
        <is>
          <t xml:space="preserve"> </t>
        </is>
      </c>
      <c r="D8" s="4" t="inlineStr">
        <is>
          <t xml:space="preserve"> </t>
        </is>
      </c>
    </row>
    <row r="9">
      <c r="A9" s="3" t="inlineStr">
        <is>
          <t>Cost Method Investments (Details) - Schedule of cost method investments [Line Items]</t>
        </is>
      </c>
      <c r="B9" s="4" t="inlineStr">
        <is>
          <t xml:space="preserve"> </t>
        </is>
      </c>
      <c r="C9" s="4" t="inlineStr">
        <is>
          <t xml:space="preserve"> </t>
        </is>
      </c>
      <c r="D9" s="4" t="inlineStr">
        <is>
          <t xml:space="preserve"> </t>
        </is>
      </c>
    </row>
    <row r="10">
      <c r="A10" s="4" t="inlineStr">
        <is>
          <t>Total</t>
        </is>
      </c>
      <c r="B10" s="5" t="n">
        <v>1100000</v>
      </c>
      <c r="C10" s="5" t="n">
        <v>157942</v>
      </c>
      <c r="D10" s="5" t="n">
        <v>1100000</v>
      </c>
    </row>
    <row r="11">
      <c r="A11" s="4" t="inlineStr">
        <is>
          <t>6.0% Investment [Member]</t>
        </is>
      </c>
      <c r="B11" s="4" t="inlineStr">
        <is>
          <t xml:space="preserve"> </t>
        </is>
      </c>
      <c r="C11" s="4" t="inlineStr">
        <is>
          <t xml:space="preserve"> </t>
        </is>
      </c>
      <c r="D11" s="4" t="inlineStr">
        <is>
          <t xml:space="preserve"> </t>
        </is>
      </c>
    </row>
    <row r="12">
      <c r="A12" s="3" t="inlineStr">
        <is>
          <t>Cost Method Investments (Details) - Schedule of cost method investments [Line Items]</t>
        </is>
      </c>
      <c r="B12" s="4" t="inlineStr">
        <is>
          <t xml:space="preserve"> </t>
        </is>
      </c>
      <c r="C12" s="4" t="inlineStr">
        <is>
          <t xml:space="preserve"> </t>
        </is>
      </c>
      <c r="D12" s="4" t="inlineStr">
        <is>
          <t xml:space="preserve"> </t>
        </is>
      </c>
    </row>
    <row r="13">
      <c r="A13" s="4" t="inlineStr">
        <is>
          <t>Total</t>
        </is>
      </c>
      <c r="B13" s="5" t="n">
        <v>600000</v>
      </c>
      <c r="C13" s="5" t="n">
        <v>86150</v>
      </c>
      <c r="D13" s="5" t="n">
        <v>600000</v>
      </c>
    </row>
    <row r="14">
      <c r="A14" s="4" t="inlineStr">
        <is>
          <t>5.5% Investment [Member]</t>
        </is>
      </c>
      <c r="B14" s="4" t="inlineStr">
        <is>
          <t xml:space="preserve"> </t>
        </is>
      </c>
      <c r="C14" s="4" t="inlineStr">
        <is>
          <t xml:space="preserve"> </t>
        </is>
      </c>
      <c r="D14" s="4" t="inlineStr">
        <is>
          <t xml:space="preserve"> </t>
        </is>
      </c>
    </row>
    <row r="15">
      <c r="A15" s="3" t="inlineStr">
        <is>
          <t>Cost Method Investments (Details) - Schedule of cost method investments [Line Items]</t>
        </is>
      </c>
      <c r="B15" s="4" t="inlineStr">
        <is>
          <t xml:space="preserve"> </t>
        </is>
      </c>
      <c r="C15" s="4" t="inlineStr">
        <is>
          <t xml:space="preserve"> </t>
        </is>
      </c>
      <c r="D15" s="4" t="inlineStr">
        <is>
          <t xml:space="preserve"> </t>
        </is>
      </c>
    </row>
    <row r="16">
      <c r="A16" s="4" t="inlineStr">
        <is>
          <t>Total</t>
        </is>
      </c>
      <c r="B16" s="5" t="n">
        <v>600000</v>
      </c>
      <c r="C16" s="5" t="n">
        <v>86150</v>
      </c>
      <c r="D16" s="5" t="n">
        <v>600000</v>
      </c>
    </row>
    <row r="17">
      <c r="A17" s="4" t="inlineStr">
        <is>
          <t>5.0% Investment [Member]</t>
        </is>
      </c>
      <c r="B17" s="4" t="inlineStr">
        <is>
          <t xml:space="preserve"> </t>
        </is>
      </c>
      <c r="C17" s="4" t="inlineStr">
        <is>
          <t xml:space="preserve"> </t>
        </is>
      </c>
      <c r="D17" s="4" t="inlineStr">
        <is>
          <t xml:space="preserve"> </t>
        </is>
      </c>
    </row>
    <row r="18">
      <c r="A18" s="3" t="inlineStr">
        <is>
          <t>Cost Method Investments (Details) - Schedule of cost method investments [Line Items]</t>
        </is>
      </c>
      <c r="B18" s="4" t="inlineStr">
        <is>
          <t xml:space="preserve"> </t>
        </is>
      </c>
      <c r="C18" s="4" t="inlineStr">
        <is>
          <t xml:space="preserve"> </t>
        </is>
      </c>
      <c r="D18" s="4" t="inlineStr">
        <is>
          <t xml:space="preserve"> </t>
        </is>
      </c>
    </row>
    <row r="19">
      <c r="A19" s="4" t="inlineStr">
        <is>
          <t>Total</t>
        </is>
      </c>
      <c r="B19" s="5" t="n">
        <v>51600000</v>
      </c>
      <c r="C19" s="5" t="n">
        <v>7408896</v>
      </c>
      <c r="D19" s="5" t="n">
        <v>51000000</v>
      </c>
    </row>
    <row r="20">
      <c r="A20" s="4" t="inlineStr">
        <is>
          <t>4.5% Investment [Member]</t>
        </is>
      </c>
      <c r="B20" s="4" t="inlineStr">
        <is>
          <t xml:space="preserve"> </t>
        </is>
      </c>
      <c r="C20" s="4" t="inlineStr">
        <is>
          <t xml:space="preserve"> </t>
        </is>
      </c>
      <c r="D20" s="4" t="inlineStr">
        <is>
          <t xml:space="preserve"> </t>
        </is>
      </c>
    </row>
    <row r="21">
      <c r="A21" s="3" t="inlineStr">
        <is>
          <t>Cost Method Investments (Details) - Schedule of cost method investments [Line Items]</t>
        </is>
      </c>
      <c r="B21" s="4" t="inlineStr">
        <is>
          <t xml:space="preserve"> </t>
        </is>
      </c>
      <c r="C21" s="4" t="inlineStr">
        <is>
          <t xml:space="preserve"> </t>
        </is>
      </c>
      <c r="D21" s="4" t="inlineStr">
        <is>
          <t xml:space="preserve"> </t>
        </is>
      </c>
    </row>
    <row r="22">
      <c r="A22" s="4" t="inlineStr">
        <is>
          <t>Total</t>
        </is>
      </c>
      <c r="B22" s="5" t="n">
        <v>200000</v>
      </c>
      <c r="C22" s="5" t="n">
        <v>28717</v>
      </c>
      <c r="D22" s="5" t="n">
        <v>200000</v>
      </c>
    </row>
    <row r="23">
      <c r="A23" s="4" t="inlineStr">
        <is>
          <t>4.0% Investment [Member]</t>
        </is>
      </c>
      <c r="B23" s="4" t="inlineStr">
        <is>
          <t xml:space="preserve"> </t>
        </is>
      </c>
      <c r="C23" s="4" t="inlineStr">
        <is>
          <t xml:space="preserve"> </t>
        </is>
      </c>
      <c r="D23" s="4" t="inlineStr">
        <is>
          <t xml:space="preserve"> </t>
        </is>
      </c>
    </row>
    <row r="24">
      <c r="A24" s="3" t="inlineStr">
        <is>
          <t>Cost Method Investments (Details) - Schedule of cost method investments [Line Items]</t>
        </is>
      </c>
      <c r="B24" s="4" t="inlineStr">
        <is>
          <t xml:space="preserve"> </t>
        </is>
      </c>
      <c r="C24" s="4" t="inlineStr">
        <is>
          <t xml:space="preserve"> </t>
        </is>
      </c>
      <c r="D24" s="4" t="inlineStr">
        <is>
          <t xml:space="preserve"> </t>
        </is>
      </c>
    </row>
    <row r="25">
      <c r="A25" s="4" t="inlineStr">
        <is>
          <t>Total</t>
        </is>
      </c>
      <c r="B25" s="5" t="n">
        <v>8400000</v>
      </c>
      <c r="C25" s="5" t="n">
        <v>1206099</v>
      </c>
      <c r="D25" s="5" t="n">
        <v>8400000</v>
      </c>
    </row>
    <row r="26">
      <c r="A26" s="4" t="inlineStr">
        <is>
          <t>3.5% Investment [Member]</t>
        </is>
      </c>
      <c r="B26" s="4" t="inlineStr">
        <is>
          <t xml:space="preserve"> </t>
        </is>
      </c>
      <c r="C26" s="4" t="inlineStr">
        <is>
          <t xml:space="preserve"> </t>
        </is>
      </c>
      <c r="D26" s="4" t="inlineStr">
        <is>
          <t xml:space="preserve"> </t>
        </is>
      </c>
    </row>
    <row r="27">
      <c r="A27" s="3" t="inlineStr">
        <is>
          <t>Cost Method Investments (Details) - Schedule of cost method investments [Line Items]</t>
        </is>
      </c>
      <c r="B27" s="4" t="inlineStr">
        <is>
          <t xml:space="preserve"> </t>
        </is>
      </c>
      <c r="C27" s="4" t="inlineStr">
        <is>
          <t xml:space="preserve"> </t>
        </is>
      </c>
      <c r="D27" s="4" t="inlineStr">
        <is>
          <t xml:space="preserve"> </t>
        </is>
      </c>
    </row>
    <row r="28">
      <c r="A28" s="4" t="inlineStr">
        <is>
          <t>Total</t>
        </is>
      </c>
      <c r="B28" s="5" t="n">
        <v>1200000</v>
      </c>
      <c r="C28" s="5" t="n">
        <v>172300</v>
      </c>
      <c r="D28" s="5" t="n">
        <v>1200000</v>
      </c>
    </row>
    <row r="29">
      <c r="A29" s="4" t="inlineStr">
        <is>
          <t>3.0% Investment [Member]</t>
        </is>
      </c>
      <c r="B29" s="4" t="inlineStr">
        <is>
          <t xml:space="preserve"> </t>
        </is>
      </c>
      <c r="C29" s="4" t="inlineStr">
        <is>
          <t xml:space="preserve"> </t>
        </is>
      </c>
      <c r="D29" s="4" t="inlineStr">
        <is>
          <t xml:space="preserve"> </t>
        </is>
      </c>
    </row>
    <row r="30">
      <c r="A30" s="3" t="inlineStr">
        <is>
          <t>Cost Method Investments (Details) - Schedule of cost method investments [Line Items]</t>
        </is>
      </c>
      <c r="B30" s="4" t="inlineStr">
        <is>
          <t xml:space="preserve"> </t>
        </is>
      </c>
      <c r="C30" s="4" t="inlineStr">
        <is>
          <t xml:space="preserve"> </t>
        </is>
      </c>
      <c r="D30" s="4" t="inlineStr">
        <is>
          <t xml:space="preserve"> </t>
        </is>
      </c>
    </row>
    <row r="31">
      <c r="A31" s="4" t="inlineStr">
        <is>
          <t>Total</t>
        </is>
      </c>
      <c r="B31" s="5" t="n">
        <v>3900000</v>
      </c>
      <c r="C31" s="5" t="n">
        <v>559975</v>
      </c>
      <c r="D31" s="5" t="n">
        <v>3900000</v>
      </c>
    </row>
    <row r="32">
      <c r="A32" s="4" t="inlineStr">
        <is>
          <t>2.55% Investment [Member]</t>
        </is>
      </c>
      <c r="B32" s="4" t="inlineStr">
        <is>
          <t xml:space="preserve"> </t>
        </is>
      </c>
      <c r="C32" s="4" t="inlineStr">
        <is>
          <t xml:space="preserve"> </t>
        </is>
      </c>
      <c r="D32" s="4" t="inlineStr">
        <is>
          <t xml:space="preserve"> </t>
        </is>
      </c>
    </row>
    <row r="33">
      <c r="A33" s="3" t="inlineStr">
        <is>
          <t>Cost Method Investments (Details) - Schedule of cost method investments [Line Items]</t>
        </is>
      </c>
      <c r="B33" s="4" t="inlineStr">
        <is>
          <t xml:space="preserve"> </t>
        </is>
      </c>
      <c r="C33" s="4" t="inlineStr">
        <is>
          <t xml:space="preserve"> </t>
        </is>
      </c>
      <c r="D33" s="4" t="inlineStr">
        <is>
          <t xml:space="preserve"> </t>
        </is>
      </c>
    </row>
    <row r="34">
      <c r="A34" s="4" t="inlineStr">
        <is>
          <t>Total</t>
        </is>
      </c>
      <c r="B34" s="5" t="n">
        <v>13929200</v>
      </c>
      <c r="C34" s="5" t="n">
        <v>2000000</v>
      </c>
      <c r="D34" s="4" t="inlineStr">
        <is>
          <t xml:space="preserve"> </t>
        </is>
      </c>
    </row>
    <row r="35">
      <c r="A35" s="4" t="inlineStr">
        <is>
          <t>2.0% Investment [Member]</t>
        </is>
      </c>
      <c r="B35" s="4" t="inlineStr">
        <is>
          <t xml:space="preserve"> </t>
        </is>
      </c>
      <c r="C35" s="4" t="inlineStr">
        <is>
          <t xml:space="preserve"> </t>
        </is>
      </c>
      <c r="D35" s="4" t="inlineStr">
        <is>
          <t xml:space="preserve"> </t>
        </is>
      </c>
    </row>
    <row r="36">
      <c r="A36" s="3" t="inlineStr">
        <is>
          <t>Cost Method Investments (Details) - Schedule of cost method investments [Line Items]</t>
        </is>
      </c>
      <c r="B36" s="4" t="inlineStr">
        <is>
          <t xml:space="preserve"> </t>
        </is>
      </c>
      <c r="C36" s="4" t="inlineStr">
        <is>
          <t xml:space="preserve"> </t>
        </is>
      </c>
      <c r="D36" s="4" t="inlineStr">
        <is>
          <t xml:space="preserve"> </t>
        </is>
      </c>
    </row>
    <row r="37">
      <c r="A37" s="4" t="inlineStr">
        <is>
          <t>Total</t>
        </is>
      </c>
      <c r="B37" s="5" t="n">
        <v>1200000</v>
      </c>
      <c r="C37" s="5" t="n">
        <v>172300</v>
      </c>
      <c r="D37" s="5" t="n">
        <v>1200000</v>
      </c>
    </row>
    <row r="38">
      <c r="A38" s="4" t="inlineStr">
        <is>
          <t>1.0% Investment [Member]</t>
        </is>
      </c>
      <c r="B38" s="4" t="inlineStr">
        <is>
          <t xml:space="preserve"> </t>
        </is>
      </c>
      <c r="C38" s="4" t="inlineStr">
        <is>
          <t xml:space="preserve"> </t>
        </is>
      </c>
      <c r="D38" s="4" t="inlineStr">
        <is>
          <t xml:space="preserve"> </t>
        </is>
      </c>
    </row>
    <row r="39">
      <c r="A39" s="3" t="inlineStr">
        <is>
          <t>Cost Method Investments (Details) - Schedule of cost method investments [Line Items]</t>
        </is>
      </c>
      <c r="B39" s="4" t="inlineStr">
        <is>
          <t xml:space="preserve"> </t>
        </is>
      </c>
      <c r="C39" s="4" t="inlineStr">
        <is>
          <t xml:space="preserve"> </t>
        </is>
      </c>
      <c r="D39" s="4" t="inlineStr">
        <is>
          <t xml:space="preserve"> </t>
        </is>
      </c>
    </row>
    <row r="40">
      <c r="A40" s="4" t="inlineStr">
        <is>
          <t>Total</t>
        </is>
      </c>
      <c r="B40" s="5" t="n">
        <v>41450000</v>
      </c>
      <c r="C40" s="5" t="n">
        <v>5951526</v>
      </c>
      <c r="D40" s="5" t="n">
        <v>1450000</v>
      </c>
    </row>
    <row r="41">
      <c r="A41" s="4" t="inlineStr">
        <is>
          <t>Total [Member]</t>
        </is>
      </c>
      <c r="B41" s="4" t="inlineStr">
        <is>
          <t xml:space="preserve"> </t>
        </is>
      </c>
      <c r="C41" s="4" t="inlineStr">
        <is>
          <t xml:space="preserve"> </t>
        </is>
      </c>
      <c r="D41" s="4" t="inlineStr">
        <is>
          <t xml:space="preserve"> </t>
        </is>
      </c>
    </row>
    <row r="42">
      <c r="A42" s="3" t="inlineStr">
        <is>
          <t>Cost Method Investments (Details) - Schedule of cost method investments [Line Items]</t>
        </is>
      </c>
      <c r="B42" s="4" t="inlineStr">
        <is>
          <t xml:space="preserve"> </t>
        </is>
      </c>
      <c r="C42" s="4" t="inlineStr">
        <is>
          <t xml:space="preserve"> </t>
        </is>
      </c>
      <c r="D42" s="4" t="inlineStr">
        <is>
          <t xml:space="preserve"> </t>
        </is>
      </c>
    </row>
    <row r="43">
      <c r="A43" s="4" t="inlineStr">
        <is>
          <t>Total</t>
        </is>
      </c>
      <c r="B43" s="6" t="n">
        <v>170639684</v>
      </c>
      <c r="C43" s="7" t="n">
        <v>24501003</v>
      </c>
      <c r="D43" s="6" t="n">
        <v>11465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Cost Method Investments (Details) - Schedule of cost method investments (Parentheticals)</t>
        </is>
      </c>
      <c r="B1" s="2" t="inlineStr">
        <is>
          <t>Dec. 31, 2022</t>
        </is>
      </c>
    </row>
    <row r="2">
      <c r="A2" s="4" t="inlineStr">
        <is>
          <t>1 company in the sales of semiconductor products and related accessories areas [Member]</t>
        </is>
      </c>
      <c r="B2" s="4" t="inlineStr">
        <is>
          <t xml:space="preserve"> </t>
        </is>
      </c>
    </row>
    <row r="3">
      <c r="A3" s="3" t="inlineStr">
        <is>
          <t>Cost Method Investments (Details) - Schedule of cost method investments (Parentheticals) [Line Items]</t>
        </is>
      </c>
      <c r="B3" s="4" t="inlineStr">
        <is>
          <t xml:space="preserve"> </t>
        </is>
      </c>
    </row>
    <row r="4">
      <c r="A4" s="4" t="inlineStr">
        <is>
          <t>Investment interest rate</t>
        </is>
      </c>
      <c r="B4" s="11" t="n">
        <v>0.19</v>
      </c>
    </row>
    <row r="5">
      <c r="A5" s="4" t="inlineStr">
        <is>
          <t>1 company in the AR and virtual reality (“VR”) areas [Member]</t>
        </is>
      </c>
      <c r="B5" s="4" t="inlineStr">
        <is>
          <t xml:space="preserve"> </t>
        </is>
      </c>
    </row>
    <row r="6">
      <c r="A6" s="3" t="inlineStr">
        <is>
          <t>Cost Method Investments (Details) - Schedule of cost method investments (Parentheticals) [Line Items]</t>
        </is>
      </c>
      <c r="B6" s="4" t="inlineStr">
        <is>
          <t xml:space="preserve"> </t>
        </is>
      </c>
    </row>
    <row r="7">
      <c r="A7" s="4" t="inlineStr">
        <is>
          <t>Investment interest rate</t>
        </is>
      </c>
      <c r="B7" s="11" t="n">
        <v>0.09</v>
      </c>
    </row>
    <row r="8">
      <c r="A8" s="4" t="inlineStr">
        <is>
          <t>2 companies in the AR and VR areas [Member]</t>
        </is>
      </c>
      <c r="B8" s="4" t="inlineStr">
        <is>
          <t xml:space="preserve"> </t>
        </is>
      </c>
    </row>
    <row r="9">
      <c r="A9" s="3" t="inlineStr">
        <is>
          <t>Cost Method Investments (Details) - Schedule of cost method investments (Parentheticals) [Line Items]</t>
        </is>
      </c>
      <c r="B9" s="4" t="inlineStr">
        <is>
          <t xml:space="preserve"> </t>
        </is>
      </c>
    </row>
    <row r="10">
      <c r="A10" s="4" t="inlineStr">
        <is>
          <t>Investment interest rate</t>
        </is>
      </c>
      <c r="B10" s="11" t="n">
        <v>0.08</v>
      </c>
    </row>
    <row r="11">
      <c r="A11" s="4" t="inlineStr">
        <is>
          <t>1 company in the AR, VR, software and robotic areas [Member]</t>
        </is>
      </c>
      <c r="B11" s="4" t="inlineStr">
        <is>
          <t xml:space="preserve"> </t>
        </is>
      </c>
    </row>
    <row r="12">
      <c r="A12" s="3" t="inlineStr">
        <is>
          <t>Cost Method Investments (Details) - Schedule of cost method investments (Parentheticals) [Line Items]</t>
        </is>
      </c>
      <c r="B12" s="4" t="inlineStr">
        <is>
          <t xml:space="preserve"> </t>
        </is>
      </c>
    </row>
    <row r="13">
      <c r="A13" s="4" t="inlineStr">
        <is>
          <t>Investment interest rate</t>
        </is>
      </c>
      <c r="B13" s="11" t="n">
        <v>0.06</v>
      </c>
    </row>
    <row r="14">
      <c r="A14" s="4" t="inlineStr">
        <is>
          <t>1 company in the AR, VR and game areas [Member]</t>
        </is>
      </c>
      <c r="B14" s="4" t="inlineStr">
        <is>
          <t xml:space="preserve"> </t>
        </is>
      </c>
    </row>
    <row r="15">
      <c r="A15" s="3" t="inlineStr">
        <is>
          <t>Cost Method Investments (Details) - Schedule of cost method investments (Parentheticals) [Line Items]</t>
        </is>
      </c>
      <c r="B15" s="4" t="inlineStr">
        <is>
          <t xml:space="preserve"> </t>
        </is>
      </c>
    </row>
    <row r="16">
      <c r="A16" s="4" t="inlineStr">
        <is>
          <t>Investment interest rate</t>
        </is>
      </c>
      <c r="B16" s="12" t="n">
        <v>0.055</v>
      </c>
    </row>
    <row r="17">
      <c r="A17" s="4" t="inlineStr">
        <is>
          <t>21 and 22 companies in the AR, VR and digital marketing areas [Member]</t>
        </is>
      </c>
      <c r="B17" s="4" t="inlineStr">
        <is>
          <t xml:space="preserve"> </t>
        </is>
      </c>
    </row>
    <row r="18">
      <c r="A18" s="3" t="inlineStr">
        <is>
          <t>Cost Method Investments (Details) - Schedule of cost method investments (Parentheticals) [Line Items]</t>
        </is>
      </c>
      <c r="B18" s="4" t="inlineStr">
        <is>
          <t xml:space="preserve"> </t>
        </is>
      </c>
    </row>
    <row r="19">
      <c r="A19" s="4" t="inlineStr">
        <is>
          <t>Investment interest rate</t>
        </is>
      </c>
      <c r="B19" s="11" t="n">
        <v>0.05</v>
      </c>
    </row>
    <row r="20">
      <c r="A20" s="4" t="inlineStr">
        <is>
          <t>1 company in the VR medical treatment areas [Member]</t>
        </is>
      </c>
      <c r="B20" s="4" t="inlineStr">
        <is>
          <t xml:space="preserve"> </t>
        </is>
      </c>
    </row>
    <row r="21">
      <c r="A21" s="3" t="inlineStr">
        <is>
          <t>Cost Method Investments (Details) - Schedule of cost method investments (Parentheticals) [Line Items]</t>
        </is>
      </c>
      <c r="B21" s="4" t="inlineStr">
        <is>
          <t xml:space="preserve"> </t>
        </is>
      </c>
    </row>
    <row r="22">
      <c r="A22" s="4" t="inlineStr">
        <is>
          <t>Investment interest rate</t>
        </is>
      </c>
      <c r="B22" s="12" t="n">
        <v>0.045</v>
      </c>
    </row>
    <row r="23">
      <c r="A23" s="4" t="inlineStr">
        <is>
          <t>14 companies in the AR, VR, 3D animation and software areas [Member]</t>
        </is>
      </c>
      <c r="B23" s="4" t="inlineStr">
        <is>
          <t xml:space="preserve"> </t>
        </is>
      </c>
    </row>
    <row r="24">
      <c r="A24" s="3" t="inlineStr">
        <is>
          <t>Cost Method Investments (Details) - Schedule of cost method investments (Parentheticals) [Line Items]</t>
        </is>
      </c>
      <c r="B24" s="4" t="inlineStr">
        <is>
          <t xml:space="preserve"> </t>
        </is>
      </c>
    </row>
    <row r="25">
      <c r="A25" s="4" t="inlineStr">
        <is>
          <t>Investment interest rate</t>
        </is>
      </c>
      <c r="B25" s="11" t="n">
        <v>0.04</v>
      </c>
    </row>
    <row r="26">
      <c r="A26" s="4" t="inlineStr">
        <is>
          <t>2 companies in the AR and VR areas [Member]</t>
        </is>
      </c>
      <c r="B26" s="4" t="inlineStr">
        <is>
          <t xml:space="preserve"> </t>
        </is>
      </c>
    </row>
    <row r="27">
      <c r="A27" s="3" t="inlineStr">
        <is>
          <t>Cost Method Investments (Details) - Schedule of cost method investments (Parentheticals) [Line Items]</t>
        </is>
      </c>
      <c r="B27" s="4" t="inlineStr">
        <is>
          <t xml:space="preserve"> </t>
        </is>
      </c>
    </row>
    <row r="28">
      <c r="A28" s="4" t="inlineStr">
        <is>
          <t>Investment interest rate</t>
        </is>
      </c>
      <c r="B28" s="12" t="n">
        <v>0.035</v>
      </c>
    </row>
    <row r="29">
      <c r="A29" s="4" t="inlineStr">
        <is>
          <t>5 companies in the AR, VR and 3D animation areas [Member]</t>
        </is>
      </c>
      <c r="B29" s="4" t="inlineStr">
        <is>
          <t xml:space="preserve"> </t>
        </is>
      </c>
    </row>
    <row r="30">
      <c r="A30" s="3" t="inlineStr">
        <is>
          <t>Cost Method Investments (Details) - Schedule of cost method investments (Parentheticals) [Line Items]</t>
        </is>
      </c>
      <c r="B30" s="4" t="inlineStr">
        <is>
          <t xml:space="preserve"> </t>
        </is>
      </c>
    </row>
    <row r="31">
      <c r="A31" s="4" t="inlineStr">
        <is>
          <t>Investment interest rate</t>
        </is>
      </c>
      <c r="B31" s="11" t="n">
        <v>0.03</v>
      </c>
    </row>
    <row r="32">
      <c r="A32" s="4" t="inlineStr">
        <is>
          <t>1 company in the AR, VR and 3D animation areas [Member]</t>
        </is>
      </c>
      <c r="B32" s="4" t="inlineStr">
        <is>
          <t xml:space="preserve"> </t>
        </is>
      </c>
    </row>
    <row r="33">
      <c r="A33" s="3" t="inlineStr">
        <is>
          <t>Cost Method Investments (Details) - Schedule of cost method investments (Parentheticals) [Line Items]</t>
        </is>
      </c>
      <c r="B33" s="4" t="inlineStr">
        <is>
          <t xml:space="preserve"> </t>
        </is>
      </c>
    </row>
    <row r="34">
      <c r="A34" s="4" t="inlineStr">
        <is>
          <t>Investment interest rate</t>
        </is>
      </c>
      <c r="B34" s="12" t="n">
        <v>0.0255</v>
      </c>
    </row>
    <row r="35">
      <c r="A35" s="4" t="inlineStr">
        <is>
          <t>4 companies in the AR, VR, 3D animation and software areas [Member]</t>
        </is>
      </c>
      <c r="B35" s="4" t="inlineStr">
        <is>
          <t xml:space="preserve"> </t>
        </is>
      </c>
    </row>
    <row r="36">
      <c r="A36" s="3" t="inlineStr">
        <is>
          <t>Cost Method Investments (Details) - Schedule of cost method investments (Parentheticals) [Line Items]</t>
        </is>
      </c>
      <c r="B36" s="4" t="inlineStr">
        <is>
          <t xml:space="preserve"> </t>
        </is>
      </c>
    </row>
    <row r="37">
      <c r="A37" s="4" t="inlineStr">
        <is>
          <t>Investment interest rate</t>
        </is>
      </c>
      <c r="B37" s="11" t="n">
        <v>0.02</v>
      </c>
    </row>
    <row r="38">
      <c r="A38" s="4" t="inlineStr">
        <is>
          <t>5 companies in the AR, VR, 3D animation, hardware and software areas [Member]</t>
        </is>
      </c>
      <c r="B38" s="4" t="inlineStr">
        <is>
          <t xml:space="preserve"> </t>
        </is>
      </c>
    </row>
    <row r="39">
      <c r="A39" s="3" t="inlineStr">
        <is>
          <t>Cost Method Investments (Details) - Schedule of cost method investments (Parentheticals) [Line Items]</t>
        </is>
      </c>
      <c r="B39" s="4" t="inlineStr">
        <is>
          <t xml:space="preserve"> </t>
        </is>
      </c>
    </row>
    <row r="40">
      <c r="A40" s="4" t="inlineStr">
        <is>
          <t>Investment interest rate</t>
        </is>
      </c>
      <c r="B40" s="11" t="n">
        <v>0.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s>
  <sheetData>
    <row r="1">
      <c r="A1" s="1" t="inlineStr">
        <is>
          <t>Intangible Assets, Net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tangible Assets, Net (Details) [Line Items]</t>
        </is>
      </c>
      <c r="B3" s="4" t="inlineStr">
        <is>
          <t xml:space="preserve"> </t>
        </is>
      </c>
      <c r="C3" s="4" t="inlineStr">
        <is>
          <t xml:space="preserve"> </t>
        </is>
      </c>
      <c r="D3" s="4" t="inlineStr">
        <is>
          <t xml:space="preserve"> </t>
        </is>
      </c>
      <c r="E3" s="4" t="inlineStr">
        <is>
          <t xml:space="preserve"> </t>
        </is>
      </c>
    </row>
    <row r="4">
      <c r="A4" s="4" t="inlineStr">
        <is>
          <t>Acquisition of guoyu</t>
        </is>
      </c>
      <c r="B4" s="6" t="n">
        <v>8955000</v>
      </c>
      <c r="C4" s="7" t="n">
        <v>1404552</v>
      </c>
      <c r="D4" s="4" t="inlineStr">
        <is>
          <t xml:space="preserve"> </t>
        </is>
      </c>
      <c r="E4" s="4" t="inlineStr">
        <is>
          <t xml:space="preserve"> </t>
        </is>
      </c>
    </row>
    <row r="5">
      <c r="A5" s="4" t="inlineStr">
        <is>
          <t>Acquire capital stock percentage</t>
        </is>
      </c>
      <c r="B5" s="11" t="n">
        <v>1</v>
      </c>
      <c r="C5" s="11" t="n">
        <v>1</v>
      </c>
      <c r="D5" s="4" t="inlineStr">
        <is>
          <t xml:space="preserve"> </t>
        </is>
      </c>
      <c r="E5" s="4" t="inlineStr">
        <is>
          <t xml:space="preserve"> </t>
        </is>
      </c>
    </row>
    <row r="6">
      <c r="A6" s="4" t="inlineStr">
        <is>
          <t>Impairment loss</t>
        </is>
      </c>
      <c r="B6" s="6" t="n">
        <v>0</v>
      </c>
      <c r="C6" s="4" t="inlineStr">
        <is>
          <t xml:space="preserve"> </t>
        </is>
      </c>
      <c r="D6" s="6" t="n">
        <v>3991570</v>
      </c>
      <c r="E6" s="6" t="n">
        <v>0</v>
      </c>
    </row>
    <row r="7">
      <c r="A7" s="4" t="inlineStr">
        <is>
          <t>Impairment amount</t>
        </is>
      </c>
      <c r="B7" s="5" t="n">
        <v>13425491</v>
      </c>
      <c r="C7" s="4" t="inlineStr">
        <is>
          <t xml:space="preserve"> </t>
        </is>
      </c>
      <c r="D7" s="5" t="n">
        <v>0</v>
      </c>
      <c r="E7" s="5" t="n">
        <v>0</v>
      </c>
    </row>
    <row r="8">
      <c r="A8" s="4" t="inlineStr">
        <is>
          <t>Asset impairment charges (in Dollars) | $</t>
        </is>
      </c>
      <c r="B8" s="4" t="inlineStr">
        <is>
          <t xml:space="preserve"> </t>
        </is>
      </c>
      <c r="C8" s="7" t="n">
        <v>1996029</v>
      </c>
      <c r="D8" s="4" t="inlineStr">
        <is>
          <t xml:space="preserve"> </t>
        </is>
      </c>
      <c r="E8" s="4" t="inlineStr">
        <is>
          <t xml:space="preserve"> </t>
        </is>
      </c>
    </row>
    <row r="9">
      <c r="A9" s="4" t="inlineStr">
        <is>
          <t>Amortization expense</t>
        </is>
      </c>
      <c r="B9" s="6" t="n">
        <v>8820352</v>
      </c>
      <c r="C9" s="7" t="n">
        <v>1266455</v>
      </c>
      <c r="D9" s="6" t="n">
        <v>17400708</v>
      </c>
      <c r="E9" s="6" t="n">
        <v>14067634</v>
      </c>
    </row>
    <row r="10">
      <c r="A10" s="4" t="inlineStr">
        <is>
          <t>VIYI [Member]</t>
        </is>
      </c>
      <c r="B10" s="4" t="inlineStr">
        <is>
          <t xml:space="preserve"> </t>
        </is>
      </c>
      <c r="C10" s="4" t="inlineStr">
        <is>
          <t xml:space="preserve"> </t>
        </is>
      </c>
      <c r="D10" s="4" t="inlineStr">
        <is>
          <t xml:space="preserve"> </t>
        </is>
      </c>
      <c r="E10" s="4" t="inlineStr">
        <is>
          <t xml:space="preserve"> </t>
        </is>
      </c>
    </row>
    <row r="11">
      <c r="A11" s="3" t="inlineStr">
        <is>
          <t>Intangible Assets, Net (Details) [Line Items]</t>
        </is>
      </c>
      <c r="B11" s="4" t="inlineStr">
        <is>
          <t xml:space="preserve"> </t>
        </is>
      </c>
      <c r="C11" s="4" t="inlineStr">
        <is>
          <t xml:space="preserve"> </t>
        </is>
      </c>
      <c r="D11" s="4" t="inlineStr">
        <is>
          <t xml:space="preserve"> </t>
        </is>
      </c>
      <c r="E11" s="4" t="inlineStr">
        <is>
          <t xml:space="preserve"> </t>
        </is>
      </c>
    </row>
    <row r="12">
      <c r="A12" s="4" t="inlineStr">
        <is>
          <t>Equity interests</t>
        </is>
      </c>
      <c r="B12" s="11" t="n">
        <v>0.45</v>
      </c>
      <c r="C12" s="11" t="n">
        <v>0.45</v>
      </c>
      <c r="D12" s="4" t="inlineStr">
        <is>
          <t xml:space="preserve"> </t>
        </is>
      </c>
      <c r="E12" s="11" t="n">
        <v>1</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Intangible Assets, Net (Details) - Schedule of acquired intangible asset</t>
        </is>
      </c>
      <c r="C1" s="2" t="inlineStr">
        <is>
          <t>Dec. 31, 2022 CNY (¥)</t>
        </is>
      </c>
      <c r="D1" s="2" t="inlineStr">
        <is>
          <t>Dec. 31, 2022 USD ($)</t>
        </is>
      </c>
      <c r="E1" s="2" t="inlineStr">
        <is>
          <t>Dec. 31, 2021 CNY (¥)</t>
        </is>
      </c>
    </row>
    <row r="2">
      <c r="A2" s="3" t="inlineStr">
        <is>
          <t>Schedule of acquired intangible asset [Abstract]</t>
        </is>
      </c>
      <c r="C2" s="4" t="inlineStr">
        <is>
          <t xml:space="preserve"> </t>
        </is>
      </c>
      <c r="D2" s="4" t="inlineStr">
        <is>
          <t xml:space="preserve"> </t>
        </is>
      </c>
      <c r="E2" s="4" t="inlineStr">
        <is>
          <t xml:space="preserve"> </t>
        </is>
      </c>
    </row>
    <row r="3">
      <c r="A3" s="4" t="inlineStr">
        <is>
          <t>Copyrights</t>
        </is>
      </c>
      <c r="B3" s="4" t="inlineStr">
        <is>
          <t>[1]</t>
        </is>
      </c>
      <c r="C3" s="6" t="n">
        <v>8955000</v>
      </c>
      <c r="D3" s="7" t="n">
        <v>1285788</v>
      </c>
      <c r="E3" s="6" t="n">
        <v>8955000</v>
      </c>
    </row>
    <row r="4">
      <c r="A4" s="4" t="inlineStr">
        <is>
          <t>Customer relationship</t>
        </is>
      </c>
      <c r="B4" s="4" t="inlineStr">
        <is>
          <t>[2]</t>
        </is>
      </c>
      <c r="C4" s="4" t="inlineStr">
        <is>
          <t xml:space="preserve"> </t>
        </is>
      </c>
      <c r="D4" s="4" t="inlineStr">
        <is>
          <t xml:space="preserve"> </t>
        </is>
      </c>
      <c r="E4" s="5" t="n">
        <v>25502800</v>
      </c>
    </row>
    <row r="5">
      <c r="A5" s="4" t="inlineStr">
        <is>
          <t>Non-compete agreements</t>
        </is>
      </c>
      <c r="B5" s="4" t="inlineStr">
        <is>
          <t>[3]</t>
        </is>
      </c>
      <c r="C5" s="5" t="n">
        <v>42200000</v>
      </c>
      <c r="D5" s="5" t="n">
        <v>6059214</v>
      </c>
      <c r="E5" s="5" t="n">
        <v>42200000</v>
      </c>
    </row>
    <row r="6">
      <c r="A6" s="4" t="inlineStr">
        <is>
          <t>Technology know-hows</t>
        </is>
      </c>
      <c r="B6" s="4" t="inlineStr">
        <is>
          <t>[3]</t>
        </is>
      </c>
      <c r="C6" s="4" t="inlineStr">
        <is>
          <t xml:space="preserve"> </t>
        </is>
      </c>
      <c r="D6" s="4" t="inlineStr">
        <is>
          <t xml:space="preserve"> </t>
        </is>
      </c>
      <c r="E6" s="5" t="n">
        <v>2852016</v>
      </c>
    </row>
    <row r="7">
      <c r="A7" s="4" t="inlineStr">
        <is>
          <t>Subtotal</t>
        </is>
      </c>
      <c r="C7" s="5" t="n">
        <v>51155000</v>
      </c>
      <c r="D7" s="5" t="n">
        <v>7345002</v>
      </c>
      <c r="E7" s="5" t="n">
        <v>79509816</v>
      </c>
    </row>
    <row r="8">
      <c r="A8" s="4" t="inlineStr">
        <is>
          <t>Less: accumulated amortization</t>
        </is>
      </c>
      <c r="C8" s="5" t="n">
        <v>-44438750</v>
      </c>
      <c r="D8" s="5" t="n">
        <v>-6380661</v>
      </c>
      <c r="E8" s="5" t="n">
        <v>-51628879</v>
      </c>
    </row>
    <row r="9">
      <c r="A9" s="4" t="inlineStr">
        <is>
          <t>Intangible assets, net</t>
        </is>
      </c>
      <c r="C9" s="6" t="n">
        <v>6716250</v>
      </c>
      <c r="D9" s="7" t="n">
        <v>964341</v>
      </c>
      <c r="E9" s="6" t="n">
        <v>27880937</v>
      </c>
    </row>
    <row r="10"/>
    <row r="11">
      <c r="A11" s="4" t="inlineStr">
        <is>
          <t>[1]Copyright of RMB 8,955,000 (USD 1,404,552) was from acquisition of Shanghai Guoyu, see Note 4.[2]VIYI acquired 100% equity interests of Fe -da</t>
        </is>
      </c>
    </row>
  </sheetData>
  <mergeCells count="3">
    <mergeCell ref="A1:B1"/>
    <mergeCell ref="A10:D10"/>
    <mergeCell ref="A11:D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Details) - Schedule of estimated amortization - Dec. 31, 2022</t>
        </is>
      </c>
      <c r="B1" s="2" t="inlineStr">
        <is>
          <t>CNY (¥)</t>
        </is>
      </c>
      <c r="C1" s="2" t="inlineStr">
        <is>
          <t>USD ($)</t>
        </is>
      </c>
    </row>
    <row r="2">
      <c r="A2" s="3" t="inlineStr">
        <is>
          <t>Schedule of estimated amortization [Abstract]</t>
        </is>
      </c>
      <c r="B2" s="4" t="inlineStr">
        <is>
          <t xml:space="preserve"> </t>
        </is>
      </c>
      <c r="C2" s="4" t="inlineStr">
        <is>
          <t xml:space="preserve"> </t>
        </is>
      </c>
    </row>
    <row r="3">
      <c r="A3" s="4" t="inlineStr">
        <is>
          <t>2023</t>
        </is>
      </c>
      <c r="B3" s="6" t="n">
        <v>1492500</v>
      </c>
      <c r="C3" s="7" t="n">
        <v>214298</v>
      </c>
    </row>
    <row r="4">
      <c r="A4" s="4" t="inlineStr">
        <is>
          <t>2024</t>
        </is>
      </c>
      <c r="B4" s="5" t="n">
        <v>1492500</v>
      </c>
      <c r="C4" s="5" t="n">
        <v>214298</v>
      </c>
    </row>
    <row r="5">
      <c r="A5" s="4" t="inlineStr">
        <is>
          <t>2025</t>
        </is>
      </c>
      <c r="B5" s="5" t="n">
        <v>1492500</v>
      </c>
      <c r="C5" s="5" t="n">
        <v>214298</v>
      </c>
    </row>
    <row r="6">
      <c r="A6" s="4" t="inlineStr">
        <is>
          <t>2026</t>
        </is>
      </c>
      <c r="B6" s="5" t="n">
        <v>1492500</v>
      </c>
      <c r="C6" s="5" t="n">
        <v>214298</v>
      </c>
    </row>
    <row r="7">
      <c r="A7" s="4" t="inlineStr">
        <is>
          <t>Thereafter</t>
        </is>
      </c>
      <c r="B7" s="5" t="n">
        <v>746250</v>
      </c>
      <c r="C7" s="5" t="n">
        <v>107149</v>
      </c>
    </row>
    <row r="8">
      <c r="A8" s="4" t="inlineStr">
        <is>
          <t>Total</t>
        </is>
      </c>
      <c r="B8" s="6" t="n">
        <v>6716250</v>
      </c>
      <c r="C8" s="7" t="n">
        <v>9643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oodwill (Details) $ in Millions</t>
        </is>
      </c>
      <c r="B1" s="2" t="inlineStr">
        <is>
          <t>12 Months Ended</t>
        </is>
      </c>
    </row>
    <row r="2">
      <c r="B2" s="2" t="inlineStr">
        <is>
          <t>Dec. 31, 2020 CNY (¥)</t>
        </is>
      </c>
      <c r="C2" s="2" t="inlineStr">
        <is>
          <t>Dec. 31, 2022 CNY (¥)</t>
        </is>
      </c>
      <c r="D2" s="2" t="inlineStr">
        <is>
          <t>Dec. 31, 2022 USD ($)</t>
        </is>
      </c>
      <c r="E2" s="2" t="inlineStr">
        <is>
          <t>Dec. 31, 2021 CNY (¥)</t>
        </is>
      </c>
      <c r="F2" s="2" t="inlineStr">
        <is>
          <t>Dec. 31, 2016 CNY (¥)</t>
        </is>
      </c>
      <c r="G2" s="2" t="inlineStr">
        <is>
          <t>Dec. 31, 2015 CNY (¥)</t>
        </is>
      </c>
    </row>
    <row r="3">
      <c r="A3" s="3" t="inlineStr">
        <is>
          <t>Cost and Method Investments Detai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6" t="n">
        <v>73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enzhen Yidi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st and Method Investments Detail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red percentage</t>
        </is>
      </c>
      <c r="B7" s="4" t="inlineStr">
        <is>
          <t xml:space="preserve"> </t>
        </is>
      </c>
      <c r="C7" s="4" t="inlineStr">
        <is>
          <t xml:space="preserve"> </t>
        </is>
      </c>
      <c r="D7" s="4" t="inlineStr">
        <is>
          <t xml:space="preserve"> </t>
        </is>
      </c>
      <c r="E7" s="4" t="inlineStr">
        <is>
          <t xml:space="preserve"> </t>
        </is>
      </c>
      <c r="F7" s="4" t="inlineStr">
        <is>
          <t xml:space="preserve"> </t>
        </is>
      </c>
      <c r="G7" s="11" t="n">
        <v>1</v>
      </c>
    </row>
    <row r="8">
      <c r="A8" s="4" t="inlineStr">
        <is>
          <t>Aggregate consideration</t>
        </is>
      </c>
      <c r="B8" s="4" t="inlineStr">
        <is>
          <t xml:space="preserve"> </t>
        </is>
      </c>
      <c r="C8" s="4" t="inlineStr">
        <is>
          <t xml:space="preserve"> </t>
        </is>
      </c>
      <c r="D8" s="4" t="inlineStr">
        <is>
          <t xml:space="preserve"> </t>
        </is>
      </c>
      <c r="E8" s="4" t="inlineStr">
        <is>
          <t xml:space="preserve"> </t>
        </is>
      </c>
      <c r="F8" s="4" t="inlineStr">
        <is>
          <t xml:space="preserve"> </t>
        </is>
      </c>
      <c r="G8" s="6" t="n">
        <v>168000000</v>
      </c>
    </row>
    <row r="9">
      <c r="A9" s="4" t="inlineStr">
        <is>
          <t>Identifiable assets acquired</t>
        </is>
      </c>
      <c r="B9" s="4" t="inlineStr">
        <is>
          <t xml:space="preserve"> </t>
        </is>
      </c>
      <c r="C9" s="4" t="inlineStr">
        <is>
          <t xml:space="preserve"> </t>
        </is>
      </c>
      <c r="D9" s="4" t="inlineStr">
        <is>
          <t xml:space="preserve"> </t>
        </is>
      </c>
      <c r="E9" s="4" t="inlineStr">
        <is>
          <t xml:space="preserve"> </t>
        </is>
      </c>
      <c r="F9" s="6" t="n">
        <v>161000000</v>
      </c>
      <c r="G9" s="16" t="n">
        <v>137.1</v>
      </c>
    </row>
    <row r="10">
      <c r="A10" s="4" t="inlineStr">
        <is>
          <t>Shenzhen Yiti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st and Method Investments Detail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red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1</v>
      </c>
    </row>
    <row r="13">
      <c r="A13" s="4" t="inlineStr">
        <is>
          <t>Aggregate consideration</t>
        </is>
      </c>
      <c r="B13" s="4" t="inlineStr">
        <is>
          <t xml:space="preserve"> </t>
        </is>
      </c>
      <c r="C13" s="4" t="inlineStr">
        <is>
          <t xml:space="preserve"> </t>
        </is>
      </c>
      <c r="D13" s="4" t="inlineStr">
        <is>
          <t xml:space="preserve"> </t>
        </is>
      </c>
      <c r="E13" s="4" t="inlineStr">
        <is>
          <t xml:space="preserve"> </t>
        </is>
      </c>
      <c r="F13" s="4" t="inlineStr">
        <is>
          <t xml:space="preserve"> </t>
        </is>
      </c>
      <c r="G13" s="6" t="n">
        <v>192000000</v>
      </c>
    </row>
    <row r="14">
      <c r="A14" s="4" t="inlineStr">
        <is>
          <t>Impairment loss</t>
        </is>
      </c>
      <c r="B14" s="4" t="inlineStr">
        <is>
          <t xml:space="preserve"> </t>
        </is>
      </c>
      <c r="C14" s="4" t="inlineStr">
        <is>
          <t xml:space="preserve"> </t>
        </is>
      </c>
      <c r="D14" s="4" t="inlineStr">
        <is>
          <t xml:space="preserve"> </t>
        </is>
      </c>
      <c r="E14" s="4" t="inlineStr">
        <is>
          <t xml:space="preserve"> </t>
        </is>
      </c>
      <c r="F14" s="6" t="n">
        <v>68000000</v>
      </c>
      <c r="G14" s="4" t="inlineStr">
        <is>
          <t xml:space="preserve"> </t>
        </is>
      </c>
    </row>
    <row r="15">
      <c r="A15" s="4" t="inlineStr">
        <is>
          <t>Fe-da Electronic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st and Method Investments Detail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red percentage</t>
        </is>
      </c>
      <c r="B17" s="11"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consideration</t>
        </is>
      </c>
      <c r="B18" s="6" t="n">
        <v>1044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dentifiable assets acquired</t>
        </is>
      </c>
      <c r="B19" s="6" t="n">
        <v>53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nghai Guoy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st and Method Investments Detail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red percentage</t>
        </is>
      </c>
      <c r="B22" s="4" t="inlineStr">
        <is>
          <t xml:space="preserve"> </t>
        </is>
      </c>
      <c r="C22" s="4" t="inlineStr">
        <is>
          <t xml:space="preserve"> </t>
        </is>
      </c>
      <c r="D22" s="4" t="inlineStr">
        <is>
          <t xml:space="preserve"> </t>
        </is>
      </c>
      <c r="E22" s="11" t="n">
        <v>1</v>
      </c>
      <c r="F22" s="4" t="inlineStr">
        <is>
          <t xml:space="preserve"> </t>
        </is>
      </c>
      <c r="G22" s="4" t="inlineStr">
        <is>
          <t xml:space="preserve"> </t>
        </is>
      </c>
    </row>
    <row r="23">
      <c r="A23" s="4" t="inlineStr">
        <is>
          <t>Aggregate consideration</t>
        </is>
      </c>
      <c r="B23" s="4" t="inlineStr">
        <is>
          <t xml:space="preserve"> </t>
        </is>
      </c>
      <c r="C23" s="4" t="inlineStr">
        <is>
          <t xml:space="preserve"> </t>
        </is>
      </c>
      <c r="D23" s="4" t="inlineStr">
        <is>
          <t xml:space="preserve"> </t>
        </is>
      </c>
      <c r="E23" s="6" t="n">
        <v>20</v>
      </c>
      <c r="F23" s="4" t="inlineStr">
        <is>
          <t xml:space="preserve"> </t>
        </is>
      </c>
      <c r="G23" s="4" t="inlineStr">
        <is>
          <t xml:space="preserve"> </t>
        </is>
      </c>
    </row>
    <row r="24">
      <c r="A24" s="4" t="inlineStr">
        <is>
          <t>Identifiable assets acquired</t>
        </is>
      </c>
      <c r="B24" s="4" t="inlineStr">
        <is>
          <t xml:space="preserve"> </t>
        </is>
      </c>
      <c r="C24" s="4" t="inlineStr">
        <is>
          <t xml:space="preserve"> </t>
        </is>
      </c>
      <c r="D24" s="4" t="inlineStr">
        <is>
          <t xml:space="preserve"> </t>
        </is>
      </c>
      <c r="E24" s="17" t="n">
        <v>13.3</v>
      </c>
      <c r="F24" s="4" t="inlineStr">
        <is>
          <t xml:space="preserve"> </t>
        </is>
      </c>
      <c r="G24" s="4" t="inlineStr">
        <is>
          <t xml:space="preserve"> </t>
        </is>
      </c>
    </row>
    <row r="25">
      <c r="A25" s="4" t="inlineStr">
        <is>
          <t>Skyst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st and Method Investments Detail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loss</t>
        </is>
      </c>
      <c r="B27" s="4" t="inlineStr">
        <is>
          <t xml:space="preserve"> </t>
        </is>
      </c>
      <c r="C27" s="4" t="inlineStr">
        <is>
          <t xml:space="preserve"> </t>
        </is>
      </c>
      <c r="D27" s="4" t="inlineStr">
        <is>
          <t xml:space="preserve"> </t>
        </is>
      </c>
      <c r="E27" s="6" t="n">
        <v>131200000</v>
      </c>
      <c r="F27" s="4" t="inlineStr">
        <is>
          <t xml:space="preserve"> </t>
        </is>
      </c>
      <c r="G27" s="4" t="inlineStr">
        <is>
          <t xml:space="preserve"> </t>
        </is>
      </c>
    </row>
    <row r="28">
      <c r="A28" s="4" t="inlineStr">
        <is>
          <t>Shenzhen Kuxuanyou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st and Method Investments Detail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loss</t>
        </is>
      </c>
      <c r="B30" s="4" t="inlineStr">
        <is>
          <t xml:space="preserve"> </t>
        </is>
      </c>
      <c r="C30" s="6" t="n">
        <v>35500000</v>
      </c>
      <c r="D30" s="10" t="n">
        <v>5.1</v>
      </c>
      <c r="E30" s="4" t="inlineStr">
        <is>
          <t xml:space="preserve"> </t>
        </is>
      </c>
      <c r="F30" s="4" t="inlineStr">
        <is>
          <t xml:space="preserve"> </t>
        </is>
      </c>
      <c r="G30"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Goodwill (Details) - Schedule of components of acquired goodwill balances</t>
        </is>
      </c>
      <c r="C1" s="2" t="inlineStr">
        <is>
          <t>12 Months Ended</t>
        </is>
      </c>
    </row>
    <row r="2">
      <c r="C2" s="2" t="inlineStr">
        <is>
          <t>Dec. 31, 2022 CNY (¥)</t>
        </is>
      </c>
      <c r="D2" s="2" t="inlineStr">
        <is>
          <t>Dec. 31, 2022 USD ($)</t>
        </is>
      </c>
      <c r="E2" s="2" t="inlineStr">
        <is>
          <t>Dec. 31, 2021 CNY (¥)</t>
        </is>
      </c>
    </row>
    <row r="3">
      <c r="A3" s="3" t="inlineStr">
        <is>
          <t>Goodwill (Details) - Schedule of components of acquired goodwill balances [Line Items]</t>
        </is>
      </c>
      <c r="C3" s="4" t="inlineStr">
        <is>
          <t xml:space="preserve"> </t>
        </is>
      </c>
      <c r="D3" s="4" t="inlineStr">
        <is>
          <t xml:space="preserve"> </t>
        </is>
      </c>
      <c r="E3" s="4" t="inlineStr">
        <is>
          <t xml:space="preserve"> </t>
        </is>
      </c>
    </row>
    <row r="4">
      <c r="A4" s="4" t="inlineStr">
        <is>
          <t>Goodwill</t>
        </is>
      </c>
      <c r="C4" s="6" t="n">
        <v>243334346</v>
      </c>
      <c r="D4" s="7" t="n">
        <v>34938740</v>
      </c>
      <c r="E4" s="6" t="n">
        <v>276978601</v>
      </c>
    </row>
    <row r="5">
      <c r="A5" s="4" t="inlineStr">
        <is>
          <t>Goodwill from Shenzhen Yidian acquisition [Member]</t>
        </is>
      </c>
      <c r="C5" s="4" t="inlineStr">
        <is>
          <t xml:space="preserve"> </t>
        </is>
      </c>
      <c r="D5" s="4" t="inlineStr">
        <is>
          <t xml:space="preserve"> </t>
        </is>
      </c>
      <c r="E5" s="4" t="inlineStr">
        <is>
          <t xml:space="preserve"> </t>
        </is>
      </c>
    </row>
    <row r="6">
      <c r="A6" s="3" t="inlineStr">
        <is>
          <t>Goodwill (Details) - Schedule of components of acquired goodwill balances [Line Items]</t>
        </is>
      </c>
      <c r="C6" s="4" t="inlineStr">
        <is>
          <t xml:space="preserve"> </t>
        </is>
      </c>
      <c r="D6" s="4" t="inlineStr">
        <is>
          <t xml:space="preserve"> </t>
        </is>
      </c>
      <c r="E6" s="4" t="inlineStr">
        <is>
          <t xml:space="preserve"> </t>
        </is>
      </c>
    </row>
    <row r="7">
      <c r="A7" s="4" t="inlineStr">
        <is>
          <t>Goodwill</t>
        </is>
      </c>
      <c r="B7" s="4" t="inlineStr">
        <is>
          <t>[1]</t>
        </is>
      </c>
      <c r="C7" s="5" t="n">
        <v>137060340</v>
      </c>
      <c r="D7" s="5" t="n">
        <v>19679572</v>
      </c>
      <c r="E7" s="5" t="n">
        <v>137060340</v>
      </c>
    </row>
    <row r="8">
      <c r="A8" s="4" t="inlineStr">
        <is>
          <t>Goodwill from Shenzhen Yitian acquisition [Member]</t>
        </is>
      </c>
      <c r="C8" s="4" t="inlineStr">
        <is>
          <t xml:space="preserve"> </t>
        </is>
      </c>
      <c r="D8" s="4" t="inlineStr">
        <is>
          <t xml:space="preserve"> </t>
        </is>
      </c>
      <c r="E8" s="4" t="inlineStr">
        <is>
          <t xml:space="preserve"> </t>
        </is>
      </c>
    </row>
    <row r="9">
      <c r="A9" s="3" t="inlineStr">
        <is>
          <t>Goodwill (Details) - Schedule of components of acquired goodwill balances [Line Items]</t>
        </is>
      </c>
      <c r="C9" s="4" t="inlineStr">
        <is>
          <t xml:space="preserve"> </t>
        </is>
      </c>
      <c r="D9" s="4" t="inlineStr">
        <is>
          <t xml:space="preserve"> </t>
        </is>
      </c>
      <c r="E9" s="4" t="inlineStr">
        <is>
          <t xml:space="preserve"> </t>
        </is>
      </c>
    </row>
    <row r="10">
      <c r="A10" s="4" t="inlineStr">
        <is>
          <t>Goodwill</t>
        </is>
      </c>
      <c r="B10" s="4" t="inlineStr">
        <is>
          <t>[2]</t>
        </is>
      </c>
      <c r="C10" s="5" t="n">
        <v>92990256</v>
      </c>
      <c r="D10" s="5" t="n">
        <v>13351844</v>
      </c>
      <c r="E10" s="5" t="n">
        <v>92990256</v>
      </c>
    </row>
    <row r="11">
      <c r="A11" s="4" t="inlineStr">
        <is>
          <t>Goodwill from Fe-da Electronics acquisition [Member]</t>
        </is>
      </c>
      <c r="C11" s="4" t="inlineStr">
        <is>
          <t xml:space="preserve"> </t>
        </is>
      </c>
      <c r="D11" s="4" t="inlineStr">
        <is>
          <t xml:space="preserve"> </t>
        </is>
      </c>
      <c r="E11" s="4" t="inlineStr">
        <is>
          <t xml:space="preserve"> </t>
        </is>
      </c>
    </row>
    <row r="12">
      <c r="A12" s="3" t="inlineStr">
        <is>
          <t>Goodwill (Details) - Schedule of components of acquired goodwill balances [Line Items]</t>
        </is>
      </c>
      <c r="C12" s="4" t="inlineStr">
        <is>
          <t xml:space="preserve"> </t>
        </is>
      </c>
      <c r="D12" s="4" t="inlineStr">
        <is>
          <t xml:space="preserve"> </t>
        </is>
      </c>
      <c r="E12" s="4" t="inlineStr">
        <is>
          <t xml:space="preserve"> </t>
        </is>
      </c>
    </row>
    <row r="13">
      <c r="A13" s="4" t="inlineStr">
        <is>
          <t>Goodwill</t>
        </is>
      </c>
      <c r="B13" s="4" t="inlineStr">
        <is>
          <t>[3]</t>
        </is>
      </c>
      <c r="C13" s="4" t="inlineStr">
        <is>
          <t xml:space="preserve"> </t>
        </is>
      </c>
      <c r="D13" s="4" t="inlineStr">
        <is>
          <t xml:space="preserve"> </t>
        </is>
      </c>
      <c r="E13" s="5" t="n">
        <v>33644255</v>
      </c>
    </row>
    <row r="14">
      <c r="A14" s="4" t="inlineStr">
        <is>
          <t>Goodwill from Guoyu acquisition [Member]</t>
        </is>
      </c>
      <c r="C14" s="4" t="inlineStr">
        <is>
          <t xml:space="preserve"> </t>
        </is>
      </c>
      <c r="D14" s="4" t="inlineStr">
        <is>
          <t xml:space="preserve"> </t>
        </is>
      </c>
      <c r="E14" s="4" t="inlineStr">
        <is>
          <t xml:space="preserve"> </t>
        </is>
      </c>
    </row>
    <row r="15">
      <c r="A15" s="3" t="inlineStr">
        <is>
          <t>Goodwill (Details) - Schedule of components of acquired goodwill balances [Line Items]</t>
        </is>
      </c>
      <c r="C15" s="4" t="inlineStr">
        <is>
          <t xml:space="preserve"> </t>
        </is>
      </c>
      <c r="D15" s="4" t="inlineStr">
        <is>
          <t xml:space="preserve"> </t>
        </is>
      </c>
      <c r="E15" s="4" t="inlineStr">
        <is>
          <t xml:space="preserve"> </t>
        </is>
      </c>
    </row>
    <row r="16">
      <c r="A16" s="4" t="inlineStr">
        <is>
          <t>Goodwill</t>
        </is>
      </c>
      <c r="B16" s="4" t="inlineStr">
        <is>
          <t>[4]</t>
        </is>
      </c>
      <c r="C16" s="6" t="n">
        <v>13283750</v>
      </c>
      <c r="D16" s="7" t="n">
        <v>1907324</v>
      </c>
      <c r="E16" s="6" t="n">
        <v>13283750</v>
      </c>
    </row>
    <row r="17"/>
    <row r="18">
      <c r="A18" s="4" t="inlineStr">
        <is>
          <t xml:space="preserve">[1]Beijing WiMi acquired Shenzhen Yidian in 2015 to acquire 100% of the capital stock of Shenzhen Yidian for an aggregate consideration of RMB 168.0 million. The excess fair value of consideration over the identifiable assets acquired of approximately RMB 137.1 -da -da </t>
        </is>
      </c>
    </row>
  </sheetData>
  <mergeCells count="4">
    <mergeCell ref="A1:B2"/>
    <mergeCell ref="C1:E1"/>
    <mergeCell ref="A17:D17"/>
    <mergeCell ref="A18:D1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Goodwill (Details) - Schedule of changes in the carrying amount of goodwill allocated to reportable segments</t>
        </is>
      </c>
      <c r="C1" s="2" t="inlineStr">
        <is>
          <t>12 Months Ended</t>
        </is>
      </c>
    </row>
    <row r="2">
      <c r="C2" s="2" t="inlineStr">
        <is>
          <t>Dec. 31, 2022 CNY (¥)</t>
        </is>
      </c>
      <c r="D2" s="2" t="inlineStr">
        <is>
          <t>Dec. 31, 2022 USD ($)</t>
        </is>
      </c>
      <c r="E2" s="2" t="inlineStr">
        <is>
          <t>Dec. 31, 2021 CNY (¥)</t>
        </is>
      </c>
      <c r="F2" s="2" t="inlineStr">
        <is>
          <t>Dec. 31, 2021 USD ($)</t>
        </is>
      </c>
    </row>
    <row r="3">
      <c r="A3" s="3" t="inlineStr">
        <is>
          <t>Goodwill [Line Items]</t>
        </is>
      </c>
      <c r="C3" s="4" t="inlineStr">
        <is>
          <t xml:space="preserve"> </t>
        </is>
      </c>
      <c r="D3" s="4" t="inlineStr">
        <is>
          <t xml:space="preserve"> </t>
        </is>
      </c>
      <c r="E3" s="4" t="inlineStr">
        <is>
          <t xml:space="preserve"> </t>
        </is>
      </c>
      <c r="F3" s="4" t="inlineStr">
        <is>
          <t xml:space="preserve"> </t>
        </is>
      </c>
    </row>
    <row r="4">
      <c r="A4" s="4" t="inlineStr">
        <is>
          <t>Balance</t>
        </is>
      </c>
      <c r="C4" s="6" t="n">
        <v>276978601</v>
      </c>
      <c r="D4" s="7" t="n">
        <v>39769492</v>
      </c>
      <c r="E4" s="6" t="n">
        <v>396228760</v>
      </c>
      <c r="F4" s="7" t="n">
        <v>56891819</v>
      </c>
    </row>
    <row r="5">
      <c r="A5" s="4" t="inlineStr">
        <is>
          <t>Add: acquisition of Guoyu</t>
        </is>
      </c>
      <c r="C5" s="4" t="inlineStr">
        <is>
          <t xml:space="preserve"> </t>
        </is>
      </c>
      <c r="D5" s="4" t="inlineStr">
        <is>
          <t xml:space="preserve"> </t>
        </is>
      </c>
      <c r="E5" s="5" t="n">
        <v>13283750</v>
      </c>
      <c r="F5" s="5" t="n">
        <v>1907324</v>
      </c>
    </row>
    <row r="6">
      <c r="A6" s="4" t="inlineStr">
        <is>
          <t>Less: impairment loss</t>
        </is>
      </c>
      <c r="C6" s="5" t="n">
        <v>-35493300</v>
      </c>
      <c r="D6" s="5" t="n">
        <v>-5096244</v>
      </c>
      <c r="E6" s="5" t="n">
        <v>-131194659</v>
      </c>
      <c r="F6" s="5" t="n">
        <v>-18837357</v>
      </c>
    </row>
    <row r="7">
      <c r="A7" s="4" t="inlineStr">
        <is>
          <t>Translation difference</t>
        </is>
      </c>
      <c r="C7" s="5" t="n">
        <v>1849045</v>
      </c>
      <c r="D7" s="5" t="n">
        <v>265492</v>
      </c>
      <c r="E7" s="5" t="n">
        <v>-1339250</v>
      </c>
      <c r="F7" s="5" t="n">
        <v>-192294</v>
      </c>
    </row>
    <row r="8">
      <c r="A8" s="4" t="inlineStr">
        <is>
          <t>Balance</t>
        </is>
      </c>
      <c r="C8" s="5" t="n">
        <v>243334346</v>
      </c>
      <c r="D8" s="5" t="n">
        <v>34938740</v>
      </c>
      <c r="E8" s="5" t="n">
        <v>276978601</v>
      </c>
      <c r="F8" s="7" t="n">
        <v>39769492</v>
      </c>
    </row>
    <row r="9">
      <c r="A9" s="4" t="inlineStr">
        <is>
          <t>AR advertising services [Member]</t>
        </is>
      </c>
      <c r="C9" s="4" t="inlineStr">
        <is>
          <t xml:space="preserve"> </t>
        </is>
      </c>
      <c r="D9" s="4" t="inlineStr">
        <is>
          <t xml:space="preserve"> </t>
        </is>
      </c>
      <c r="E9" s="4" t="inlineStr">
        <is>
          <t xml:space="preserve"> </t>
        </is>
      </c>
      <c r="F9" s="4" t="inlineStr">
        <is>
          <t xml:space="preserve"> </t>
        </is>
      </c>
    </row>
    <row r="10">
      <c r="A10" s="3" t="inlineStr">
        <is>
          <t>Goodwill [Line Items]</t>
        </is>
      </c>
      <c r="C10" s="4" t="inlineStr">
        <is>
          <t xml:space="preserve"> </t>
        </is>
      </c>
      <c r="D10" s="4" t="inlineStr">
        <is>
          <t xml:space="preserve"> </t>
        </is>
      </c>
      <c r="E10" s="4" t="inlineStr">
        <is>
          <t xml:space="preserve"> </t>
        </is>
      </c>
      <c r="F10" s="4" t="inlineStr">
        <is>
          <t xml:space="preserve"> </t>
        </is>
      </c>
    </row>
    <row r="11">
      <c r="A11" s="4" t="inlineStr">
        <is>
          <t>Balance</t>
        </is>
      </c>
      <c r="C11" s="5" t="n">
        <v>150344090</v>
      </c>
      <c r="D11" s="4" t="inlineStr">
        <is>
          <t xml:space="preserve"> </t>
        </is>
      </c>
      <c r="E11" s="5" t="n">
        <v>137060340</v>
      </c>
      <c r="F11" s="4" t="inlineStr">
        <is>
          <t xml:space="preserve"> </t>
        </is>
      </c>
    </row>
    <row r="12">
      <c r="A12" s="4" t="inlineStr">
        <is>
          <t>Add: acquisition of Guoyu</t>
        </is>
      </c>
      <c r="C12" s="4" t="inlineStr">
        <is>
          <t xml:space="preserve"> </t>
        </is>
      </c>
      <c r="D12" s="4" t="inlineStr">
        <is>
          <t xml:space="preserve"> </t>
        </is>
      </c>
      <c r="E12" s="5" t="n">
        <v>13283750</v>
      </c>
      <c r="F12" s="4" t="inlineStr">
        <is>
          <t xml:space="preserve"> </t>
        </is>
      </c>
    </row>
    <row r="13">
      <c r="A13" s="4" t="inlineStr">
        <is>
          <t>Less: impairment loss</t>
        </is>
      </c>
      <c r="C13" s="4" t="inlineStr">
        <is>
          <t xml:space="preserve"> </t>
        </is>
      </c>
      <c r="D13" s="4" t="inlineStr">
        <is>
          <t xml:space="preserve"> </t>
        </is>
      </c>
      <c r="E13" s="4" t="inlineStr">
        <is>
          <t xml:space="preserve"> </t>
        </is>
      </c>
      <c r="F13" s="4" t="inlineStr">
        <is>
          <t xml:space="preserve"> </t>
        </is>
      </c>
    </row>
    <row r="14">
      <c r="A14" s="4" t="inlineStr">
        <is>
          <t>Reallocation of goodwill due to organization change</t>
        </is>
      </c>
      <c r="B14" s="4" t="inlineStr">
        <is>
          <t>[1]</t>
        </is>
      </c>
      <c r="C14" s="5" t="n">
        <v>92990256</v>
      </c>
      <c r="D14" s="4" t="inlineStr">
        <is>
          <t xml:space="preserve"> </t>
        </is>
      </c>
      <c r="E14" s="4" t="inlineStr">
        <is>
          <t xml:space="preserve"> </t>
        </is>
      </c>
      <c r="F14" s="4" t="inlineStr">
        <is>
          <t xml:space="preserve"> </t>
        </is>
      </c>
    </row>
    <row r="15">
      <c r="A15" s="4" t="inlineStr">
        <is>
          <t>Translation difference</t>
        </is>
      </c>
      <c r="C15" s="4" t="inlineStr">
        <is>
          <t xml:space="preserve"> </t>
        </is>
      </c>
      <c r="D15" s="4" t="inlineStr">
        <is>
          <t xml:space="preserve"> </t>
        </is>
      </c>
      <c r="E15" s="4" t="inlineStr">
        <is>
          <t xml:space="preserve"> </t>
        </is>
      </c>
      <c r="F15" s="4" t="inlineStr">
        <is>
          <t xml:space="preserve"> </t>
        </is>
      </c>
    </row>
    <row r="16">
      <c r="A16" s="4" t="inlineStr">
        <is>
          <t>Balance</t>
        </is>
      </c>
      <c r="C16" s="5" t="n">
        <v>243334346</v>
      </c>
      <c r="D16" s="4" t="inlineStr">
        <is>
          <t xml:space="preserve"> </t>
        </is>
      </c>
      <c r="E16" s="5" t="n">
        <v>150344090</v>
      </c>
      <c r="F16" s="4" t="inlineStr">
        <is>
          <t xml:space="preserve"> </t>
        </is>
      </c>
    </row>
    <row r="17">
      <c r="A17" s="4" t="inlineStr">
        <is>
          <t>AR entertainment [Member]</t>
        </is>
      </c>
      <c r="C17" s="4" t="inlineStr">
        <is>
          <t xml:space="preserve"> </t>
        </is>
      </c>
      <c r="D17" s="4" t="inlineStr">
        <is>
          <t xml:space="preserve"> </t>
        </is>
      </c>
      <c r="E17" s="4" t="inlineStr">
        <is>
          <t xml:space="preserve"> </t>
        </is>
      </c>
      <c r="F17" s="4" t="inlineStr">
        <is>
          <t xml:space="preserve"> </t>
        </is>
      </c>
    </row>
    <row r="18">
      <c r="A18" s="3" t="inlineStr">
        <is>
          <t>Goodwill [Line Items]</t>
        </is>
      </c>
      <c r="C18" s="4" t="inlineStr">
        <is>
          <t xml:space="preserve"> </t>
        </is>
      </c>
      <c r="D18" s="4" t="inlineStr">
        <is>
          <t xml:space="preserve"> </t>
        </is>
      </c>
      <c r="E18" s="4" t="inlineStr">
        <is>
          <t xml:space="preserve"> </t>
        </is>
      </c>
      <c r="F18" s="4" t="inlineStr">
        <is>
          <t xml:space="preserve"> </t>
        </is>
      </c>
    </row>
    <row r="19">
      <c r="A19" s="4" t="inlineStr">
        <is>
          <t>Balance</t>
        </is>
      </c>
      <c r="C19" s="5" t="n">
        <v>92990256</v>
      </c>
      <c r="D19" s="4" t="inlineStr">
        <is>
          <t xml:space="preserve"> </t>
        </is>
      </c>
      <c r="E19" s="5" t="n">
        <v>206069104</v>
      </c>
      <c r="F19" s="4" t="inlineStr">
        <is>
          <t xml:space="preserve"> </t>
        </is>
      </c>
    </row>
    <row r="20">
      <c r="A20" s="4" t="inlineStr">
        <is>
          <t>Add: acquisition of Guoyu</t>
        </is>
      </c>
      <c r="C20" s="4" t="inlineStr">
        <is>
          <t xml:space="preserve"> </t>
        </is>
      </c>
      <c r="D20" s="4" t="inlineStr">
        <is>
          <t xml:space="preserve"> </t>
        </is>
      </c>
      <c r="E20" s="4" t="inlineStr">
        <is>
          <t xml:space="preserve"> </t>
        </is>
      </c>
      <c r="F20" s="4" t="inlineStr">
        <is>
          <t xml:space="preserve"> </t>
        </is>
      </c>
    </row>
    <row r="21">
      <c r="A21" s="4" t="inlineStr">
        <is>
          <t>Less: impairment loss</t>
        </is>
      </c>
      <c r="C21" s="4" t="inlineStr">
        <is>
          <t xml:space="preserve"> </t>
        </is>
      </c>
      <c r="D21" s="4" t="inlineStr">
        <is>
          <t xml:space="preserve"> </t>
        </is>
      </c>
      <c r="E21" s="5" t="n">
        <v>-112736917</v>
      </c>
      <c r="F21" s="4" t="inlineStr">
        <is>
          <t xml:space="preserve"> </t>
        </is>
      </c>
    </row>
    <row r="22">
      <c r="A22" s="4" t="inlineStr">
        <is>
          <t>Reallocation of goodwill due to organization change | $</t>
        </is>
      </c>
      <c r="B22" s="4" t="inlineStr">
        <is>
          <t>[1]</t>
        </is>
      </c>
      <c r="C22" s="4" t="inlineStr">
        <is>
          <t xml:space="preserve"> </t>
        </is>
      </c>
      <c r="D22" s="7" t="n">
        <v>-92990256000000</v>
      </c>
      <c r="E22" s="4" t="inlineStr">
        <is>
          <t xml:space="preserve"> </t>
        </is>
      </c>
      <c r="F22" s="4" t="inlineStr">
        <is>
          <t xml:space="preserve"> </t>
        </is>
      </c>
    </row>
    <row r="23">
      <c r="A23" s="4" t="inlineStr">
        <is>
          <t>Translation difference</t>
        </is>
      </c>
      <c r="C23" s="4" t="inlineStr">
        <is>
          <t xml:space="preserve"> </t>
        </is>
      </c>
      <c r="D23" s="4" t="inlineStr">
        <is>
          <t xml:space="preserve"> </t>
        </is>
      </c>
      <c r="E23" s="5" t="n">
        <v>-341931</v>
      </c>
      <c r="F23" s="4" t="inlineStr">
        <is>
          <t xml:space="preserve"> </t>
        </is>
      </c>
    </row>
    <row r="24">
      <c r="A24" s="4" t="inlineStr">
        <is>
          <t>Balance</t>
        </is>
      </c>
      <c r="C24" s="4" t="inlineStr">
        <is>
          <t xml:space="preserve"> </t>
        </is>
      </c>
      <c r="D24" s="4" t="inlineStr">
        <is>
          <t xml:space="preserve"> </t>
        </is>
      </c>
      <c r="E24" s="5" t="n">
        <v>92990256</v>
      </c>
      <c r="F24" s="4" t="inlineStr">
        <is>
          <t xml:space="preserve"> </t>
        </is>
      </c>
    </row>
    <row r="25">
      <c r="A25" s="4" t="inlineStr">
        <is>
          <t>Semiconductor business [Member]</t>
        </is>
      </c>
      <c r="C25" s="4" t="inlineStr">
        <is>
          <t xml:space="preserve"> </t>
        </is>
      </c>
      <c r="D25" s="4" t="inlineStr">
        <is>
          <t xml:space="preserve"> </t>
        </is>
      </c>
      <c r="E25" s="4" t="inlineStr">
        <is>
          <t xml:space="preserve"> </t>
        </is>
      </c>
      <c r="F25" s="4" t="inlineStr">
        <is>
          <t xml:space="preserve"> </t>
        </is>
      </c>
    </row>
    <row r="26">
      <c r="A26" s="3" t="inlineStr">
        <is>
          <t>Goodwill [Line Items]</t>
        </is>
      </c>
      <c r="C26" s="4" t="inlineStr">
        <is>
          <t xml:space="preserve"> </t>
        </is>
      </c>
      <c r="D26" s="4" t="inlineStr">
        <is>
          <t xml:space="preserve"> </t>
        </is>
      </c>
      <c r="E26" s="4" t="inlineStr">
        <is>
          <t xml:space="preserve"> </t>
        </is>
      </c>
      <c r="F26" s="4" t="inlineStr">
        <is>
          <t xml:space="preserve"> </t>
        </is>
      </c>
    </row>
    <row r="27">
      <c r="A27" s="4" t="inlineStr">
        <is>
          <t>Balance</t>
        </is>
      </c>
      <c r="C27" s="5" t="n">
        <v>33644255</v>
      </c>
      <c r="D27" s="4" t="inlineStr">
        <is>
          <t xml:space="preserve"> </t>
        </is>
      </c>
      <c r="E27" s="5" t="n">
        <v>53099316</v>
      </c>
      <c r="F27" s="4" t="inlineStr">
        <is>
          <t xml:space="preserve"> </t>
        </is>
      </c>
    </row>
    <row r="28">
      <c r="A28" s="4" t="inlineStr">
        <is>
          <t>Add: acquisition of Guoyu</t>
        </is>
      </c>
      <c r="C28" s="4" t="inlineStr">
        <is>
          <t xml:space="preserve"> </t>
        </is>
      </c>
      <c r="D28" s="4" t="inlineStr">
        <is>
          <t xml:space="preserve"> </t>
        </is>
      </c>
      <c r="E28" s="4" t="inlineStr">
        <is>
          <t xml:space="preserve"> </t>
        </is>
      </c>
      <c r="F28" s="4" t="inlineStr">
        <is>
          <t xml:space="preserve"> </t>
        </is>
      </c>
    </row>
    <row r="29">
      <c r="A29" s="4" t="inlineStr">
        <is>
          <t>Less: impairment loss</t>
        </is>
      </c>
      <c r="C29" s="5" t="n">
        <v>-35493300</v>
      </c>
      <c r="D29" s="4" t="inlineStr">
        <is>
          <t xml:space="preserve"> </t>
        </is>
      </c>
      <c r="E29" s="5" t="n">
        <v>-18457742</v>
      </c>
      <c r="F29" s="4" t="inlineStr">
        <is>
          <t xml:space="preserve"> </t>
        </is>
      </c>
    </row>
    <row r="30">
      <c r="A30" s="4" t="inlineStr">
        <is>
          <t>Translation difference</t>
        </is>
      </c>
      <c r="C30" s="5" t="n">
        <v>1849045</v>
      </c>
      <c r="D30" s="4" t="inlineStr">
        <is>
          <t xml:space="preserve"> </t>
        </is>
      </c>
      <c r="E30" s="5" t="n">
        <v>-997319</v>
      </c>
      <c r="F30" s="4" t="inlineStr">
        <is>
          <t xml:space="preserve"> </t>
        </is>
      </c>
    </row>
    <row r="31">
      <c r="A31" s="4" t="inlineStr">
        <is>
          <t>Balance</t>
        </is>
      </c>
      <c r="C31" s="4" t="inlineStr">
        <is>
          <t xml:space="preserve"> </t>
        </is>
      </c>
      <c r="D31" s="4" t="inlineStr">
        <is>
          <t xml:space="preserve"> </t>
        </is>
      </c>
      <c r="E31" s="6" t="n">
        <v>33644255</v>
      </c>
      <c r="F31" s="4" t="inlineStr">
        <is>
          <t xml:space="preserve"> </t>
        </is>
      </c>
    </row>
    <row r="32"/>
    <row r="33">
      <c r="A33" s="4" t="inlineStr">
        <is>
          <t>[1]Due to the business strategy adjustment, Shenzhen Yitian and its subsidiaries no longer operate the business involving foreign investment restrictions since March 1, 2022 which are mainly operations invoices AR entertainment. Instead Yitian and subsidiaries has been focusing on AR advertising services, therefore goodwill of Yitian and subsidiaries are reallocated to AR advertising services.</t>
        </is>
      </c>
    </row>
  </sheetData>
  <mergeCells count="4">
    <mergeCell ref="A1:B2"/>
    <mergeCell ref="C1:F1"/>
    <mergeCell ref="A32:E32"/>
    <mergeCell ref="A33:E3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ed Liabilities (Details) - Schedule of other payables and accrued liabilities</t>
        </is>
      </c>
      <c r="B1" s="2" t="inlineStr">
        <is>
          <t>Dec. 31, 2022 CNY (¥)</t>
        </is>
      </c>
      <c r="C1" s="2" t="inlineStr">
        <is>
          <t>Dec. 31, 2022 USD ($)</t>
        </is>
      </c>
      <c r="D1" s="2" t="inlineStr">
        <is>
          <t>Dec. 31, 2021 CNY (¥)</t>
        </is>
      </c>
    </row>
    <row r="2">
      <c r="A2" s="3" t="inlineStr">
        <is>
          <t>Schedule of other payables and accrued liabilities [Abstract]</t>
        </is>
      </c>
      <c r="B2" s="4" t="inlineStr">
        <is>
          <t xml:space="preserve"> </t>
        </is>
      </c>
      <c r="C2" s="4" t="inlineStr">
        <is>
          <t xml:space="preserve"> </t>
        </is>
      </c>
      <c r="D2" s="4" t="inlineStr">
        <is>
          <t xml:space="preserve"> </t>
        </is>
      </c>
    </row>
    <row r="3">
      <c r="A3" s="4" t="inlineStr">
        <is>
          <t>Salary payables</t>
        </is>
      </c>
      <c r="B3" s="6" t="n">
        <v>1909260</v>
      </c>
      <c r="C3" s="7" t="n">
        <v>274138</v>
      </c>
      <c r="D3" s="6" t="n">
        <v>2011702</v>
      </c>
    </row>
    <row r="4">
      <c r="A4" s="4" t="inlineStr">
        <is>
          <t>Other payables and accrued expenses</t>
        </is>
      </c>
      <c r="B4" s="5" t="n">
        <v>10233141</v>
      </c>
      <c r="C4" s="5" t="n">
        <v>1469308</v>
      </c>
      <c r="D4" s="5" t="n">
        <v>3446740</v>
      </c>
    </row>
    <row r="5">
      <c r="A5" s="4" t="inlineStr">
        <is>
          <t>Accrued interest payable</t>
        </is>
      </c>
      <c r="B5" s="5" t="n">
        <v>10086400</v>
      </c>
      <c r="C5" s="5" t="n">
        <v>1448238</v>
      </c>
      <c r="D5" s="5" t="n">
        <v>8197112</v>
      </c>
    </row>
    <row r="6">
      <c r="A6" s="4" t="inlineStr">
        <is>
          <t>Total other payables and accrued liabilities</t>
        </is>
      </c>
      <c r="B6" s="6" t="n">
        <v>22228801</v>
      </c>
      <c r="C6" s="7" t="n">
        <v>3191684</v>
      </c>
      <c r="D6" s="6" t="n">
        <v>136555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72" customWidth="1" min="5" max="5"/>
    <col width="72" customWidth="1" min="6" max="6"/>
    <col width="53" customWidth="1" min="7" max="7"/>
    <col width="22" customWidth="1" min="8" max="8"/>
  </cols>
  <sheetData>
    <row r="1">
      <c r="A1" s="1" t="inlineStr">
        <is>
          <t>Related Party Balances and Transactions (Details)</t>
        </is>
      </c>
      <c r="D1" s="2" t="inlineStr">
        <is>
          <t>6 Months Ended</t>
        </is>
      </c>
      <c r="E1" s="2" t="inlineStr">
        <is>
          <t>12 Months Ended</t>
        </is>
      </c>
    </row>
    <row r="2">
      <c r="B2" s="2" t="inlineStr">
        <is>
          <t>Oct. 01, 2021 USD ($)</t>
        </is>
      </c>
      <c r="C2" s="2" t="inlineStr">
        <is>
          <t>Aug. 20, 2021 CNY (¥)</t>
        </is>
      </c>
      <c r="D2" s="2" t="inlineStr">
        <is>
          <t>Oct. 10, 2021 CNY (¥)</t>
        </is>
      </c>
      <c r="E2" s="2" t="inlineStr">
        <is>
          <t>Dec. 31, 2022 CNY (¥)</t>
        </is>
      </c>
      <c r="F2" s="2" t="inlineStr">
        <is>
          <t>Dec. 31, 2022 USD ($)</t>
        </is>
      </c>
      <c r="G2" s="2" t="inlineStr">
        <is>
          <t>Dec. 31, 2021 CNY (¥)</t>
        </is>
      </c>
      <c r="H2" s="2" t="inlineStr">
        <is>
          <t>Dec. 31, 2020 CNY (¥)</t>
        </is>
      </c>
    </row>
    <row r="3">
      <c r="A3" s="3" t="inlineStr">
        <is>
          <t>Related Party Balances and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id Amount</t>
        </is>
      </c>
      <c r="B4" s="4" t="inlineStr">
        <is>
          <t xml:space="preserve"> </t>
        </is>
      </c>
      <c r="C4" s="4" t="inlineStr">
        <is>
          <t xml:space="preserve"> </t>
        </is>
      </c>
      <c r="D4" s="4" t="inlineStr">
        <is>
          <t xml:space="preserve"> </t>
        </is>
      </c>
      <c r="E4" s="6" t="n">
        <v>75644627</v>
      </c>
      <c r="F4" s="7" t="n">
        <v>10861302</v>
      </c>
      <c r="G4" s="4" t="inlineStr">
        <is>
          <t xml:space="preserve"> </t>
        </is>
      </c>
      <c r="H4" s="6" t="n">
        <v>91500000</v>
      </c>
    </row>
    <row r="5">
      <c r="A5" s="4" t="inlineStr">
        <is>
          <t>Borrowed additional amount</t>
        </is>
      </c>
      <c r="B5" s="4" t="inlineStr">
        <is>
          <t xml:space="preserve"> </t>
        </is>
      </c>
      <c r="C5" s="4" t="inlineStr">
        <is>
          <t xml:space="preserve"> </t>
        </is>
      </c>
      <c r="D5" s="4" t="inlineStr">
        <is>
          <t xml:space="preserve"> </t>
        </is>
      </c>
      <c r="E5" s="5" t="n">
        <v>47029482</v>
      </c>
      <c r="F5" s="5" t="n">
        <v>6752647</v>
      </c>
      <c r="G5" s="4" t="inlineStr">
        <is>
          <t xml:space="preserve"> </t>
        </is>
      </c>
      <c r="H5" s="4" t="inlineStr">
        <is>
          <t xml:space="preserve"> </t>
        </is>
      </c>
    </row>
    <row r="6">
      <c r="A6" s="4" t="inlineStr">
        <is>
          <t>Repayment of debt</t>
        </is>
      </c>
      <c r="B6" s="4" t="inlineStr">
        <is>
          <t xml:space="preserve"> </t>
        </is>
      </c>
      <c r="C6" s="4" t="inlineStr">
        <is>
          <t xml:space="preserve"> </t>
        </is>
      </c>
      <c r="D6" s="4" t="inlineStr">
        <is>
          <t xml:space="preserve"> </t>
        </is>
      </c>
      <c r="E6" s="5" t="n">
        <v>77144627</v>
      </c>
      <c r="F6" s="5" t="n">
        <v>11076677</v>
      </c>
      <c r="G6" s="6" t="n">
        <v>47560843</v>
      </c>
      <c r="H6" s="5" t="n">
        <v>96350000</v>
      </c>
    </row>
    <row r="7">
      <c r="A7" s="4" t="inlineStr">
        <is>
          <t>Loans , Related Parties</t>
        </is>
      </c>
      <c r="B7" s="4" t="inlineStr">
        <is>
          <t xml:space="preserve"> </t>
        </is>
      </c>
      <c r="C7" s="4" t="inlineStr">
        <is>
          <t xml:space="preserve"> </t>
        </is>
      </c>
      <c r="D7" s="4" t="inlineStr">
        <is>
          <t xml:space="preserve"> </t>
        </is>
      </c>
      <c r="E7" s="5" t="n">
        <v>14600000</v>
      </c>
      <c r="F7" s="5" t="n">
        <v>2096316</v>
      </c>
      <c r="G7" s="4" t="inlineStr">
        <is>
          <t xml:space="preserve"> </t>
        </is>
      </c>
      <c r="H7" s="4" t="inlineStr">
        <is>
          <t xml:space="preserve"> </t>
        </is>
      </c>
    </row>
    <row r="8">
      <c r="A8" s="4" t="inlineStr">
        <is>
          <t>Deconsolidation related party receivable (in Dollars)</t>
        </is>
      </c>
      <c r="B8" s="7" t="n">
        <v>27589530</v>
      </c>
      <c r="C8" s="4" t="inlineStr">
        <is>
          <t xml:space="preserve"> </t>
        </is>
      </c>
      <c r="D8" s="4" t="inlineStr">
        <is>
          <t xml:space="preserve"> </t>
        </is>
      </c>
      <c r="E8" s="5" t="n">
        <v>901526</v>
      </c>
      <c r="F8" s="7" t="n">
        <v>139739</v>
      </c>
      <c r="G8" s="4" t="inlineStr">
        <is>
          <t xml:space="preserve"> </t>
        </is>
      </c>
      <c r="H8" s="4" t="inlineStr">
        <is>
          <t xml:space="preserve"> </t>
        </is>
      </c>
    </row>
    <row r="9">
      <c r="A9" s="4" t="inlineStr">
        <is>
          <t>Jie Zha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Balances and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id the remaining balance</t>
        </is>
      </c>
      <c r="B11" s="4" t="inlineStr">
        <is>
          <t xml:space="preserve"> </t>
        </is>
      </c>
      <c r="C11" s="4" t="inlineStr">
        <is>
          <t xml:space="preserve"> </t>
        </is>
      </c>
      <c r="D11" s="4" t="inlineStr">
        <is>
          <t xml:space="preserve"> </t>
        </is>
      </c>
      <c r="E11" s="4" t="inlineStr">
        <is>
          <t xml:space="preserve"> </t>
        </is>
      </c>
      <c r="F11" s="4" t="inlineStr">
        <is>
          <t xml:space="preserve"> </t>
        </is>
      </c>
      <c r="G11" s="5" t="n">
        <v>6154468</v>
      </c>
      <c r="H11" s="5" t="n">
        <v>4850000</v>
      </c>
    </row>
    <row r="12">
      <c r="A12" s="4" t="inlineStr">
        <is>
          <t>Shanghai Junei Internets C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Balances and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ed from related party</t>
        </is>
      </c>
      <c r="B14" s="4" t="inlineStr">
        <is>
          <t xml:space="preserve"> </t>
        </is>
      </c>
      <c r="C14" s="4" t="inlineStr">
        <is>
          <t xml:space="preserve"> </t>
        </is>
      </c>
      <c r="D14" s="4" t="inlineStr">
        <is>
          <t xml:space="preserve"> </t>
        </is>
      </c>
      <c r="E14" s="6" t="n">
        <v>75500000</v>
      </c>
      <c r="F14" s="4" t="inlineStr">
        <is>
          <t xml:space="preserve"> </t>
        </is>
      </c>
      <c r="G14" s="4" t="inlineStr">
        <is>
          <t xml:space="preserve"> </t>
        </is>
      </c>
      <c r="H14" s="4" t="inlineStr">
        <is>
          <t xml:space="preserve"> </t>
        </is>
      </c>
    </row>
    <row r="15">
      <c r="A15" s="4" t="inlineStr">
        <is>
          <t>Repaid Amount</t>
        </is>
      </c>
      <c r="B15" s="4" t="inlineStr">
        <is>
          <t xml:space="preserve"> </t>
        </is>
      </c>
      <c r="C15" s="4" t="inlineStr">
        <is>
          <t xml:space="preserve"> </t>
        </is>
      </c>
      <c r="D15" s="4" t="inlineStr">
        <is>
          <t xml:space="preserve"> </t>
        </is>
      </c>
      <c r="E15" s="4" t="inlineStr">
        <is>
          <t xml:space="preserve"> </t>
        </is>
      </c>
      <c r="F15" s="4" t="inlineStr">
        <is>
          <t xml:space="preserve"> </t>
        </is>
      </c>
      <c r="G15" s="5" t="n">
        <v>35763510</v>
      </c>
      <c r="H15" s="4" t="inlineStr">
        <is>
          <t xml:space="preserve"> </t>
        </is>
      </c>
    </row>
    <row r="16">
      <c r="A16" s="4" t="inlineStr">
        <is>
          <t>Borrowed additional amount</t>
        </is>
      </c>
      <c r="B16" s="4" t="inlineStr">
        <is>
          <t xml:space="preserve"> </t>
        </is>
      </c>
      <c r="C16" s="4" t="inlineStr">
        <is>
          <t xml:space="preserve"> </t>
        </is>
      </c>
      <c r="D16" s="4" t="inlineStr">
        <is>
          <t xml:space="preserve"> </t>
        </is>
      </c>
      <c r="E16" s="4" t="inlineStr">
        <is>
          <t xml:space="preserve"> </t>
        </is>
      </c>
      <c r="F16" s="4" t="inlineStr">
        <is>
          <t xml:space="preserve"> </t>
        </is>
      </c>
      <c r="G16" s="5" t="n">
        <v>42600000</v>
      </c>
      <c r="H16" s="5" t="n">
        <v>96300000</v>
      </c>
    </row>
    <row r="17">
      <c r="A17" s="4" t="inlineStr">
        <is>
          <t>Loan due period, description</t>
        </is>
      </c>
      <c r="B17" s="4" t="inlineStr">
        <is>
          <t xml:space="preserve"> </t>
        </is>
      </c>
      <c r="C17" s="4" t="inlineStr">
        <is>
          <t xml:space="preserve"> </t>
        </is>
      </c>
      <c r="D17" s="4" t="inlineStr">
        <is>
          <t xml:space="preserve"> </t>
        </is>
      </c>
      <c r="E17" s="4" t="inlineStr">
        <is>
          <t>The loan has an annual interest rate of 7% and is due in 2021 and 2022.</t>
        </is>
      </c>
      <c r="F17" s="4" t="inlineStr">
        <is>
          <t>The loan has an annual interest rate of 7% and is due in 2021 and 2022.</t>
        </is>
      </c>
      <c r="G17" s="4" t="inlineStr">
        <is>
          <t xml:space="preserve"> </t>
        </is>
      </c>
      <c r="H17" s="4" t="inlineStr">
        <is>
          <t xml:space="preserve"> </t>
        </is>
      </c>
    </row>
    <row r="18">
      <c r="A18" s="4" t="inlineStr">
        <is>
          <t>Annual interest rate</t>
        </is>
      </c>
      <c r="B18" s="4" t="inlineStr">
        <is>
          <t xml:space="preserve"> </t>
        </is>
      </c>
      <c r="C18" s="4" t="inlineStr">
        <is>
          <t xml:space="preserve"> </t>
        </is>
      </c>
      <c r="D18" s="4" t="inlineStr">
        <is>
          <t xml:space="preserve"> </t>
        </is>
      </c>
      <c r="E18" s="11" t="n">
        <v>0.07000000000000001</v>
      </c>
      <c r="F18" s="11" t="n">
        <v>0.07000000000000001</v>
      </c>
      <c r="G18" s="4" t="inlineStr">
        <is>
          <t xml:space="preserve"> </t>
        </is>
      </c>
      <c r="H18" s="4" t="inlineStr">
        <is>
          <t xml:space="preserve"> </t>
        </is>
      </c>
    </row>
    <row r="19">
      <c r="A19" s="4" t="inlineStr">
        <is>
          <t>Interest expense related to loan</t>
        </is>
      </c>
      <c r="B19" s="4" t="inlineStr">
        <is>
          <t xml:space="preserve"> </t>
        </is>
      </c>
      <c r="C19" s="4" t="inlineStr">
        <is>
          <t xml:space="preserve"> </t>
        </is>
      </c>
      <c r="D19" s="4" t="inlineStr">
        <is>
          <t xml:space="preserve"> </t>
        </is>
      </c>
      <c r="E19" s="6" t="n">
        <v>1542315</v>
      </c>
      <c r="F19" s="4" t="inlineStr">
        <is>
          <t xml:space="preserve"> </t>
        </is>
      </c>
      <c r="G19" s="4" t="inlineStr">
        <is>
          <t xml:space="preserve"> </t>
        </is>
      </c>
      <c r="H19" s="6" t="n">
        <v>2281611</v>
      </c>
    </row>
    <row r="20">
      <c r="A20" s="4" t="inlineStr">
        <is>
          <t>Finance expense</t>
        </is>
      </c>
      <c r="B20" s="4" t="inlineStr">
        <is>
          <t xml:space="preserve"> </t>
        </is>
      </c>
      <c r="C20" s="4" t="inlineStr">
        <is>
          <t xml:space="preserve"> </t>
        </is>
      </c>
      <c r="D20" s="4" t="inlineStr">
        <is>
          <t xml:space="preserve"> </t>
        </is>
      </c>
      <c r="E20" s="4" t="inlineStr">
        <is>
          <t xml:space="preserve"> </t>
        </is>
      </c>
      <c r="F20" s="7" t="n">
        <v>221451</v>
      </c>
      <c r="G20" s="5" t="n">
        <v>5625293</v>
      </c>
      <c r="H20" s="4" t="inlineStr">
        <is>
          <t xml:space="preserve"> </t>
        </is>
      </c>
    </row>
    <row r="21">
      <c r="A21" s="4" t="inlineStr">
        <is>
          <t>Repayment of debt</t>
        </is>
      </c>
      <c r="B21" s="4" t="inlineStr">
        <is>
          <t xml:space="preserve"> </t>
        </is>
      </c>
      <c r="C21" s="4" t="inlineStr">
        <is>
          <t xml:space="preserve"> </t>
        </is>
      </c>
      <c r="D21" s="4" t="inlineStr">
        <is>
          <t xml:space="preserve"> </t>
        </is>
      </c>
      <c r="E21" s="6" t="n">
        <v>1500000</v>
      </c>
      <c r="F21" s="7" t="n">
        <v>215375</v>
      </c>
      <c r="G21" s="4" t="inlineStr">
        <is>
          <t xml:space="preserve"> </t>
        </is>
      </c>
      <c r="H21" s="4" t="inlineStr">
        <is>
          <t xml:space="preserve"> </t>
        </is>
      </c>
    </row>
    <row r="22">
      <c r="A22" s="4" t="inlineStr">
        <is>
          <t>Shanghai Weimu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Balances and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rrowed from related party</t>
        </is>
      </c>
      <c r="B24" s="4" t="inlineStr">
        <is>
          <t xml:space="preserve"> </t>
        </is>
      </c>
      <c r="C24" s="4" t="inlineStr">
        <is>
          <t xml:space="preserve"> </t>
        </is>
      </c>
      <c r="D24" s="6" t="n">
        <v>5616000</v>
      </c>
      <c r="E24" s="4" t="inlineStr">
        <is>
          <t xml:space="preserve"> </t>
        </is>
      </c>
      <c r="F24" s="4" t="inlineStr">
        <is>
          <t xml:space="preserve"> </t>
        </is>
      </c>
      <c r="G24" s="4" t="inlineStr">
        <is>
          <t xml:space="preserve"> </t>
        </is>
      </c>
      <c r="H24" s="4" t="inlineStr">
        <is>
          <t xml:space="preserve"> </t>
        </is>
      </c>
    </row>
    <row r="25">
      <c r="A25" s="4" t="inlineStr">
        <is>
          <t>Interest expense related to loan</t>
        </is>
      </c>
      <c r="B25" s="4" t="inlineStr">
        <is>
          <t xml:space="preserve"> </t>
        </is>
      </c>
      <c r="C25" s="4" t="inlineStr">
        <is>
          <t xml:space="preserve"> </t>
        </is>
      </c>
      <c r="D25" s="4" t="inlineStr">
        <is>
          <t xml:space="preserve"> </t>
        </is>
      </c>
      <c r="E25" s="4" t="inlineStr">
        <is>
          <t xml:space="preserve"> </t>
        </is>
      </c>
      <c r="F25" s="4" t="inlineStr">
        <is>
          <t xml:space="preserve"> </t>
        </is>
      </c>
      <c r="G25" s="6" t="n">
        <v>62209</v>
      </c>
      <c r="H25" s="4" t="inlineStr">
        <is>
          <t xml:space="preserve"> </t>
        </is>
      </c>
    </row>
    <row r="26">
      <c r="A26" s="4" t="inlineStr">
        <is>
          <t>Loans bear interest</t>
        </is>
      </c>
      <c r="B26" s="4" t="inlineStr">
        <is>
          <t xml:space="preserve"> </t>
        </is>
      </c>
      <c r="C26" s="4" t="inlineStr">
        <is>
          <t xml:space="preserve"> </t>
        </is>
      </c>
      <c r="D26" s="4" t="inlineStr">
        <is>
          <t xml:space="preserve"> </t>
        </is>
      </c>
      <c r="E26" s="4" t="inlineStr">
        <is>
          <t xml:space="preserve"> </t>
        </is>
      </c>
      <c r="F26" s="4" t="inlineStr">
        <is>
          <t xml:space="preserve"> </t>
        </is>
      </c>
      <c r="G26" s="11" t="n">
        <v>0.07000000000000001</v>
      </c>
      <c r="H26" s="4" t="inlineStr">
        <is>
          <t xml:space="preserve"> </t>
        </is>
      </c>
    </row>
    <row r="27">
      <c r="A27" s="4" t="inlineStr">
        <is>
          <t>Shenzhen Yiyun Technology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Balances and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ed from related party</t>
        </is>
      </c>
      <c r="B29" s="4" t="inlineStr">
        <is>
          <t xml:space="preserve"> </t>
        </is>
      </c>
      <c r="C29" s="6" t="n">
        <v>161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lated party due ,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The loan bears no interest and is due in five years.</t>
        </is>
      </c>
      <c r="H30" s="4" t="inlineStr">
        <is>
          <t xml:space="preserve"> </t>
        </is>
      </c>
    </row>
  </sheetData>
  <mergeCells count="2">
    <mergeCell ref="A1:A2"/>
    <mergeCell ref="E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33:07Z</dcterms:created>
  <dcterms:modified xmlns:dcterms="http://purl.org/dc/terms/" xmlns:xsi="http://www.w3.org/2001/XMLSchema-instance" xsi:type="dcterms:W3CDTF">2023-04-13T20:33:07Z</dcterms:modified>
</cp:coreProperties>
</file>